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Segmented Information" sheetId="9" state="visible" r:id="rId9"/>
    <sheet xmlns:r="http://schemas.openxmlformats.org/officeDocument/2006/relationships" name="Business Combinations" sheetId="10" state="visible" r:id="rId10"/>
    <sheet xmlns:r="http://schemas.openxmlformats.org/officeDocument/2006/relationships" name="Acquisitions And Divestitures" sheetId="11" state="visible" r:id="rId11"/>
    <sheet xmlns:r="http://schemas.openxmlformats.org/officeDocument/2006/relationships" name="Interest" sheetId="12" state="visible" r:id="rId12"/>
    <sheet xmlns:r="http://schemas.openxmlformats.org/officeDocument/2006/relationships" name="Foreign Exchange (Gain) Loss, N" sheetId="13" state="visible" r:id="rId13"/>
    <sheet xmlns:r="http://schemas.openxmlformats.org/officeDocument/2006/relationships" name="Income Taxes" sheetId="14" state="visible" r:id="rId14"/>
    <sheet xmlns:r="http://schemas.openxmlformats.org/officeDocument/2006/relationships" name="Accounts Receivable And Accrued" sheetId="15" state="visible" r:id="rId15"/>
    <sheet xmlns:r="http://schemas.openxmlformats.org/officeDocument/2006/relationships" name="Property, Plant And Equipment, " sheetId="16" state="visible" r:id="rId16"/>
    <sheet xmlns:r="http://schemas.openxmlformats.org/officeDocument/2006/relationships" name="Other Assets" sheetId="17" state="visible" r:id="rId17"/>
    <sheet xmlns:r="http://schemas.openxmlformats.org/officeDocument/2006/relationships" name="Goodwill" sheetId="18" state="visible" r:id="rId18"/>
    <sheet xmlns:r="http://schemas.openxmlformats.org/officeDocument/2006/relationships" name="Accounts Payable And Accrued Li" sheetId="19" state="visible" r:id="rId19"/>
    <sheet xmlns:r="http://schemas.openxmlformats.org/officeDocument/2006/relationships" name="Long-Term Debt" sheetId="20" state="visible" r:id="rId20"/>
    <sheet xmlns:r="http://schemas.openxmlformats.org/officeDocument/2006/relationships" name="Other Liabilities And Provision" sheetId="21" state="visible" r:id="rId21"/>
    <sheet xmlns:r="http://schemas.openxmlformats.org/officeDocument/2006/relationships" name="Asset Retirement Obligation" sheetId="22" state="visible" r:id="rId22"/>
    <sheet xmlns:r="http://schemas.openxmlformats.org/officeDocument/2006/relationships" name="Share Capital" sheetId="23" state="visible" r:id="rId23"/>
    <sheet xmlns:r="http://schemas.openxmlformats.org/officeDocument/2006/relationships" name="Accumulated Other Comprehensive" sheetId="24" state="visible" r:id="rId24"/>
    <sheet xmlns:r="http://schemas.openxmlformats.org/officeDocument/2006/relationships" name="Noncontrolling Interest" sheetId="25" state="visible" r:id="rId25"/>
    <sheet xmlns:r="http://schemas.openxmlformats.org/officeDocument/2006/relationships" name="Variable Interest Entities" sheetId="26" state="visible" r:id="rId26"/>
    <sheet xmlns:r="http://schemas.openxmlformats.org/officeDocument/2006/relationships" name="Restructuring Charges" sheetId="27" state="visible" r:id="rId27"/>
    <sheet xmlns:r="http://schemas.openxmlformats.org/officeDocument/2006/relationships" name="Compensation Plans" sheetId="28" state="visible" r:id="rId28"/>
    <sheet xmlns:r="http://schemas.openxmlformats.org/officeDocument/2006/relationships" name="Pension and Other Post-Employme" sheetId="29" state="visible" r:id="rId29"/>
    <sheet xmlns:r="http://schemas.openxmlformats.org/officeDocument/2006/relationships" name="Fair Value Measurements" sheetId="30" state="visible" r:id="rId30"/>
    <sheet xmlns:r="http://schemas.openxmlformats.org/officeDocument/2006/relationships" name="Financial Instruments And Risk " sheetId="31" state="visible" r:id="rId31"/>
    <sheet xmlns:r="http://schemas.openxmlformats.org/officeDocument/2006/relationships" name="Supplementary Information" sheetId="32" state="visible" r:id="rId32"/>
    <sheet xmlns:r="http://schemas.openxmlformats.org/officeDocument/2006/relationships" name="Commitments and Contingencies" sheetId="33" state="visible" r:id="rId33"/>
    <sheet xmlns:r="http://schemas.openxmlformats.org/officeDocument/2006/relationships" name="Supplementary Oil And Gas Infor" sheetId="34" state="visible" r:id="rId34"/>
    <sheet xmlns:r="http://schemas.openxmlformats.org/officeDocument/2006/relationships" name="Supplemental Quarterly Financia" sheetId="35" state="visible" r:id="rId35"/>
    <sheet xmlns:r="http://schemas.openxmlformats.org/officeDocument/2006/relationships" name="Summary Of Significant Accoun36" sheetId="36" state="visible" r:id="rId36"/>
    <sheet xmlns:r="http://schemas.openxmlformats.org/officeDocument/2006/relationships" name="Segmented Information (Tables)" sheetId="37" state="visible" r:id="rId37"/>
    <sheet xmlns:r="http://schemas.openxmlformats.org/officeDocument/2006/relationships" name="Business Combinations (Tables)" sheetId="38" state="visible" r:id="rId38"/>
    <sheet xmlns:r="http://schemas.openxmlformats.org/officeDocument/2006/relationships" name="Acquisitions And Divestitures (" sheetId="39" state="visible" r:id="rId39"/>
    <sheet xmlns:r="http://schemas.openxmlformats.org/officeDocument/2006/relationships" name="Interest (Tables)" sheetId="40" state="visible" r:id="rId40"/>
    <sheet xmlns:r="http://schemas.openxmlformats.org/officeDocument/2006/relationships" name="Foreign Exchange (Gain) Loss,41" sheetId="41" state="visible" r:id="rId41"/>
    <sheet xmlns:r="http://schemas.openxmlformats.org/officeDocument/2006/relationships" name="Income Taxes (Tables)" sheetId="42" state="visible" r:id="rId42"/>
    <sheet xmlns:r="http://schemas.openxmlformats.org/officeDocument/2006/relationships" name="Accounts Receivable And Accru43" sheetId="43" state="visible" r:id="rId43"/>
    <sheet xmlns:r="http://schemas.openxmlformats.org/officeDocument/2006/relationships" name="Property, Plant And Equipment44" sheetId="44" state="visible" r:id="rId44"/>
    <sheet xmlns:r="http://schemas.openxmlformats.org/officeDocument/2006/relationships" name="Other Assets (Tables)" sheetId="45" state="visible" r:id="rId45"/>
    <sheet xmlns:r="http://schemas.openxmlformats.org/officeDocument/2006/relationships" name="Goodwill (Tables)" sheetId="46" state="visible" r:id="rId46"/>
    <sheet xmlns:r="http://schemas.openxmlformats.org/officeDocument/2006/relationships" name="Accounts Payable And Accrued 47" sheetId="47" state="visible" r:id="rId47"/>
    <sheet xmlns:r="http://schemas.openxmlformats.org/officeDocument/2006/relationships" name="Long-Term Debt (Tables)" sheetId="48" state="visible" r:id="rId48"/>
    <sheet xmlns:r="http://schemas.openxmlformats.org/officeDocument/2006/relationships" name="Other Liabilities And Provisi49" sheetId="49" state="visible" r:id="rId49"/>
    <sheet xmlns:r="http://schemas.openxmlformats.org/officeDocument/2006/relationships" name="Asset Retirement Obligation (Ta" sheetId="50" state="visible" r:id="rId50"/>
    <sheet xmlns:r="http://schemas.openxmlformats.org/officeDocument/2006/relationships" name="Share Capital (Tables)" sheetId="51" state="visible" r:id="rId51"/>
    <sheet xmlns:r="http://schemas.openxmlformats.org/officeDocument/2006/relationships" name="Accumulated Other Comprehensi52" sheetId="52" state="visible" r:id="rId52"/>
    <sheet xmlns:r="http://schemas.openxmlformats.org/officeDocument/2006/relationships" name="Restructuring Charges (Tables)" sheetId="53" state="visible" r:id="rId53"/>
    <sheet xmlns:r="http://schemas.openxmlformats.org/officeDocument/2006/relationships" name="Compensation Plans (Tables)" sheetId="54" state="visible" r:id="rId54"/>
    <sheet xmlns:r="http://schemas.openxmlformats.org/officeDocument/2006/relationships" name="Pension and Other Post-Employ55" sheetId="55" state="visible" r:id="rId55"/>
    <sheet xmlns:r="http://schemas.openxmlformats.org/officeDocument/2006/relationships" name="Fair Value Measurements (Tables" sheetId="56" state="visible" r:id="rId56"/>
    <sheet xmlns:r="http://schemas.openxmlformats.org/officeDocument/2006/relationships" name="Financial Instruments And Ris57" sheetId="57" state="visible" r:id="rId57"/>
    <sheet xmlns:r="http://schemas.openxmlformats.org/officeDocument/2006/relationships" name="Supplementary Information (Tabl" sheetId="58" state="visible" r:id="rId58"/>
    <sheet xmlns:r="http://schemas.openxmlformats.org/officeDocument/2006/relationships" name="Commitments and Contingencies (" sheetId="59" state="visible" r:id="rId59"/>
    <sheet xmlns:r="http://schemas.openxmlformats.org/officeDocument/2006/relationships" name="Supplementary Oil And Gas Inf60" sheetId="60" state="visible" r:id="rId60"/>
    <sheet xmlns:r="http://schemas.openxmlformats.org/officeDocument/2006/relationships" name="Supplemental Quarterly Financ61" sheetId="61" state="visible" r:id="rId61"/>
    <sheet xmlns:r="http://schemas.openxmlformats.org/officeDocument/2006/relationships" name="Summary of Significant Accoun62" sheetId="62" state="visible" r:id="rId62"/>
    <sheet xmlns:r="http://schemas.openxmlformats.org/officeDocument/2006/relationships" name="Segmented Information (Narrativ" sheetId="63" state="visible" r:id="rId63"/>
    <sheet xmlns:r="http://schemas.openxmlformats.org/officeDocument/2006/relationships" name="Segmented Information (Segment " sheetId="64" state="visible" r:id="rId64"/>
    <sheet xmlns:r="http://schemas.openxmlformats.org/officeDocument/2006/relationships" name="Segmented Information (Schedule" sheetId="65" state="visible" r:id="rId65"/>
    <sheet xmlns:r="http://schemas.openxmlformats.org/officeDocument/2006/relationships" name="Segmented Information (Capital " sheetId="66" state="visible" r:id="rId66"/>
    <sheet xmlns:r="http://schemas.openxmlformats.org/officeDocument/2006/relationships" name="Segmented Information (Goodwill" sheetId="67" state="visible" r:id="rId67"/>
    <sheet xmlns:r="http://schemas.openxmlformats.org/officeDocument/2006/relationships" name="Segmented Information (Goodwi68" sheetId="68" state="visible" r:id="rId68"/>
    <sheet xmlns:r="http://schemas.openxmlformats.org/officeDocument/2006/relationships" name="Business Combinations (Narrativ" sheetId="69" state="visible" r:id="rId69"/>
    <sheet xmlns:r="http://schemas.openxmlformats.org/officeDocument/2006/relationships" name="Business Combinations (Details)" sheetId="70" state="visible" r:id="rId70"/>
    <sheet xmlns:r="http://schemas.openxmlformats.org/officeDocument/2006/relationships" name="Business Combinations (Pro Form" sheetId="71" state="visible" r:id="rId71"/>
    <sheet xmlns:r="http://schemas.openxmlformats.org/officeDocument/2006/relationships" name="Acquisitions and Divestitures72" sheetId="72" state="visible" r:id="rId72"/>
    <sheet xmlns:r="http://schemas.openxmlformats.org/officeDocument/2006/relationships" name="Acquisitions and Divestitures73" sheetId="73" state="visible" r:id="rId73"/>
    <sheet xmlns:r="http://schemas.openxmlformats.org/officeDocument/2006/relationships" name="Interest (Narrative) (Details)" sheetId="74" state="visible" r:id="rId74"/>
    <sheet xmlns:r="http://schemas.openxmlformats.org/officeDocument/2006/relationships" name="Interest (Details)" sheetId="75" state="visible" r:id="rId75"/>
    <sheet xmlns:r="http://schemas.openxmlformats.org/officeDocument/2006/relationships" name="Foreign Exchange (Gain) Loss,76" sheetId="76" state="visible" r:id="rId76"/>
    <sheet xmlns:r="http://schemas.openxmlformats.org/officeDocument/2006/relationships" name="Income Taxes (Narrative) (Detai" sheetId="77" state="visible" r:id="rId77"/>
    <sheet xmlns:r="http://schemas.openxmlformats.org/officeDocument/2006/relationships" name="Income Taxes (Provision For Inc" sheetId="78" state="visible" r:id="rId78"/>
    <sheet xmlns:r="http://schemas.openxmlformats.org/officeDocument/2006/relationships" name="Income Taxes (Income Taxes Reco" sheetId="79" state="visible" r:id="rId79"/>
    <sheet xmlns:r="http://schemas.openxmlformats.org/officeDocument/2006/relationships" name="Income Taxes (Deferred Income T" sheetId="80" state="visible" r:id="rId80"/>
    <sheet xmlns:r="http://schemas.openxmlformats.org/officeDocument/2006/relationships" name="Income Taxes (Deferred Income81" sheetId="81" state="visible" r:id="rId81"/>
    <sheet xmlns:r="http://schemas.openxmlformats.org/officeDocument/2006/relationships" name="Income Taxes (Tax Pool Amounts)" sheetId="82" state="visible" r:id="rId82"/>
    <sheet xmlns:r="http://schemas.openxmlformats.org/officeDocument/2006/relationships" name="Income Taxes (Unrecognized Tax " sheetId="83" state="visible" r:id="rId83"/>
    <sheet xmlns:r="http://schemas.openxmlformats.org/officeDocument/2006/relationships" name="Income Taxes (Unrecognized Ta84" sheetId="84" state="visible" r:id="rId84"/>
    <sheet xmlns:r="http://schemas.openxmlformats.org/officeDocument/2006/relationships" name="Income Taxes (Summary Of Tax Ye" sheetId="85" state="visible" r:id="rId85"/>
    <sheet xmlns:r="http://schemas.openxmlformats.org/officeDocument/2006/relationships" name="Accounts Receivable And Accru86" sheetId="86" state="visible" r:id="rId86"/>
    <sheet xmlns:r="http://schemas.openxmlformats.org/officeDocument/2006/relationships" name="Property, Plant And Equipment87" sheetId="87" state="visible" r:id="rId87"/>
    <sheet xmlns:r="http://schemas.openxmlformats.org/officeDocument/2006/relationships" name="Property, Plant And Equipment88" sheetId="88" state="visible" r:id="rId88"/>
    <sheet xmlns:r="http://schemas.openxmlformats.org/officeDocument/2006/relationships" name="Other Assets (Details)" sheetId="89" state="visible" r:id="rId89"/>
    <sheet xmlns:r="http://schemas.openxmlformats.org/officeDocument/2006/relationships" name="Goodwill (Narrative) (Details)" sheetId="90" state="visible" r:id="rId90"/>
    <sheet xmlns:r="http://schemas.openxmlformats.org/officeDocument/2006/relationships" name="Goodwill (Details)" sheetId="91" state="visible" r:id="rId91"/>
    <sheet xmlns:r="http://schemas.openxmlformats.org/officeDocument/2006/relationships" name="Accounts Payable And Accrued 92" sheetId="92" state="visible" r:id="rId92"/>
    <sheet xmlns:r="http://schemas.openxmlformats.org/officeDocument/2006/relationships" name="Long-Term Debt (Narrative) (Det" sheetId="93" state="visible" r:id="rId93"/>
    <sheet xmlns:r="http://schemas.openxmlformats.org/officeDocument/2006/relationships" name="Long-Term Debt (Schedule Of Lon" sheetId="94" state="visible" r:id="rId94"/>
    <sheet xmlns:r="http://schemas.openxmlformats.org/officeDocument/2006/relationships" name="Long-Term Debt (Schedule Of Man" sheetId="95" state="visible" r:id="rId95"/>
    <sheet xmlns:r="http://schemas.openxmlformats.org/officeDocument/2006/relationships" name="Other Liabilities And Provisi96" sheetId="96" state="visible" r:id="rId96"/>
    <sheet xmlns:r="http://schemas.openxmlformats.org/officeDocument/2006/relationships" name="Other Liabilities And Provisi97" sheetId="97" state="visible" r:id="rId97"/>
    <sheet xmlns:r="http://schemas.openxmlformats.org/officeDocument/2006/relationships" name="Other Liabilities And Provisi98" sheetId="98" state="visible" r:id="rId98"/>
    <sheet xmlns:r="http://schemas.openxmlformats.org/officeDocument/2006/relationships" name="Other Liabilities and Provisi99" sheetId="99" state="visible" r:id="rId99"/>
    <sheet xmlns:r="http://schemas.openxmlformats.org/officeDocument/2006/relationships" name="Asset Retirement Obligation (Sc" sheetId="100" state="visible" r:id="rId100"/>
    <sheet xmlns:r="http://schemas.openxmlformats.org/officeDocument/2006/relationships" name="Asset Retirement Obligation 101" sheetId="101" state="visible" r:id="rId101"/>
    <sheet xmlns:r="http://schemas.openxmlformats.org/officeDocument/2006/relationships" name="Share Capital (Narrative) (Deta" sheetId="102" state="visible" r:id="rId102"/>
    <sheet xmlns:r="http://schemas.openxmlformats.org/officeDocument/2006/relationships" name="Share Capital (Schedule Of Comm" sheetId="103" state="visible" r:id="rId103"/>
    <sheet xmlns:r="http://schemas.openxmlformats.org/officeDocument/2006/relationships" name="Share Capital (Earnings Per Com" sheetId="104" state="visible" r:id="rId104"/>
    <sheet xmlns:r="http://schemas.openxmlformats.org/officeDocument/2006/relationships" name="Accumulated Other Comprehens105" sheetId="105" state="visible" r:id="rId105"/>
    <sheet xmlns:r="http://schemas.openxmlformats.org/officeDocument/2006/relationships" name="Noncontrolling Interest (Narrat" sheetId="106" state="visible" r:id="rId106"/>
    <sheet xmlns:r="http://schemas.openxmlformats.org/officeDocument/2006/relationships" name="Variable Interest Entities (Nar" sheetId="107" state="visible" r:id="rId107"/>
    <sheet xmlns:r="http://schemas.openxmlformats.org/officeDocument/2006/relationships" name="Restructuring Charges (Narrativ" sheetId="108" state="visible" r:id="rId108"/>
    <sheet xmlns:r="http://schemas.openxmlformats.org/officeDocument/2006/relationships" name="Restructuring Charges (Schedule" sheetId="109" state="visible" r:id="rId109"/>
    <sheet xmlns:r="http://schemas.openxmlformats.org/officeDocument/2006/relationships" name="Restructuring Charges (Sched110" sheetId="110" state="visible" r:id="rId110"/>
    <sheet xmlns:r="http://schemas.openxmlformats.org/officeDocument/2006/relationships" name="Restructuring Charges (Sched111" sheetId="111" state="visible" r:id="rId111"/>
    <sheet xmlns:r="http://schemas.openxmlformats.org/officeDocument/2006/relationships" name="Compensation Plans (Narrative) " sheetId="112" state="visible" r:id="rId112"/>
    <sheet xmlns:r="http://schemas.openxmlformats.org/officeDocument/2006/relationships" name="Compensation Plans (Schedule of" sheetId="113" state="visible" r:id="rId113"/>
    <sheet xmlns:r="http://schemas.openxmlformats.org/officeDocument/2006/relationships" name="Compensation Plans (Amounts Rec" sheetId="114" state="visible" r:id="rId114"/>
    <sheet xmlns:r="http://schemas.openxmlformats.org/officeDocument/2006/relationships" name="Compensation Plans (Liability F" sheetId="115" state="visible" r:id="rId115"/>
    <sheet xmlns:r="http://schemas.openxmlformats.org/officeDocument/2006/relationships" name="Compensation Plans (Schedule116" sheetId="116" state="visible" r:id="rId116"/>
    <sheet xmlns:r="http://schemas.openxmlformats.org/officeDocument/2006/relationships" name="Compensation Plans (Range Of Ex" sheetId="117" state="visible" r:id="rId117"/>
    <sheet xmlns:r="http://schemas.openxmlformats.org/officeDocument/2006/relationships" name="Compensation Plans (Schedule118" sheetId="118" state="visible" r:id="rId118"/>
    <sheet xmlns:r="http://schemas.openxmlformats.org/officeDocument/2006/relationships" name="Compensation Plans (Range of119" sheetId="119" state="visible" r:id="rId119"/>
    <sheet xmlns:r="http://schemas.openxmlformats.org/officeDocument/2006/relationships" name="Compensation Plans (Schedule120" sheetId="120" state="visible" r:id="rId120"/>
    <sheet xmlns:r="http://schemas.openxmlformats.org/officeDocument/2006/relationships" name="Compensation Plans (Schedule121" sheetId="121" state="visible" r:id="rId121"/>
    <sheet xmlns:r="http://schemas.openxmlformats.org/officeDocument/2006/relationships" name="Compensation Plans (Schedule122" sheetId="122" state="visible" r:id="rId122"/>
    <sheet xmlns:r="http://schemas.openxmlformats.org/officeDocument/2006/relationships" name="Pension and Other Post-Emplo123" sheetId="123" state="visible" r:id="rId123"/>
    <sheet xmlns:r="http://schemas.openxmlformats.org/officeDocument/2006/relationships" name="Pension and Other Post-Emplo124" sheetId="124" state="visible" r:id="rId124"/>
    <sheet xmlns:r="http://schemas.openxmlformats.org/officeDocument/2006/relationships" name="Pension and Other Post-Emplo125" sheetId="125" state="visible" r:id="rId125"/>
    <sheet xmlns:r="http://schemas.openxmlformats.org/officeDocument/2006/relationships" name="Pension and Other Post-Emplo126" sheetId="126" state="visible" r:id="rId126"/>
    <sheet xmlns:r="http://schemas.openxmlformats.org/officeDocument/2006/relationships" name="Pension and Other Post-Emplo127" sheetId="127" state="visible" r:id="rId127"/>
    <sheet xmlns:r="http://schemas.openxmlformats.org/officeDocument/2006/relationships" name="Pension and Other Post-Emplo128" sheetId="128" state="visible" r:id="rId128"/>
    <sheet xmlns:r="http://schemas.openxmlformats.org/officeDocument/2006/relationships" name="Pension and Other Post-Emplo129" sheetId="129" state="visible" r:id="rId129"/>
    <sheet xmlns:r="http://schemas.openxmlformats.org/officeDocument/2006/relationships" name="Pension and Other Post-Emplo130" sheetId="130" state="visible" r:id="rId130"/>
    <sheet xmlns:r="http://schemas.openxmlformats.org/officeDocument/2006/relationships" name="Pension and Other Post-Emplo131" sheetId="131" state="visible" r:id="rId131"/>
    <sheet xmlns:r="http://schemas.openxmlformats.org/officeDocument/2006/relationships" name="Pension and Other Post-Emplo132" sheetId="132" state="visible" r:id="rId132"/>
    <sheet xmlns:r="http://schemas.openxmlformats.org/officeDocument/2006/relationships" name="Pension and Other Post-Emplo133" sheetId="133" state="visible" r:id="rId133"/>
    <sheet xmlns:r="http://schemas.openxmlformats.org/officeDocument/2006/relationships" name="Pension and Other Post-Emplo134" sheetId="134" state="visible" r:id="rId134"/>
    <sheet xmlns:r="http://schemas.openxmlformats.org/officeDocument/2006/relationships" name="Pension and Other Post-Emplo135" sheetId="135" state="visible" r:id="rId135"/>
    <sheet xmlns:r="http://schemas.openxmlformats.org/officeDocument/2006/relationships" name="Fair Value Measurements (Narrat" sheetId="136" state="visible" r:id="rId136"/>
    <sheet xmlns:r="http://schemas.openxmlformats.org/officeDocument/2006/relationships" name="Fair Value Measurements (Schedu" sheetId="137" state="visible" r:id="rId137"/>
    <sheet xmlns:r="http://schemas.openxmlformats.org/officeDocument/2006/relationships" name="Fair Value Measurement (Summary" sheetId="138" state="visible" r:id="rId138"/>
    <sheet xmlns:r="http://schemas.openxmlformats.org/officeDocument/2006/relationships" name="Fair Value Measurements (Quanti" sheetId="139" state="visible" r:id="rId139"/>
    <sheet xmlns:r="http://schemas.openxmlformats.org/officeDocument/2006/relationships" name="Financial Instruments And Ri140" sheetId="140" state="visible" r:id="rId140"/>
    <sheet xmlns:r="http://schemas.openxmlformats.org/officeDocument/2006/relationships" name="Financial Instruments And Ri141" sheetId="141" state="visible" r:id="rId141"/>
    <sheet xmlns:r="http://schemas.openxmlformats.org/officeDocument/2006/relationships" name="Financial Instruments and Ri142" sheetId="142" state="visible" r:id="rId142"/>
    <sheet xmlns:r="http://schemas.openxmlformats.org/officeDocument/2006/relationships" name="Financial Instruments And Ri143" sheetId="143" state="visible" r:id="rId143"/>
    <sheet xmlns:r="http://schemas.openxmlformats.org/officeDocument/2006/relationships" name="Financial Instruments And Ri144" sheetId="144" state="visible" r:id="rId144"/>
    <sheet xmlns:r="http://schemas.openxmlformats.org/officeDocument/2006/relationships" name="Financial Instruments And Ri145" sheetId="145" state="visible" r:id="rId145"/>
    <sheet xmlns:r="http://schemas.openxmlformats.org/officeDocument/2006/relationships" name="Supplementary Information (Net " sheetId="146" state="visible" r:id="rId146"/>
    <sheet xmlns:r="http://schemas.openxmlformats.org/officeDocument/2006/relationships" name="Supplementary Information (Non-" sheetId="147" state="visible" r:id="rId147"/>
    <sheet xmlns:r="http://schemas.openxmlformats.org/officeDocument/2006/relationships" name="Supplementary Information (Supp" sheetId="148" state="visible" r:id="rId148"/>
    <sheet xmlns:r="http://schemas.openxmlformats.org/officeDocument/2006/relationships" name="Commitments and Contingencie149" sheetId="149" state="visible" r:id="rId149"/>
    <sheet xmlns:r="http://schemas.openxmlformats.org/officeDocument/2006/relationships" name="Supplementary Oil And Gas In150" sheetId="150" state="visible" r:id="rId150"/>
    <sheet xmlns:r="http://schemas.openxmlformats.org/officeDocument/2006/relationships" name="Supplementary Oil And Gas In151" sheetId="151" state="visible" r:id="rId151"/>
    <sheet xmlns:r="http://schemas.openxmlformats.org/officeDocument/2006/relationships" name="Supplementary Oil And Gas In152" sheetId="152" state="visible" r:id="rId152"/>
    <sheet xmlns:r="http://schemas.openxmlformats.org/officeDocument/2006/relationships" name="Supplementary Oil And Gas In153" sheetId="153" state="visible" r:id="rId153"/>
    <sheet xmlns:r="http://schemas.openxmlformats.org/officeDocument/2006/relationships" name="Supplementary Oil And Gas In154" sheetId="154" state="visible" r:id="rId154"/>
    <sheet xmlns:r="http://schemas.openxmlformats.org/officeDocument/2006/relationships" name="Supplementary Oil And Gas In155" sheetId="155" state="visible" r:id="rId155"/>
    <sheet xmlns:r="http://schemas.openxmlformats.org/officeDocument/2006/relationships" name="Supplementary Oil And Gas In156" sheetId="156" state="visible" r:id="rId156"/>
    <sheet xmlns:r="http://schemas.openxmlformats.org/officeDocument/2006/relationships" name="Supplementary Oil And Gas In157" sheetId="157" state="visible" r:id="rId157"/>
    <sheet xmlns:r="http://schemas.openxmlformats.org/officeDocument/2006/relationships" name="Supplementary Oil And Gas In158" sheetId="158" state="visible" r:id="rId158"/>
    <sheet xmlns:r="http://schemas.openxmlformats.org/officeDocument/2006/relationships" name="Supplementary Oil And Gas In159" sheetId="159" state="visible" r:id="rId159"/>
    <sheet xmlns:r="http://schemas.openxmlformats.org/officeDocument/2006/relationships" name="Supplemental Quarterly Finan160" sheetId="160" state="visible" r:id="rId160"/>
    <sheet xmlns:r="http://schemas.openxmlformats.org/officeDocument/2006/relationships" name="Uncategorized Items - eca-20161" sheetId="161" state="visible" r:id="rId161"/>
  </sheets>
  <definedNames/>
  <calcPr calcId="124519" fullCalcOnLoad="1"/>
</workbook>
</file>

<file path=xl/sharedStrings.xml><?xml version="1.0" encoding="utf-8"?>
<sst xmlns="http://schemas.openxmlformats.org/spreadsheetml/2006/main" uniqueCount="1615">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ENCANA CORP</t>
  </si>
  <si>
    <t>Entity Central Index Key</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Trading Symbol</t>
  </si>
  <si>
    <t>ECA</t>
  </si>
  <si>
    <t>Entity Public Float</t>
  </si>
  <si>
    <t>Consolidated Statement Of Earnings - USD ($) $ in Millions</t>
  </si>
  <si>
    <t>Dec. 31, 2015</t>
  </si>
  <si>
    <t>Dec. 31, 2014</t>
  </si>
  <si>
    <t>Consolidated Statement Of Earnings [Abstract]</t>
  </si>
  <si>
    <t>Product revenues</t>
  </si>
  <si>
    <t>Gains (losses) from risk management, net</t>
  </si>
  <si>
    <t>Market optimization</t>
  </si>
  <si>
    <t>Other</t>
  </si>
  <si>
    <t>Total Revenues</t>
  </si>
  <si>
    <t>Expenses</t>
  </si>
  <si>
    <t>Production, mineral and other taxes</t>
  </si>
  <si>
    <t>Transportation and processing</t>
  </si>
  <si>
    <t>Operating</t>
  </si>
  <si>
    <t>Purchased product</t>
  </si>
  <si>
    <t>Depreciation, depletion and amortization</t>
  </si>
  <si>
    <t>Impairments</t>
  </si>
  <si>
    <t xml:space="preserve"> </t>
  </si>
  <si>
    <t>Accretion of asset retirement obligation</t>
  </si>
  <si>
    <t>Administrative</t>
  </si>
  <si>
    <t>Total Operating Expenses</t>
  </si>
  <si>
    <t>Operating Income (Loss)</t>
  </si>
  <si>
    <t>Interest</t>
  </si>
  <si>
    <t>Foreign exchange (gain) loss, net</t>
  </si>
  <si>
    <t>(Gain) loss on divestitures, net</t>
  </si>
  <si>
    <t>Other (gains) losses, net</t>
  </si>
  <si>
    <t>Total Other (Income) Expenses</t>
  </si>
  <si>
    <t>Net Earnings (Loss) Before Income Tax</t>
  </si>
  <si>
    <t>Income tax expense (recovery)</t>
  </si>
  <si>
    <t>Net Earnings (Loss)</t>
  </si>
  <si>
    <t>Net earnings attributable to noncontrolling interest</t>
  </si>
  <si>
    <t>Net Earnings (Loss) Attributable to Common Shareholders</t>
  </si>
  <si>
    <t>Net Earnings (Loss) per Common Share</t>
  </si>
  <si>
    <t>Earnings Per Share, Basic and Diluted</t>
  </si>
  <si>
    <t>Dividends, Common Stock [Abstract]</t>
  </si>
  <si>
    <t>Common Stock, Dividends, Per Share, Cash Paid</t>
  </si>
  <si>
    <t>Weighted Average Number of Shares Outstanding, Diluted [Abstract]</t>
  </si>
  <si>
    <t>Weighted Average Number of Shares Outstanding, Basic and Diluted</t>
  </si>
  <si>
    <t>Consolidated Statement Of Comprehensive Income - USD ($) $ in Millions</t>
  </si>
  <si>
    <t>Consolidated Statement Of Comprehensive Income [Abstract]</t>
  </si>
  <si>
    <t>Other Comprehensive Income (Loss), Net of Tax</t>
  </si>
  <si>
    <t>Foreign currency translation adjustment</t>
  </si>
  <si>
    <t>Pension and other post-employment benefit plans</t>
  </si>
  <si>
    <t>Other Comprehensive Income (Loss), Net of Tax, Total</t>
  </si>
  <si>
    <t>ComprehensiveIncomeNetOfTaxIncludingPortionAttributableToNoncontrollingInterest</t>
  </si>
  <si>
    <t>Comprehensive Income Attributable to Noncontrolling Interest</t>
  </si>
  <si>
    <t>Comprehensive Income (Loss) Attributable to Common Shareholders</t>
  </si>
  <si>
    <t>Consolidated Balance Sheet - USD ($) $ in Millions</t>
  </si>
  <si>
    <t>Current Assets</t>
  </si>
  <si>
    <t>Cash and cash equivalents</t>
  </si>
  <si>
    <t>Accounts receivable and accrued revenues</t>
  </si>
  <si>
    <t>Risk Management Assets, Current</t>
  </si>
  <si>
    <t>Income tax receivable</t>
  </si>
  <si>
    <t>Total Current Assets</t>
  </si>
  <si>
    <t>Natural gas &amp; oil properties, based on full cost accounting</t>
  </si>
  <si>
    <t>Proved properties</t>
  </si>
  <si>
    <t>Unproved properties</t>
  </si>
  <si>
    <t>Property, plant and equipment</t>
  </si>
  <si>
    <t>Less: Accumulated depreciation, depletion and amortization</t>
  </si>
  <si>
    <t>Property, plant and equipment, net</t>
  </si>
  <si>
    <t>Cash in Reserve</t>
  </si>
  <si>
    <t>Other Assets</t>
  </si>
  <si>
    <t>Risk Management Assets, Long-term</t>
  </si>
  <si>
    <t>Deferred Income Taxes Assets</t>
  </si>
  <si>
    <t>Goodwill, Balance End of Year</t>
  </si>
  <si>
    <t>Total Assets</t>
  </si>
  <si>
    <t>Current Liabilities</t>
  </si>
  <si>
    <t>Accounts payable and accrued liabilities</t>
  </si>
  <si>
    <t>Income tax payable</t>
  </si>
  <si>
    <t>Risk Management Liabilities, Current</t>
  </si>
  <si>
    <t>Current portion of long-term debt</t>
  </si>
  <si>
    <t>Total Current Liabilities</t>
  </si>
  <si>
    <t>Long-Term Debt</t>
  </si>
  <si>
    <t>Other Liabilities and Provisions</t>
  </si>
  <si>
    <t>Risk Management Liabilities, Long-term</t>
  </si>
  <si>
    <t>Asset Retirement Obligation</t>
  </si>
  <si>
    <t>Deferred Income Taxes</t>
  </si>
  <si>
    <t>Total Liabilities</t>
  </si>
  <si>
    <t>Commitments and Contingencies</t>
  </si>
  <si>
    <t>Shareholders' Equity</t>
  </si>
  <si>
    <t>Share capital - authorized unlimited common shares, without par value, 2016 issued and outstanding: 973.0 million shares (2015: 849.8 million shares)</t>
  </si>
  <si>
    <t>Paid in surplus</t>
  </si>
  <si>
    <t>Retained earnings</t>
  </si>
  <si>
    <t>Accumulated other comprehensive income</t>
  </si>
  <si>
    <t>Total Shareholders' Equity</t>
  </si>
  <si>
    <t>Total Liabilities and Shareholders' Equity</t>
  </si>
  <si>
    <t>Consolidated Balance Sheet (Parenthetical) - shares shares in Millions</t>
  </si>
  <si>
    <t>Dec. 31, 2013</t>
  </si>
  <si>
    <t>Consolidated Balance Sheet [Abstract]</t>
  </si>
  <si>
    <t>Common Stock, Shares, Issued</t>
  </si>
  <si>
    <t>Common Stock, Shares, Outstanding</t>
  </si>
  <si>
    <t>Consolidated Statement Of Changes In Shareholders' Equity - USD ($) $ in Millions</t>
  </si>
  <si>
    <t>Share Capital [Member]</t>
  </si>
  <si>
    <t>Paid In Surplus [Member]</t>
  </si>
  <si>
    <t>Retained Earnings [Member]</t>
  </si>
  <si>
    <t>Accumulated Other Comprehensive Income [Member]</t>
  </si>
  <si>
    <t>Noncontrolling Interest [Member]</t>
  </si>
  <si>
    <t>Total</t>
  </si>
  <si>
    <t>Balance, Beginning of Year at Dec. 31, 2013</t>
  </si>
  <si>
    <t>Share-Based Compensation</t>
  </si>
  <si>
    <t>Net earnings (loss) attributable to Common Shareholders</t>
  </si>
  <si>
    <t>Dividends on Common Shares</t>
  </si>
  <si>
    <t>Common Shares Issued under Dividend Reinvestment Plan</t>
  </si>
  <si>
    <t>Other Comprehensive Income (Loss)</t>
  </si>
  <si>
    <t>Sale of Noncontrolling Interest</t>
  </si>
  <si>
    <t>Distributions to Noncontrolling Interest Owners</t>
  </si>
  <si>
    <t>Sale of Investment in PrairieSky</t>
  </si>
  <si>
    <t>Balance, End of Year at Dec. 31, 2014</t>
  </si>
  <si>
    <t>Common Shares Issued</t>
  </si>
  <si>
    <t>Balance, End of Year at Dec. 31, 2015</t>
  </si>
  <si>
    <t>Balance, End of Year at Dec. 31, 2016</t>
  </si>
  <si>
    <t>Consolidated Statement Of Cash Flows - USD ($) $ in Millions</t>
  </si>
  <si>
    <t>Operating Activities</t>
  </si>
  <si>
    <t>Deferred income taxes</t>
  </si>
  <si>
    <t>Unrealized (gain) loss on risk management</t>
  </si>
  <si>
    <t>Unrealized foreign exchange (gain) loss</t>
  </si>
  <si>
    <t>Foreign exchange on settlements</t>
  </si>
  <si>
    <t>Net change in other assets and liabilities</t>
  </si>
  <si>
    <t>Net change in non-cash working capital</t>
  </si>
  <si>
    <t>Cash From (Used in) Operating Activities</t>
  </si>
  <si>
    <t>Investing Activities</t>
  </si>
  <si>
    <t>Capital expenditures</t>
  </si>
  <si>
    <t>Acquisitions</t>
  </si>
  <si>
    <t>Corporate acquisition</t>
  </si>
  <si>
    <t>Proceeds from divestitures</t>
  </si>
  <si>
    <t>Proceeds from sale of investment in PrairieSky</t>
  </si>
  <si>
    <t>Cash in reserve</t>
  </si>
  <si>
    <t>Net change in investments and other</t>
  </si>
  <si>
    <t>Cash From (Used in) Investing Activities</t>
  </si>
  <si>
    <t>Financing Activities</t>
  </si>
  <si>
    <t>Net Issuance (repayment) of revolving long-term debt</t>
  </si>
  <si>
    <t>Repayment of long-term debt</t>
  </si>
  <si>
    <t>Issuance of common shares</t>
  </si>
  <si>
    <t>Dividends on common shares</t>
  </si>
  <si>
    <t>Proceeds from sale of noncontrolling interest</t>
  </si>
  <si>
    <t>Distributions to noncontrolling interest owners</t>
  </si>
  <si>
    <t>Capital lease payments and other financing arrangements</t>
  </si>
  <si>
    <t>Cash From (Used in) Financing Activities</t>
  </si>
  <si>
    <t>Foreign Exchange Gain (Loss) on Cash and Cash Equivalents Held in Foreign Currency</t>
  </si>
  <si>
    <t>Increase (Decrease) in Cash and Cash Equivalents</t>
  </si>
  <si>
    <t>Cash and Cash Equivalents, Beginning of Year</t>
  </si>
  <si>
    <t>Cash and Cash Equivalents, End of Year</t>
  </si>
  <si>
    <t>Summary Of Significant Accounting Policies</t>
  </si>
  <si>
    <t>Summary Of Significant Accounting Policies [Abstract]</t>
  </si>
  <si>
    <t xml:space="preserve">1. Summary of Significant Accounting Policies
﻿
A) NATURE OF OPERATIONS
﻿
Encana is in the business of the exploration for, the development of, and the production and marketing of natural gas, oil and NGLs.
﻿
B) BASIS OF PRESENTATION
﻿
The Consolidated Financial Statements include the accounts of Encana and are presented in conformity with U.S. GAAP.
﻿
In these Consolidated Financial Statements, unless otherwise indicated, all dollar amounts are expressed in U.S. dollars. Encana’s financial results are consolidated in Canadian dollars; however, the Company has adopted the U.S. dollar as its reporting currency to facilitate a more direct comparison to other North American oil and gas companies. All references to US$ or to $ are to United States dollars and references to C$ are to Canadian dollars.
﻿
C) PRINCIPLES OF CONSOLIDATION
﻿
The Consolidated Financial Statements include the accounts of Encana and entities in which it holds a controlling interest. The noncontrolling interest represented the third party equity ownership in a former consolidated subsidiary, PrairieSky Royalty Ltd. (“PrairieSky”), as presented in the Consolidated Statement of Changes in Shareholders’ Equity. As of September 26, 2014, Encana no longer held an interest in PrairieSky. See Note 18 for further details regarding the noncontrolling interest. All intercompany balances and transactions are eliminated on consolidation. Undivided interest s in natural gas and oil exploration and production joint ventures and partnerships are consolidated on a proportionate basis. Investments in non-controlled entities over which Encana has the ability to exercise significant influence are accounted for using the equity method.
﻿
D) FOREIGN CURRENCY TRANSLATION
﻿
Monetary assets and liabilities of the Company that are denominated in foreign currencies are translated at the rates of exchange in effect at the period end date. Any gains or losses are recorded in the Consolidated Statement of Earnings. Foreign currency revenues and expenses are translated at the rates of exchange in effect at the time of the transaction.
﻿
Assets and liabilities of foreign operations are translated at period end exchange rates, while the related revenues and expenses are translated using average rates during the period. Translation gains and losses relating to the foreign operations are included in accumulated other comprehensive income (“AOCI”). Recognition of Encana’s accumulated translation gains and losses into net earnings occurs upon complete or substantially complete liquidation of the Company’s investment in the foreign operation.
﻿
For financial statement presentation, assets and liabilities are translated into the reporting currency at period end exchange rates, while revenues and expenses are translated using average rates over the period. Gains and losses relating to the financial statement translation are included in AOCI.
﻿
E) USE OF ESTIMATES
﻿
Preparation of the Consolidated Financial Statements in conformity with U.S. GAAP requires Management to make informed estimates and assumptions and use judgments that affect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Accordingly, actual results may differ from estimated amounts as future events occur.
﻿
﻿
﻿
﻿
﻿
﻿
﻿
Significant items subject to estimates and assumptions are:
﻿
·
Estimates of proved reserves used for depletion and ceiling test impairment calculations
·
Estimated fair value of long-term assets used for impairment calculations
·
Fair value of reporting units used for the assessment of goodwill
·
Estimates of future taxable earnings used to assess the realizable value of deferred tax assets
·
Fair value of asset retirement costs and related obligations
·
Fair value of derivative instruments
·
Fair value attributed to assets acquired and liabilities assumed in business combinations
·
Tax interpretations, regulations and legislation in the various jurisdictions in which the Company and its subsidiaries operate
·
Accruals for long-term performance-based compensation arrangements, including whether or not the performance criteria will be met and measurement of the ultimate payout amount
·
Recognized values of pension assets and obligations, as well as the pension costs charged to net earnings, depend on certain actuarial and economic assumptions
·
Accruals for legal claims, environmental risks and exposures
﻿
F) REVENUE RECOGNITION
﻿
Revenues associated with Encana’s natural gas and liquids are recognized when production is sold to a purchaser at a fixed or determinable price, delivery has occurred, title has transferred and collectability of the revenue is probable. Revenues are presented on an after-royalties basis. Realized gains and losses from the Company’s financial derivatives related to natural gas and oil commodity prices are recognized in revenues when the contract is settled. Unrealized gains and losses related to these contracts are recognized in revenues based on the changes in fair value of the contracts at the end of the respective periods.
﻿
Market optimization revenues and purchased product expenses are recorded on a gross basis when Encana takes title to the product and has the risks and rewards of ownership. Purchases and sales of products that are entered into in contemplation of each other with the same counterparty are recorded on a net basis. Revenues associated with the services provided where Encana acts as agent are recorded as the services are provided.
﻿
Other revenues primarily include sublease rentals and interest income. Sublease rentals are recognized straight-line over the lease term. Interest income is generated from cash and cash equivalents held and is recognized as earned.
﻿
G) PRODUCTION, MINERAL AND OTHER TAXES
﻿
Costs paid by Encana for taxes based on production or revenues from natural gas and liquids are recognized when the product is produced. Costs paid by Encana for taxes on the valuation of upstream assets and reserves are recognized when incurred.
﻿
H) TRANSPORTATION AND PROCESSING
﻿
Costs paid by Encana for the transportation and processing of natural gas and liquids are recognized when the product is delivered and the services made available or provided.
﻿
I) OPERATING
﻿
Operating costs paid by Encana, net of amounts capitalized, for oil and gas properties in which the Company has a working interest.
﻿
﻿
﻿
﻿
﻿
﻿
J) EMPLOYEE BENEFIT PLANS
﻿
The Company sponsors defined contribution and defined benefit plans, providing pension and other post-employment benefits to its employees in Canada and the U.S. As of January 1, 2003, the defined benefit pension plan was closed to new entrants.
﻿
Pension expense for the defined contribution pension plan is recorded as the benefits are earned by the employees covered by the plans. Encana accrues for its obligations under its employee defined benefit plans, net of plan assets. The cost of defined benefit pensions and other post-employment benefits is actuarially determined using the projected benefit method based on length of service and reflects Management’s best estimate of salary escalation, mortality rates, retirement ages of employees and expected future health care costs. The expected return on plan assets is based on historical and projected rates of return for assets in the investment plan portfolio. The actual return is based on the fair value of plan assets. The projected benefit obligation is discounted using the market interest rate on high-quality corporate debt instruments as at the measurement date.
﻿
Pension expense for the defined benefit pension plan includes the cost of pension benefits earned during the current year, the interest cost on pension obligations, the expected return on pension plan assets, the amortization of adjustments arising from pension plan amendments, the amortization of prior service costs, and the amortization of the excess of the net actuarial gains or losses over 10 percent of the greater of the benefit obligation and the fair value of plan assets. Amortization is on a straight-line basis over a period covering the expected average remaining service lives of employees covered by the plans. Actuarial gains and losses related to the change in the over-funded or under-funded status of the defined benefit pension plan and other post-employment benefit plans are recognized in other comprehensive income.
﻿
K) INCOME TAXES
﻿
Encana follows the liability method of accounting for income taxes. Under this method, deferred income taxes are recorded for the effect of any temporary difference between the accounting and income tax basis of an asset or liability, using the enacted income tax rates and laws expected to apply when the assets are realized and liabilities are settled. Current income taxes are measured at the amount expected to be recoverable from or payable to the taxation authorities based on the income tax rates and laws enacted at the end of the reporting period. The effect of a change in the enacted tax rates or laws is recognized in net earnings in the period of enactment. Income taxes are recognized in net earnings except to the extent that they relate to items recognized directly in shareholders’ equity, in which case the income taxes are recognized directly in shareholders’ equity.
﻿
Deferred income tax assets are routinely assessed for realizability. If it is more likely than not that deferred tax assets will not be realized, a valuation allowance is recorded to reduce the deferred tax assets. Encana considers available positive and negative evidence when assessing the realizability of deferred tax assets including historic and expected future taxable earnings, available tax planning strategies and carry forward periods. The assumptions used in determining expected future taxable earnings are consistent with those used in the goodwill impairment assessment.
﻿
Encana recognizes the financial statement effects of a tax position when it is more likely than not, based on the technical merits, that the position will be sustained upon examination by a taxing authority. A recognized tax position is initially and subsequently measured as the largest amount of tax benefit that is greater than 50 percent likely of being realized upon settlement with a taxing authority. Liabilities for unrecognized tax benefits that are not expected to be settled within the next 12 months are included in other liabilities and provisions.
﻿
L) EARNINGS PER SHARE AMOUNTS
﻿
Basic net earnings per common share is computed by dividing the net earnings by the weighted average number of common shares outstanding during the period. Diluted net earnings per common share amounts are calculated giving effect to the potential dilution that would occur if stock options were exercised or other contracts to issue common shares were exercised, fully vested, or converted to common shares. The treasury stock method is used to determine the dilutive effect of stock options and other dilutive instruments. The treasury stock method assumes that proceeds received from the exercise of in-the-money stock options and other dilutive instruments are used to repurchase common shares at the average market price.
﻿
﻿
﻿
﻿
﻿
M) CASH AND CASH EQUIVALENTS
﻿
Cash and cash equivalents include cash on hand and short-term investments, such as money market deposits or similar type instruments, with a maturity of three months or less when purchased. Outstanding disbursements issued in excess of applicable bank account balances are excluded from cash and cash equivalents and are recorded in accounts payable and accrued liabilities. Cash in reserve represents cash amounts segregated or held in escrow which are not available for general operating use.
﻿
N) PROPERTY, PLANT AND EQUIPMENT
﻿
UPSTREAM
﻿
Encana uses the full cost method of accounting for its acquisition, exploration and development activities. Accordingly, all costs directly associated with the acquisition of, the exploration for, and the development of natural gas and liquids reserves, including costs of undeveloped leaseholds, dry holes and related equipment, are capitalized on a country-by-country cost centre basis. Capitalized costs exclude costs relating to production, general overhead or similar activities.
﻿
Capitalized costs accumulated within each cost centre are depleted using the unit-of-production method based on proved reserves. Depletion is calculated using the capitalized costs, including estimated retirement costs, plus the undiscounted future expenditures, based on current costs, to be incurred in developing proved reserves.
﻿
Costs associated with unproved properties are excluded from the depletion calculation until it is determined that proved reserves are attributable or impairment has occurred. Unproved properties are assessed separately for impairment on a quarterly basis. Costs that have been impaired are included in the costs subject to depletion within the full cost pool.
﻿
Under the full cost method of accounting, the carrying amount of Encana’s natural gas and oil properties within each country cost centre is subject to a ceiling test at the end of each quarter. A ceiling test impairment is recognized in net earnings when the carrying amount of a country cost centre exceeds the country cost centre ceiling. The carrying amount of a cost centre includes capitalized costs of proved oil and gas properties, net of accumulated depletion and the related deferred income taxes.
﻿
The cost centre ceiling is the sum of the estimated after-tax future net cash flows from proved reserves, using the 12 -month average trailing prices and unescalated future development and production costs, discounted at 10 percent, plus unproved property costs. The 12-month average trailing price is calculated as the average of the price on the first day of each month within the trailing 12-month period. Any excess of the carrying amount over the calculated ceiling amount is recognized as an impairment in net earnings.
﻿
Proceeds from the divestiture of properties are normally deducted from the full cost pool without recognition of gain or loss unless the deduction significantly alters the relationship between capitalized costs and proved reserves in the cost centre, in which case a gain or loss is recognized in net earnings. Generally, a gain or loss on a divestiture would be recognized when 25 percent or more of the Company’s proved reserves quantities in a particular country are sold. For divestitures that result in the recognition of a gain or loss on the sale and constitute a business, goodwill is allocated to the divestiture.
CORPORATE
﻿
Costs associated with office furniture, fixtures, leasehold improvements, information technology and aircraft are carried at cost and depreciated on a straight-line basis over the estimated service lives of the assets, which range from three to 25 years. Costs associated with The Bow office building are carried at cost and depreciated on a straight-line basis over the 60 -year estimated life of the building. Assets under construction are not subject to depreciation until put into use. Land is carried at cost.
﻿
﻿
﻿
﻿
﻿
﻿
﻿
﻿
﻿
O) CAPITALIZATION OF COSTS
﻿
Expenditures related to renewals or betterments that improve the productive capacity or extend the life of an asset are capitalized. Maintenance and repairs are expensed as incurred. Interest on borrowings associated with major development projects is capitalized during the construction phase.
﻿
P) BUSINESS COMBINATIONS
﻿
Business combinations are accounted for using the acquisition method. The acquired identifiable net assets are measured at their fair value at the date of acquisition. Deferred taxes are recognized for any differences between the fair value of net assets acquired and their tax bases. Any excess of the purchase price over the fair value of the net assets acquired is recognized as goodwill. Any deficiency of the purchase price below the fair value of the net assets acquired is recorded as a gain in net earnings. Associated transaction costs are expensed when incurred.
﻿
Q) GOODWILL
﻿
Goodwill, which represents the excess of purchase price over fair value of net assets acquired, is assessed for impairment at least annually at December 31. Goodwill and all other assets and liabilities are allocated to reporting units, which are Encana’s country cost centres. To assess impairment, the carrying amount of each reporting unit is determined and compared to the fair value of the reporting unit. If the carrying amount of the reporting unit, including goodwill, is higher than its related fair value then goodwill is written down to the reporting unit’s implied fair value of goodwill. The implied fair value of goodwill is determined by deducting the fair value of the reporting unit’s assets and liabilities from the fair value of the reporting unit as if the reporting entity had been acquired in a business combination. Any excess of the carrying value of goodwill over the implied fair value of goodwill is recognized as an impairment and charged to net earnings. Subsequent measurement of goodwill is at cost less any accumulated impairments.
﻿
R) IMPAIRMENT OF LONG-TERM ASSETS
﻿
The carrying value of long-term assets, excluding goodwill and upstream assets included in property, plant and equipment, is assessed for impairment when indicators suggest that the carrying value of an asset or asset group may not be recoverable. If the carrying amount exceeds the sum of the undiscounted cash flows expected to result from the continued use and eventual disposition of the asset or asset group, an impairment is recognized for the excess of the carrying amount over its estimated fair value.
﻿
S) ASSET RETIREMENT OBLIGATION
﻿
Asset retirement obligations are those legal obligations where the Company will be required to retire tangible long-lived assets such as producing well sites, offshore production platforms and natural gas processing plants. The asset retirement obligation is initially measured at its fair value and recorded as a liability with an offsetting retirement cost that is capitalized as part of the related long-lived asset on the Consolidated Balance Sheet. The estimated fair value is measured by reference to the expected future cash flows required to satisfy the obligation, discounted at the Company’s credit-adjusted risk-free rate. Changes in the estimated obligation resulting from revisions to estimated timing or amount of future cash flows are recognized as a change in the asset retirement obligation and the related asset retirement cost.
﻿
Amortization of asset retirement costs are included in depreciation, depletion and amortization in the Consolidated Statement of Earnings. Increases in the asset retirement obligations resulting from the passage of time are recorded as accretion of asset retirement obligation in the Consolidated Statement of Earnings.
﻿
Actual expenditures incurred are charged against the accumulated asset retirement obligation.
﻿
T) STOCK-BASED COMPENSATION
﻿
Obligations for payments of cash or common shares under Encana’s stock-based compensation plans are accrued over the vesting period, net of forfeitures, using fair values. Fair values are determined using observable share prices and/or pricing models such as the Black-Scholes-Merton option-pricing model. For equity-settled stock-based compensation plans, fair values are determined at the grant date and are recognized over the vesting period as compensation costs with a corresponding credit to shareholders’ equity. For cash-settled stock-based compensation plans, fair values are determined at each reporting date and periodic changes are recognized as compensation costs, with a corresponding change to liabilities.
﻿
U) LEASES
﻿
Leases entered into for the use of an asset are classified as either capital or operating leases. Capital leases transfer to the Company substantially all of the risks and benefits incidental to ownership of the leased item. Capital leases are capitalized upon commencement of the lease term at the lower of the fair value of the leased asset or the present value of the minimum lease payments. Capitalized leased assets are amortized over the estimated useful life of the asset if the lease arrangement contains a bargain purchase option or ownership of the leased asset transfers at the end of the lease term. Otherwise, the leased assets are amortized over the lease term. Amortization of capitalized leased assets is included in depreciation, depletion and amortization in the Consolidated Statement of Earnings. All other leases are classified as operating leases and the payments are recognized on a straight-line basis over the lease term.
﻿
V) FAIR VALUE MEASUREMENTS
﻿
Fair value is defined as the price that would be received to sell an asset or paid to transfer a liability in an orderly transaction between market participants at the measurement date. Valuation techniques include the market, income, and cost approach. The market approach uses information generated by market transactions involving identical or comparable assets or liabilities; the income approach converts estimated future amounts to a present value; the cost approach is based on the amount that currently would be required to replace an asset.
﻿
Inputs used in determining fair value are characterized according to a hierarchy that prioritizes those inputs based on the degree to which they are observable. The three input levels of the fair value hierarchy are as follows:
﻿
·
Level 1 – Inputs represent quoted prices in active markets for identical assets or liabilities, such as exchange-traded commodity derivatives.
﻿
·
Level 2 – Inputs other than quoted prices included within Level 1 that are observable for the asset or liability, either directly or indirectly, such as quoted market prices for similar assets or liabilities in active markets or other market corroborated inputs.
﻿
·
Level 3 – Inputs that are not observable from objective sources, such as forward prices supported by little or no market activity or internally developed estimates of future cash flows used in a present value model.
﻿
In determining fair value, the Company utilizes the most observable inputs available. If a fair value measurement reflects inputs at multiple levels within the hierarchy, the fair value measurement is characterized based on the lowest level of input that is significant to the fair value measurement.
﻿
The carrying amount of cash and cash equivalents, accounts receivable and accounts payable reported on the Consolidated Balance Sheet approximates fair value. The fair value of long-term debt is disclosed in Note 13. Fair value information related to pension plan assets is included in Note 22. Recurring fair value measurements are performed for risk management assets and liabilities and other derivative contracts as discussed in Note 23.
﻿
Certain non-financial assets and liabilities are initially measured at fair value, such as asset retirement obligations and assets and liabilities acquired in business combinations or certain non-monetary exchange transactions.
﻿
W) RISK MANAGEMENT ASSETS AND LIABILITIES
﻿
Risk management assets and liabilities are derivative financial instruments used by Encana to manage economic exposure to market risks relating to commodity prices, foreign currency exchange rates and interest rates. The use of these derivative instruments is governed under formal policies and is subject to limits established by the Board of Directors . The Company’s policy is not to utilize derivative financial instruments for speculative purposes.
﻿
Derivative instruments that do not qualify for the normal purchases and sales exemption are measured at fair value with changes in fair value recognized in net earnings. The fair values recorded in the Consolidated Balance Sheet reflect netting the asset and liability positions where counterparty master netting arrangements contain provisions for net settlement. Realized gains or losses from financial derivatives related to natural gas and oil commodity prices are recognized in revenues as the contracts are settled. Realized gains or losses from financial derivatives related to power commodity prices are recognized in transportation and processing expense as the related power contracts are settled. Realized gains or losses from foreign currency exchange swaps are recognized in foreign exchange (gain) loss as the contracts are settled. Realized gains or losses from other derivative contracts related to certain payment obligations are recognized in revenues as the obligations are settled. Unrealized gains and losses are recognized in revenues, transportation and processing expense and foreign exchange (gain) loss accordingly, at the end of each respective reporting period based on the changes in fair value of the contracts.
﻿
X) COMMITMENTS AND CONTINGENCIES
﻿
Liabilitie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
Y) RECENT ACCOUNTING PRONOUNCEMENTS
﻿
CHANGES IN ACCOUNTING POLICIES AND PRACTICES
﻿
On January 1, 2016, Encana adopted the following ASUs issued by the FASB, which have not had a material impact on the Company’s Consolidated Financial Statements :
﻿
﻿
·
ASU 2014-12, “Compensation – Stock Compensation: Accounting for Share-Based Payments When the Terms of an Award Provide That a Performance Target Could Be Achieved After the Requisite Service Period”. The update requires that a performance target that affects vesting and could be achieved after the requisite service period be treated as a performance condition. The amendments have been applied prospectively.
﻿
·
ASU 2015-02, “Amendments to the Consolidation Analysis”. The update requires limited partnerships and similar entities to be evaluated under the variable interest and voting interest models, eliminate the presumption that a general partner should consolidate a limited partnership, and simplify the identification of variable interests and related effect on the primary beneficiary criterion when fees are paid to a decision maker. The amendments have been applied using a full retrospective approach.
﻿
·
ASU 2015-03, “Simplifying the Presentation of Debt Issuance Costs” and ASU 2015-15, “Presentation and Subsequent Measurement of Debt Issuance Costs Associated with Line-of-Credit Arrangements”. The updates require debt issuance costs to be presented on the balance sheet as a deduction from the carrying amount of the related liability. Previously, debt issuance costs were presented as a deferred charge within assets. The updates further clarify that regardless of whether there are outstanding borrowings, debt issuance costs arising from credit arrangements can be presented as an asset and subsequently amortized ratably over the term of the arrangement. These amendments have been applied retrospectively and resulted in a $30 million decrease in Other Assets, with a corresponding $30 million decrease in Long-Term Debt as at December 31, 2015.
﻿
NEW STANDARDS ISSUED NOT YET ADOPTED
﻿
As of January 1, 2018, Encana will be required to adopt ASU 2014-09, “ Revenue from Contracts with Customers" under Topic 606, which replaces Topic 605, “ Revenue Recognition ” , and other industry-specific guidance in the ASC. The new standard is based on the principle that revenue is recognized on the transfer of promised goods or services to customers in an amount that reflects the consideration the company expects to be entitled to in exchange for those goods or services. In August 2015, the FASB issued ASU 2015-14, “Deferral of Effective Date for Revenue from Contracts with Customers”, which deferred the effective date of ASU 2014-09, but permits early adoption using the original effective date of January 1, 2017. The standard can be applied using one of two retrospective application methods at the date of adoption. Although Encana has not yet completed the implementation, the Company currently believes the standard will not have a material impact on the Company’s Consolidated Financial Statements other than enhanced disclosures relating to the disaggregation of revenues from contracts with customers, the Company’s performance obligations and significant judgments.
﻿
As of January 1, 2019, Encana will be required to adopt ASU 2016-02, “Leases” under Topic 842, which replaces Topic 840 “Leases”. The new standard will require lessees to recognize right-of-use assets and related lease liabilities for all leases, including leases classified as operating leases, on the Consolidated Balance Sheet. The dual classification model requiring leases recognized to be classified as either finance or operating leases was retained for the purpose of subsequent measurement and presentation in the Consolidated Statement of Earnings and Consolidated Statement of Cash Flows. The new standard also expands disclosures related to the amount, timing and uncertainty of cash flows arising from leases. The standard will be applied using a modified retrospective approach and provides for certain practical expedients. Encana is currently in the early stages of evaluating the standard, but expects that it will have a material impact on the Company’s Consolidated Financial Statements.
﻿
As of January 1, 2020, Encana will be required to adopt ASU 2017-04, “Simplifying the Test for Goodwill Impairment”. The amendment eliminates the second step of the goodwill impairment test which required the Company to measure the impairment based on the excess amount of the carrying value of the reporting unit’s goodwill over the implied fair value of its goodwill. Under th is amendment, the goodwill impairment will be measured based on the excess amount of the reporting unit’s carrying value over its respective fair value. Encana is currently in the early stages of reviewing the amendment. </t>
  </si>
  <si>
    <t>Segmented Information</t>
  </si>
  <si>
    <t>Segmented Information [Abstract]</t>
  </si>
  <si>
    <t xml:space="preserve">2. Segmented Information
﻿
Encana's reportable segments are determined based on the Company's operations and geographic locations as follows:
﻿
·
Canadian Operations includes the exploration for, development of, and production of natural gas, oil and NGLs and other related activities within the Canadian cost centre.
﻿
·
USA Operations includes the exploration for, development of, and production of natural gas, oil and NGLs and other related activities within the U.S. cost centre.
﻿
·
Market Optimization is primarily responsible for the sale of the Company's proprietary production. These results are reported in the Canadian and USA Operations. Market optimization activities include third party purchases and sales of product to provide operational flexibility and cost mitigation for transportation commitments, product type, delivery points and customer diversification. These activities are reflected in the Market Optimization segment. Market Optimization sells substantially all of the Company's upstream production to third party customers. Transactions between segments are based on market values and are eliminated on consolidation.
﻿
Corporate and Other mainly includes unrealized gains or losses recorded on derivative financial instruments. Once the instruments are settled, the realized gains and losses are recorded in the reporting segment to which the derivative instruments relate.
Results of Operations
﻿
Segment and Geographic Information
﻿
﻿
Canadian Operations
USA Operations
Market Optimization
﻿ For the years ended December 31
2016
2015
2014
2016
2015
2014
2016
2015
2014
﻿
﻿ Revenues
﻿ Product revenues
$ 952
$ 1,309
$ 3,340
$ 1,491
$ 2,041
$ 2,898
$
-
$
-
$
-
﻿ Gains (losses) on risk management, net
107
495
(56)
255
425
(25)
(1)
(3)
(3)
﻿ Market optimization
-
-
-
-
-
-
647
368
1,251
﻿ Other
8
18
26
24
25
29
-
-
-
﻿ Total Revenues
1,067
1,822
3,310
1,770
2,491
2,902
646
365
1,248
﻿
﻿ Operating Expenses
﻿ Production, mineral and other taxes
23
28
64
76
116
146
-
-
-
﻿ Transportation and processing
576
654
826
260
580
658
87
12
-
﻿ Operating
152
152
274
394
519
326
35
33
39
﻿ Purchased product
-
-
-
-
-
-
586
323
1,191
﻿ Depreciation, depletion and amortization
260
305
625
523
1,088
992
-
-
4
﻿ Impairments
493
-
-
903
6,473
-
-
-
-
﻿ Total Operating Expenses
1,504
1,139
1,789
2,156
8,776
2,122
708
368
1,234
﻿ Operating Income (Loss)
$ (437)
$ 683
$ 1,521
$ (386)
$ (6,285)
$ 780
$ (62)
$ (3)
$ 14
﻿
﻿
﻿
﻿
Corporate &amp; Other
Consolidated
﻿
2016
2015
2014
2016
2015
2014
﻿
﻿ Revenues
﻿ Product revenues
$
-
$
-
$
-
$ 2,443
$ 3,350
$ 6,238
﻿ Gains (losses) on risk management, net
(636)
(325)
456
(275)
592
372
﻿ Market optimization
-
-
-
647
368
1,251
﻿ Other
71
69
103
103
112
158
﻿ Total Revenues
(565)
(256)
559
2,918
4,422
8,019
﻿
﻿ Expenses
﻿ Production, mineral and other taxes
-
-
-
99
144
210
﻿ Transportation and processing
(22)
6
12
901
1,252
1,496
﻿ Operating
17
19
28
598
723
667
﻿ Purchased product
-
-
-
586
323
1,191
﻿ Depreciation, depletion and amortization
76
95
124
859
1,488
1,745
﻿ Impairments
-
-
-
1,396
6,473
-
﻿ Accretion of asset retirement obligation
51
45
52
51
45
52
﻿ Administrative
309
275
327
309
275
327
﻿ Total Operating Expenses
431
440
543
4,799
10,723
5,688
﻿ Operating Income (Loss)
$ (996)
$ (696)
$ 16
(1,881)
(6,301)
2,331
﻿
﻿ Other (Income) Expenses
﻿ Interest
397
614
654
﻿ Foreign exchange (gain) loss, net
(210)
1,082
403
﻿ (Gain) loss on divestitures
(390)
(14)
(3,426)
﻿ Other (gains) losses, net
(58)
27
71
﻿ Total Other (Income) Expenses
(261)
1,709
(2,298)
﻿ Net Earnings (Loss) Before Income Tax
(1,620)
(8,010)
4,629
﻿ Income tax expense (recovery)
(676)
(2,845)
1,203
﻿ Net Earnings (Loss)
(944)
(5,165)
3,426
﻿ Net earnings attributable to noncontrolling interest
-
-
(34)
﻿ Net Earnings (Loss) Attributable to Common Shareholders
$ (944)
$ (5,165)
$ 3,392
Intersegment Information
﻿
﻿
﻿
Market Optimization
﻿
Marketing Sales
Upstream Eliminations
Total
﻿ For the years ended December 31
2016
2015
2014
2016
2015
2014
2016
2015
2014
﻿
﻿ Revenues
$ 3,304
$ 4,309
$ 7,371
$ (2,658)
$ (3,944)
$ (6,123)
$ 646
$ 365
$ 1,248
﻿
﻿ Operating Expenses
﻿ Transportation and processing
279
348
458
(192)
(336)
(458)
87
12
-
﻿ Operating
35
33
62
-
-
(23)
35
33
39
﻿ Purchased product
3,052
3,931
6,822
(2,466)
(3,608)
(5,631)
586
323
1,191
﻿ Depreciation, depletion and amortization
-
-
4
-
-
-
-
-
4
﻿ Operating Income (Loss)
$ (62)
$ (3)
$ 25
$
-
$
-
$ (11)
$ (62)
$ (3)
$ 14
﻿
Capital Expenditures
﻿
﻿
﻿ For the years ended December 31
2016
2015
2014
﻿
﻿ Canadian Operations
$ 256
$ 380
$ 1,226
﻿ USA Operations
873
1,847
1,285
﻿ Market Optimization
1
1
-
﻿ Corporate &amp; Other
2
4
15
﻿
$ 1,132
$ 2,232
$ 2,526
﻿
﻿
Goodwill, Property, Plant and Equipment and Total Assets by Segment
﻿
﻿
﻿
Goodwill
Property, Plant and Equipment
Total Assets (1)
﻿ As at December 31
2016
2015
2016
2015
2016
2015
﻿
﻿ Canadian Operations
$ 650
$ 661
$ 602
$ 1,100
$ 1,542
$ 2,036
﻿ USA Operations
2,129
2,129
6,050
7,249
9,535
10,405
﻿ Market Optimization
-
-
2
1
105
95
﻿ Corporate &amp; Other
-
-
1,485
1,507
3,471
3,078
﻿
$ 2,779
$ 2,790
$ 8,139
$ 9,857
$ 14,653
$ 15,614
(1) Total Assets for 2015 has been restated due to the adoption of ASU 2015-03, “Simplifying the Presentation of Debt Issuance Costs”, as described in Note 1.
﻿
Goodwill, Property, Plant and Equipment and Total Assets by Geographic Region
﻿
﻿
﻿
Goodwill
Property, Plant and Equipment
Total Assets (1)
﻿ As at December 31
2016
2015
2016
2015
2016
2015
﻿
﻿ Canada
$ 650
$ 661
$ 2,000
$ 2,495
$ 4,732
$ 5,033
﻿ United States
2,129
2,129
6,139
7,362
9,902
10,570
﻿ Other Countries
-
-
-
-
19
11
﻿
$ 2,779
$ 2,790
$ 8,139
$ 9,857
$ 14,653
$ 15,614
(1) Total Assets for 2015 has been restated due to the adoption of ASU 2015-03, “Simplifying the Presentation of Debt Issuance Costs”, as described in Note 1.
﻿
Export Sales
﻿
Sales of natural gas and liquids produced or purchased in Canada delivered to customers outside of Canada were $ 50 million (2015 – $ 153 million; 2014 – $ 338 million).
﻿
﻿
﻿
﻿
Major Customers
﻿
In connection with the marketing and sale of Encana’s own and purchased natural gas and liquids for the year ended December 31, 2016, the Company had two customers which individually accounted for more than 10 percent of Encana’s product revenues . Sales to these customer s , which have investment grade credit ratings, were approximately $ 434 million and $343 million which comprised $99 million in Canada and $678 million in the United States (2015 – two customer s with sales of approximately $ 447 million and $414 million respectively ; 2014 – one customer with sales of approximately $ 1,043 million). </t>
  </si>
  <si>
    <t>Business Combinations</t>
  </si>
  <si>
    <t>Business Combinations [Abstract]</t>
  </si>
  <si>
    <t xml:space="preserve">3. Business Combinations
﻿
Eagle Ford Acquisition
﻿
On June 20, 2014 , Encana completed the acquisition of properties located in the Eagle Ford shale formation for approximately $2.9 billion, after closing adjustments. The acquisition included an interest in certain producing properties and undeveloped lands in the Karnes, Wilson and Atascosa counties of south Texas. Encana funded the acquisition with cash on hand. Transaction costs of approximately $9 million were included in other (gains) losses. The assets acquired generated revenues of $ 5 85 million and net earnings of $ 222 million for the period from June 20, 2014 to December 31, 2014.
﻿
Athlon Energy Inc. Acquisition
﻿
On November 13, 2014 , Encana completed the acquisition of all of the issued and outstanding shares of common stock of Athlon Energy Inc. (“Athlon”) for $5.93 billion, or $58.50 per share. In addition, Encana assumed Athlon’s $1.15 billion senior notes and repaid and terminated Athlon’s credit facility with indebtedness outstanding of $335 million. Encana funded the acquisition of Athlon with cash on hand. Transaction costs of approximately $31 million were included in other (gains) losses. Following completion of the acquisition, Athlon’s $1.15 billion senior notes were redeemed in accordance with the provisions of the governing indentures. Athlon’s operations focused on the acquisition and development of oil and gas properties located in the Permian Basin in west Texas. The assets acquired generated revenues of $176 million and a net loss of $3 million for the period from November 13, 2014 to December 31, 2014.
﻿
Purchase Price Allocations
﻿
The transactions were accounted for under the acquisition method, which requires that the assets acquired and liabilities assumed be recognized at their fair values as of the acquisition date. The final purchase price allocations are recognized in the USA Operations and represent the consideration paid and the fair values of the assets acquired and liabilities assumed as of the acquisition date, as shown in the table below.
﻿
﻿
﻿
﻿ Purchase Price Allocation
Eagle Ford
Athlon (1)
﻿
﻿ Assets Acquired:
﻿ Cash
$
-
$ 2
﻿ Accounts receivable and other current assets
4
133
﻿ Risk management
-
80
﻿ Proved properties
2,873
2,124
﻿ Unproved properties
78
5,338
﻿ Other property, plant and equipment
-
2
﻿ Other assets
-
2
﻿ Goodwill
-
1,724
﻿ Liabilities Assumed:
﻿ Accounts payable and accrued liabilities
-
(195)
﻿ Long-term debt, including revolving credit facility
-
(1,497)
﻿ Asset retirement obligation
(32)
(25)
﻿ Deferred income taxes
-
(1,724)
﻿ Total Purchase Price
$ 2,923
$ 5,964
(1) The purchase price includes cash consideration paid for issued and outstanding shares of common stock of Athlon of $58.50 per share totaling $5.93 billion, as well as payments to terminate certain employment agreements with Athlon's management and payments for certain other existing obligations of Athlon.
The Company used the income approach valuation technique for the fair value of assets acquired and liabilities assumed. The carrying amounts of cash, accounts receivable and other current assets, and accounts payable and accrued liabilities approximate their fair values due to the short-term maturity of the instruments. The fair values of the risk management assets and long-term debt, including the revolving credit facility, were categorized within Level 2 of the fair value hierarchy and were determined using quoted prices and rates from an available pricing source. The fair values of the proved and unproved properties, other property, plant and equipment, other assets, goodwill, and asset retirement obligation were categorized within Level 3 and were determined using relevant market assumptions, including discount rates, future commodity prices and costs, timing of development activities, projections of oil and gas reserves, and estimates to abandon and reclaim producing wells.
﻿
Goodwill arose from the Athlon acquisition primarily from the requirement to recognize deferred taxes on the difference between the fair value of the assets acquired and liabilities assumed and the respective carry-over tax basis. Goodwill is not amortized and is not deductible for tax purposes.
﻿
Unaudited Pro Forma Financial Information
﻿
The following unaudited pro forma financial information combines the historical financial results of Encana with Eagle Ford and Athlon, and has been prepared assuming the acquisitions occurred on January 1, 2014. The pro forma information is not intended to reflect the actual results of operations that would have occurred if the business combinations had been completed at the date indicated. In addition, the pro forma information does not project Encana’s results of operations for any future period. The Company’s consolidated results for the years ended December 31, 2016 and 2015 include the results from Eagle Ford and Athlon.
﻿
﻿
﻿
﻿
﻿
﻿ For the year ended December 31,2014 (US$ millions, except per share amounts)
Eagle Ford
Athlon
﻿
﻿ Revenues
$ 8,760
$ 8,572
﻿ Net Earnings Attributable to Common Shareholders
$ 3,641
$ 3,486
﻿ Net Earnings per Common Share:
﻿ Basic &amp; Diluted
$ 4.91
$ 4.71
3.
﻿ </t>
  </si>
  <si>
    <t>Acquisitions And Divestitures</t>
  </si>
  <si>
    <t>Acquisitions And Divestitures [Abstract]</t>
  </si>
  <si>
    <t xml:space="preserve">4. Acquisitions and Divestitures
﻿
﻿
﻿ For the years ended December 31
2016
2015
2014
﻿
﻿ Acquisitions
﻿ Canadian Operations
$ 1
$ 9
$ 21
﻿ USA Operations
209
27
2,995
﻿ Corporate &amp; Other
-
34
-
﻿ Total Acquisitions
210
70
3,016
﻿
﻿ Divestitures
﻿ Canadian Operations
(456)
(959)
(1,847)
﻿ USA Operations
(806)
(896)
(2,264)
﻿ Market Optimization
-
-
(205)
﻿ Corporate &amp; Other
-
(53)
(29)
﻿ Total Divestitures
(1,262)
(1,908)
(4,345)
﻿ Net Acquisitions &amp; (Divestitures)
$ (1,052)
$ (1,838)
$ (1,329)
﻿
﻿
﻿
﻿
﻿
ACQUISITIONS
﻿
Acquisitions in 2016 in the USA Operations primarily included the purchase of natural gas gathering and water handling assets in Piceance located in Colorado and the purchase of land and property in Eagle Ford with oil and liquids rich potential. Acquisitions in 2014 primarily included the purchase of certain properties in the Eagle Ford shale formation in south Texas as described in Note 3.
﻿
DIVESTITURES
﻿
For the year ended December 31, 2016, amounts received from the sale of assets were $ 1,262 million (2015 – $ 1,908 million; 2014 – $ 4,345 million). In 2016, divestitures were $456 million in the Canadian Operations and $ 806 million in the USA Operations.
﻿
Amounts received from the Company's divestiture transactions have been deducted from the respective Canadian and U.S. full cost pools, except for divestitures that result in a significant alteration between capitalized costs and proved reserves in a country cost centre. For divestitures that result in a gain or loss and constitute a business, goodwill is allocated to the divestiture.
﻿
Canadian Operations
﻿
In 2016, divestitures in the Canadian Operations primarily included the sale of the Gordondale assets in Montney located in northwestern Alberta for proceeds of approximately C$600 million ( $455 million), after closing adjustments. For the year ended December 31, 2016, Encana recognized a gain of approximately $394 million, before tax, on the sale of the Gordondale assets in the Canadian cost centre and allocated goodwill of $32 million.
﻿
In 2015, divestitures in the Canadian Operations primarily included the sale of certain assets in Wheatland located in central and southern Alberta for proceeds of approximately C$557 million ( $467 million), after closing adjustments, the sale of certain natural gas gathering and compression assets in Montney located in northeastern British Columbia for proceeds of approximately C$450 million ( $355 million), after closing adjustments, and the sale of certain properties that d id not complement Encana’s existing portfolio of assets.
﻿
In 2014, divestitures in the Canadian Operations primarily included the sale of the Company’s Bighorn assets located in west central Alberta for approximately $1,725 million, after closing adjustments. For the year ended December 31, 2014, Encana recognized a gain of approximately $1,014 million, before tax, on the sale of the Bighorn assets in the Canadian cost centre and allocated goodwill of $257 million.
﻿
USA Operations
﻿
In 2016, divestitures in the USA Operations primarily included the sale of the DJ Basin assets located in northern Colorado for proceeds of approximately $633 million, after closing and other adjustments, as well as the sale of certain natural gas leasehold interests in Piceance located in Colorado for proceeds of approximately $135 million.
﻿
In 2015, divestitures in the USA Operations primarily included the sale of the Haynesville natural gas assets located in northern Louisiana for proceeds of approximately $769 million, after closing adjustments, and the sale of certain properties that d id not complement Encana’s existing portfolio of assets.
﻿
In 2014, divestitures in the USA Operations primarily included the sale of the Jonah properties located in Wyoming for proceeds of approximately $1,636 million, after closing adjustments, and the sale of certain properties in East Texas for proceeds of approximately $495 million, after closing adjustments. For the year ended December 31, 2014, Encana recognized a gain of approximately $209 million, before tax, on the sale of the Jonah properties in the U.S. cost centre and allocated goodwill of $68 million.
﻿
Market Optimization
﻿
For the year ended December 31, 2014, divestitures in Market Optimization were $205 million and primarily related to the sale of the Company’s electricity generation assets.
﻿
Corporate and Other
﻿
For the year ended December 31, 2015, Corporate and Other acquisitions and divestitures primarily included the purchase and subsequent sale of the Encana Place office building located in Calgary, which resulted in a gain on divestiture of approximately $12 million.
﻿
OTHER CAPITAL TRANSACTIONS
﻿
The following transactions involved the acquisition or disposition of common shares and, therefore, have been excluded from the acquisitions and divestitures table above.
﻿
Acquisition of Athlon
﻿
On November 13, 2014, Encana acquired all of the issued and outstanding shares of common stock of Athlon for $5.93 billion, or $58.50 per share. See Note 3 for further details regarding the Athlon transaction.
﻿
Divestiture of Investment in PrairieSky
﻿
On September 26, 2014 , Encana completed the secondary offering of 70.2 million common shares of PrairieSky at a price of C$36.50 per common share for aggregate gross proceeds of approximately C$2.6 billion. As the sale of the investment in PrairieSky resulted in a significant alteration between capitalized costs and proved reserves in the Canadian cost centre, Encana recognized a gain on divestiture of approximately $2.1 billion, before tax. See Note 18 for further details regarding the PrairieSky transactions. </t>
  </si>
  <si>
    <t>Interest [Abstract]</t>
  </si>
  <si>
    <t xml:space="preserve">5. Interest
﻿
﻿
﻿ For the years ended December 31
2016
2015
2014
﻿
﻿ Interest Expense on:
﻿ Debt
$ 296
$ 497
$ 509
﻿ The Bow office building
62
65
75
﻿ Capital leases
24
28
37
﻿ Other
15
24
33
﻿
$ 397
$ 614
$ 654
﻿
Interest Expense on Debt for the year ended December 31, 2015 included a one-time interest payment of approximately $165 million resulting from the April 2015 early redemption of the Company’s $700 million 5.90 percent notes due December 1, 2017 and C$750 million 5.80 percent medium-term notes due January 18, 2018 as discussed in Note 13.
﻿
Interest Expense on Debt for the year ended December 31, 2014 included a one-time outlay of approximately $125 million associated with the early redemption of senior notes assumed in conjunction with the Athlon acquisition as d iscussed in Note 3. </t>
  </si>
  <si>
    <t>Foreign Exchange (Gain) Loss, Net</t>
  </si>
  <si>
    <t>Foreign Currency [Abstract]</t>
  </si>
  <si>
    <t xml:space="preserve">6. Foreign Exchange (Gain) Loss, Net
﻿
﻿ For the years ended December 31
2016
2015
2014
﻿
﻿ Unrealized Foreign Exchange (Gain) Loss on:
﻿ Translation of U.S. dollar debt issued from Canada
$ (130)
$ 754
$ 456
﻿ Translation of U.S. dollar risk management contracts issued from Canada
4
(67)
(16)
﻿ Translation of intercompany notes
(14)
-
-
﻿
(140)
687
440
﻿ Foreign Exchange on Settlements
(68)
358
28
﻿ Other Monetary Revaluations
(2)
37
(65)
﻿
$ (210)
$ 1,082
$ 403
﻿ </t>
  </si>
  <si>
    <t>Income Taxes</t>
  </si>
  <si>
    <t>Income Taxes [Abstract]</t>
  </si>
  <si>
    <t xml:space="preserve">7. Income Taxes
﻿
The provision for income taxes is as follows:
﻿
﻿
﻿ For the years ended December 31
2016
2015
2014
﻿
﻿ Current Tax
﻿ Canada
$ (82)
$ (25)
$ 249
﻿ United States
-
(17)
(21)
﻿ Other Countries
4
8
15
﻿ Total Current Tax Expense (Recovery)
(78)
(34)
243
﻿
﻿ Deferred Tax
﻿ Canada
(163)
(316)
713
﻿ United States
(435)
(2,495)
246
﻿ Other Countries
-
-
1
﻿ Total Deferred Tax Expense (Recovery)
(598)
(2,811)
960
﻿ Income Tax Expense (Recovery)
$ (676)
$ (2,845)
$ 1,203
﻿
﻿
﻿
﻿
﻿
﻿
The following table reconciles income taxes calculated at the Canadian statutory rate with the actual income taxes:
﻿
﻿
﻿ For the years ended December 31
2016
2015
2014
﻿
﻿ Net Earnings (Loss) Before Income Tax
﻿ Canada
$ (627)
$ (2,014)
$ 3,744
﻿ United States
(1,522)
(6,963)
665
﻿ Other Countries
529
967
220
﻿ Total Net Earnings (Loss) Before Income Tax
(1,620)
(8,010)
4,629
﻿ Canadian Statutory Rate
27.0%
26.4%
25.7%
﻿ Expected Income Tax
(437)
(2,115)
1,190
﻿ Effect on Taxes Resulting From:
﻿ Income tax related to foreign operations
(266)
(776)
1
﻿ Effect of legislative changes
-
(11)
-
﻿ Non-taxable capital (gains) losses
(29)
132
64
﻿ Tax differences on divestitures and transactions
9
(8)
8
﻿ Partnership tax allocations in excess of funding
(17)
(21)
(53)
﻿ Amounts in respect of prior periods
(11)
(8)
(19)
﻿ Change in valuation allowance
121
-
6
﻿ Other
(46)
(38)
6
﻿
$ (676)
$ (2,845)
$ 1,203
﻿ Effective Tax Rate
41.7%
35.5%
26.0%
﻿
﻿
﻿
﻿
﻿
﻿
﻿
﻿
﻿
﻿
﻿
﻿
﻿
﻿
﻿
﻿
The net deferred income tax asset (liability) consists of:
﻿
﻿
﻿ As at December 31
2016
2015
﻿
﻿ Deferred Income Tax Assets
﻿ Property, plant and equipment
$ 256
$ 226
﻿ Risk management
81
-
﻿ Compensation plans
100
72
﻿ Interest and other deferred deductions
48
224
﻿ Unrealized foreign exchange losses
20
36
﻿ Non-capital and net capital losses carried forward
1,149
1,009
﻿ Alternative minimum tax and foreign tax credits
208
208
﻿ Other
72
99
﻿ Less valuation allowance
(133)
(12)
﻿
﻿ Deferred Income Tax Liabilities
﻿ Property, plant and equipment
(155)
(660)
﻿ Risk management
-
(122)
﻿ Other
(19)
(23)
﻿ Net Deferred Income Tax Asset (Liability)
$ 1,627
$ 1,057
﻿
﻿
As at December 31, 2016, Encana has recorded a valuation allowance against U.S. foreign tax credits and U.S. charitable donations in the amounts of $129 million (2015 - $12 million) and $4 million (2015 – nil ), respectively, as it is more likely than not that these benefits will not be realized based on expected future taxable earnings as determined in accordance with the Company’s accounting policies.
﻿
The net deferred income tax asset (liability) for the following jurisdictions is reflected in the Consolidated Balance Sheet as follows:
﻿
﻿
﻿
﻿ As at December 31
2016
2015
﻿
﻿ Deferred Income Tax Assets
﻿ Canada
$ 568
$ 411
﻿ United States
1,090
670
﻿
1,658
1,081
﻿
﻿ Deferred Income Tax Liabilities
﻿ Canada
(31)
(24)
﻿ United States
-
-
﻿
(31)
(24)
﻿ Net Deferred Income Tax Asset (Liability)
$ 1,627
$ 1,057
﻿
Tax pools, loss carryforwards, charitable donations and tax credits available are as follows:
﻿
﻿
﻿
﻿ As at December 31
2016
Expiration Date
﻿
﻿ Canada
﻿ Tax pools
$ 1,191
Indefinite
﻿ Net capital losses
20
Indefinite
﻿ Non-capital losses
481
2027 - 2036
﻿ Charitable donations
2
2021
﻿
﻿ United States
﻿ Tax basis
$ 5,314
Indefinite
﻿ Non-capital losses (Federal)
2,826
2031 - 2036
﻿ Charitable donations
11
2019 - 2022
﻿ Alternative minimum tax credits
10
Indefinite
﻿ Foreign tax credits
198
2021 - 2025
As at December 31, 2016, approximately $2.7 billion of Encana’s unremitted earnings from its foreign subsidiaries were considered to be permanently reinvested outside of Canada and, accordingly, Encana has not recognized a deferred tax liability for Canadian income taxes in respect of such earnings. If such earnings were to be remitted to Canada, Encana may be subject to Canadian income taxes and foreign withholding taxes. However, determination of any potential amount of unrecognized deferred income tax liabilities is not practicable.
﻿
The following table presents changes in the balance of Encana’s unrecognized tax benefits excluding interest:
﻿
﻿
﻿
﻿ For the years ended December 31
2016
2015
﻿
﻿ Balance, Beginning of Year
$ (317)
$ (382)
﻿ Additions for tax positions taken in the current year
-
-
﻿ Additions for tax positions of prior years
(1)
(6)
﻿ Reductions for tax positions of prior years
-
1
﻿ Lapse of statute of limitations
42
4
﻿ Settlements
-
5
﻿ Foreign currency translation
(10)
61
﻿ Balance, End of Year
$ (286)
$ (317)
﻿
﻿
The unrecognized tax benefit is reflected in the Consolidated Balance Sheet as follows:
﻿
﻿
﻿
﻿ For the years ended December 31
2016
2015
﻿
﻿ Income tax receivable
$ (21)
$ (61)
﻿ Other liabilities and provisions (See Note 14)
(193)
(189)
﻿ Deferred income tax asset
(72)
(67)
﻿ Balance, End of Year
$ (286)
$ (317)
﻿
﻿
﻿
If recognized, all of Encana’s unrecognized tax benefits as at December 31, 2016 would affect Encana’s effective income tax rate. Encana does not anticipate that the amount of unrecognized tax benefits will significantly change during the next 12 months.
﻿
Encana recognizes interest accrued in respect of unrecognized tax benefits in interest expense. During 2016, Encana recognized $ 1 million (2015 – $ 2 million; 2014 – $ 1 million) in interest expense. As at December 31, 2016, Encana had a liability of $ 4 million (2015 – $ 3 million) for interest accrued in respect of unrecognized tax benefits.
﻿
Included below is a summary of the tax years, by jurisdiction, that remain subject to examination by the taxation authorities.
﻿
﻿
﻿ Jurisdiction
Taxation Year
﻿
﻿ Canada - Federal
2009
-
2016
﻿ Canada - Provincial
2009
-
2016
﻿ United States - Federal
2013
-
2016
﻿ United States - State
2012
-
2016
﻿ Other
2015
-
2016
﻿
Encana and its subsidiaries file income tax returns primarily in Canada and the United States. Issues in dispute for audited years and audits for subsequent years are ongoing and in various stages of completion. </t>
  </si>
  <si>
    <t>Accounts Receivable And Accrued Revenues</t>
  </si>
  <si>
    <t>Accounts Receivable And Accrued Revenues [Abstract]</t>
  </si>
  <si>
    <t xml:space="preserve">8. Accounts Receivable and Accrued Revenues
﻿
﻿
﻿ As at December 31
2016
2015
﻿
﻿ Trade Receivables and Accrued Revenues
﻿ Oil and natural gas
$ 394
$ 293
﻿ Midstream and marketing
161
130
﻿ Derivative financial instruments
4
52
﻿ Corporate and other
81
131
﻿ Total Trade Receivables and Accrued Revenues
640
606
﻿ Prepaids
18
25
﻿ Deposits and Other
11
18
﻿
669
649
﻿ Allowance for Doubtful Accounts
(6)
(4)
﻿
$ 663
$ 645
﻿
﻿
Encana’s trade receivables balance consists of oil and gas sales receivables, marketing revenues and joint interest receivables. T rade receivables are non-interest bearing. In determining the recoverability of trade receivables, the Company considers the age of the outstanding receivable and the credit wor thiness of the counterparties. The Company charges uncollectible trade receivables to the allowance for doubtful accounts when it is determined no longer collectible. See Note 24 for further information about credit risk. </t>
  </si>
  <si>
    <t>Property, Plant And Equipment, Net</t>
  </si>
  <si>
    <t>Property, Plant And Equipment, Net [Abstract]</t>
  </si>
  <si>
    <t xml:space="preserve">9. Property, Plant and Equipment, Net
﻿
﻿
﻿ As at December 31
2016
2015
﻿
Cost
Accumulated DD&amp;A
Net
Cost
Accumulated DD&amp;A
Net
﻿
﻿ Canadian Operations
﻿ Proved properties
$ 13,159
$ (12,896)
$ 263
$ 14,866
$ (14,170)
$ 696
﻿ Unproved properties
285
-
285
334
-
334
﻿ Other
54
-
54
70
-
70
﻿
13,498
(12,896)
602
15,270
(14,170)
1,100
﻿
﻿ USA Operations
﻿ Proved properties
26,393
(25,300)
1,093
25,723
(23,822)
1,901
﻿ Unproved properties
4,913
-
4,913
5,282
-
5,282
﻿ Other
44
-
44
66
-
66
﻿
31,350
(25,300)
6,050
31,071
(23,822)
7,249
﻿
﻿ Market Optimization
6
(4)
2
5
(4)
1
﻿ Corporate &amp; Other
2,148
(663)
1,485
2,098
(591)
1,507
﻿
$ 47,002
$ (38,863)
$ 8,139
$ 48,444
$ (38,587)
$ 9,857
﻿
Canadian Operations and USA Operations property, plant and equipment include internal costs directly related to exploration, development and construction activities of $161 million which have been capitalized during the year ended December 31, 2016 (2015 – $ 217 million). Included in Corporate and Other are $ 58 million (2015 – $ 58 million) of international property costs, which have been fully impaired.
﻿
For the year ended December 31, 2016, the Company recognized before-tax ceiling test impairments of $ 493 million (2015 – nil ; 2014 – nil ) in the Canadian cost centre and $903 million (2015 – $6,473 million; 2014 – nil ) in the U.S. cost centre . The impairments are included with accumulated DD&amp;A in the table above and resulted primarily from the decline in the 12-month average trailing prices which reduced proved reserves volumes and values.
﻿
The 12 -month average trailing prices used in the ceiling test calculations reflect benchmark prices adjusted for basis differentials to determine local reference prices, transportation costs and tariffs, heat content and quality. The benchmark prices are disclosed in Note 27.
﻿
Capital Lease Arrangements
﻿
The Company has several lease arrangements that are accounted for as capital leases including an office building and an offshore production platform.
﻿
As at December 31, 2016, the total carrying value of assets under capital lease was $ 51 million (2015 – $ 376 million), net of accumulated amortization of $648 million (2015 – $310 million). Liabilities for the capital lease arrangements are included in other liabilities and provisions in the Consolidated Balance Sheet and are disclosed in Note 14.
﻿
Other Arrangement
﻿
As at December 31, 2016, Corporate and Other property, plant and equipment and total assets include a carrying value of $ 1,194 million (2015 – $ 1,179 million) related to The Bow office building, which is under a 25 -year lease agreement. The Bow asset is being depreciated over the 60 -year estimated life of the building. At the conclusion of the 25-year term in 2037, the remaining asset and corresponding liability are expected to be derecognized as disclosed in Note 14. </t>
  </si>
  <si>
    <t>Other Assets [Abstract]</t>
  </si>
  <si>
    <t>Other Assets (Text Block)</t>
  </si>
  <si>
    <t xml:space="preserve">10. Other Assets
5.
﻿
6.
﻿
7.
﻿
﻿
﻿
﻿ As at December 31
2016
2015 (1)
﻿
﻿ Long-Term Investments
$ 26
$ 161
﻿ Long-Term Receivables
71
70
﻿ Deferred Charges
9
11
﻿ Other
30
24
﻿
$ 136
$ 266
(1) Other Assets for 2015 has been restated due to the adoption of ASU 2015-03, “Simplifying the Presentation of Debt Issuance Costs”, as described in Note 1.
﻿
﻿ </t>
  </si>
  <si>
    <t>Goodwill</t>
  </si>
  <si>
    <t>Goodwill [Abstract]</t>
  </si>
  <si>
    <t>Goodwil</t>
  </si>
  <si>
    <t xml:space="preserve">11. Goodwill
﻿
﻿
﻿ As at December 31
2016
2015
﻿
﻿ Canada
﻿ Balance, Beginning of Year
$ 661
$ 788
﻿ Divested During the Year (See Note 4)
(32)
-
﻿ Foreign Currency Translation Adjustment
21
(127)
﻿ Balance, End of Year
650
661
﻿
﻿ United States
﻿ Balance, Beginning and End of Year
2,129
2,129
﻿ Total Goodwill
$ 2,779
$ 2,790
﻿
During 2016, the Company derecognized goodwill of $32 million upon the divestiture of the Gordondale assets as described in Note 4. There were no additions or dispositions of goodwill during 2015.
﻿
Goodwill was assessed for impairment as at December 31, 2016 and December 31, 2015. The fair values of the Canada and United States reporting units were determined to be greater than the respective carrying values of the reporting units. Accordingly, no goodwill impairments were recognized. The Company has not recognized any historical cumulative goodwill impairments.
﻿ </t>
  </si>
  <si>
    <t>Accounts Payable And Accrued Liabilities</t>
  </si>
  <si>
    <t>Accounts Payable And Accrued Liabilities [Abstract]</t>
  </si>
  <si>
    <t xml:space="preserve">12. Accounts Payable and Accrued Liabilities
﻿
﻿
﻿ As at December 31
2016
2015
﻿
﻿ Trade Payables
$ 240
$ 254
﻿ Capital Accruals
280
257
﻿ Royalty and Production Accruals
300
345
﻿ Other Accruals
234
252
﻿ Interest Payable
69
80
﻿ Current Portion of Long-Term Incentive Costs (See Note 21)
88
28
﻿ Current Portion of Capital Lease Obligations (See Note 14)
59
54
﻿ Current Portion of Asset Retirement Obligation (See Note 15)
33
41
﻿
$ 1,303
$ 1,311
﻿
﻿
Payables and accruals are non-interest bearing. Interest payable represents amounts accrued related to Encana’s unsecured notes as disclosed in Note 13. </t>
  </si>
  <si>
    <t>Long-Term Debt [Abstract]</t>
  </si>
  <si>
    <t xml:space="preserve">13. Long-Term Debt
﻿
﻿
﻿ As at December 31
Note
2016
2015
﻿
﻿
﻿ U.S. Dollar Denominated Debt
﻿ Revolving credit and term loan borrowings
A
$
-
$ 650
﻿ U.S. Unsecured Notes:
B
﻿ 6.50% due May 15, 2019
500
500
﻿ 3.90% due November 15, 2021
600
600
﻿ 8.125% due September 15, 2030
300
300
﻿ 7.20% due November 1, 2031
350
350
﻿ 7.375% due November 1, 2031
500
500
﻿ 6.50% due August 15, 2034
750
750
﻿ 6.625% due August 15, 2037 (1)
462
500
﻿ 6.50% due February 1, 2038 (1)
505
800
﻿ 5.15% due November 15, 2041 (1)
244
400
﻿ Total Principal
F
4,211
5,350
﻿
﻿ Increase in Value of Debt Acquired
C
26
27
﻿ Unamortized Debt Discounts and Issuance Costs (2)
D
(39)
(44)
﻿ Current Portion of Long-Term Debt
E
-
-
﻿
$ 4,198
$ 5,333
(1)
Notes for accepted for purchase in the March 2016 Tender Offer s .
(2)
Long-Term Debt for 2015 has been restated due to the adoption of ASU 2015-03, “Simplifying the Presentation of Debt Issuance Costs”, as described in Note 1.
﻿
A) REVOLVING CREDIT AND TERM LOAN BORROWINGS
﻿
U.S. Dollar Denominated Revolving Credit and Term Loan Borrowings
﻿
At December 31, 2016, Encana had in place committed revolving bank credit facilities totaling $4.5 billion which included $3.0 billion on a revolving bank credit facility for Encana and $1.5 billion on a revolving bank credit facility for a U.S. subsidiary. The facilities are extendible from time to time, but not more than once per year, for a period not longer than five years plus 90 days from the date of the extension request, at the option of the lenders and upon notice from Encana. The facilities mature in July 2020 , and are fully revolving up to maturity.
﻿
Encana is subject to a financial covenant in its credit facility agreements whereby financing debt to adjusted capitalization cannot exceed 60 percent. Financing debt primarily includes total long-term debt and capital lease obligations. Adjusted capitalization is calculated as the sum of total financing debt, shareholders’ equity and a $7.7 billion equity adjustment for cumulative historical ceiling test impairments recorded as at December 31, 2011 in conjunction with the Company’s January 1, 2012 adoption of U.S. GAAP. As at December 31, 2016, the Company is in compliance with all financial covenants.
﻿
The Encana facility, which remained unused at December 31, 2016, is unsecured and bears interest at the lenders’ rates for Canadian prime, U.S. base rate, Bankers’ Acceptances or LIBOR, plus applicable margins. The U.S. subsidiary facility, which remained unused as at December 31, 2016, bears interest at either the lenders’ U.S. base rate or LIBOR, plus applicable margins.
﻿
Standby fees paid in 2016 relating to revolving credit and term loan agreements were approximately $ 14 million (2015 – $ 11 million; 2014 – $ 12 million).
﻿
B) UNSECURED NOTES
﻿
Shelf Prospectus es
﻿
In 201 6 , Encana filed shelf prospectuses in Canada and the U.S., whereby the Company may issue from time to time up to $6.0 billion, or the equivalent in foreign currencies, of debt securities, common shares, Class A preferred shares, subscription receipts, warrants, units, share purchase contracts and share purchase units in Canada and/or the U.S. In September 2016 and March 2015, the Company filed prospectus supplements for the issuance of common shares as described in Note 16. At December 31, 2016 , $4.8 billion remained accessible under the shelf prospectus es , the availability of which is dependent upon market conditions.
﻿
U.S. Unsecured Notes
﻿
Unsecured notes include medium-term notes and senior notes that are issued from time to time under trust indentures and have equal priority with respect to the payment of both principal and interest.
﻿
On March 16, 2016, Encana announced tender offers (collectively, the “ Tender Offers ” ) for certain of the Company's outstanding senior notes (collectively, the “ Notes ” ). The Tender Offers were for an aggregate purchase price of $250 million, excluding accrued and unpaid interest. The consideration for each $1,000 principal amount of Notes validly tendered and accepted for purchase included an early tender premium of $30 per $1,000 principal amount of Notes accepted for purchase, provided the Notes were validly tendered at or prior to the early tender date of March 29, 2016. All Notes validly tendered and accepted for purchase also received accrued and unpaid interest up to the settlement date.
﻿
On March 30, 2016 , Encana announced an increase in the aggregate purchase price of the Tender Offers to $400 million, excluding accrued and unpaid interest, and accepted for purchase: i) $156 million aggregate principal amount of 5.15 percent notes due 2041 ; ii) $295 million aggregate principal amount of 6.50 percent notes due 2038 ; and iii) $38 million aggregate principal amount of 6.625 percent notes due 2037 . The Company paid an aggregate amount of $406 million, including accrued and unpaid interest of $6 million and an early tender premium of $14 million, for Notes accepted for purchase. The Company used cash on hand and borrowings under its revolving credit facility to fund the Tender Offers.
﻿
Encana also recognized a gain on the early debt retirement of $103 million, before tax, representing the difference between the carrying amount of the Notes accepted for purchase and the consideration paid. The gain on the early debt retirement net of the early tender premium totals $89 million, which is included in other (gains) losses in the Consolidated Statement of Earnings.
﻿
On March 5, 2015 , Encana provided notice to noteholders that it would redeem the Company’s $700 million 5.90 percent notes due December 1, 2017 and C$750 million 5.80 percent medium-term notes due January 18, 2018 . On April 6, 2015, the Company used net proceeds from the common shares issued, as disclosed in Note 16, and cash on hand to complete the note redemptions. In conjunction with the early note redemptions, the Company incurred a one-time interest payment of approximately $165 million as discussed in Note 5.
﻿
C) INCREASE IN VALUE OF DEBT ACQUIRED
﻿
Certain of the notes and debentures of the Company were acquired in business combinations and were accounted for at their fair value at the dates of acquisition. The difference between the fair value and the principal amount of the debt is being amortized over the remaining life of the outstanding debt acquired, which is approximately 14 years.
﻿
D) UNAMORTIZED DEBT DISCOUNTS AND ISSUANCE COSTS
﻿
Long-term debt premiums and discounts are capitalized within long-term debt and are being amortized using the effective interest method. During 2016 and 2015, no debt discounts were capitalized. Issuance costs are amortized over the term of the related debt.
﻿
E) CURRENT PORTION OF LONG-TERM DEBT
﻿
As at December 31, 2016 and 2015, there was no current portion of long-term debt.
﻿
F) MANDATORY DEBT PAYMENTS
﻿
﻿
Principal
Interest
﻿ As at December 31
Amount
Amount
﻿
﻿
﻿ 2017
$
-
$ 267
﻿ 2018
-
267
﻿ 2019
500
250
﻿ 2020
-
235
﻿ 2021
600
235
﻿ Thereafter
3,111
2,757
﻿ Total
$ 4,211
$ 4,011
﻿
As at December 31, 2016, total long-term debt had a carrying value of $ 4,198 million and a fair value of $ 4,553 million (2015 – carrying value of $ 5,333 million and a fair value of $ 4,630 million). The estimated fair value of long-term borrowings is categorized within Level 2 of the fair value hierarchy and has been determined based on market information, or by discounting future payments of interest and principal at interest rates expected to be available to the Company at period end. </t>
  </si>
  <si>
    <t>Other Liabilities And Provisions</t>
  </si>
  <si>
    <t>Other Liabilities And Provisions [Abstract]</t>
  </si>
  <si>
    <t xml:space="preserve">14. Other Liabilities and Provisions
﻿
﻿
﻿ As at December 31
2016
2015
﻿
﻿ The Bow Office Building
$ 1,266
$ 1,238
﻿ Capital Lease Obligations
304
353
﻿ Unrecognized Tax Benefits (See Note 7)
193
189
﻿ Pensions and Other Post-Employment Benefits
124
115
﻿ Long-Term Incentive Costs (See Note 21)
120
23
﻿ Other Derivative Contracts (See Notes 23, 24)
14
23
﻿ Other
26
34
﻿
$ 2,047
$ 1,975
﻿
﻿
The Bow Office Building
﻿
As described in Note 9, Encana has recognized the accumulated costs for The Bow office building, which is under a 25 -year lease agreement. At the conclusion of the 25-year term, the remaining asset and corresponding liability are expected to be derecognized. Encana has also subleased part of The Bow office space to a subsidiary of Cenovus Energy Inc. (“Cenovus”). The total expected future principal and inte rest payments related to the 25- year lease agreement and the total undiscounted future amounts expected to be recovered from the Cenovus sublease are outlined below.
﻿
﻿
﻿
2017
2018
2019
2020
2021
Thereafter
Total
﻿
﻿ Expected Future Lease Payments
$ 71
$ 71
$ 72
$ 72
$ 73
$ 1,282
$ 1,641
﻿ Less: Amounts Representing Interest
61
60
60
59
59
807
1,106
﻿ Present Value of Expected Future
﻿ Lease Payments
$ 10
$ 11
$ 12
$ 13
$ 14
$ 475
$ 535
﻿ Sublease Recoveries (undiscounted)
$ (34)
$ (35)
$ (35)
$ (35)
$ (35)
$ (632)
$ (806)
﻿
﻿
Capital Lease Obligations
﻿
As described in Note 9, the Company has several lease arrangements that are accounted for as capital leases, including an office building and the Deep Panuke offshore Production Field Centre (“PFC”). Variable interests related to the PFC are described in Note 19.
﻿
The total expected future lease payments related to the Company’s capital lease obligations are outlined below.
﻿
﻿
﻿
﻿
2017
2018
2019
2020
2021
Thereafter
Total
﻿
﻿ Expected Future Lease Payments
$ 98
$ 99
$ 99
$ 99
$ 87
$ 46
$ 528
﻿ Less Amounts Representing Interest
39
36
33
29
21
7
165
﻿ Present Value of Expected Future
﻿ Lease Payments
$ 59
$ 63
$ 66
$ 70
$ 66
$ 39
$ 363
﻿ </t>
  </si>
  <si>
    <t>Asset Retirement Obligation [Abstract]</t>
  </si>
  <si>
    <t xml:space="preserve">15. Asset Retirement Obligation
﻿
﻿
﻿ As at December 31
2016
2015
﻿
﻿ Asset Retirement Obligation, Beginning of Year
$ 814
$ 913
﻿ Liabilities Incurred and Acquired
18
19
﻿ Liabilities Settled and Divested
(107)
(217)
﻿ Change in Estimated Future Cash Outflows
(99)
115
﻿ Accretion Expense
51
45
﻿ Foreign Currency Translation
10
(61)
﻿ Asset Retirement Obligation, End of Year
$ 687
$ 814
﻿
﻿ Current Portion (See Note 12)
$ 33
$ 41
﻿ Long-Term Portion
654
773
﻿
$ 687
$ 814
﻿ </t>
  </si>
  <si>
    <t>Share Capital</t>
  </si>
  <si>
    <t>Share Capital [Abstract]</t>
  </si>
  <si>
    <t xml:space="preserve">16. Share Capital
﻿
﻿
AUTHORIZED
﻿
The Company is authorized to issue an unlimited number of no par value common shares and Class A Preferred Shares limited to a number equal to not more than 20 percent of the issued and outstanding number of common shares at the time of issuance. No Class A Preferred Shares are outstanding.
﻿
ISSUED AND OUTSTANDING
﻿
﻿
﻿
﻿
﻿ As at December 31
2016
2015
2014
﻿
Number (millions)
Amount
Number (millions)
Amount
Number (millions)
Amount
﻿
﻿ Common Shares Outstanding, Beginning of Year 849.8
$ 3,621
741.2
$ 2,450
740.9
$ 2,445
﻿ Common Shares Issued 123.1
1,134
98.4
1,098
-
-
﻿ Common Shares Issued under Dividend Reinvestment Plan 0.1
1
10.2
73
0.3
5
﻿ Common Shares Outstanding, End of Year 973.0
$ 4,756
849.8
$ 3,621
741.2
$ 2,450
﻿
On September 19, 2016, Encana filed prospectus supplements (the “ 2016 Share Offering ” ) to the Company’s shelf prospectuses for the issuance of 107,000,000 common shares and granted an over-allotment option for up to an additional 16,050,000 common shares at a price of $9.35 per common share, pursuant to an underwriting agreement. The aggregate gross proceeds from the 2016 Share Offering, including the exercise in full of the over-allotment option, were approximately $1.15 billion. After deducting underwriters’ fees and costs of the 2016 Share Offering, the net cash proceeds received were approximately $1.13 bill ion.
﻿
On March 5, 2015, Encana filed a prospectus supplement (the “2015 Share Offering”) to the Company’s shelf prospectus for the issuance of 85,616,500 common shares and granted an over-allotment option for up to an additional 12,842,475 common shares at a price of C$14.60 per common share, pursuant to an underwriting agreement. The aggregate gross proceeds from the 2015 Share Offering, including the exercise in full of the over-allotment option, were approximately C$1.44 billion ( $1.13 billion). After deducting underwriters’ fees and costs of the 2015 Share Offering, the net cash proceeds received were approximately C$ 1.39 billion ( $1.09 billion).
﻿
During the year ended December 31, 2016, Encana issued 121,249 common shares totaling $1 million under the Company's dividend reinvestment plan (“DRIP”) (2015 - issued 10,246,221 common shares totaling $73 million; 2014 - issued 240,839 common shares totaling $5 million).
﻿
﻿
DIVIDENDS
﻿
For the year ended December 31, 2016, Encana paid dividends of $ 0.06 per common share totaling $ 52 million (2015 – $ 0.28 per common share totaling $ 225 million; 2014 – $ 0.28 per common share totaling $ 207 million). The Company’s quarterly dividend payment in 2016 was $0.015 per common share. The Company’s quarterly dividend payment in 2015 and 2014 was $ 0.07 per common share. Common shares issued as part of the 2016 Share Offering and 2015 Share Offering described above were not eligible to receive the dividends paid on September 30, 2016 and March 31, 2015 respectively.
﻿
For the year ended December 31, 2016, the dividends paid included $1 million in common shares as disclosed above, which were issued in lieu of cash dividends under the DRIP (2015 – $ 73 million; 2014 – $ 5 million).
﻿
On February 15, 2017 , the Board of Directors declared a dividend of $ 0.015 per common share payable on March 31, 2017 to common shareholders of record as of March 15, 2017 .
﻿
EARNINGS PER COMMON SHARE
﻿
The following table presents the computation of net earnings per common share:
﻿
﻿
﻿ For the years ended December 31 (US$ millions, except per share amounts)
2016
2015
2014
﻿
﻿ Net Earnings (Loss) Attributable to Common Shareholders
$ (944)
$ (5,165)
$ 3,392
﻿
﻿ Number of Common Shares:
﻿ Weighted average common shares outstanding - Basic
882.6
822.1
741.0
﻿ Effect of dilutive securities
-
-
-
﻿ Weighted average common shares outstanding - Diluted
882.6
822.1
741.0
﻿
﻿ Net Earnings (Loss) per Common Share
﻿ Basic &amp; Diluted
$ (1.07)
$ (6.28)
$ 4.58
﻿
ENCANA STOCK OPTION PLAN
﻿
Encana has share-based compensation plans that allow employees to purchase common shares of the Company. Option exercise prices are not less than the market value of the common shares on the date the options are granted. Options granted are exercisable at 30 percent of the number granted after one year, an additional 30 percent of the number granted after two years, are fully exercisable after three years and expire five years after the date granted. O ptions granted after February 2015 expire seven years after the date granted.
﻿
All options outstanding as at December 31, 2016 have associated Tandem Stock Appreciation Rights (“TSARs”) attached. In lieu of exercising the option, the associated TSARs give the option holder the right to receive a cash payment equal to the excess of the market price of Encana’s common shares at the time of the exercise over the original grant price. In addition, certain stock options granted are performance-based. The Performance TSARs vest and expire under the same terms and conditions as the underlying option. Vesting is also subject to Encana attaining prescribed performance relative to predetermined key measures. Historically, most holders of options with TSARs have elected to exercise their stock options as a Stock Appreciation Right (“SAR”) in exchange for a cash payment. As a result, outstanding TSARs are not considered potentially dilutive securities. See Note 21 for further information on Encana’s outstanding and exercisable TSARs and Performance TSARs.
﻿
At December 31, 2016, there were 32.2 million common shares reserved for issuance under stock option plans (2015 – 30.3 million; 2014 – 27.3 million).
﻿
ENCANA RESTRICTED SHARE UNITS (“RSUs”)
﻿
Encana has a share-based compensation plan whereby eligible employees are granted RSUs. An RSU is a conditional grant to receive an Encana common share, or the cash equivalent, as determined by Encana, upon vesting of the RSUs and in accordance with the terms of the RSU Plan and Grant Agreement. The value of one RSU is notionally equivalent to one Encana common share. RSUs vest three years from the date granted, provided the employee remains actively employed with Encana on the vesting date. The Company intends to settle vested RSUs in cash on the vesting date. As a result, RSUs are not considered potentially dilutive securities. See Note 21 for further information on Encana’s outstanding RSUs. </t>
  </si>
  <si>
    <t>Accumulated Other Comprehensive Income</t>
  </si>
  <si>
    <t>Accumulated Other Comprehensive Income [Abstract]</t>
  </si>
  <si>
    <t>Other Comprehensive Income</t>
  </si>
  <si>
    <t xml:space="preserve">17. Accumulated Other Comprehensive Income
﻿
﻿
﻿
﻿ For the years ended December 31
2016
2015
2014
﻿
﻿ Foreign Currency Translation Adjustment
﻿ Balance, Beginning of Year
$ 1,383
$ 715
$ 693
﻿ Change in Foreign Currency Translation Adjustment
(183)
668
22
﻿ Balance, End of Year
$ 1,200
$ 1,383
$ 715
﻿
﻿ Pension and Other Post-Employment Benefit Plans
﻿ Balance, Beginning of Year
$ 7
$ (26)
$ (9)
﻿ Net Actuarial Gains and (Losses) (See Note 22)
6
46
(22)
﻿ Income Taxes
(2)
(15)
7
﻿ Reclassification of Net Actuarial (Gains) and Losses to Net Earnings (See Note 22)
(1)
2
(1)
﻿ Income Taxes
-
-
-
﻿ Reclassification of Net Prior Service Costs and (Credits) to Net Earnings (See Note 22)
-
-
(1)
﻿ Income Taxes
-
-
-
﻿ Balance, End of Year
$ 10
$ 7
$ (26)
﻿ Total Accumulated Other Comprehensive Income
$ 1,210
$ 1,390
$ 689
﻿ </t>
  </si>
  <si>
    <t>Noncontrolling Interest</t>
  </si>
  <si>
    <t>Noncontrolling Interest [Abstract]</t>
  </si>
  <si>
    <t xml:space="preserve">﻿
﻿
﻿
18. Noncontrolling Interest
﻿
Initial Public Offering of Common Shares of PrairieSky
﻿
On May 29, 2014 , Encana completed an initial public offering (“IPO”) of 52.0 million common shares of PrairieSky at a price of C $ 28.00 per common share for gross proceeds of approximately C $ 1.46 billion. On June 3, 2014 , the over-allotment option granted to the underwriters to purchase up to an additional 7.8 million common shares was exercised in full for gross proceeds of approximately C$ 218.4 million. Encana received aggregate gross proceeds from the IPO of approximately C$ 1.67 billion ($ 1.54 billion). Subsequent to the IPO, Encana owned 70.2 million common shares of PrairieSky, representing a 54 percent ownership interest. Accordingly, Encana consolidated 100 percent of the financial position and results of operations of PrairieSky and recognized a noncontrolling interest for the third party ownership.
﻿
The noncontrolling interest in the former consolidated subsidiary, PrairieSky, was reflected as a separate component in the Consolidated Statement of Changes in Shareholders’ Equity for the year ended December 31, 2014. Encana recorded $ 117 million of the proceeds from the IPO as a noncontrolling interest and the remainder of the proceeds of $ 1,427 million, less transaction costs of $ 82 million, was recognized as paid in surplus as at December 31, 2014.
﻿
Secondary Public Offering of Common Shares of PrairieSky
﻿
On September 26, 2014 , Encana completed the secondary offering of 70.2 million common shares of PrairieSky at a price of C$ 36.50 per common share, for aggregate gross proceeds to Encana of approximately C$ 2.6 billion. Following the completion of the secondary offering, Encana no longer held an interest in PrairieSky. As discussed in Note 4, the PrairieSky divestiture resulted in a significant alteration between capitalized costs and proved reserves in the Canadian cost centre. Accordingly, Encana recognized a gain on the divestiture of approximately $ 2,094 million, which was included in (gain) loss on divestitures in the Company's Consolidated Statement of Earnings. In conjunction with the divestiture, Encana derecognized the carrying amount of the net assets of $ 258 million, including goodwill of $ 39 million, and the noncontrolling interest of $ 133 million.
﻿
﻿
﻿
﻿
Distributions to Noncontrolling Interest Owners
﻿
During the period from May 29, 2014 to September 25, 2014, PrairieSky paid dividends of C$ 0.3174 per common share totaling $ 38 million, of which $ 18 million was attributable to the noncontrolling interest as presented in the Consolidated Statement of Changes in Shareholders' Equity and Consolidated Statement of Cash Flows.
Net Earnings Attributable to Noncontrolling Interest
﻿
During the period from May 29, 2014 to September 25, 2014, the Company held a controlling interest in PrairieSky. Accordingly, Encana consolidated 100 percent of the financial position and results of operations of PrairieSky and recognized a noncontrolling interest for the third party ownership. For the year ended December 31, 2014, net earnings and comprehensive income of $ 34 million were attributable to the noncontrolling interest as presented in the Consolidated Statement of Earnings and Consolidated Statement of Comprehensive Income.
﻿
﻿
﻿ </t>
  </si>
  <si>
    <t>Variable Interest Entities</t>
  </si>
  <si>
    <t>Variable Interest Entity, Not Primary Beneficiary, Disclosures [Abstract]</t>
  </si>
  <si>
    <t>Variable Interest Entity Disclosure</t>
  </si>
  <si>
    <t xml:space="preserve">19. Variable Interest Entities
﻿
Production Field Centre
﻿
In 2008, Encana entered into a contract for the design, construction and operation of the PFC at its Deep Panuke facility. Upon commencement of operations in December 2013, Encana recognized the PFC as a capital lease asset. Under the lease contract, Encana has a purchase option and the option to extend the lease for 12 one -year terms at fixed prices after the initial lease term expires in 2021 .
﻿
As a result of the purchase option and fixed price renewal options, Encana has determined it holds variable interests and that the related leasing entity qualifies as a variable interest entity (“VIE”). Encana is not the primary beneficiary of the VIE as the Company does not have the power to direct the activities that most significantly impact the VIE’s economic performance. Encana is not required to provide any financial support or guarantees to the leasing entity or its affiliates, other than the contractual payments under the lease and operating agreements. Encana’s maximum exposure is the expected lease payments over the initial contract term. As at December 31, 2016, Encana had a capital lease obligation of $299 million (2015 - $340 million) related to the PFC.
﻿
Veresen Midstream Limited Partnership
﻿
Veresen Midstream Limited Partnership (“VMLP”) provides gathering, compression and processing services under various agreements related to the Company’s development of natural gas and liquids production in the Montney play. As at December 31, 2016, VMLP provides approximately 623 MMcf/d of natural gas gathering and compression and 295 MMcf/d of natural gas processing under long-term service agreements with remaining terms ranging from up to 15 to 29 years and have various renewal terms providing up to a potential maximum of 10 years.
﻿
Encana has determined that VMLP is a VIE and that Encana holds variable interests in VMLP. Encana is not the primary beneficiary as the Company does not have the power to direct the activities that most significantly impact VMLP’s economic performance. These key activities relate to the construction, operation, maintenance and marketing of the assets owned by VMLP. The variable interests arise from certain terms under the various long-term service agreements and include: i) a take or pay for volumes in certain agreements; ii) an operating fee of which a portion can be converted into a fixed fee once VMLP assumes operatorship of certain assets; and iii) a potential payout of minimum costs in certain agreements. The potential payout of minimum costs will be assessed in the eight h year of the assets' service period and is based on whether there is an overall shortfall of total system cash flows from natural gas gathered and compressed under certain agreements. The potential payout amount can be reduced in the event VMLP markets unutilized capacity to third party users. Encana is not required to provide any financial support or guarantees to VMLP.
﻿
As a result of Encana’s involvement with VMLP, the maximum total exposure, which represents the potential exposure to Encana in the event the assets under the agreements are deemed worthless, is estimated to be $1,628 million as at December 31, 2016. The estimate comprises the take or pay volume commitments and the potential payout of minimum costs. The take or pay volume commitments associated with certain gathering and processing assets are included in Note 26 under Transportation and Processing. The potential payout requirement is highly uncertain as the amount is contingent on future production estimates, pace of development and the amount of capacity contracted to third parties. As at December 31, 2016, there were no accounts payable and accrued liabilities outstanding related to the take or pay commitment.
﻿ </t>
  </si>
  <si>
    <t>Restructuring Charges</t>
  </si>
  <si>
    <t>Restructuring Charges [Abstract]</t>
  </si>
  <si>
    <t xml:space="preserve">﻿
20. Restructuring Charges
﻿
In November 2013 , Encana announced its plans to align the organizational structure in support of the Company’s strategy. During 2013 and 2014, total restructuring charges of $124 million were incurred of which $36 million, before tax, was incurred in 2014. Restructuring charges primarily related to employee severance and benefits. As at Decembe r 31, 2014 , $4 million remained accrued.
﻿
During the first quarter of 2015 , Encana revised its plans to align the organizational structure in continued support of the Company’s strategy. Transition and severance costs of $62 million, before tax, were incurred. During 2015, the Company also incurred charges of $2 million related to the 2013 restructuring plan. As at December 31, 2015 , $13 million remained accrued.
﻿
In February 2016 , Encana announced workforce reductions to better align staffing levels and the organizational structure with the Company’s reduced capital spending program as a result of the low commodity price environment. Encana incurred total restructuring charges of $34 million, before tax, primarily related to severance costs, of which $7 million remains accrued as at December 31, 2016. The majority of the remaining amounts accrued are expected to be paid in 2017.
﻿
Restructuring charges are included in administrative expense presented in the Corporate &amp; Other segment in the Consolidated Statement of Earnings.
﻿
﻿
﻿
﻿
﻿ For the years ended December 31
2016
2015 (1)
2014
﻿
﻿ Employee Severance and Benefits
$ 33
$ 58
$ 23
﻿ Consultants and Building Sublease Brokerage Fees
-
4
6
﻿ Outplacement, Moving and Other Expenses
1
2
7
﻿
$ 34
$ 64
$ 36
(1)
Includes expenses related to both the 2013 and 2015 restructuring plans.
﻿
﻿
﻿
﻿
﻿
﻿ For the years ended December 31
2016
2015
2014
﻿
﻿ Outstanding Restructuring Accrual, Beginning of Year
$ 13
$ 4
$ 65
﻿ Current Year Restructuring Expenses Incurred
34
62
-
﻿ Changes Related to Prior Years' Restructuring
-
2
36
﻿ Restructuring Costs Paid
(40)
(55)
(97)
﻿ Outstanding Restructuring Accrual, End of Year
$ 7
$ 13
$ 4
﻿
﻿
﻿
﻿ For the years ended December 31
2016
2015
2014
﻿
﻿ Accounts Payable and Accrued Liabilities
$ 7
$ 13
$ 2
﻿ Other Liabilities and Provisions
-
-
2
﻿ Outstanding Restructuring Accrual, End of Year
$ 7
$ 13
$ 4
﻿ </t>
  </si>
  <si>
    <t>Compensation Plans</t>
  </si>
  <si>
    <t>Compensation Plans [Abstract]</t>
  </si>
  <si>
    <t xml:space="preserve">21. Compensation Plans
﻿
Encana has a number of compensation arrangements under which the Company awards various types of long-term incentive grants to eligible employees. They include TSARs, Performance TSARs, SARs, Performance Share Units (“PSUs”), Deferred Share Units (“DSUs”) and RSUs. These compensation arrangements are share-based.
﻿
Encana accounts for TSARs, Performance TSARs, SARs, PSUs, and RSUs held by employees as cash-settled share-based payment transactions and, accordingly, accrues compensation costs over the vesting period based on the fair value of the rights determined using the Black-Scholes-Merton and other fair value models. TSARs and SARs granted vest and are exercisable at 30 percent of the number granted after one year, an additional 30 percent of the number granted after two years, are fully exercisable after three years and expire five years after the date granted. Commencing in March 2015, TSARs and SARs granted expire seven years after the date granted. Performance TSARs vest over a four -year period based on prescribed performance targets and expire if not eligible to vest after that time. PSUs and RSUs vest three years from the date of grant, provided the employee remains actively employed with Encana on the vesting date.
﻿
The following weighted average assumptions were used to determine the fair value of the share units held by employees:
﻿
﻿
﻿
US$ Share Units
﻿ As at December 31 2016
2015
2014
﻿ Risk Free Interest Rate 0.75%
0.48%
1.01%
﻿ Dividend Yield 0.51%
1.18%
2.02%
﻿ Expected Volatility Rate (1) 57.18%
39.16%
30.66%
﻿ Expected Term
1.9 yrs
1.4 yrs
1.5 yrs
﻿ Market Share Price
US$11.74
US$5.09
US$13.87
﻿
﻿
CS$ Share Units
﻿ As at December 31 2016
2015
2014
﻿ Risk Free Interest Rate 0.75%
0.48%
1.01%
﻿ Dividend Yield 0.50%
1.09%
1.91%
﻿ Expected Volatility Rate (1) 53.24%
36.45%
29.11%
﻿ Expected Term
1.9 yrs
1.5 yrs
1.7 yrs
﻿ Market Share Price
C$15.76
C$7.03
C$16.17
(1)
Volatility was estimated using historical rates.
﻿
The Company has recognized the following share-based compensation costs:
﻿
﻿
﻿ For the years ended December 31
2016
2015
2014
﻿ Compensation Costs of Transactions Classified as Cash-Settled
$ 174
$ (29)
$ 25
﻿ Compensation Costs of Transactions Classified as Equity-Settled (1)
-
-
(2)
﻿ Total Share-Based Compensation Costs
174
(29)
23
﻿ Less: Total Share-Based Compensation Costs Capitalized
(40)
10
(6)
﻿ Total Share-Based Compensation Expense
$ 134
$ (19)
$ 17
﻿ Recognized on the Consolidated Statement of Earnings in:
﻿ Operating expense
$ 48
$ (7)
$ 12
﻿ Administrative expense
86
(12)
5
﻿
$ 134
$ (19)
$ 17
﻿ (1) RSUs may be settled in cash or open market purchased shares as determined by Encana. The Company’s decision to cash settle RSUs was made subsequent to the original grant date.
﻿
As at December 31, 2016, the liability for share-based payment transactions totaled $208 million (2015 – $51 million), of which $88 million (2015 – $28 million) is recognized in accounts payable and accrued liabilities and $120 million (2015 - $23 million) is recognized in other liabilities and provisions in the Consolidated Balance Sheet.
﻿
﻿
﻿
﻿ For the years ended December 31
2016
2015
2014
﻿ Liability for Cash-Settled Share-Based Payment Transactions:
﻿ Unvested
$ 171
$ 47
$ 78
﻿ Vested
37
4
21
﻿
$ 208
$ 51
$ 99
The following sections outline certain information related to Encana’s compensation plans as at December 31, 2016.
﻿
A) TANDEM STOCK APPRECIATION RIGHTS
﻿
All options to purchase common shares issued under the Encana Stock Option Plan have associated TSARs attached. In lieu of exercising the option, the associated TSARs give the option holder the right to receive a cash payment equal to the excess of the market price of Encana’s common shares at the time of exercise over the original grant price. The TSARs vest and expire under the same terms and conditions as the underlying option.
﻿
The following tables summarize information related to the TSARs held by employees:
﻿
﻿
﻿
﻿ As at December 31
2016
2015
﻿ (thousands of units)
Outstanding TSARs
Weighted Average Exercise Price (C$)
Outstanding TSARs
Weighted Average Exercise Price (C$)
﻿
﻿ Outstanding, Beginning of Year
17,369
20.21
20,401
22.30
﻿ Granted
4,277
5.56
1,934
14.42
﻿ Exercised - SARs
-
-
-
-
﻿ Exercised - Options
-
-
-
-
﻿ Forfeited
(2,108)
19.62
(2,574)
20.89
﻿ Expired
(4,056)
25.26
(2,392)
32.63
﻿ Outstanding, End of Year
15,482
14.92
17,369
20.21
﻿ Exercisable, End of Year
8,523
18.66
9,981
21.71
﻿
﻿
﻿
﻿
﻿ As at December 31, 2016
Outstanding TSARs
Exercisable TSARs
﻿ Range of Exercise Price (C$)
Number of TSARs (thousands of units)
Weighted Average Remaining Contractual Life (years)
Weighted Average Exercise Price (C$)
Number of TSARs (thousands of units)
Weighted Average Exercise Price (C$)
﻿
﻿ 0.00 to 9.99 4,225
6.42
5.56
-
-
﻿ 10.00 to 19.99 7,131
2.42
17.15
5,848
17.74
﻿ 20.00 to 29.99 4,126
2.18
20.62
2,675
20.68
﻿ 15,482
3.45
14.92
8,523
18.66
﻿
﻿
During the year, Encana recorded compensation costs of $39 million related to the TSARs (2015 – reduction of compensation costs of $12 million; 2014 – reduction of compensation costs of $15 million).
﻿
As at December 31, 2016, there was approximately $17 million of total unrecognized compensation costs (2015 – $1 million) related to unvested TSARs held by employees. The costs are expected to be recognized over a weighted average period of 2.0 years.
﻿
B) PERFORMANCE TANDEM STOCK APPRECIATION RIGHTS
﻿
In 2013, Encana granted Performance TSARs to the President &amp; Chief Executive Officer. The Performance TSARs vest and expire over the same terms and conditions as the underlying option. Under this 2013 grant, vesting is also subject to Encana achieving prescribed performance targets over a four - year period based on Encana’s share price performance. Performance TSARs that do not vest when eligible are forfeited and cancelled. As at December 31, 2016, there were 934,830 outstanding (exercisable – nil ) Performance TSARs under this grant with a weighted average exercise price of C$18.00 and a weighted average remaining contractual life of 1.7 years.
﻿
During the year, Encana recorded compensation costs of $ 2 million related to the Performance TSARs (2015 – reduction of compensation costs of $ 1 million; 2014 – compensation costs of $ 1 million).
﻿
As at December 31, 2016, there were no unrecognized compensation costs (2015 - nil ) related to unvested Performance TSARs.
﻿
C) STOCK APPRECIATION RIGHTS
﻿
﻿
Since 2010, U.S. dollar denominated SARs have been granted to eligible U.S. based employees, which entitle the employee to receive a cash payment equal to the excess of the market price of Encana’s common shares at the time of exercise over the original grant price of the right.
﻿
The following tables summarize information related to U.S. dollar denominated SARs held by employees:
﻿
﻿
﻿
﻿ As at December 31
2016
2015
﻿ (thousands of units)
Outstanding SARs
Weighted Average Exercise Price (US$)
Outstanding SARs
Weighted Average Exercise Price (US$)
﻿
﻿ Outstanding, Beginning of Year
10,137
20.26
12,264
23.04
﻿ Granted
1,453
4.06
1,444
12.30
﻿ Exercised
-
-
-
-
﻿ Forfeited
(1,464)
18.65
(1,338)
20.00
﻿ Expired
(3,405)
25.32
(2,233)
30.58
﻿ Outstanding, End of Year
6,721
14.55
10,137
20.26
﻿ Exercisable, End of Year
3,782
18.02
6,149
22.49
﻿
﻿
﻿
﻿
﻿ As at December 31, 2016
Outstanding SARs
Exercisable SARs
﻿ Range of Exercise Price (US$)
Number of SARs (thousands of units)
Weighted Average Remaining Contractual Life (years)
Weighted Average Exercise Price (US$)
Number of SARs (thousands of units)
Weighted Average Exercise Price (US$)
﻿
﻿ 0.00 to 9.99 1,452
6.42
4.06
-
-
﻿ 10.00 to 19.99 4,753
2.45
16.96
3,413
17.62
﻿ 20.00 to 29.99 516
2.13
21.88
369
21.67
﻿ 6,721
3.28
14.55
3,782
18.02
﻿
During the year, Encana recorded compensation costs of $ 13 million related to the SARs (2015 – reduction of compensation costs of $ 5 million; 2014 – reduction of compensation costs of $ 2 million).
﻿
As at December 31, 2016, there was approximately $7 million of unrecognized compensation costs (2015 – nil ) related to unvested SARs held by employees. The costs are expected to be recognized over a weighted average period of 1.7 years.
﻿
D)
PERFORMANCE SHARE UNITS
﻿
Since 2010, PSUs have been granted to eligible employees, which entitle the employee to receive, upon vesting, a cash payment equal to the value of one common share of Encana for each PSU held, depending upon the terms of the PSU Plan. PSUs vest three years from the date granted, provided the employee remains actively employed with Encana on the vesting date. Based on the performance assessment, up to a maximum of two times the original PSU grant may be eligible to vest in respect of the year being measured. The respective proportion of the original PSU grant deemed eligible to vest for each year will be valued and the notional cash value deposited to a PSU account, with payout deferred to the final vesting date.
﻿
The ultimate value of the PSUs will depend upon Encana's performance relative to predetermined corresponding performance targets measured over a three -year period. For grants commencing in 2013, performance is measured over a three-year period relative to a specified peer group. For grants prior to 2013, which were paid in 2014 and 2015, performance was measured relative to an internal recycle ratio .
﻿
The following table summarize s information related to the PSUs:
﻿
﻿
﻿
﻿
﻿
Canadian Dollar Denominated
U.S. Dollar Denominated
﻿ (thousands of units)
Outstanding PUSs
Outstanding PUSs
﻿ As at December 31 2016
2015
2016
2015
﻿
﻿ Unvested and Outstanding, Beginning of Year 2,603
1,222
1,025
278
﻿ Granted 3,559
1,438
2,245
845
﻿ Vested and Released
-
(36)
-
(5)
﻿ Units, in Lieu of Dividends 38
97
21
40
﻿ Forfeited (982)
(118)
(384)
(133)
﻿ Unvested and Outstanding, End of Year 5,218
2,603
2,907
1,025
﻿
During the year, Encana recorded compensation costs of $ 29 million related to the outstanding PSUs (2015 – $ 1 million; 2014 – $ 4 million).
﻿
As at December 31, 2016, there was approximately $60 million of total unrecognized compensation costs (2015 – $10 million) related to unvested PSUs held by employees. The costs are expected to be recognized over a weighted average period of 1.8 years.
﻿
E) DEFERRED SHARE UNITS
﻿
The Company has in place a program whereby Directors and certain key employees are issued DSUs, which vest immediately, are equivalent in value to a common share of the Company and are settled in cash.
﻿
Under the DSU Plan, employees have the option to convert either 25 or 50 percent of their annual High Performance Results (“HPR”) award into DSUs. The number of DSUs converted is based on the value of the award divided by the closing value of Encana’s share price at the end of the performance period of the HPR award.
﻿
For both Directors and employees, DSUs can only be redeemed following departure from Encana in accordance with the terms of the respective DSU Plan and must be redeemed prior to December 15 th of the year following the departure from Encana.
﻿
The following table summarizes information related to the DSUs:
﻿
﻿
Canadian Dollar Denominated
﻿ (thousands of units)
Outstanding DSUs
﻿ As at December 31 2016
2015
﻿
﻿ Outstanding, Beginning of Year 753
891
﻿ Granted 139
41
﻿ Converted from HPR awards 43
139
﻿ Units, in Lieu of Dividends 6
32
﻿ Redeemed (21)
(350)
﻿ Outstanding, End of Year 920
753
﻿
﻿
During the year, Encana recorded compensation costs of $7 million related to the outstanding DSUs (2015 – reduction of compensation costs of $5 million; 2014 – compensation costs of $1 million).
﻿
F) RESTRICTED SHARE UNITS
﻿
Since 2011, RSUs have been granted to eligible employees. An RSU is a conditional grant to receive an Encana common share, or the cash equivalent, as determined by Encana, upon vesting of the RSUs and in accordance with the terms of the RSU Plan and Grant Agreement. The value of one RSU is notionally equivalent to one Encana common share. RSUs vest three years from the date granted, provided the employee remains actively employed with Encana on the vesting date. As at December 31, 201 6 , Encana plans to settle the RSUs in cash on the vesting date.
﻿
﻿
The following table summarize s information related to the RSUs:
﻿
﻿
﻿
Canadian Dollar Denominated
U.S. Dollar Denominated
﻿ (thousands of units)
Outstanding RSUs
Outstanding RSUs
﻿ As at December 31
2016
2015
2016
2015
﻿
﻿ Unvested and Outstanding, Beginning of Year
8,114
5,887
5,909
3,110
﻿ Granted
7,209
3,381
7,826
3,206
﻿ Units, in Lieu of Dividends
82
306
80
218
﻿ Vested and Released
(2,840)
(206)
(1,446)
(51)
﻿ Forfeited
(1,567)
(1,254)
(1,951)
(574)
﻿ Unvested and Outstanding, End of Year
10,998
8,114
10,418
5,909
﻿
﻿
﻿
﻿
During the year, Encana recorded compensation costs of $84 million related to the outstanding RSUs (2015 – reduction of compensation costs of $7 million; 2014 – compensation costs of $36 million). As at December 31, 2016, $11 million of the paid in surplus balance related to the RSUs (2015 – $11 million).
﻿
As at December 31, 2016, there was approximately $117 million of total unrecognized compensation costs (2015 – $26 million) related to unvested RSUs held by employees. The costs are expected to be recognized over a weighted average period of 1.6 years. </t>
  </si>
  <si>
    <t>Pension and Other Post-Employment Benefits</t>
  </si>
  <si>
    <t>General Discussion of Pension and Other Postretirement Benefits [Abstract]</t>
  </si>
  <si>
    <t>Pension and Other Postretirement Benefits Disclosure</t>
  </si>
  <si>
    <t xml:space="preserve">22. Pension and Other Post-Employment Benefits
﻿
The Company sponsors defined benefit and defined contribution plans and provides pension and other post-employment benefits (“OPEB”) to its employees in Canada and the U.S. As of January 1, 2003, the defined benefit pension plan was closed to new entrants. The average remaining service period of active employees participating in the defined benefit pension plan is seven years. The average remaining service period of the active employees participating in the OPEB plan is 13 years.
﻿
The Company is required to file an actuarial valuation of its pension plans with the provincial regulator at least every three years, or more frequently if directed by the regulator. The most recent filing was dated December 31, 2016 and the next required filing is expected to be as at December 31, 2019.
﻿
﻿
﻿
﻿
﻿
﻿
﻿
﻿
﻿
﻿
﻿
﻿
﻿
﻿
﻿
﻿
﻿
﻿
﻿
The following tables set forth changes in the benefit obligations and fair value of plan assets for the Company’s defined benefit pension and other post-employment benefit plans for the years ended December 31, 2016 and 2015, as well as the funded status of the plans and amounts recognized in the Consolidated Financial Statements as at December 31, 2016 and 2015.
﻿
﻿
﻿
Pension Benefits
OPEB
﻿ As at December 31
2016
2015
2016
2015
﻿
﻿ Change in Benefit Obligations
﻿ Projected Benefit Obligation, Beginning of Year
$ 212
$ 279
$ 96
$ 114
﻿ Service Cost
2
2
10
10
﻿ Interest Cost
8
9
4
4
﻿ Actuarial (Gains) Losses
6
(23)
(14)
(24)
﻿ Exchange Differences
6
(38)
2
(3)
﻿ Employee Contributions
-
-
1
1
﻿ Benefits Paid
(23)
(17)
(7)
(6)
﻿ Projected Benefit Obligation, End of Year
$ 211
$ 212
$ 92
$ 96
﻿
﻿ Change in Plan Assets
﻿ Fair Value of Plan Assets, Beginning of Year
$ 208
$ 264
$
-
$
-
﻿ Actual Return on Plan Assets
9
11
-
-
﻿ Exchange Differences
7
(41)
-
-
﻿ Employee Contributions
-
-
1
1
﻿ Employer Contributions
-
-
6
5
﻿ Benefits Paid
(23)
(17)
(7)
(6)
﻿ Transfers to Defined Contribution Plan
(7)
(9)
-
-
﻿ Fair Value of Plan Assets, End of Year
$ 194
$ 208
$
-
$
-
﻿ Funded Status of Plan Assets, End of Year
$ (17)
$ (4)
$ (92)
$ (96)
﻿
﻿ Total Recognized Amounts in the
﻿ Consolidated Balance Sheet Consist of:
﻿ Other Assets
$ 1
$ 2
$
-
$
-
﻿ Current Liabilities
-
-
(7)
(6)
﻿ Non-Current Liabilities
(18)
(6)
(85)
(90)
﻿ Total
$ (17)
$ (4)
$ (92)
$ (96)
﻿
﻿ Total Recognized Amounts in Accumulated
﻿ Other Comprehensive Income Consist of:
﻿ Net Actuarial (gain) loss
$ 28
$ 20
$ (28)
$ (15)
﻿ Prior Service Costs
(5)
(5)
(7)
(7)
﻿ Total Recognized in Accumulated Other Comprehensive
﻿ Income, Before Tax
$ 23
$ 15
$ (35)
$ (22)
﻿
The accumulated defined benefit obligation for all defined benefit plans was $ 300 million as at December 31, 2016 (2015 – $ 293 million).
﻿
The following table sets forth the defined benefit plans with accumulated benefit obligation and projected benefit obligation in excess of the fair value of the plan assets:
﻿
﻿
﻿
Pension Benefits
OPEB
﻿ As at December 31
2016
2015
2016
2015
﻿
﻿ Projected Benefit Obligation
$ (211)
$ (64)
$ (92)
$ (96)
﻿ Accumulated Benefit Obligation
(208)
(51)
(92)
(96)
﻿ Fair Value of Plan Assets
194
58
-
-
﻿
﻿
Following are the weighted average assumptions used by the Company in determining the defined benefit pension and other post-employment benefit obligations:
﻿
﻿
﻿
Pension Benefits
OPEB
﻿ As at December 31
2016
2015
2016
2015
﻿
﻿ Discount Rate
3.50%
3.75%
3.80%
4.02%
﻿ Rates of Increase in Compensation Levels
3.49%
3.49%
5.04%
5.04%
﻿
﻿
The following sets forth total benefit plan s expense recognized by the Company:
﻿
﻿
﻿
Pension Benefits
OPEB
﻿ For the years ended December 31
2016
2015
2014
2016
2015
2014
﻿
﻿ Defined Periodic Benefit Plan Expense
$ (1)
$ 1
$
-
$ 13
$ 14
$ 12
﻿ Defined Contribution Plan Expense
25
33
34
-
-
-
﻿ Total Benefit Plans Expense
$ 24
$ 34
$ 34
$ 13
$ 14
$ 12
﻿
﻿
Of the total benefit plans expense, $ 28 million (2015 – $ 39 million; 2014 – $ 36 million) was included in operating expense and $ 9 million (2015 – $ 9 million; 2014 – $ 10 million) was included in administrative expense.
﻿
The pension and OPEB periodic benefit costs are as follows:
﻿
﻿
﻿
Pension Benefits
OPEB
﻿ For the years ended December 31
2016
2015
2014
2016
2015
2014
﻿
﻿ Current Service Cost
$ 2
$ 2
$ 3
$ 10
$ 10
$ 10
﻿ Interest Cost
8
9
12
4
4
4
﻿ Expected Return on Plan Assets
(11)
(12)
(15)
-
-
-
﻿ Amounts Reclassified from Accumulated
﻿ Other Comprehensive Income:
﻿ Amortization of net actuarial
﻿ (gains) and losses
-
2
-
(1)
-
(1)
﻿ Amortization of net prior service costs
-
-
-
-
-
(1)
﻿ Total Defined Periodic Benefit Plan Expense
$ (1)
$ 1
$
-
$ 13
$ 14
$ 12
﻿
﻿
The amounts recognized in other comprehensive income are as follows:
﻿
﻿
﻿
Pension Benefits
OPEB
﻿ For the years ended December 31
2016
2015
2014
2016
2015
2014
﻿
﻿ Net Actuarial (Gains) Losses
$ 8
$ (22)
$ 8
$ (14)
$ (24)
$ 14
﻿ Amortization of Net Actuarial Gains and Losses
-
(2)
-
1
-
1
﻿ Amortization of Net Prior Service Costs
-
-
-
-
-
1
﻿ Total Amounts Recognized in Other
﻿ Comprehensive (Income) Loss, Before Tax
$ 8
$ (24)
$ 8
$ (13)
$ (24)
$ 16
﻿ Total Amounts Recognized in Other
﻿ Comprehensive (Income) Loss, After Tax
$ 6
$ (17)
$ 6
$ (9)
$ (16)
$ 11
﻿
﻿
The estimated net actuarial loss and net prior service costs for the pension and other post-retirement plans that will be amortized from accumulated other comprehensive income into the defined periodic benefit plan expense in 2017 is $ 1 million.
﻿
Following are the weighted average assumptions used by the Company in determining the net periodic pension and other post-retirement benefit costs.
﻿
﻿
﻿
Pension Benefits
OPEB
﻿ For the years ended December 31 2016
2015
2014
2016
2015
2014
﻿
﻿ Discount Rate 3.75%
3.75%
4.50%
4.05%
3.66%
4.49%
﻿ Long-Term Rate of Return on Plan Assets 6.25%
6.25%
6.50%
-
-
-
﻿ Rates of Increase in Compensation Levels 3.49%
3.99%
3.99%
6.43%
6.47%
6.50%
﻿
The Company’s assumed health care cost trend rates are as follows:
﻿
﻿
﻿ For the years ended December 31
2016
2015
2014
﻿
﻿ Health Care Cost Trend Rate for Next Year
7.30%
7.41%
7.00%
﻿ Rate to Which the Cost Trend Rate is Assumed to Decline (Ultimate Trend Rate)
5.00%
5.00%
4.59%
﻿ Year that the Rate Reaches the Ultimate Trend Rate
2026
2026
2024
﻿
A one percent change in the assumed health care cost trend rate over the projected period would have the following effects:
﻿
﻿
﻿
1% Increase
1% Decrease
﻿
﻿ Effect on Total of Service and Interest Cost Components
$ 2
$ (1)
﻿ Effect on Other Post-Retirement Benefit Obligations
$ 8
$ (5)
﻿
The Company expects to contribute $1 million to its defined benefit pension plans in 2017. The Company’s OPEB plans are funded on an as required basis.
﻿
The following provides an estimate of benefit payments for the next 10 years. These estimates reflect benefit increases due to continuing employee service.
﻿
﻿
﻿
Defined Benefit Pension Payments
Other Benefit Payments
﻿
﻿ 2017
$ 14
$ 7
﻿ 2018
14
7
﻿ 2019
15
7
﻿ 2020
15
8
﻿ 2021
14
8
﻿ 2022 - 2026
68
30
﻿
The Company’s registered and other defined benefit pension plan assets are presented by investment asset category and input level within the fair value hierarchy as follows:
﻿
﻿
﻿ As at December 31
2016
﻿
Level 1
Level 2
Level 3
Total
﻿
﻿ Investments:
﻿ Cash and Cash Equivalents
$ 27
$ 1
$
-
$ 28
﻿ Fixed Income - Canadian Bond Funds
-
61
-
61
﻿ Equity - Domestic
12
38
-
50
﻿ Equity - International
-
45
-
45
﻿ Real Estate and Other
-
-
10
10
﻿ Fair Value of Plan Assets, End of Year
$ 39
$ 145
$ 10
$ 194
﻿
﻿ As at December 31
2015
﻿
Level 1
Level 2
Level 3
Total
﻿
﻿ Investments:
﻿ Cash and Cash Equivalents
$ 28
$ 1
$
-
$ 29
﻿ Fixed Income - Canadian Bond Funds
-
66
-
66
﻿ Equity - Domestic
13
36
-
49
﻿ Equity - International
-
53
-
53
﻿ Real Estate and Other
1
-
10
11
﻿ Fair Value of Plan Assets, End of Year
$ 42
$ 156
$ 10
$ 208
﻿
﻿
Fixed I ncome investments consist of Canadian bonds issued by investment grade companies. Equity investments consist of both domestic and international securities. The fair values of these securities are based on dealer quotes, quoted market prices, and net asset values. Real Estate and Other consists mainly of commercial properties and is valued based on a discounted cash flow model.
﻿
A summary in changes in Level 3 fair value measurements is presented below:
﻿
﻿
﻿
Real Estate and Other
﻿ As at December 31
2016
2015
﻿
﻿ Balance, Beginning of Year
$ 10
$ 12
﻿ Purchases, Sales and Settlements
﻿ Purchases and sales
-
-
﻿ Settlements
-
-
﻿ Actual Return on Plan Assets
﻿ Relating to assets sold during the reporting period
-
-
﻿ Relating to assets still held at the reporting date
-
(2)
﻿ Transfers In and Out of Level 3
-
-
﻿ Balance, End of Year
$ 10
$ 10
﻿
Encana’s registered pension plan assets were invested by the Company in the following as at December 31, 2016: 26 percent Domestic Equity (2015 – 24 percent), 23 percent Foreign Equity (2015 – 26 percent), 44 percent Bonds (2015 – 44 percent), and 7 percent Real Estate and Other (2015 – 6 percent). The expected long-term rate of return is 6.25 percent. The expected rate of return on pension plan assets is based on historical and projected rates of return for each asset class in the plan investment portfolio. The actual return on plan assets was $9 million (2015 – $ 11 million). The asset allocation structure is subject to diversification requirements and constraints, which reduce risk by limiting exposure to individual equity investment, credit rating categories and foreign currency exposure. </t>
  </si>
  <si>
    <t>Fair Value Measurements</t>
  </si>
  <si>
    <t>Fair Value Measurements [Abstract]</t>
  </si>
  <si>
    <t xml:space="preserve">23. Fair Value Measurements
﻿
The fair values of cash and cash equivalents, accounts receivable and accrued revenues, and accounts payable and accrued liabilities approximate their carrying amounts due to the short-term maturity of those instruments. The fair value of cash in reserve approximates its carrying amount due to the nature of the instrument held. Fair value information related to pension plan assets is included in Note 22.
﻿
Recurring fair value measurements are performed for risk management assets and liabilities and other derivative liabilities, as discussed further in Note 24. These items are carried at fair value in the Consolidated Balance Sheet and are classified within the three levels of the fair value hierarchy in the following tables. There have been no significant transfers between the hierarchy levels during the period.
﻿
Fair value changes and settlements for amounts related to risk management assets and liabilities are recognized in revenues, transportation and processing expense, and foreign exchange gains and losses according to their purpose.
﻿
﻿
﻿
﻿
﻿ As at December 31, 2016
Level 1 Quoted Prices in Active Markets
Level 2 Other Observable Inputs
Level 3 Significant Unobservable Inputs
Total Fair Value
Netting (1)
Carrying Amount
﻿
﻿ Risk Management
﻿ Risk Management Assets
﻿ Current
$
-
$ 11
$
-
$ 11
$ (11)
$
-
﻿ Long-term
-
19
-
19
(3)
16
﻿ Risk Management Liabilities
﻿ Current
-
229
36
265
(11)
254
﻿ Long-term
-
38
-
38
(3)
35
﻿
﻿ Other Derivative Liabilities
﻿ Current in accounts payable and accrued liabilities
$
-
$ 5
$
-
$ 5
$
-
$ 5
﻿ Long-term in other liabilities and provisions
-
14
-
14
-
14
﻿
﻿ As at December 31, 2015
Level 1 Quoted Prices in Active Markets
Level 2 Other Observable Inputs
Level 3 Significant Unobservable Inputs
Total Fair Value
Netting (1)
Carrying Amount
﻿
﻿ Risk Management
﻿ Risk Management Assets
﻿ Current
$ 1
$ 356
$ 37
$ 394
$ (27)
$ 367
﻿ Long-term
-
11
-
11
-
11
﻿ Risk Management Liabilities
﻿ Current
-
31
12
43
(27)
16
﻿ Long-term
-
-
9
9
-
9
﻿
﻿ Other Derivative Liabilities
﻿ Current in accounts payable and accrued liabilities
$
-
$ 6
$
-
$ 6
$
-
$ 6
﻿ Long-term in other liabilities and provisions
-
23
-
23
-
23
﻿
(1) Netting to offset derivative assets and liabilities where the legal right and intention to offset exists, or where counterparty master netting arrangements contain provisions for net settlement.
The Company’s Level 1 and Level 2 risk management assets and liabilities consist of commodity fixed price contracts, NYMEX three-way options, NYMEX costless collars, NYMEX call options, WTI-based fixed price swaptions, foreign currency swaps and basis swaps with terms to 2022. Level 2 also includes other derivative liabilities as discussed in Note 24. The fair values of these contracts are based on a market approach and are estimated using inputs which are either directly or indirectly observable at the reporting date, such as exchange and other published prices, broker quotes and observable trading activity.
﻿
Level 3 Fair Value Measurements
﻿
As at December 31, 2016, the Company’s Level 3 risk management assets and liabilities consist of WTI three-way options and WTI costless collars with terms to 2017. The WTI three-way options are a combination of a sold call, bought put and a sold put. The WTI costless collars are a combination of a sold call and a bought put. These contracts allow the Company to participate in the upside of commodity prices to the ceiling of the call option and provide the Company with complete (collars) or partial (three-way) downside price protection through the put options. The fair values of the WTI three-way options and the WTI costless collars are based on the income approach and are modelled using observable and unobservable inputs such as implied volatility. The unobservable inputs are obtained from third parties whenever possible and reviewed by the Company for reasonableness.
﻿
A summary of changes in Level 3 fair value measurements is presented below:
﻿
﻿
﻿
Risk Management
﻿
2016
2015
﻿
﻿ Balance, Beginning of Year
$ 16
$ (18)
﻿ Total Gains (Losses)
(16)
18
﻿ Purchases, Sales, Issuances and Settlements
﻿ Purchases, sales and issuances
-
-
﻿ Settlements
(26)
16
﻿ Transfers Out of Level 3 (1)
(10)
-
﻿ Balance, End of Year
$ (36)
$ 16
﻿
﻿ Change in Unrealized Gains (Losses) Related to Assets and Liabilities Held at End of Year
$ (27)
$ 24
﻿
(1) The Company’s policy is to recognize transfers out of Level 3 on the date of the event of change in circumstances that caused the transfer.
﻿
﻿
Quantitative information about unobservable inputs used in Level 3 fair value measurements is presented below:
﻿
﻿
﻿
﻿ As at December 31
Valuation Technique
Unobservable Input
2016
2015
﻿
﻿ Risk Management - WTI Options
Option Model
Implied Volatility
18 % - 64 %
33% - 64%
﻿
A 10 percent increase or decrease in implied volatility for the WTI options would cause a corresponding $3 million (2015 – $2 million ) increase or decrease to net risk management assets and liabilities . </t>
  </si>
  <si>
    <t>Financial Instruments And Risk Management</t>
  </si>
  <si>
    <t>Financial Instruments And Risk Management [Abstract]</t>
  </si>
  <si>
    <t>Financial Instruments and Risk Management</t>
  </si>
  <si>
    <t xml:space="preserve">24. Financial Instruments and Risk Management
﻿
A)
FINANCIAL INSTRUMENTS
﻿
Encana’s financial assets and liabilities are recognized in cash and cash equivalents, accounts receivable and accrued revenues, cash in reserve, accounts payable and accrued liabilities, risk management assets and liabilities, other liabilities and provisions and long-term debt.
﻿
B) RISK MANAGEMENT ACTIVITIES
﻿
Encana uses derivative financial instruments to manage its exposure to cash flow variability from commodity prices and fluctuating foreign currency exchange rates. The Company does not apply hedge accounting to any of its derivative financial instruments. As a result, gains and losses from changes in the fair value are recognized in net earnings.
﻿
COMMODITY PRICE RISK
﻿
Commodity price risk arises from the effect fluctuations in future commodity prices may have on future cash flows. To partially mitigate exposure to commodity price risk, the Company has entered into various derivative financial instruments. The use of these derivative instruments is governed under formal policies and is subject to limits established by the Board of Directors. The Company's policy is to not use derivative financial instruments for speculative purposes.
﻿
Natural Gas – To partially mitigate natural gas commodity price risk, the Company uses NYMEX-based contracts such as fixed price contracts, options and costless collars. Encana also enters into basis swaps to manage against widening price differentials between various production areas and benchmark price points.
﻿
Crude Oil – To partially mitigate crude oil commodity price risk, the Company uses WTI-based contracts such as fixed price contracts, fixed price swaptions, options and costless collars. Encana also enters into basis swaps to manage against widening price differentials between various production areas and benchmark price points.
﻿
FOREIGN EXCHANGE RISK
﻿
Foreign exchange risk arises from changes in foreign currency exchange rates that may affect the fair value or future cash flows of the Company’s financial assets or liabilities. To partially mitigate the effect of foreign exchange fluctuations on future commodity revenues and expenses, the Company may enter into foreign currency derivative contracts. As at December 31, 2016, Encana has entered into $300 million notional U.S. dollar denominated currency swaps at an average exchange rate of US$0.7486 to C $, which mature throughout 2017 .
﻿
﻿
RISK MANAGEMENT POSITIONS AS AT DECEMBER 31, 2016
﻿
﻿
﻿
Notional Volumes
Term
Average Price
Fair Value
﻿
﻿ Natural Gas Contracts
﻿ Fixed Price Contracts
﻿
﻿ NYMEX Fixed Price 427
MMcf/d
2017 3.08
US$/Mcf
$ (86)
﻿
﻿ NYMEX Three-Way Options 300
MMcf/d
2017
(68)
﻿ Sold call price
3.07
US$/Mcf
﻿ Bought put price
2.75
US$/Mcf
﻿ Sold put price
2.27
US$/Mcf
﻿
﻿ NYMEX Costless Collars 135
MMcf/d
2017
(12)
﻿ Sold call price
3.57
US$/Mcf
﻿ Bought put price
2.99
US$/Mcf
﻿
﻿ NYMEX Call Options
﻿ Sold call price 230
MMcf/d
2018 3.75
US$/Mcf
(19)
﻿ Sold call price 230
MMcf/d
2019 3.75
US$/Mcf
(13)
﻿
﻿ Basis Contracts (1)
2017 - 2022
23
﻿
﻿ Other Financial Positions
1
﻿ Natural Gas Fair Value Position
(174)
﻿
﻿ Crude Oil Contracts
﻿ Fixed Price Contracts
﻿
﻿ WTI Fixed Price 35.5
Mbbls/d
2017 52.17
US$/bbl
(52)
﻿ WTI Fixed Price 13.0
Mbbls/d
2018 55.27
US$/bbl
(6)
﻿
﻿ WTI Fixed Price Swaptions (2) 10.0
Mbbls/d
Q2 2017 50.86
US$/bbl
(6)
﻿
﻿ WTI Three-Way Options 25.0
Mbbls/d
2017
(15)
﻿ Sold call price
59.42
US$/bbl
﻿ Bought put price
49.21
US$/bbl
﻿ Sold put price
38.41
US$/bbl
﻿
﻿ WTI Costless Collars 30.0
Mbbls/d
Q3 - Q4 2017
(21)
﻿ Sold call price
56.05
US$/bbl
﻿ Bought put price
46.22
US$/bbl
﻿
﻿ Basis Contracts (3)
2017 - 2019
2
﻿ Crude Oil Fair Value Position
(98)
﻿
﻿ Other Derivative Contracts
﻿ Fair Value Position
(19)
﻿
﻿ Foreign Currency Swaps
﻿ Fair Value Position (4)
(1)
﻿ Total Fair Value Position
$ (292)
﻿
(1)
Encana has entered into swaps to protect against widening natural gas price differentials between benchmark and regional sales prices.
(2)
WTI Fixed Price Swaptions give the counterparty the option to extend Q1 2017 fixed price swaps to June 30, 2017 at the strike price.
(3)
Encana has entered into swaps to protect against widening Midland differentials to WTI.
(4)
Encana has entered into U.S. dollar denominated fixed-for-floating average currency swaps to protect against widening fluctuations between the Canadian dollar and U.S. dollar.
﻿
﻿
﻿
﻿
﻿
EARNINGS IMPACT OF REALIZED AND UNREALIZED GAINS (LOSSES) ON RISK MANAGEMENT POSITIONS
﻿
﻿
﻿
﻿
﻿ For the years ended December 31
2016
2015
2014
﻿
﻿ Realized Gain (Loss) on Risk Management
﻿ Revenues
$ 361
$ 917
$ (84)
﻿ Transportation and processing
(8)
(16)
(7)
﻿
$ 353
$ 901
$ (91)
﻿
﻿ Unrealized Gain (Loss) on Risk Management
﻿ Revenues
$ (636)
$ (325)
$ 456
﻿ Transportation and processing
22
$ (6)
(12)
﻿ Foreign exchange
(1)
-
-
﻿
$ (615)
$ (331)
$ 444
﻿
﻿ Total Realized and Unrealized Gain (Loss) on Risk Management, net
﻿ Revenues
$ (275)
$ 592
$ 372
﻿ Transportation and processing
14
(22)
(19)
﻿ Foreign exchange
(1)
-
-
﻿
$ (262)
$ 570
$ 353
﻿
RECONCILIATION OF UNREALIZED RISK MANAGEMENT POSITIONS FROM JANUARY 1 TO DECEMBER 31
﻿
﻿
﻿
2016
2015
2014
﻿
Fair Value
Total Unrealized Gain (Loss)
Total Unrealized Gain (Loss)
Total Unrealized Gain (Loss)
﻿
﻿ Fair Value of Contracts, Beginning of Year
$ 324
﻿ Change in Fair Value of Contracts in Place at Beginning of Year
﻿ and Contracts Entered into During the Year
(262)
$ (262)
$ 570
$ 353
﻿ Foreign Exchange Translation Adjustment on Canadian Dollar Contracts
(1)
﻿ Settlement of Acquired Crude Oil Contracts
(6)
﻿ Settlement of Other Derivative Contracts
6
﻿ Fair Value of Contracts Realized During the Year
(353)
(353)
(901)
91
﻿ Fair Value of Contracts, End of Year
$ (292)
$ (615)
$ (331)
$ 444
﻿
﻿
Risk management assets and liabilities arise from the use of derivative financial instruments and are measured at fair value. See Note 23 for a discussion of fair value measurements.
﻿
UNRE ALIZED RISK MANAGEMENT POSITIONS
﻿
﻿
﻿ As at December 31
2016
2015
﻿
﻿ Risk Management Assets
﻿ Current
$
-
$ 367
﻿ Long-term
16
11
﻿
16
378
﻿
﻿ Risk Management Liabilities
﻿ Current
254
16
﻿ Long-term
35
9
﻿
289
25
﻿
﻿ Other Derivative Liabilities
﻿ Current in accounts payable and accrued liabilities
5
6
﻿ Long-term in other liabilities and provisions
14
23
﻿ Net Risk Management Assets (Liabilities) and Other Derivative Liabilities
$ (292)
$ 324
﻿
﻿
﻿
﻿
﻿
﻿
﻿
SUMMARY OF UNREALIZED RISK MANAGEMENT POSITIONS
﻿
﻿
﻿ As at December 31
2016
2015
﻿
Risk Management
Risk Management
﻿
Asset
Liability
Net
Asset
Liability
Net
﻿
﻿ Commodity Price Positions
﻿ Natural gas
$ 14
$ 188
$ (174)
$ 53
$ 4
$ 49
﻿ Crude oil
2
100
(98)
325
-
325
﻿ Power
-
-
-
-
21
(21)
﻿ Other Positions
﻿ Other derivative contracts
-
19
(19)
-
29
(29)
﻿ Foreign currency swaps
-
1
(1)
-
-
-
﻿ Total Fair Value Position
$ 16
$ 308
$ (292)
$ 378
$ 54
$ 324
﻿
C)
CREDIT RISK
﻿
Credit risk arises from the potential that the Company may incur a loss if a counterparty to a financial instrument fails to meet its obligation in accordance with agreed terms. While exchange-traded contracts are subject to nominal credit risk due to the financial safeguards established by the New York Stock Exchange and Toronto Stock Exchange, over-the-counter traded contracts expose Encana to counterparty credit risk. This credit risk exposure is mitigated through the use of credit policies approved by the Board of Directors governing the Company’s credit portfolio including credit practices that limit transactions according to counterparties’ credit quality. Mitigation strategies may include master netting arrangements, requesting collateral and/or transacting credit derivatives. The Company executes commodity derivative financial instruments under master agreements that have netting provisions that provide for offsetting payables against receivables. As at December 31, 2016, the Company had no significant credit derivatives in place and held no collateral.
﻿
As at December 31, 2016, cash equivalents include high-grade, short-term securities, placed primarily with financial institutions and companies with strong investment grade ratings. Any foreign currency agreements entered into are with major financial institutions in Canada and the U.S. or with counterparties having investment grade credit ratings.
﻿
A substantial portion of the Company’s accounts receivable are with customers in the oil and gas industry and are subject to normal industry credit risks. As at December 31, 2016, approximately 90 percent (2015 – 95 percent) of Encana’s accounts receivable and financial derivative credit exposures were with investment grade counterparties.
﻿
As at December 31, 2016, Encana had one counterparty (2015 – two counterparties) whose net settlement position individually accounted for more than 10 percent of the fair value of the outstanding in-the-money net risk management contracts by counterparty. As at December 31, 2016, this counterparty accounted for 84 percent (2015 – 13 percent and 11 percent) of the fair value of the outstanding in-the-money net risk management contracts.
﻿
During 2015, Encana entered into agreements resulting from divestitures, which may require Encana to fulfill certain payment obligations on the take or pay volume commitments assumed by the purchaser. The circumstances that would require Encana to perform under the agreement include events where the purchaser fails to make payment to the guaranteed party and/or the purchaser is subject to an insolvency event. The agreements have remaining terms from four to eight years with a fair value recognized of $19 million as at December 31, 2016 (2015 – $29 million). The maximum potential amount of undiscounted future payments is $368 million as at December 31, 2016, and is considered unlikely. </t>
  </si>
  <si>
    <t>Supplementary Information</t>
  </si>
  <si>
    <t>Supplementary Information [Abstract]</t>
  </si>
  <si>
    <t xml:space="preserve">25. Supplementary Information
﻿
Supplemental disclosures to the Consolidated Statement of Cash Flows are presented below:
﻿
A) NET CHANGE IN NON-CASH WORKING CAPITAL
﻿
﻿
﻿ For the years ended December 31
2016
2015
2014
﻿
﻿ Operating Activities
﻿ Accounts receivable and accrued revenues
$ 86
$ 314
$ (411)
﻿ Accounts payable and accrued liabilities
(233)
(14)
188
﻿ Income tax payable and receivable
(40)
(38)
214
﻿
$ (187)
$ 262
$ (9)
﻿
﻿
B)
NON-CASH ACTIVIT IES
﻿
﻿
﻿ For the years ended December 31
2016
2015
2014
﻿
﻿ Non-Cash Investing Activities
﻿ Asset retirement obligation incurred (See Note 15)
$ 18
$ 19
$ 28
﻿ Asset retirement obligation change in estimated future cash outflows (See Note 15)
(99)
115
35
﻿ Property, plant and equipment accruals
5
(346)
326
﻿ Capitalized long-term incentives (See Note 21)
40
(10)
6
﻿ Property additions/dispositions
100
12
294
﻿ Non-Cash Financing Activities
﻿ Common shares issued under dividend reinvestment plan (See Note 16)
$ 1
$ 73
$ 5
﻿
C) SUPPLEMENTARY CASH FLOW INFORMATION
﻿
﻿
﻿ For the years ended December 31
2016
2015
2014
﻿
﻿ Interest Paid
$ 397
$ 602
$ 648
﻿ Income Taxes Paid, net of Amounts (Recovered)
$ (19)
$ (105)
$ 43
﻿ </t>
  </si>
  <si>
    <t>Commitments and Contingencies [Abstract]</t>
  </si>
  <si>
    <t xml:space="preserve">26. Commitments and Contingencies
﻿
COMMITMENTS
﻿
The following table outlines the Company’s commitments as at December 31, 201 6 :
﻿
﻿
Expected Future Payments
﻿ (undiscounted)
2017
2018
2019
2020
2021
Thereafter
Total
﻿
﻿ Transportation and Processing
$ 508
$ 540
$ 603
$ 585
$ 471
$ 2,566
$ 5,273
﻿ Drilling and Field Services
159
66
33
18
7
-
283
﻿ Operating Leases
25
24
11
3
3
16
82
﻿ Total
$ 692
$ 630
$ 647
$ 606
$ 481
$ 2,582
$ 5,638
﻿
Included within transportation and processing in the table above are certain commitments associated with midstream service agreements with VMLP as described in Note 19. Divestiture transactions can reduce certain commitments disclosed above.
﻿
CONTINGENCIES
﻿
Encana is involved in various legal claims and actions arising in the normal course of the Company’s operations. Although the outcome of these claims cannot be predicted with certainty, the Company does not expect these matters to have a material adverse effect on Encana’s financial position, cash flows or results of operations. Management’s assessment of these matters may change in the future as certain of these matters are in early stages or are subject to a number of uncertainties. For material matters that the Company believes an unfavo u rable outcome is reasonably possible, the Company discloses the nature and a range of potential exposures. If an unfavo u rable outcome were to occur, there exists the possibility of a material impact on the Company’s consolidated net earnings or loss for the period in which the effect becomes reasonably estimable. The Company accrues for such items when a liability is both probable and the amount can be reasonably estimated. Such accruals are based on the Company’s information know n about the matters, estimates of the outcomes of such matters, and experience in handling similar matters. </t>
  </si>
  <si>
    <t>Supplementary Oil And Gas Information</t>
  </si>
  <si>
    <t>Supplementary Oil And Gas Information [Abstract]</t>
  </si>
  <si>
    <t xml:space="preserve">27. Supplementary Oil and Gas Information (unaudited)
﻿
The unaudited supplementary information on oil and gas exploration and production activities for 2016, 2015 and 2014 has been presented in accordance with the FASB’s ASC Topic 932, “Extractive Activities – Oil and Gas” and the SEC’s final rule, “Modernization of Oil and Gas Reporting”. Disclosures by geographic area include Canada and the United States.
﻿
Proved Oil and Gas Reserves
﻿
The following reserves disclosures reflect estimates of proved reserves, proved developed reserves, and proved undeveloped reserves, net of third-party royalty interests of oil, natural gas and NGLs owned at each year end and changes in proved reserves during each of the last three years.
﻿
The Company’s estimates of proved reserves are made using available geological and reservoir data as well as production performance data. These estimates are reviewed annually by internal reservoir engineers and revised, either upward or downward, as warranted by additional data. The results of infill drilling are treated as positive revisions due to increases to expected recovery. Other revisions are due to changes in, among other things, development plans, reservoir performance, commodity prices, economic conditions, and government restrictions. Estimates of proved reserves are inherently imprecise and are continually subject to revision based on production history, results of additional exploration and development, price changes and other factors.
﻿
The following reference prices were utilized in the determination of reserves and future net revenue:
﻿
﻿
﻿
﻿
Natural Gas
Oil
﻿
Henry Hub ($/MMBtu)
AECO (C$/MMBtu)
WTI ($/bbl)
Edmonton Light Sweet (C$/bbl)
﻿
﻿ Reserves Pricing (1)
﻿ 2014 4.34
4.63
94.99
96.40
﻿ 2015 2.58
2.69
50.28
58.82
﻿ 2016 2.49
2.17
42.75
52.21
(1)
All prices were held constant in all future years when estimating net revenues and reserves.
﻿
﻿
﻿
﻿
﻿
﻿
﻿
﻿
﻿
﻿
﻿
﻿
﻿
﻿
﻿
﻿
﻿
PROVED RESERVES
(12-MONTH AVERAGE TRAILING PRICES)
﻿
﻿
﻿
Natural Gas (Bcf)
Oil (MMbbls)
NGLs (MMbbls)
Total (MMBOE)
﻿
Canada
United States
Total
Canada
United States
Total
Canada
United States
Total
﻿ 2014
﻿ Beginning of year 3,975
3,877
7,852
22.8
54.5
77.3
87.4
56.1
143.5
1,529.5
﻿ Revisions and improved recovery 250
(511)
(261)
(5.0)
(2.7)
(7.7)
10.9
(2.6)
8.3
(42.9)
﻿ Extensions and discoveries 385
493
879
4.7
21.4
26.1
22.3
8.8
31.1
203.7
﻿ Purchase of reserves in place 6
234
240
-
148.2
148.2
0.1
52.9
53.0
241.1
﻿ Sale of reserves in place (885)
(1,473)
(2,358)
(6.6)
(14.2)
(20.8)
(45.5)
(20.0)
(65.4)
(479.2)
﻿ Production (503)
(355)
(858)
(5.0)
(13.1)
(18.0)
(8.6)
(5.0)
(13.6)
(174.6)
﻿ End of year 3,229
2,265
5,494
10.9
194.1
205.0
66.6
90.2
156.7
1,277.4
﻿ Developed 2,282
1,606
3,887
8.2
112.3
120.5
31.6
53.4
85.0
853.4
﻿ Undeveloped 947
660
1,607
2.8
81.8
84.5
34.9
36.8
71.7
424.0
﻿ Total 3,229
2,265
5,494
10.9
194.1
205.0
66.6
90.2
156.7
1,277.4
﻿
﻿ 2015
﻿ Beginning of year 3,229
2,265
5,494
10.9
194.1
205.0
66.6
90.2
156.7
1,277.4
﻿ Revisions and improved recovery (801)
(342)
(1,144)
(0.9)
(73.6)
(74.6)
(14.8)
(41.1)
(55.9)
(321.1)
﻿ Extensions and discoveries 313
159
472
-
68.4
68.4
19.8
24.9
44.7
191.7
﻿ Purchase of reserves in place
-
-
-
-
-
-
-
-
-
-
﻿ Sale of reserves in place (434)
(728)
(1,163)
(1.6)
(1.2)
(2.8)
(0.4)
(3.6)
(4.0)
(200.6)
﻿ Production (354)
(241)
(596)
(2.0)
(29.7)
(31.8)
(8.3)
(8.6)
(16.9)
(148.0)
﻿ End of year 1,952
1,112
3,064
6.4
157.9
164.3
62.8
61.7
124.5
799.4
﻿ Developed 1,295
928
2,223
5.0
91.6
96.6
31.8
37.8
69.5
536.6
﻿ Undeveloped 657
184
841
1.3
66.3
67.7
31.0
24.0
55.0
262.8
﻿ Total 1,952
1,112
3,064
6.4
157.9
164.3
62.8
61.7
124.5
799.4
﻿
﻿ 2016
﻿ Beginning of year 1,952
1,112
3,064
6.4
157.9
164.3
62.8
61.7
124.5
799.4
﻿ Revisions and improved recovery (422)
177
(244)
(0.3)
(15.6)
(15.9)
(6.4)
(1.6)
(8.0)
(64.7)
﻿ Extensions and discoveries 796
91
887
-
52.2
52.2
58.1
17.7
75.8
275.7
﻿ Purchase of reserves in place
-
16
16
-
9.6
9.6
-
2.6
2.6
14.9
﻿ Sale of reserves in place (163)
(150)
(313)
(5.4)
(22.2)
(27.6)
(11.3)
(15.5)
(26.8)
(106.5)
﻿ Production (354)
(153)
(506)
(0.7)
(26.2)
(27.0)
(9.2)
(8.5)
(17.7)
(129.1)
﻿ End of year 1,810
1,093
2,902
-
155.6
155.6
94.0
56.4
150.4
789.7
﻿ Developed 903
951
1,853
-
82.5
82.5
25.6
31.8
57.4
448.8
﻿ Undeveloped 907
142
1,049
-
73.1
73.1
68.4
24.6
93.0
341.0
﻿ Total 1,810
1,093
2,902
-
155.6
155.6
94.0
56.4
150.4
789.7
* Numbers may not add due to rounding
﻿
Definitions:
a .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b . “Developed” oil and gas reserves are reserves of any category that are expected to be recovered through existing wells with existing equipment and operating methods or in which the cost of the required equipment is relatively minor compared to the cost of a new well.
c . “Undeveloped” oil and gas reserves are reserves of any category that are expected to be recovered from new wells on undrilled acreage, or from existing wells where a relatively major expenditure is required for recompletion.
Total Proved reserves decreased 9.7 MMBOE in 2016 due to the following:
·
Revisions and improved recovery of natural gas included a reduction of 462 Bcf due to a lower 12-month average trailing natural gas price. Revisions and improved recovery of oil and NGLs included reductions of 6.5 MMbbls and 6.6 MMbbls, respectively, due to lower 12-month average trailing oil and NGL prices.
·
Extensions and discoveries of natural gas, oil and NGLs increased proved reserves by 275.7 MMBOE due to the extension of proved acreage primarily from successful drilling in the Permian and Montney assets.
·
Sale of reserves in place decreased proved developed reserves by 65.4 MMBOE and proved undeveloped reserves by 41.2 MMBOE due to the divestitures of the DJ Basin assets located in northern Colorado and the Gordondale assets located in northwestern Alberta.
﻿
Total Proved reserves decreased 478.0 MMBOE in 2015 due to the following:
·
Revisions and improved recovery of natural gas included a reduction of 1,106 Bcf due to a significantly lower 12-month average trailing natural gas price. Revisions and improved recovery of oil and NGLs included reductions of 59.9 MMbbls and 52.6 MMbbls, respectively, due to significantly lower 12-month average trailing oil and NGL prices.
·
Extensions and discoveries of natural gas, oil and NGLs increased proved reserves by 191.7 MMBOE due to the extension of proved acreage primarily from successful drilling in the Montney and Permian assets.
·
Sale of reserves in place decreased proved developed reserves by 137.4 MMBOE and proved undeveloped reserves by 63.2 MMBOE due to the divestitures of the Haynesville natural gas assets located in northern Louisiana and certain assets in Wheatland located in central and southern Alberta.
﻿
Total Proved reserves decreased 252.1 MMBOE in 2014 due to the following:
·
Revisions and improved recovery of natural gas included a reduction of 520 Bcf due to changes in the proved undeveloped reserves bookings in the U.S. This was a result of the Company’s strategic transition to a more balanced commodity portfolio.
·
Extensions and discoveries of natural gas, oil and NGLs increased proved reserves by 203.7 MMBOE due to the extension of proved acreage primarily from successful drilling in the Montney and DJ Basin assets.
·
Purchases of reserves in place increased proved developed reserves by 141.6 MMBOE and proved undeveloped reserves by 99.5 MMBOE due to the acquisitions of the Eagle Ford assets located in south Texas and the Permian assets located in west Texas.
·
Sale of reserves in place decreased proved developed reserves by 271.7 MMBOE and proved undeveloped reserves by 207.5 MMBOE due to the divestitures of the Bighorn assets located in west central Alberta, certain royalty properties in Wheatland, located predominantly in Alberta, the Jonah assets in Wyoming and assets in East Texas.
﻿
﻿
﻿
﻿
﻿
﻿
﻿
﻿
﻿
﻿
﻿
﻿
﻿
﻿
﻿
﻿
﻿
﻿
﻿
﻿
﻿
﻿
﻿
﻿
﻿
﻿
﻿
STANDARDIZED MEASURE OF DISCOUNTED FUTURE NET CASH FLOWS RELATING TO PROVED OIL AND GAS RESERVES
﻿
In calculating the standardized measure of discounted future net cash flows, constant price and cost assumptions were applied to Encana’s annual future production from proved reserves to determine cash inflows. Estimates of future net cash flows from proved reserves are computed based on the average beginning-of-the-month prices during the 12-month period for the year. Future production and development costs include estimates for abandonment and dismantlement costs associated with asset retirement obligations and assume the continuation of existing economic, operating and regulatory conditions. Future income taxes are calculated by applying statutory income tax rates to future pre-tax cash flows after provision for the tax cost of the oil and natural gas properties based upon existing laws and regulations. The effect of tax credits is also considered in determining the income tax expense. The discount was computed by application of a 10 percent discount factor to the future net cash flows.
﻿
Encana cautions that the discounted future net cash flows relating to proved oil and gas reserves are an indication of neither the fair market value of Encana’s oil and gas properties, nor the future net cash flows expected to be generated from such properties. The discounted future net cash flows do not include the fair market value of exploratory properties and probable or possible oil and gas reserves, nor is consideration given to the effect of anticipated future changes in oil and natural gas prices, development, asset retirement and production costs, and possible changes to tax and royalty regulations. The prescribed discount rate of 10 percent may not appropriately reflect future interest rates.
﻿
﻿
﻿
﻿
﻿
Canada
United States
﻿ 2016
2015
2014
2016
2015
2014
﻿
﻿ Future cash inflows
$ 5,341
$ 6,284
$ 19,255
$ 8,537
$ 9,462
$ 26,742
﻿ Less future:
﻿ Production costs 2,876
3,800
7,456
3,539
3,959
6,673
﻿ Development costs 1,925
1,725
3,276
2,779
3,092
4,087
﻿ Income taxes
-
- 1,727
-
- 2,886
﻿ Future net cash flows 540
759
6,796
2,219
2,411
13,096
﻿ Less 10% annual discount for estimated timing of cash flows 99
122
2,320
972
984
6,015
﻿ Discounted future net cash flows
$ 441
$ 637
$ 4,476
$ 1,247
$ 1,427
$ 7,081
﻿
﻿
﻿
﻿
Total
﻿
2016
2015
2014
﻿
﻿ Future cash inflows
$ 13,878
$ 15,746
$ 45,997
﻿ Less future:
﻿ Production costs
6,415
7,759
14,129
﻿ Development costs
4,704
4,817
7,363
﻿ Income taxes
-
- 4,613
﻿ Future net cash flows
2,759
3,170
19,892
﻿ Less 10% annual discount for estimated timing of cash flows
1,071
1,106
8,335
﻿ Discounted future net cash flows
$ 1,688
$ 2,064
$ 11,557
﻿
CHANGES IN STANDARDIZED MEASURE OF DISCOUNTED FUTURE NET CASH FLOWS RELATING TO PROVED OIL AND GAS RESERVES
﻿
﻿
﻿
﻿
﻿
Canada
United States
﻿ 2016
2015
2014
2016
2015
2014
﻿
﻿ Balance, beginning of year
$ 637
$ 4,476
$ 4,659
$ 1,427
$ 7,081
$ 4,158
﻿ Changes resulting from:
﻿ Sales of oil and gas produced during the year (294)
(969)
(2,120)
(1,011)
(1,250)
(1,746)
﻿ Discoveries and extensions, net of related costs 212
109
827
269
504
1,429
﻿ Purchases of proved reserves in place
-
- 9
47
- 3,052
﻿ Sales and transfers of proved reserves in place (71)
(674)
(1,320)
(220)
(1,604)
(1,902)
﻿ Net change in prices and production costs (1)
(3,094)
1,777
302
(3,266)
2,567
﻿ Revisions to quantity estimates (124)
(1,355)
314
39
(2,183)
(616)
﻿ Accretion of discount 64
565
515
143
834
503
﻿ Previously estimated development costs incurred,
﻿ net of change in future development costs 17
435
532
246
263
(3)
﻿ Other 1
(32)
(36)
5
(210)
24
﻿ Net change in income taxes
-
1,176
(681)
-
1,258
(385)
﻿ Balance, end of year
$ 441
$ 637
$ 4,476
$ 1,247
$ 1,427
$ 7,081
﻿
﻿
﻿
﻿
Total
﻿
2016
2015
2014
﻿
﻿ Balance, beginning of year
$ 2,064
$ 11,557
$ 8,817
﻿ Changes resulting from:
﻿ Sales of oil and gas produced during the year
(1,305)
(2,219)
(3,866)
﻿ Discoveries and extensions, net of related costs
481
613
2,256
﻿ Purchases of proved reserves in place
47
- 3,061
﻿ Sales and transfers of proved reserves in place
(291)
(2,278)
(3,222)
﻿ Net change in prices and production costs
301
(6,360)
4,344
﻿ Revisions to quantity estimates
(85)
(3,538)
(302)
﻿ Accretion of discount
207
1,399
1,018
﻿ Previously estimated development costs incurred,
﻿ net of change in future development costs
263
698
529
﻿ Other
6
(242)
(12)
﻿ Net change in income taxes
-
2,434
(1,066)
﻿ Balance, end of year
$ 1,688
$ 2,064
$ 11,557
﻿
﻿
﻿
﻿
﻿
﻿
﻿
﻿
﻿
﻿
﻿
﻿
﻿
﻿
﻿
﻿
﻿
﻿
﻿
﻿
﻿
RESULTS OF OPERATIONS
﻿
The following table sets forth revenue and direct cost information relating to the Company’s oil and gas exploration and production activities.
﻿
﻿
﻿
﻿
﻿
Canada
United States
﻿ 2016
2015
2014
2016
2015
2014
﻿
﻿ Oil, natural gas and NGL revenues, net of
﻿ transportation and processing
$ 491
$ 1,168
$ 2,475
$ 1,510
$ 1,911
$ 2,244
﻿ Less:
﻿ Operating costs, production, mineral and other taxes,
﻿ and accretion of asset retirement obligations 197
199
355
499
661
498
﻿ Depreciation, depletion and amortization 260
305
625
523
1,088
992
﻿ Impairments 493
-
-
903
6,473
-
﻿ Operating income (loss) (459)
664
1,495
(415)
(6,311)
754
﻿ Income taxes (123)
179
376
(150)
(2,285)
273
﻿ Results of operations
$ (336)
$ 485
$ 1,119
$ (265)
$ (4,026)
$ 481
﻿
﻿
﻿
﻿
Total
﻿
2016
2015
2014
﻿
﻿ Oil, natural gas and NGL revenues, net of
﻿ transportation and processing
$ 2,001
$ 3,079
$ 4,719
﻿ Less:
﻿ Operating costs, production, mineral and other taxes,
﻿ and accretion of asset retirement obligations
696
860
853
﻿ Depreciation, depletion and amortization
783
1,393
1,617
﻿ Impairments
1,396
6,473
-
﻿ Operating income (loss)
(874)
(5,647)
2,249
﻿ Income taxes
(273)
(2,106)
649
﻿ Results of operations
$ (601)
$ (3,541)
$ 1,600
﻿
﻿
﻿
﻿
﻿
﻿
﻿
﻿
﻿
﻿
﻿
﻿
﻿
﻿
﻿
﻿
﻿
﻿
﻿
﻿
﻿
﻿
﻿
CAPITALIZED COST S
﻿
Capital ized costs include the cost of properties, equipment and facilities for oil and natural gas producing activities. Capitalized costs for proved properties include costs for oil and natural gas leaseholds where proved reserves have been identified, development wells and related equipment and facilities, including development wells in progress. Capitalized costs for unproved properties include costs for acquiring oil and gas leaseholds where no proved reserves have been identified.
﻿
﻿
﻿
﻿
﻿
Canada
United States
﻿ 2016
2015
2014
2016
2015
2014
﻿
﻿ Proved oil and gas properties
$ 13,159
$ 14,866
$ 18,271
$ 26,393
$ 25,723
$ 24,279
﻿ Unproved oil and gas properties 285
334
478
4,913
5,282
5,655
﻿ Total capital cost 13,444
15,200
18,749
31,306
31,005
29,934
﻿ Accumulated DD&amp;A 12,896
14,170
16,566
25,300
23,822
16,260
﻿ Net capitalized costs
$ 548
$ 1,030
$ 2,183
$ 6,006
$ 7,183
$ 13,674
﻿
﻿
﻿
﻿
﻿
Other
Total
﻿ 2016
2015
2014
2016
2015
2014
﻿
﻿ Proved oil and gas properties
$ 58
$ 58
$ 65
$ 39,610
$ 40,647
$ 42,615
﻿ Unproved oil and gas properties
-
-
-
5,198
5,616
6,133
﻿ Total capital cost 58
58
65
44,808
46,263
48,748
﻿ Accumulated DD&amp;A 58
58
65
38,254
38,050
32,891
﻿ Net capitalized costs
$ -
$ -
$ -
$ 6,554
$ 8,213
$ 15,857
COSTS INCURRED
﻿
Costs incurred includes both capitalized costs and costs charged to expense when incurred. Costs incurred also includes internal costs directly related to acquisition, exploration, and development activities, new asset retirement costs established in the current year as well as increases or decreases to the asset retirement obligations resulting from changes to cost estimates during the year.
﻿
﻿
﻿
﻿
Canada
United States (1,2)
﻿ 2016
2015
2014
2016
2015
2014
﻿
﻿ Acquisitions costs
﻿ Unproved
$ -
$ 2
$ 15
$ 4
$ 15
$ 5,452
﻿ Proved 1
7
6
205
12
5,008
﻿ Total acquisitions costs 1
9
21
209
27
10,460
﻿ Exploration costs 1
3
10
13
3
38
﻿ Development costs 255
377
1,216
860
1,844
1,247
﻿ Total costs incurred
$ 257
$ 389
$ 1,247
$ 1,082
$ 1,874
$ 11,745
﻿
﻿
﻿
﻿
﻿
Total (1,2)
﻿
2016
2015
2014
﻿
﻿ Acquisitions costs
﻿ Unproved
$ 4
$ 17
$ 5,467
﻿ Proved
206
19
5,014
﻿ Total acquisitions costs
210
36
10,481
﻿ Exploration costs
14
6
48
﻿ Development costs
1,115
2,221
2,463
﻿ Total costs incurred
$ 1,339
$ 2,263
$ 12,992
(1)
2014 Unproved includes $5,338 million from the acquisition of Athlon.
(2)
2014 Proved includes $2,127 million from the acquisition of Athlon.
﻿
COSTS NOT SUBJECT TO DEPLETION OR AMORTIZATION
﻿
Upstream costs in respect of significant unproved properties are excluded from the country cost centre’s depletable base as follows:
﻿
﻿
﻿
﻿ As at December 31
2016
2015
﻿
﻿ Canada
$ 285
$ 334
﻿ United States
4,913
5,282
﻿
$ 5,198
$ 5,616
﻿
The following is a summary of the costs related to Encana’s unproved properties as at December 31, 2016:
﻿
﻿
﻿
﻿
﻿
2016
2015
2014
Prior to 2013
Total
﻿
﻿ Acquisition Costs
$ 104
$ 28
$ 4,733
$ 198
$ 5,063
﻿ Exploration Costs
5
8
50
72
135
﻿
$ 109
$ 36
$ 4,783
$ 270
$ 5,198
﻿
Ultimate recoverability of these costs and the timing of inclusion within the applicable country cost centre’s depletable base is dependent upon either the finding of proved natural gas and liquids reserves, expiration of leases or recognition of impairments. Acquisition costs primarily include costs incurred to acquire or lease properties. Exploration costs primarily include costs related to geological and geophysical studies and costs of drilling and equipping exploratory wells. </t>
  </si>
  <si>
    <t>Supplemental Quarterly Financial Information</t>
  </si>
  <si>
    <t>Selected Quarterly Financial Information [Abstract]</t>
  </si>
  <si>
    <t xml:space="preserve">28. Supplemental Quarterly Financial Information (unaudited)
﻿
The following summarizes quarterly financial data for the fiscal years of 2016 and 2015:
﻿
﻿
﻿
﻿
2016
﻿ (US$ millions, except per share amounts)
Q4
Q3
Q2
Q1
﻿
﻿ Revenues
$ 822
$ 979
$ 364
$ 753
﻿ Impairments
$
-
$
-
$ 484
$ 912
﻿ Operating Income (Loss)
$ (54)
$ 128
$ (912)
$ (1,043)
﻿ Gains (Loss) on Divestitures, net
$ (3)
$ 395
$ (2)
$
-
﻿ Net Earnings (Loss) Before Income Tax
$ (251)
$ 379
$ (1,068)
$ (680)
﻿ Income Tax Expenses (Recovery)
30
62
(467)
(301)
﻿ Net Earnings (Loss)
$ (281)
$ 317
$ (601)
$ (379)
﻿
﻿ Net Earnings (Loss) per Common Share - Basic &amp; Diluted
$ (0.29)
$ 0.37
$ (0.71)
$ (0.45)
﻿
﻿
﻿
﻿
2015
﻿ (US$ millions, except per share amounts)
Q4
Q3
Q2
Q1
﻿
﻿ Revenues
$ 1,031
$ 1,312
$ 830
$ 1,249
﻿ Impairments
$ 805
$ 1,671
$ 2,081
$ 1,916
﻿ Operating Income (Loss)
$ (682)
$ (1,379)
$ (2,354)
$ (1,886)
﻿ Gains (Loss) on Divestitures, net
$
-
$ (2)
$ 2
$ 14
﻿ Net Earnings (Loss) Before Income Tax
$ (977)
$ (1,831)
$ (2,548)
$ (2,654)
﻿ Income Tax Expenses (Recovery)
(365)
(595)
(938)
(947)
﻿ Net Earnings (Loss)
$ (612)
$ (1,236)
$ (1,610)
$ (1,707)
﻿
﻿ Net Earnings (Loss) per Common Share - Basic &amp; Diluted
$ (0.72)
$ (1.47)
$ (1.91)
$ (2.25)
﻿ </t>
  </si>
  <si>
    <t>Summary Of Significant Accounting Policies (Policy)</t>
  </si>
  <si>
    <t>Nature of Operations</t>
  </si>
  <si>
    <t xml:space="preserve">A) NATURE OF OPERATIONS
﻿
Encana is in the business of the exploration for, the development of, and the production and marketing of natural gas, oil and NGLs. </t>
  </si>
  <si>
    <t>Basis of Presentation</t>
  </si>
  <si>
    <t xml:space="preserve">B) BASIS OF PRESENTATION
﻿
The Consolidated Financial Statements include the accounts of Encana and are presented in conformity with U.S. GAAP.
﻿
In these Consolidated Financial Statements, unless otherwise indicated, all dollar amounts are expressed in U.S. dollars. Encana’s financial results are consolidated in Canadian dollars; however, the Company has adopted the U.S. dollar as its reporting currency to facilitate a more direct comparison to other North American oil and gas companies. All references to US$ or to $ are to United States dollars and references to C$ are to Canadian dollars. </t>
  </si>
  <si>
    <t>Principles Of Consolidation</t>
  </si>
  <si>
    <t xml:space="preserve">C) PRINCIPLES OF CONSOLIDATION
﻿
The Consolidated Financial Statements include the accounts of Encana and entities in which it holds a controlling interest. The noncontrolling interest represented the third party equity ownership in a former consolidated subsidiary, PrairieSky Royalty Ltd. (“PrairieSky”), as presented in the Consolidated Statement of Changes in Shareholders’ Equity. As of September 26, 2014, Encana no longer held an interest in PrairieSky. See Note 18 for further details regarding the noncontrolling interest. All intercompany balances and transactions are eliminated on consolidation. Undivided interest s in natural gas and oil exploration and production joint ventures and partnerships are consolidated on a proportionate basis. Investments in non-controlled entities over which Encana has the ability to exercise significant influence are accounted for using the equity method. </t>
  </si>
  <si>
    <t>Foreign Currency Translation</t>
  </si>
  <si>
    <t xml:space="preserve">D) FOREIGN CURRENCY TRANSLATION
﻿
Monetary assets and liabilities of the Company that are denominated in foreign currencies are translated at the rates of exchange in effect at the period end date. Any gains or losses are recorded in the Consolidated Statement of Earnings. Foreign currency revenues and expenses are translated at the rates of exchange in effect at the time of the transaction.
﻿
Assets and liabilities of foreign operations are translated at period end exchange rates, while the related revenues and expenses are translated using average rates during the period. Translation gains and losses relating to the foreign operations are included in accumulated other comprehensive income (“AOCI”). Recognition of Encana’s accumulated translation gains and losses into net earnings occurs upon complete or substantially complete liquidation of the Company’s investment in the foreign operation.
﻿
For financial statement presentation, assets and liabilities are translated into the reporting currency at period end exchange rates, while revenues and expenses are translated using average rates over the period. Gains and losses relating to the financial statement translation are included in AOCI.
﻿ </t>
  </si>
  <si>
    <t>Use Of Estimates</t>
  </si>
  <si>
    <t xml:space="preserve">E) USE OF ESTIMATES
﻿
Preparation of the Consolidated Financial Statements in conformity with U.S. GAAP requires Management to make informed estimates and assumptions and use judgments that affect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Accordingly, actual results may differ from estimated amounts as future events occur.
﻿
﻿
﻿
﻿
﻿
﻿
﻿
Significant items subject to estimates and assumptions are:
﻿
·
Estimates of proved reserves used for depletion and ceiling test impairment calculations
·
Estimated fair value of long-term assets used for impairment calculations
·
Fair value of reporting units used for the assessment of goodwill
·
Estimates of future taxable earnings used to assess the realizable value of deferred tax assets
·
Fair value of asset retirement costs and related obligations
·
Fair value of derivative instruments
·
Fair value attributed to assets acquired and liabilities assumed in business combinations
·
Tax interpretations, regulations and legislation in the various jurisdictions in which the Company and its subsidiaries operate
·
Accruals for long-term performance-based compensation arrangements, including whether or not the performance criteria will be met and measurement of the ultimate payout amount
·
Recognized values of pension assets and obligations, as well as the pension costs charged to net earnings, depend on certain actuarial and economic assumptions
Accruals for legal claims, environmental risks and exposures </t>
  </si>
  <si>
    <t>Revenue Recognition</t>
  </si>
  <si>
    <t xml:space="preserve">F) REVENUE RECOGNITION
﻿
Revenues associated with Encana’s natural gas and liquids are recognized when production is sold to a purchaser at a fixed or determinable price, delivery has occurred, title has transferred and collectability of the revenue is probable. Revenues are presented on an after-royalties basis. Realized gains and losses from the Company’s financial derivatives related to natural gas and oil commodity prices are recognized in revenues when the contract is settled. Unrealized gains and losses related to these contracts are recognized in revenues based on the changes in fair value of the contracts at the end of the respective periods.
﻿
Market optimization revenues and purchased product expenses are recorded on a gross basis when Encana takes title to the product and has the risks and rewards of ownership. Purchases and sales of products that are entered into in contemplation of each other with the same counterparty are recorded on a net basis. Revenues associated with the services provided where Encana acts as agent are recorded as the services are provided. </t>
  </si>
  <si>
    <t>Production, Mineral and Other Taxes</t>
  </si>
  <si>
    <t xml:space="preserve">G) PRODUCTION, MINERAL AND OTHER TAXES
﻿
Costs paid by Encana for taxes based on production or revenues from natural gas and liquids are recognized when the product is produced. Costs paid by Encana for taxes on the valuation of upstream assets and reserves are recognized when incurred. </t>
  </si>
  <si>
    <t>Transportation and Processing</t>
  </si>
  <si>
    <t xml:space="preserve">H) TRANSPORTATION AND PROCESSING
﻿
Costs paid by Encana for the transportation and processing of natural gas and liquids are recognized when the product is delivered and the services made available or provided. </t>
  </si>
  <si>
    <t xml:space="preserve">I) OPERATING
﻿
Operating costs paid by Encana, net of amounts capitalized, for oil and gas properties in which the Company has a working interest.
﻿ </t>
  </si>
  <si>
    <t>Employee Benefit Plans</t>
  </si>
  <si>
    <t xml:space="preserve">﻿
﻿
﻿
﻿
﻿
﻿
J) EMPLOYEE BENEFIT PLANS
﻿
The Company sponsors defined contribution and defined benefit plans, providing pension and other post-employment benefits to its employees in Canada and the U.S. As of January 1, 2003, the defined benefit pension plan was closed to new entrants.
﻿
Pension expense for the defined contribution pension plan is recorded as the benefits are earned by the employees covered by the plans. Encana accrues for its obligations under its employee defined benefit plans, net of plan assets. The cost of defined benefit pensions and other post-employment benefits is actuarially determined using the projected benefit method based on length of service and reflects Management’s best estimate of salary escalation, mortality rates, retirement ages of employees and expected future health care costs. The expected return on plan assets is based on historical and projected rates of return for assets in the investment plan portfolio. The actual return is based on the fair value of plan assets. The projected benefit obligation is discounted using the market interest rate on high-quality corporate debt instruments as at the measurement date.
﻿
Pension expense for the defined benefit pension plan includes the cost of pension benefits earned during the current year, the interest cost on pension obligations, the expected return on pension plan assets, the amortization of adjustments arising from pension plan amendments, the amortization of prior service costs, and the amortization of the excess of the net actuarial gains or losses over 10 percent of the greater of the benefit obligation and the fair value of plan assets. Amortization is on a straight-line basis over a period covering the expected average remaining service lives of employees covered by the plans. Actuarial gains and losses related to the change in the over-funded or under-funded status of the defined benefit pension plan and other post-employment benefit plans are recognized in other comprehensive income. </t>
  </si>
  <si>
    <t xml:space="preserve">K) INCOME TAXES
﻿
Encana follows the liability method of accounting for income taxes. Under this method, deferred income taxes are recorded for the effect of any temporary difference between the accounting and income tax basis of an asset or liability, using the enacted income tax rates and laws expected to apply when the assets are realized and liabilities are settled. Current income taxes are measured at the amount expected to be recoverable from or payable to the taxation authorities based on the income tax rates and laws enacted at the end of the reporting period. The effect of a change in the enacted tax rates or laws is recognized in net earnings in the period of enactment. Income taxes are recognized in net earnings except to the extent that they relate to items recognized directly in shareholders’ equity, in which case the income taxes are recognized directly in shareholders’ equity.
﻿
Deferred income tax assets are routinely assessed for realizability. If it is more likely than not that deferred tax assets will not be realized, a valuation allowance is recorded to reduce the deferred tax assets. Encana considers available positive and negative evidence when assessing the realizability of deferred tax assets including historic and expected future taxable earnings, available tax planning strategies and carry forward periods. The assumptions used in determining expected future taxable earnings are consistent with those used in the goodwill impairment assessment.
﻿
Encana recognizes the financial statement effects of a tax position when it is more likely than not, based on the technical merits, that the position will be sustained upon examination by a taxing authority. A recognized tax position is initially and subsequently measured as the largest amount of tax benefit that is greater than 50 percent likely of being realized upon settlement with a taxing authority. Liabilities for unrecognized tax benefits that are not expected to be settled within the next 12 months are included in other liabilities and provisions. </t>
  </si>
  <si>
    <t>Earnings Per Share Amounts</t>
  </si>
  <si>
    <t xml:space="preserve">L) EARNINGS PER SHARE AMOUNTS
﻿
Basic net earnings per common share is computed by dividing the net earnings by the weighted average number of common shares outstanding during the period. Diluted net earnings per common share amounts are calculated giving effect to the potential dilution that would occur if stock options were exercised or other contracts to issue common shares were exercised, fully vested, or converted to common shares. The treasury stock method is used to determine the dilutive effect of stock options and other dilutive instruments. The treasury stock method assumes that proceeds received from the exercise of in-the-money stock options and other dilutive instruments are used to repurchase common shares at the average market price. </t>
  </si>
  <si>
    <t>Cash and Cash Equivalents</t>
  </si>
  <si>
    <t xml:space="preserve">M) CASH AND CASH EQUIVALENTS
﻿
Cash and cash equivalents include cash on hand and short-term investments, such as money market deposits or similar type instruments, with a maturity of three months or less when purchased. Outstanding disbursements issued in excess of applicable bank account balances are excluded from cash and cash equivalents and are recorded in accounts payable and accrued liabilities. Cash in reserve represents cash amounts segregated or held in escrow which are not available for general operating use. </t>
  </si>
  <si>
    <t>Property, Plant and Equipment</t>
  </si>
  <si>
    <t xml:space="preserve">N) PROPERTY, PLANT AND EQUIPMENT
﻿
UPSTREAM
﻿
Encana uses the full cost method of accounting for its acquisition, exploration and development activities. Accordingly, all costs directly associated with the acquisition of, the exploration for, and the development of natural gas and liquids reserves, including costs of undeveloped leaseholds, dry holes and related equipment, are capitalized on a country-by-country cost centre basis. Capitalized costs exclude costs relating to production, general overhead or similar activities.
﻿
Capitalized costs accumulated within each cost centre are depleted using the unit-of-production method based on proved reserves. Depletion is calculated using the capitalized costs, including estimated retirement costs, plus the undiscounted future expenditures, based on current costs, to be incurred in developing proved reserves.
﻿
Costs associated with unproved properties are excluded from the depletion calculation until it is determined that proved reserves are attributable or impairment has occurred. Unproved properties are assessed separately for impairment on a quarterly basis. Costs that have been impaired are included in the costs subject to depletion within the full cost pool.
﻿
Under the full cost method of accounting, the carrying amount of Encana’s natural gas and oil properties within each country cost centre is subject to a ceiling test at the end of each quarter. A ceiling test impairment is recognized in net earnings when the carrying amount of a country cost centre exceeds the country cost centre ceiling. The carrying amount of a cost centre includes capitalized costs of proved oil and gas properties, net of accumulated depletion and the related deferred income taxes.
﻿
The cost centre ceiling is the sum of the estimated after-tax future net cash flows from proved reserves, using the 12 -month average trailing prices and unescalated future development and production costs, discounted at 10 percent, plus unproved property costs. The 12-month average trailing price is calculated as the average of the price on the first day of each month within the trailing 12-month period. Any excess of the carrying amount over the calculated ceiling amount is recognized as an impairment in net earnings.
﻿
Proceeds from the divestiture of properties are normally deducted from the full cost pool without recognition of gain or loss unless the deduction significantly alters the relationship between capitalized costs and proved reserves in the cost centre, in which case a gain or loss is recognized in net earnings. Generally, a gain or loss on a divestiture would be recognized when 25 percent or more of the Company’s proved reserves quantities in a particular country are sold. For divestitures that result in the recognition of a gain or loss on the sale and constitute a business, goodwill is allocated to the divestiture.
CORPORATE
﻿
Costs associated with office furniture, fixtures, leasehold improvements, information technology and aircraft are carried at cost and depreciated on a straight-line basis over the estimated service lives of the assets, which range from three to 25 years. Costs associated with The Bow office building are carried at cost and depreciated on a straight-line basis over the 60 -year estimated life of the building. Assets under construction are not subject to depreciation until put into use. Land is carried at cost. </t>
  </si>
  <si>
    <t>Capitalization Of Costs</t>
  </si>
  <si>
    <t xml:space="preserve">O) CAPITALIZATION OF COSTS
﻿
Expenditures related to renewals or betterments that improve the productive capacity or extend the life of an asset are capitalized. Maintenance and repairs are expensed as incurred. Interest on borrowings associated with major development projects is capitalized during the construction phase. </t>
  </si>
  <si>
    <t xml:space="preserve">P) BUSINESS COMBINATIONS
﻿
Business combinations are accounted for using the acquisition method. The acquired identifiable net assets are measured at their fair value at the date of acquisition. Deferred taxes are recognized for any differences between the fair value of net assets acquired and their tax bases. Any excess of the purchase price over the fair value of the net assets acquired is recognized as goodwill. Any deficiency of the purchase price below the fair value of the net assets acquired is recorded as a gain in net earnings. Associated transaction costs are expensed when incurred. </t>
  </si>
  <si>
    <t xml:space="preserve">Q) GOODWILL
﻿
Goodwill, which represents the excess of purchase price over fair value of net assets acquired, is assessed for impairment at least annually at December 31. Goodwill and all other assets and liabilities are allocated to reporting units, which are Encana’s country cost centres. To assess impairment, the carrying amount of each reporting unit is determined and compared to the fair value of the reporting unit. If the carrying amount of the reporting unit, including goodwill, is higher than its related fair value then goodwill is written down to the reporting unit’s implied fair value of goodwill. The implied fair value of goodwill is determined by deducting the fair value of the reporting unit’s assets and liabilities from the fair value of the reporting unit as if the reporting entity had been acquired in a business combination. Any excess of the carrying value of goodwill over the implied fair value of goodwill is recognized as an impairment and charged to net earnings. Subsequent measurement of goodwill is at cost less any accumulated impairments. </t>
  </si>
  <si>
    <t>Impairment Of Long-Term Assets</t>
  </si>
  <si>
    <t xml:space="preserve">R) IMPAIRMENT OF LONG-TERM ASSETS
﻿
The carrying value of long-term assets, excluding goodwill and upstream assets included in property, plant and equipment, is assessed for impairment when indicators suggest that the carrying value of an asset or asset group may not be recoverable. If the carrying amount exceeds the sum of the undiscounted cash flows expected to result from the continued use and eventual disposition of the asset or asset group, an impairment is recognized for the excess of the carrying amount over its estimated fair value. </t>
  </si>
  <si>
    <t xml:space="preserve">S) ASSET RETIREMENT OBLIGATION
﻿
Asset retirement obligations are those legal obligations where the Company will be required to retire tangible long-lived assets such as producing well sites, offshore production platforms and natural gas processing plants. The asset retirement obligation is initially measured at its fair value and recorded as a liability with an offsetting retirement cost that is capitalized as part of the related long-lived asset on the Consolidated Balance Sheet. The estimated fair value is measured by reference to the expected future cash flows required to satisfy the obligation, discounted at the Company’s credit-adjusted risk-free rate. Changes in the estimated obligation resulting from revisions to estimated timing or amount of future cash flows are recognized as a change in the asset retirement obligation and the related asset retirement cost.
﻿
Amortization of asset retirement costs are included in depreciation, depletion and amortization in the Consolidated Statement of Earnings. Increases in the asset retirement obligations resulting from the passage of time are recorded as accretion of asset retirement obligation in the Consolidated Statement of Earnings.
﻿
Actual expenditures incurred are charged against the accumulated asset retirement obligation. </t>
  </si>
  <si>
    <t>Stock-Based Compensation</t>
  </si>
  <si>
    <t xml:space="preserve">T) STOCK-BASED COMPENSATION
﻿
Obligations for payments of cash or common shares under Encana’s stock-based compensation plans are accrued over the vesting period, net of forfeitures, using fair values. Fair values are determined using observable share prices and/or pricing models such as the Black-Scholes-Merton option-pricing model. For equity-settled stock-based compensation plans, fair values are determined at the grant date and are recognized over the vesting period as compensation costs with a corresponding credit to shareholders’ equity. For cash-settled stock-based compensation plans, fair values are determined at each reporting date and periodic changes are recognized as compensation costs, with a corresponding change to liabilities.
﻿ </t>
  </si>
  <si>
    <t>Leases</t>
  </si>
  <si>
    <t xml:space="preserve">U) LEASES
﻿
Leases entered into for the use of an asset are classified as either capital or operating leases. Capital leases transfer to the Company substantially all of the risks and benefits incidental to ownership of the leased item. Capital leases are capitalized upon commencement of the lease term at the lower of the fair value of the leased asset or the present value of the minimum lease payments. Capitalized leased assets are amortized over the estimated useful life of the asset if the lease arrangement contains a bargain purchase option or ownership of the leased asset transfers at the end of the lease term. Otherwise, the leased assets are amortized over the lease term. Amortization of capitalized leased assets is included in depreciation, depletion and amortization in the Consolidated Statement of Earnings. All other leases are classified as operating leases and the payments are recognized on a straight-line basis over the lease term. </t>
  </si>
  <si>
    <t xml:space="preserve">V) FAIR VALUE MEASUREMENTS
﻿
Fair value is defined as the price that would be received to sell an asset or paid to transfer a liability in an orderly transaction between market participants at the measurement date. Valuation techniques include the market, income, and cost approach. The market approach uses information generated by market transactions involving identical or comparable assets or liabilities; the income approach converts estimated future amounts to a present value; the cost approach is based on the amount that currently would be required to replace an asset.
﻿
Inputs used in determining fair value are characterized according to a hierarchy that prioritizes those inputs based on the degree to which they are observable. The three input levels of the fair value hierarchy are as follows:
﻿
·
Level 1 – Inputs represent quoted prices in active markets for identical assets or liabilities, such as exchange-traded commodity derivatives.
﻿
·
Level 2 – Inputs other than quoted prices included within Level 1 that are observable for the asset or liability, either directly or indirectly, such as quoted market prices for similar assets or liabilities in active markets or other market corroborated inputs.
﻿
·
Level 3 – Inputs that are not observable from objective sources, such as forward prices supported by little or no market activity or internally developed estimates of future cash flows used in a present value model.
﻿
In determining fair value, the Company utilizes the most observable inputs available. If a fair value measurement reflects inputs at multiple levels within the hierarchy, the fair value measurement is characterized based on the lowest level of input that is significant to the fair value measurement.
﻿
The carrying amount of cash and cash equivalents, accounts receivable and accounts payable reported on the Consolidated Balance Sheet approximates fair value. The fair value of long-term debt is disclosed in Note 13. Fair value information related to pension plan assets is included in Note 22. Recurring fair value measurements are performed for risk management assets and liabilities and other derivative contracts as discussed in Note 23.
﻿
Certain non-financial assets and liabilities are initially measured at fair value, such as asset retirement obligations and assets and liabilities acquired in business combinations or certain non-monetary exchange transactions. </t>
  </si>
  <si>
    <t>Risk Management Assets And Liabilities</t>
  </si>
  <si>
    <t xml:space="preserve">W) RISK MANAGEMENT ASSETS AND LIABILITIES
﻿
Risk management assets and liabilities are derivative financial instruments used by Encana to manage economic exposure to market risks relating to commodity prices, foreign currency exchange rates and interest rates. The use of these derivative instruments is governed under formal policies and is subject to limits established by the Board of Directors . The Company’s policy is not to utilize derivative financial instruments for speculative purposes.
﻿
Derivative instruments that do not qualify for the normal purchases and sales exemption are measured at fair value with changes in fair value recognized in net earnings. The fair values recorded in the Consolidated Balance Sheet reflect netting the asset and liability positions where counterparty master netting arrangements contain provisions for net settlement. Realized gains or losses from financial derivatives related to natural gas and oil commodity prices are recognized in revenues as the contracts are settled. Realized gains or losses from financial derivatives related to power commodity prices are recognized in transportation and processing expense as the related power contracts are settled. Realized gains or losses from foreign currency exchange swaps are recognized in foreign exchange (gain) loss as the contracts are settled. Realized gains or losses from other derivative contracts related to certain payment obligations are recognized in revenues as the obligations are settled. Unrealized gains and losses are recognized in revenues, transportation and processing expense and foreign exchange (gain) loss accordingly, at the end of each respective reporting period based on the changes in fair value of the contracts. </t>
  </si>
  <si>
    <t>Commitments And Contingencies</t>
  </si>
  <si>
    <t xml:space="preserve">X) COMMITMENTS AND CONTINGENCIES
﻿
Liabilitie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t>
  </si>
  <si>
    <t>Recent Accounting Pronouncements</t>
  </si>
  <si>
    <t xml:space="preserve">Y) RECENT ACCOUNTING PRONOUNCEMENTS
﻿
CHANGES IN ACCOUNTING POLICIES AND PRACTICES
﻿
On January 1, 2016, Encana adopted the following ASUs issued by the FASB, which have not had a material impact on the Company’s Consolidated Financial Statements :
﻿
﻿
·
ASU 2014-12, “Compensation – Stock Compensation: Accounting for Share-Based Payments When the Terms of an Award Provide That a Performance Target Could Be Achieved After the Requisite Service Period”. The update requires that a performance target that affects vesting and could be achieved after the requisite service period be treated as a performance condition. The amendments have been applied prospectively.
﻿
·
ASU 2015-02, “Amendments to the Consolidation Analysis”. The update requires limited partnerships and similar entities to be evaluated under the variable interest and voting interest models, eliminate the presumption that a general partner should consolidate a limited partnership, and simplify the identification of variable interests and related effect on the primary beneficiary criterion when fees are paid to a decision maker. The amendments have been applied using a full retrospective approach.
﻿
·
ASU 2015-03, “Simplifying the Presentation of Debt Issuance Costs” and ASU 2015-15, “Presentation and Subsequent Measurement of Debt Issuance Costs Associated with Line-of-Credit Arrangements”. The updates require debt issuance costs to be presented on the balance sheet as a deduction from the carrying amount of the related liability. Previously, debt issuance costs were presented as a deferred charge within assets. The updates further clarify that regardless of whether there are outstanding borrowings, debt issuance costs arising from credit arrangements can be presented as an asset and subsequently amortized ratably over the term of the arrangement. These amendments have been applied retrospectively and resulted in a $30 million decrease in Other Assets, with a corresponding $30 million decrease in Long-Term Debt as at December 31, 2015.
﻿
NEW STANDARDS ISSUED NOT YET ADOPTED
﻿
As of January 1, 2018, Encana will be required to adopt ASU 2014-09, “ Revenue from Contracts with Customers" under Topic 606, which replaces Topic 605, “ Revenue Recognition ” , and other industry-specific guidance in the ASC. The new standard is based on the principle that revenue is recognized on the transfer of promised goods or services to customers in an amount that reflects the consideration the company expects to be entitled to in exchange for those goods or services. In August 2015, the FASB issued ASU 2015-14, “Deferral of Effective Date for Revenue from Contracts with Customers”, which deferred the effective date of ASU 2014-09, but permits early adoption using the original effective date of January 1, 2017. The standard can be applied using one of two retrospective application methods at the date of adoption. Although Encana has not yet completed the implementation, the Company currently believes the standard will not have a material impact on the Company’s Consolidated Financial Statements other than enhanced disclosures relating to the disaggregation of revenues from contracts with customers, the Company’s performance obligations and significant judgments.
﻿
As of January 1, 2019, Encana will be required to adopt ASU 2016-02, “Leases” under Topic 842, which replaces Topic 840 “Leases”. The new standard will require lessees to recognize right-of-use assets and related lease liabilities for all leases, including leases classified as operating leases, on the Consolidated Balance Sheet. The dual classification model requiring leases recognized to be classified as either finance or operating leases was retained for the purpose of subsequent measurement and presentation in the Consolidated Statement of Earnings and Consolidated Statement of Cash Flows. The new standard also expands disclosures related to the amount, timing and uncertainty of cash flows arising from leases. The standard will be applied using a modified retrospective approach and provides for certain practical expedients. Encana is currently in the early stages of evaluating the standard, but expects that it will have a material impact on the Company’s Consolidated Financial Statements.
﻿
As of January 1, 2020, Encana will be required to adopt ASU 2017-04, “Simplifying the Test for Goodwill Impairment”. The amendment eliminates the second step of the goodwill impairment test which required the Company to measure the impairment based on the excess amount of the carrying value of the reporting unit’s goodwill over the implied fair value of its goodwill. Under th is amendment, the goodwill impairment will be measured based on the excess amount of the reporting unit’s carrying value over its respective fair value. Encana is currently in the early stages of reviewing the amendment. </t>
  </si>
  <si>
    <t>Segmented Information (Tables)</t>
  </si>
  <si>
    <t>Segment And Geographical Information</t>
  </si>
  <si>
    <t xml:space="preserve">﻿
﻿
﻿
Canadian Operations
USA Operations
Market Optimization
﻿ For the years ended December 31
2016
2015
2014
2016
2015
2014
2016
2015
2014
﻿
﻿ Revenues
﻿ Product revenues
$ 952
$ 1,309
$ 3,340
$ 1,491
$ 2,041
$ 2,898
$
-
$
-
$
-
﻿ Gains (losses) on risk management, net
107
495
(56)
255
425
(25)
(1)
(3)
(3)
﻿ Market optimization
-
-
-
-
-
-
647
368
1,251
﻿ Other
8
18
26
24
25
29
-
-
-
﻿ Total Revenues
1,067
1,822
3,310
1,770
2,491
2,902
646
365
1,248
﻿
﻿ Operating Expenses
﻿ Production, mineral and other taxes
23
28
64
76
116
146
-
-
-
﻿ Transportation and processing
576
654
826
260
580
658
87
12
-
﻿ Operating
152
152
274
394
519
326
35
33
39
﻿ Purchased product
-
-
-
-
-
-
586
323
1,191
﻿ Depreciation, depletion and amortization
260
305
625
523
1,088
992
-
-
4
﻿ Impairments
493
-
-
903
6,473
-
-
-
-
﻿ Total Operating Expenses
1,504
1,139
1,789
2,156
8,776
2,122
708
368
1,234
﻿ Operating Income (Loss)
$ (437)
$ 683
$ 1,521
$ (386)
$ (6,285)
$ 780
$ (62)
$ (3)
$ 14
﻿
﻿
﻿
﻿
Corporate &amp; Other
Consolidated
﻿
2016
2015
2014
2016
2015
2014
﻿
﻿ Revenues
﻿ Product revenues
$
-
$
-
$
-
$ 2,443
$ 3,350
$ 6,238
﻿ Gains (losses) on risk management, net
(636)
(325)
456
(275)
592
372
﻿ Market optimization
-
-
-
647
368
1,251
﻿ Other
71
69
103
103
112
158
﻿ Total Revenues
(565)
(256)
559
2,918
4,422
8,019
﻿
﻿ Expenses
﻿ Production, mineral and other taxes
-
-
-
99
144
210
﻿ Transportation and processing
(22)
6
12
901
1,252
1,496
﻿ Operating
17
19
28
598
723
667
﻿ Purchased product
-
-
-
586
323
1,191
﻿ Depreciation, depletion and amortization
76
95
124
859
1,488
1,745
﻿ Impairments
-
-
-
1,396
6,473
-
﻿ Accretion of asset retirement obligation
51
45
52
51
45
52
﻿ Administrative
309
275
327
309
275
327
﻿ Total Operating Expenses
431
440
543
4,799
10,723
5,688
﻿ Operating Income (Loss)
$ (996)
$ (696)
$ 16
(1,881)
(6,301)
2,331
﻿
﻿ Other (Income) Expenses
﻿ Interest
397
614
654
﻿ Foreign exchange (gain) loss, net
(210)
1,082
403
﻿ (Gain) loss on divestitures
(390)
(14)
(3,426)
﻿ Other (gains) losses, net
(58)
27
71
﻿ Total Other (Income) Expenses
(261)
1,709
(2,298)
﻿ Net Earnings (Loss) Before Income Tax
(1,620)
(8,010)
4,629
﻿ Income tax expense (recovery)
(676)
(2,845)
1,203
﻿ Net Earnings (Loss)
(944)
(5,165)
3,426
﻿ Net earnings attributable to noncontrolling interest
-
-
(34)
﻿ Net Earnings (Loss) Attributable to Common Shareholders
$ (944)
$ (5,165)
$ 3,392
﻿ </t>
  </si>
  <si>
    <t>Schedule Of Marketing Intersegment Eliminations</t>
  </si>
  <si>
    <t xml:space="preserve">﻿
﻿
Market Optimization
﻿
Marketing Sales
Upstream Eliminations
Total
﻿ For the years ended December 31
2016
2015
2014
2016
2015
2014
2016
2015
2014
﻿
﻿ Revenues
$ 3,304
$ 4,309
$ 7,371
$ (2,658)
$ (3,944)
$ (6,123)
$ 646
$ 365
$ 1,248
﻿
﻿ Operating Expenses
﻿ Transportation and processing
279
348
458
(192)
(336)
(458)
87
12
-
﻿ Operating
35
33
62
-
-
(23)
35
33
39
﻿ Purchased product
3,052
3,931
6,822
(2,466)
(3,608)
(5,631)
586
323
1,191
﻿ Depreciation, depletion and amortization
-
-
4
-
-
-
-
-
4
﻿ Operating Income (Loss)
$ (62)
$ (3)
$ 25
$
-
$
-
$ (11)
$ (62)
$ (3)
$ 14
﻿ </t>
  </si>
  <si>
    <t>Capital Expenditures</t>
  </si>
  <si>
    <t xml:space="preserve">﻿
﻿ For the years ended December 31
2016
2015
2014
﻿
﻿ Canadian Operations
$ 256
$ 380
$ 1,226
﻿ USA Operations
873
1,847
1,285
﻿ Market Optimization
1
1
-
﻿ Corporate &amp; Other
2
4
15
﻿
$ 1,132
$ 2,232
$ 2,526
﻿ </t>
  </si>
  <si>
    <t>Goodwill, Property, Plant And Equipment And Total Assets By Segment</t>
  </si>
  <si>
    <t xml:space="preserve">﻿
﻿
Goodwill
Property, Plant and Equipment
Total Assets (1)
﻿ As at December 31
2016
2015
2016
2015
2016
2015
﻿
﻿ Canadian Operations
$ 650
$ 661
$ 602
$ 1,100
$ 1,542
$ 2,036
﻿ USA Operations
2,129
2,129
6,050
7,249
9,535
10,405
﻿ Market Optimization
-
-
2
1
105
95
﻿ Corporate &amp; Other
-
-
1,485
1,507
3,471
3,078
﻿
$ 2,779
$ 2,790
$ 8,139
$ 9,857
$ 14,653
$ 15,614
(1) </t>
  </si>
  <si>
    <t>Goodwill, Property, Plant And Equipment And Total Assets By Geographical Region</t>
  </si>
  <si>
    <t xml:space="preserve">﻿
﻿
Goodwill
Property, Plant and Equipment
Total Assets (1)
﻿ As at December 31
2016
2015
2016
2015
2016
2015
﻿
﻿ Canada
$ 650
$ 661
$ 2,000
$ 2,495
$ 4,732
$ 5,033
﻿ United States
2,129
2,129
6,139
7,362
9,902
10,570
﻿ Other Countries
-
-
-
-
19
11
﻿
$ 2,779
$ 2,790
$ 8,139
$ 9,857
$ 14,653
$ 15,614
(1) Total Assets for 2015 has been restated due to the adoption of ASU 2015-03, “Simplifying the Presentation of Debt Issuance Costs”, as described in Note 1. </t>
  </si>
  <si>
    <t>Business Combinations (Tables)</t>
  </si>
  <si>
    <t>Schedule of Recognized Identified Assets Acquired and Liabilities Assumed</t>
  </si>
  <si>
    <t xml:space="preserve">﻿
﻿ Purchase Price Allocation
Eagle Ford
Athlon (1)
﻿
﻿ Assets Acquired:
﻿ Cash
$
-
$ 2
﻿ Accounts receivable and other current assets
4
133
﻿ Risk management
-
80
﻿ Proved properties
2,873
2,124
﻿ Unproved properties
78
5,338
﻿ Other property, plant and equipment
-
2
﻿ Other assets
-
2
﻿ Goodwill
-
1,724
﻿ Liabilities Assumed:
﻿ Accounts payable and accrued liabilities
-
(195)
﻿ Long-term debt, including revolving credit facility
-
(1,497)
﻿ Asset retirement obligation
(32)
(25)
﻿ Deferred income taxes
-
(1,724)
﻿ Total Purchase Price
$ 2,923
$ 5,964
﻿ </t>
  </si>
  <si>
    <t>Business Acquisition, Pro Forma Information</t>
  </si>
  <si>
    <t xml:space="preserve">﻿
﻿
﻿
﻿ For the year ended December 31,2014 (US$ millions, except per share amounts)
Eagle Ford
Athlon
﻿
﻿ Revenues
$ 8,760
$ 8,572
﻿ Net Earnings Attributable to Common Shareholders
$ 3,641
$ 3,486
﻿ Net Earnings per Common Share:
﻿ Basic &amp; Diluted
$ 4.91
$ 4.71
﻿ </t>
  </si>
  <si>
    <t>Acquisitions And Divestitures (Tables)</t>
  </si>
  <si>
    <t>Schedule Of Acquisitions And Divestitures</t>
  </si>
  <si>
    <t xml:space="preserve">﻿
﻿ For the years ended December 31
2016
2015
2014
﻿
﻿ Acquisitions
﻿ Canadian Operations
$ 1
$ 9
$ 21
﻿ USA Operations
209
27
2,995
﻿ Corporate &amp; Other
-
34
-
﻿ Total Acquisitions
210
70
3,016
﻿
﻿ Divestitures
﻿ Canadian Operations
(456)
(959)
(1,847)
﻿ USA Operations
(806)
(896)
(2,264)
﻿ Market Optimization
-
-
(205)
﻿ Corporate &amp; Other
-
(53)
(29)
﻿ Total Divestitures
(1,262)
(1,908)
(4,345)
﻿ Net Acquisitions &amp; (Divestitures)
$ (1,052)
$ (1,838)
$ (1,329)
﻿ </t>
  </si>
  <si>
    <t>Interest (Tables)</t>
  </si>
  <si>
    <t>Schedule Of Interest Expense</t>
  </si>
  <si>
    <t xml:space="preserve">﻿
﻿ For the years ended December 31
2016
2015
2014
﻿
﻿ Interest Expense on:
﻿ Debt
$ 296
$ 497
$ 509
﻿ The Bow office building
62
65
75
﻿ Capital leases
24
28
37
﻿ Other
15
24
33
﻿
$ 397
$ 614
$ 654
﻿ </t>
  </si>
  <si>
    <t>Foreign Exchange (Gain) Loss, Net (Tables)</t>
  </si>
  <si>
    <t xml:space="preserve">﻿
﻿ For the years ended December 31
2016
2015
2014
﻿
﻿ Unrealized Foreign Exchange (Gain) Loss on:
﻿ Translation of U.S. dollar debt issued from Canada
$ (130)
$ 754
$ 456
﻿ Translation of U.S. dollar risk management contracts issued from Canada
4
(67)
(16)
﻿ Translation of intercompany notes
(14)
-
-
﻿
(140)
687
440
﻿ Foreign Exchange on Settlements
(68)
358
28
﻿ Other Monetary Revaluations
(2)
37
(65)
﻿
$ (210)
$ 1,082
$ 403
﻿ </t>
  </si>
  <si>
    <t>Income Taxes (Tables)</t>
  </si>
  <si>
    <t>Provision For Income Taxes</t>
  </si>
  <si>
    <t xml:space="preserve">﻿
﻿
﻿ For the years ended December 31
2016
2015
2014
﻿
﻿ Current Tax
﻿ Canada
$ (82)
$ (25)
$ 249
﻿ United States
-
(17)
(21)
﻿ Other Countries
4
8
15
﻿ Total Current Tax Expense (Recovery)
(78)
(34)
243
﻿
﻿ Deferred Tax
﻿ Canada
(163)
(316)
713
﻿ United States
(435)
(2,495)
246
﻿ Other Countries
-
-
1
﻿ Total Deferred Tax Expense (Recovery)
(598)
(2,811)
960
﻿ Income Tax Expense (Recovery)
$ (676)
$ (2,845)
$ 1,203
﻿ </t>
  </si>
  <si>
    <t>Income Taxes Reconciliation</t>
  </si>
  <si>
    <t xml:space="preserve">﻿
﻿
﻿ For the years ended December 31
2016
2015
2014
﻿
﻿ Net Earnings (Loss) Before Income Tax
﻿ Canada
$ (627)
$ (2,014)
$ 3,744
﻿ United States
(1,522)
(6,963)
665
﻿ Other Countries
529
967
220
﻿ Total Net Earnings (Loss) Before Income Tax
(1,620)
(8,010)
4,629
﻿ Canadian Statutory Rate
27.0%
26.4%
25.7%
﻿ Expected Income Tax
(437)
(2,115)
1,190
﻿ Effect on Taxes Resulting From:
﻿ Income tax related to foreign operations
(266)
(776)
1
﻿ Effect of legislative changes
-
(11)
-
﻿ Non-taxable capital (gains) losses
(29)
132
64
﻿ Tax differences on divestitures and transactions
9
(8)
8
﻿ Partnership tax allocations in excess of funding
(17)
(21)
(53)
﻿ Amounts in respect of prior periods
(11)
(8)
(19)
﻿ Change in valuation allowance
121
-
6
﻿ Other
(46)
(38)
6
﻿
$ (676)
$ (2,845)
$ 1,203
﻿ Effective Tax Rate
41.7%
35.5%
26.0%
﻿ </t>
  </si>
  <si>
    <t>Deferred Income Tax Asset</t>
  </si>
  <si>
    <t xml:space="preserve">The net deferred income tax asset (liability) consists of:
﻿
﻿
﻿ As at December 31
2016
2015
﻿
﻿ Deferred Income Tax Assets
﻿ Property, plant and equipment
$ 256
$ 226
﻿ Risk management
81
-
﻿ Compensation plans
100
72
﻿ Interest and other deferred deductions
48
224
﻿ Unrealized foreign exchange losses
20
36
﻿ Non-capital and net capital losses carried forward
1,149
1,009
﻿ Alternative minimum tax and foreign tax credits
208
208
﻿ Other
72
99
﻿ Less valuation allowance
(133)
(12)
﻿
﻿ Deferred Income Tax Liabilities
﻿ Property, plant and equipment
(155)
(660)
﻿ Risk management
-
(122)
﻿ Other
(19)
(23)
﻿ Net Deferred Income Tax Asset (Liability)
$ 1,627
$ 1,057
﻿ </t>
  </si>
  <si>
    <t>Deferred Income Tax Assets by Jurisdiction</t>
  </si>
  <si>
    <t xml:space="preserve">﻿
﻿ As at December 31
2016
2015
﻿
﻿ Deferred Income Tax Assets
﻿ Canada
$ 568
$ 411
﻿ United States
1,090
670
﻿
1,658
1,081
﻿
﻿ Deferred Income Tax Liabilities
﻿ Canada
(31)
(24)
﻿ United States
-
-
﻿
(31)
(24)
﻿ Net Deferred Income Tax Asset (Liability)
$ 1,627
$ 1,057
﻿ </t>
  </si>
  <si>
    <t>Tax Pools Available</t>
  </si>
  <si>
    <t xml:space="preserve">﻿
﻿
﻿
﻿ As at December 31
2016
Expiration Date
﻿
﻿ Canada
﻿ Tax pools
$ 1,191
Indefinite
﻿ Net capital losses
20
Indefinite
﻿ Non-capital losses
481
2027 - 2036
﻿ Charitable donations
2
2021
﻿
﻿ United States
﻿ Tax basis
$ 5,314
Indefinite
﻿ Non-capital losses (Federal)
2,826
2031 - 2036
﻿ Charitable donations
11
2019 - 2022
﻿ Alternative minimum tax credits
10
Indefinite
﻿ Foreign tax credits
198
2021 - 2025
﻿ </t>
  </si>
  <si>
    <t>Unrecognized Tax Benefits Excluding Interest</t>
  </si>
  <si>
    <t xml:space="preserve">﻿
﻿ For the years ended December 31
2016
2015
﻿
﻿ Balance, Beginning of Year
$ (317)
$ (382)
﻿ Additions for tax positions taken in the current year
-
-
﻿ Additions for tax positions of prior years
(1)
(6)
﻿ Reductions for tax positions of prior years
-
1
﻿ Lapse of statute of limitations
42
4
﻿ Settlements
-
5
﻿ Foreign currency translation
(10)
61
﻿ Balance, End of Year
$ (286)
$ (317)
﻿ </t>
  </si>
  <si>
    <t>Unrecognized Tax Benefit Reflected In Balance Sheet</t>
  </si>
  <si>
    <t xml:space="preserve">﻿
﻿ For the years ended December 31
2016
2015
﻿
﻿ Income tax receivable
$ (21)
$ (61)
﻿ Other liabilities and provisions (See Note 14)
(193)
(189)
﻿ Deferred income tax asset
(72)
(67)
﻿ Balance, End of Year
$ (286)
$ (317)
﻿ </t>
  </si>
  <si>
    <t>Summary of Tax Years by Jurisdiction</t>
  </si>
  <si>
    <t xml:space="preserve">﻿
﻿ Jurisdiction
Taxation Year
﻿
﻿ Canada - Federal
2009
-
2016
﻿ Canada - Provincial
2009
-
2016
﻿ United States - Federal
2013
-
2016
﻿ United States - State
2012
-
2016
﻿ Other
2015
-
2016
﻿ </t>
  </si>
  <si>
    <t>Accounts Receivable And Accrued Revenues (Tables)</t>
  </si>
  <si>
    <t>Schedule Of Accounts Receivable And Accrued Revenues</t>
  </si>
  <si>
    <t xml:space="preserve">﻿
﻿ As at December 31
2016
2015
﻿
﻿ Trade Receivables and Accrued Revenues
﻿ Oil and natural gas
$ 394
$ 293
﻿ Midstream and marketing
161
130
﻿ Derivative financial instruments
4
52
﻿ Corporate and other
81
131
﻿ Total Trade Receivables and Accrued Revenues
640
606
﻿ Prepaids
18
25
﻿ Deposits and Other
11
18
﻿
669
649
﻿ Allowance for Doubtful Accounts
(6)
(4)
﻿
$ 663
$ 645
﻿ </t>
  </si>
  <si>
    <t>Property, Plant And Equipment, Net (Tables)</t>
  </si>
  <si>
    <t>Schedule Of Property, Plant And Equipment</t>
  </si>
  <si>
    <t xml:space="preserve">﻿
﻿
﻿ As at December 31
2016
2015
﻿
Cost
Accumulated DD&amp;A
Net
Cost
Accumulated DD&amp;A
Net
﻿
﻿ Canadian Operations
﻿ Proved properties
$ 13,159
$ (12,896)
$ 263
$ 14,866
$ (14,170)
$ 696
﻿ Unproved properties
285
-
285
334
-
334
﻿ Other
54
-
54
70
-
70
﻿
13,498
(12,896)
602
15,270
(14,170)
1,100
﻿
﻿ USA Operations
﻿ Proved properties
26,393
(25,300)
1,093
25,723
(23,822)
1,901
﻿ Unproved properties
4,913
-
4,913
5,282
-
5,282
﻿ Other
44
-
44
66
-
66
﻿
31,350
(25,300)
6,050
31,071
(23,822)
7,249
﻿
﻿ Market Optimization
6
(4)
2
5
(4)
1
﻿ Corporate &amp; Other
2,148
(663)
1,485
2,098
(591)
1,507
﻿
$ 47,002
$ (38,863)
$ 8,139
$ 48,444
$ (38,587)
$ 9,857
﻿ </t>
  </si>
  <si>
    <t>Other Assets (Tables)</t>
  </si>
  <si>
    <t xml:space="preserve">﻿
﻿ As at December 31
2016
2015 (1)
﻿
﻿ Long-Term Investments
$ 26
$ 161
﻿ Long-Term Receivables
71
70
﻿ Deferred Charges
9
11
﻿ Other
30
24
﻿
$ 136
$ 266
﻿ </t>
  </si>
  <si>
    <t>Goodwill (Tables)</t>
  </si>
  <si>
    <t>Schedule of Goodwill</t>
  </si>
  <si>
    <t xml:space="preserve">﻿
﻿ As at December 31
2016
2015
﻿
﻿ Canada
﻿ Balance, Beginning of Year
$ 661
$ 788
﻿ Divested During the Year (See Note 4)
(32)
-
﻿ Foreign Currency Translation Adjustment
21
(127)
﻿ Balance, End of Year
650
661
﻿
﻿ United States
﻿ Balance, Beginning and End of Year
2,129
2,129
﻿ Total Goodwill
$ 2,779
$ 2,790
﻿ </t>
  </si>
  <si>
    <t>Accounts Payable And Accrued Liabilities (Tables)</t>
  </si>
  <si>
    <t>Schedule of Accounts Payable and Accrued Liabilities</t>
  </si>
  <si>
    <t xml:space="preserve">﻿
﻿ As at December 31
2016
2015
﻿
﻿ Trade Payables
$ 240
$ 254
﻿ Capital Accruals
280
257
﻿ Royalty and Production Accruals
300
345
﻿ Other Accruals
234
252
﻿ Interest Payable
69
80
﻿ Current Portion of Long-Term Incentive Costs (See Note 21)
88
28
﻿ Current Portion of Capital Lease Obligations (See Note 14)
59
54
﻿ Current Portion of Asset Retirement Obligation (See Note 15)
33
41
﻿
$ 1,303
$ 1,311
﻿ </t>
  </si>
  <si>
    <t>Long-Term Debt (Tables)</t>
  </si>
  <si>
    <t>Schedule Of Long-Term Debt</t>
  </si>
  <si>
    <t xml:space="preserve">﻿
﻿
﻿ As at December 31
Note
2016
2015
﻿
﻿
﻿ U.S. Dollar Denominated Debt
﻿ Revolving credit and term loan borrowings
A
$
-
$ 650
﻿ U.S. Unsecured Notes:
B
﻿ 6.50% due May 15, 2019
500
500
﻿ 3.90% due November 15, 2021
600
600
﻿ 8.125% due September 15, 2030
300
300
﻿ 7.20% due November 1, 2031
350
350
﻿ 7.375% due November 1, 2031
500
500
﻿ 6.50% due August 15, 2034
750
750
﻿ 6.625% due August 15, 2037 (1)
462
500
﻿ 6.50% due February 1, 2038 (1)
505
800
﻿ 5.15% due November 15, 2041 (1)
244
400
﻿ Total Principal
F
4,211
5,350
﻿
﻿ Increase in Value of Debt Acquired
C
26
27
﻿ Unamortized Debt Discounts and Issuance Costs (2)
D
(39)
(44)
﻿ Current Portion of Long-Term Debt
E
-
-
﻿
$ 4,198
$ 5,333
﻿ </t>
  </si>
  <si>
    <t>Mandatory Debt Payments</t>
  </si>
  <si>
    <t xml:space="preserve">﻿
﻿
Principal
Interest
﻿ As at December 31
Amount
Amount
﻿
﻿
﻿ 2017
$
-
$ 267
﻿ 2018
-
267
﻿ 2019
500
250
﻿ 2020
-
235
﻿ 2021
600
235
﻿ Thereafter
3,111
2,757
﻿ Total
$ 4,211
$ 4,011
﻿ </t>
  </si>
  <si>
    <t>Other Liabilities And Provisions (Tables)</t>
  </si>
  <si>
    <t>Other Liabilities And Provisions [Line Items]</t>
  </si>
  <si>
    <t>Schedule Of Other Liabilities And Provisions</t>
  </si>
  <si>
    <t xml:space="preserve">﻿
﻿ As at December 31
2016
2015
﻿
﻿ The Bow Office Building
$ 1,266
$ 1,238
﻿ Capital Lease Obligations
304
353
﻿ Unrecognized Tax Benefits (See Note 7)
193
189
﻿ Pensions and Other Post-Employment Benefits
124
115
﻿ Long-Term Incentive Costs (See Note 21)
120
23
﻿ Other Derivative Contracts (See Notes 23, 24)
14
23
﻿ Other
26
34
﻿
$ 2,047
$ 1,975
﻿ </t>
  </si>
  <si>
    <t>Schedule of Future Minimum Lease Payments for Capital Leases</t>
  </si>
  <si>
    <t xml:space="preserve">﻿
﻿
2017
2018
2019
2020
2021
Thereafter
Total
﻿
﻿ Expected Future Lease Payments
$ 98
$ 99
$ 99
$ 99
$ 87
$ 46
$ 528
﻿ Less Amounts Representing Interest
39
36
33
29
21
7
165
﻿ Present Value of Expected Future
﻿ Lease Payments
$ 59
$ 63
$ 66
$ 70
$ 66
$ 39
$ 363
﻿ </t>
  </si>
  <si>
    <t>Bow Office Building [Member]</t>
  </si>
  <si>
    <t>Schedule Of Expected Future Payments And Sublease Recoveries</t>
  </si>
  <si>
    <t xml:space="preserve">﻿
﻿
2017
2018
2019
2020
2021
Thereafter
Total
﻿
﻿ Expected Future Lease Payments
$ 71
$ 71
$ 72
$ 72
$ 73
$ 1,282
$ 1,641
﻿ Less: Amounts Representing Interest
61
60
60
59
59
807
1,106
﻿ Present Value of Expected Future
﻿ Lease Payments
$ 10
$ 11
$ 12
$ 13
$ 14
$ 475
$ 535
﻿ Sublease Recoveries (undiscounted)
$ (34)
$ (35)
$ (35)
$ (35)
$ (35)
$ (632)
$ (806)
﻿ </t>
  </si>
  <si>
    <t>Asset Retirement Obligation (Tables)</t>
  </si>
  <si>
    <t>Schedule of Change In Asset Retirement Obligation</t>
  </si>
  <si>
    <t xml:space="preserve">﻿
﻿ As at December 31
2016
2015
﻿
﻿ Asset Retirement Obligation, Beginning of Year
$ 814
$ 913
﻿ Liabilities Incurred and Acquired
18
19
﻿ Liabilities Settled and Divested
(107)
(217)
﻿ Change in Estimated Future Cash Outflows
(99)
115
﻿ Accretion Expense
51
45
﻿ Foreign Currency Translation
10
(61)
﻿ Asset Retirement Obligation, End of Year
$ 687
$ 814
﻿
﻿ Current Portion (See Note 12)
$ 33
$ 41
﻿ Long-Term Portion
654
773
﻿
$ 687
$ 814
﻿ </t>
  </si>
  <si>
    <t>Share Capital (Tables)</t>
  </si>
  <si>
    <t>Schedule Of Common Stock Issued And Outstanding</t>
  </si>
  <si>
    <t xml:space="preserve">﻿
﻿ As at December 31
2016
2015
2014
﻿
Number (millions)
Amount
Number (millions)
Amount
Number (millions)
Amount
﻿
﻿ Common Shares Outstanding, Beginning of Year 849.8
$ 3,621
741.2
$ 2,450
740.9
$ 2,445
﻿ Common Shares Issued 123.1
1,134
98.4
1,098
-
-
﻿ Common Shares Issued under Dividend Reinvestment Plan 0.1
1
10.2
73
0.3
5
﻿ Common Shares Outstanding, End of Year 973.0
$ 4,756
849.8
$ 3,621
741.2
$ 2,450
﻿ </t>
  </si>
  <si>
    <t>Earnings Per Common Share</t>
  </si>
  <si>
    <t xml:space="preserve">﻿
﻿ For the years ended December 31 (US$ millions, except per share amounts)
2016
2015
2014
﻿
﻿ Net Earnings (Loss) Attributable to Common Shareholders
$ (944)
$ (5,165)
$ 3,392
﻿
﻿ Number of Common Shares:
﻿ Weighted average common shares outstanding - Basic
882.6
822.1
741.0
﻿ Effect of dilutive securities
-
-
-
﻿ Weighted average common shares outstanding - Diluted
882.6
822.1
741.0
﻿
﻿ Net Earnings (Loss) per Common Share
﻿ Basic &amp; Diluted
$ (1.07)
$ (6.28)
$ 4.58
﻿ </t>
  </si>
  <si>
    <t>Accumulated Other Comprehensive Income (Tables)</t>
  </si>
  <si>
    <t>Schedule of Accumulated Other Comprehensive Income</t>
  </si>
  <si>
    <t xml:space="preserve">﻿
﻿ For the years ended December 31
2016
2015
2014
﻿
﻿ Foreign Currency Translation Adjustment
﻿ Balance, Beginning of Year
$ 1,383
$ 715
$ 693
﻿ Change in Foreign Currency Translation Adjustment
(183)
668
22
﻿ Balance, End of Year
$ 1,200
$ 1,383
$ 715
﻿
﻿ Pension and Other Post-Employment Benefit Plans
﻿ Balance, Beginning of Year
$ 7
$ (26)
$ (9)
﻿ Net Actuarial Gains and (Losses) (See Note 22)
6
46
(22)
﻿ Income Taxes
(2)
(15)
7
﻿ Reclassification of Net Actuarial (Gains) and Losses to Net Earnings (See Note 22)
(1)
2
(1)
﻿ Income Taxes
-
-
-
﻿ Reclassification of Net Prior Service Costs and (Credits) to Net Earnings (See Note 22)
-
-
(1)
﻿ Income Taxes
-
-
-
﻿ Balance, End of Year
$ 10
$ 7
$ (26)
﻿ Total Accumulated Other Comprehensive Income
$ 1,210
$ 1,390
$ 689
﻿ </t>
  </si>
  <si>
    <t>Restructuring Charges (Tables)</t>
  </si>
  <si>
    <t>Restructuring and Related Costs [Table Text Block]</t>
  </si>
  <si>
    <t xml:space="preserve">﻿
﻿
﻿ For the years ended December 31
2016
2015 (1)
2014
﻿
﻿ Employee Severance and Benefits
$ 33
$ 58
$ 23
﻿ Consultants and Building Sublease Brokerage Fees
-
4
6
﻿ Outplacement, Moving and Other Expenses
1
2
7
﻿
$ 34
$ 64
$ 36
﻿ </t>
  </si>
  <si>
    <t>Schedule of Restructuring Charges Incurred, Paid and Accrued [Table Text Block]</t>
  </si>
  <si>
    <t xml:space="preserve">﻿
﻿
﻿ For the years ended December 31
2016
2015
2014
﻿
﻿ Outstanding Restructuring Accrual, Beginning of Year
$ 13
$ 4
$ 65
﻿ Current Year Restructuring Expenses Incurred
34
62
-
﻿ Changes Related to Prior Years' Restructuring
-
2
36
﻿ Restructuring Costs Paid
(40)
(55)
(97)
﻿ Outstanding Restructuring Accrual, End of Year
$ 7
$ 13
$ 4
﻿ </t>
  </si>
  <si>
    <t>Schedule of Outstanding Restructuring Accruals, Balance Sheet Location [Table Text Block]</t>
  </si>
  <si>
    <t xml:space="preserve">﻿
﻿
﻿ For the years ended December 31
2016
2015
2014
﻿
﻿ Accounts Payable and Accrued Liabilities
$ 7
$ 13
$ 2
﻿ Other Liabilities and Provisions
-
-
2
﻿ Outstanding Restructuring Accrual, End of Year
$ 7
$ 13
$ 4
﻿ </t>
  </si>
  <si>
    <t>Compensation Plans (Tables)</t>
  </si>
  <si>
    <t>Share-based Compensation Arrangement by Share-based Payment Award [Line Items]</t>
  </si>
  <si>
    <t>Schedule of assumptions used to fair value share units</t>
  </si>
  <si>
    <t xml:space="preserve">﻿
﻿
US$ Share Units
﻿ As at December 31 2016
2015
2014
﻿ Risk Free Interest Rate 0.75%
0.48%
1.01%
﻿ Dividend Yield 0.51%
1.18%
2.02%
﻿ Expected Volatility Rate (1) 57.18%
39.16%
30.66%
﻿ Expected Term
1.9 yrs
1.4 yrs
1.5 yrs
﻿ Market Share Price
US$11.74
US$5.09
US$13.87
﻿
﻿
CS$ Share Units
﻿ As at December 31 2016
2015
2014
﻿ Risk Free Interest Rate 0.75%
0.48%
1.01%
﻿ Dividend Yield 0.50%
1.09%
1.91%
﻿ Expected Volatility Rate (1) 53.24%
36.45%
29.11%
﻿ Expected Term
1.9 yrs
1.5 yrs
1.7 yrs
﻿ Market Share Price
C$15.76
C$7.03
C$16.17
﻿ </t>
  </si>
  <si>
    <t>Amounts Recognized For Share-Based Payment Transactions</t>
  </si>
  <si>
    <t xml:space="preserve">﻿
﻿ For the years ended December 31
2016
2015
2014
﻿ Compensation Costs of Transactions Classified as Cash-Settled
$ 174
$ (29)
$ 25
﻿ Compensation Costs of Transactions Classified as Equity-Settled (1)
-
-
(2)
﻿ Total Share-Based Compensation Costs
174
(29)
23
﻿ Less: Total Share-Based Compensation Costs Capitalized
(40)
10
(6)
﻿ Total Share-Based Compensation Expense
$ 134
$ (19)
$ 17
﻿ Recognized on the Consolidated Statement of Earnings in:
﻿ Operating expense
$ 48
$ (7)
$ 12
﻿ Administrative expense
86
(12)
5
﻿
$ 134
$ (19)
$ 17
﻿ (1) RSUs may be settled in cash or open market purchased shares as determined by Encana. The Company’s decision to cash settle RSUs was made subsequent to the original grant date.
﻿ </t>
  </si>
  <si>
    <t>Liability for Share-Based Payment Transactions</t>
  </si>
  <si>
    <t xml:space="preserve">﻿
﻿ For the years ended December 31
2016
2015
2014
﻿ Liability for Cash-Settled Share-Based Payment Transactions:
﻿ Unvested
$ 171
$ 47
$ 78
﻿ Vested
37
4
21
﻿
$ 208
$ 51
$ 99
﻿ </t>
  </si>
  <si>
    <t>Schedule Of Outstanding Deferred Share Units</t>
  </si>
  <si>
    <t xml:space="preserve">﻿
﻿
Canadian Dollar Denominated
﻿ (thousands of units)
Outstanding DSUs
﻿ As at December 31 2016
2015
﻿
﻿ Outstanding, Beginning of Year 753
891
﻿ Granted 139
41
﻿ Converted from HPR awards 43
139
﻿ Units, in Lieu of Dividends 6
32
﻿ Redeemed (21)
(350)
﻿ Outstanding, End of Year 920
753
﻿ </t>
  </si>
  <si>
    <t>Tandem Stock Appreciation Rights (TSARs) [Member]</t>
  </si>
  <si>
    <t>Schedule Of Outstanding Stock Appreciation Rights</t>
  </si>
  <si>
    <t xml:space="preserve">﻿
﻿ As at December 31
2016
2015
﻿ (thousands of units)
Outstanding TSARs
Weighted Average Exercise Price (C$)
Outstanding TSARs
Weighted Average Exercise Price (C$)
﻿
﻿ Outstanding, Beginning of Year
17,369
20.21
20,401
22.30
﻿ Granted
4,277
5.56
1,934
14.42
﻿ Exercised - SARs
-
-
-
-
﻿ Exercised - Options
-
-
-
-
﻿ Forfeited
(2,108)
19.62
(2,574)
20.89
﻿ Expired
(4,056)
25.26
(2,392)
32.63
﻿ Outstanding, End of Year
15,482
14.92
17,369
20.21
﻿ Exercisable, End of Year
8,523
18.66
9,981
21.71
﻿ </t>
  </si>
  <si>
    <t>Range Of Exercise Price Of Stock Appreciation Rights</t>
  </si>
  <si>
    <t xml:space="preserve">﻿
﻿ As at December 31, 2016
Outstanding TSARs
Exercisable TSARs
﻿ Range of Exercise Price (C$)
Number of TSARs (thousands of units)
Weighted Average Remaining Contractual Life (years)
Weighted Average Exercise Price (C$)
Number of TSARs (thousands of units)
Weighted Average Exercise Price (C$)
﻿
﻿ 0.00 to 9.99 4,225
6.42
5.56
-
-
﻿ 10.00 to 19.99 7,131
2.42
17.15
5,848
17.74
﻿ 20.00 to 29.99 4,126
2.18
20.62
2,675
20.68
﻿ 15,482
3.45
14.92
8,523
18.66
﻿ </t>
  </si>
  <si>
    <t>Canadian Dollar [Member]</t>
  </si>
  <si>
    <t>Schedule Of Outstanding Performance Share Units</t>
  </si>
  <si>
    <t xml:space="preserve">﻿
﻿
Canadian Dollar Denominated
U.S. Dollar Denominated
﻿ (thousands of units)
Outstanding PUSs
Outstanding PUSs
﻿ As at December 31 2016
2015
2016
2015
﻿
﻿ Unvested and Outstanding, Beginning of Year 2,603
1,222
1,025
278
﻿ Granted 3,559
1,438
2,245
845
﻿ Vested and Released
-
(36)
-
(5)
﻿ Units, in Lieu of Dividends 38
97
21
40
﻿ Forfeited (982)
(118)
(384)
(133)
﻿ Unvested and Outstanding, End of Year 5,218
2,603
2,907
1,025
﻿ </t>
  </si>
  <si>
    <t>Schedule Of Outstanding Restricted Share Units</t>
  </si>
  <si>
    <t xml:space="preserve">﻿
﻿
Canadian Dollar Denominated
U.S. Dollar Denominated
﻿ (thousands of units)
Outstanding RSUs
Outstanding RSUs
﻿ As at December 31
2016
2015
2016
2015
﻿
﻿ Unvested and Outstanding, Beginning of Year
8,114
5,887
5,909
3,110
﻿ Granted
7,209
3,381
7,826
3,206
﻿ Units, in Lieu of Dividends
82
306
80
218
﻿ Vested and Released
(2,840)
(206)
(1,446)
(51)
﻿ Forfeited
(1,567)
(1,254)
(1,951)
(574)
﻿ Unvested and Outstanding, End of Year
10,998
8,114
10,418
5,909
﻿ </t>
  </si>
  <si>
    <t>United States Of America Dollars [Member] | Stock Appreciation Rights (SARs) [Member]</t>
  </si>
  <si>
    <t xml:space="preserve">﻿
﻿ As at December 31
2016
2015
﻿ (thousands of units)
Outstanding SARs
Weighted Average Exercise Price (US$)
Outstanding SARs
Weighted Average Exercise Price (US$)
﻿
﻿ Outstanding, Beginning of Year
10,137
20.26
12,264
23.04
﻿ Granted
1,453
4.06
1,444
12.30
﻿ Exercised
-
-
-
-
﻿ Forfeited
(1,464)
18.65
(1,338)
20.00
﻿ Expired
(3,405)
25.32
(2,233)
30.58
﻿ Outstanding, End of Year
6,721
14.55
10,137
20.26
﻿ Exercisable, End of Year
3,782
18.02
6,149
22.49
﻿ </t>
  </si>
  <si>
    <t xml:space="preserve">﻿
﻿ As at December 31, 2016
Outstanding SARs
Exercisable SARs
﻿ Range of Exercise Price (US$)
Number of SARs (thousands of units)
Weighted Average Remaining Contractual Life (years)
Weighted Average Exercise Price (US$)
Number of SARs (thousands of units)
Weighted Average Exercise Price (US$)
﻿
﻿ 0.00 to 9.99 1,452
6.42
4.06
-
-
﻿ 10.00 to 19.99 4,753
2.45
16.96
3,413
17.62
﻿ 20.00 to 29.99 516
2.13
21.88
369
21.67
﻿ 6,721
3.28
14.55
3,782
18.02
﻿ </t>
  </si>
  <si>
    <t>Pension and Other Post-Employment Benefits (Tables)</t>
  </si>
  <si>
    <t>Changes In Benefit Obligation And Fair Value Of Plan Assets</t>
  </si>
  <si>
    <t xml:space="preserve">﻿
﻿
Pension Benefits
OPEB
﻿ As at December 31
2016
2015
2016
2015
﻿
﻿ Change in Benefit Obligations
﻿ Projected Benefit Obligation, Beginning of Year
$ 212
$ 279
$ 96
$ 114
﻿ Service Cost
2
2
10
10
﻿ Interest Cost
8
9
4
4
﻿ Actuarial (Gains) Losses
6
(23)
(14)
(24)
﻿ Exchange Differences
6
(38)
2
(3)
﻿ Employee Contributions
-
-
1
1
﻿ Benefits Paid
(23)
(17)
(7)
(6)
﻿ Projected Benefit Obligation, End of Year
$ 211
$ 212
$ 92
$ 96
﻿
﻿ Change in Plan Assets
﻿ Fair Value of Plan Assets, Beginning of Year
$ 208
$ 264
$
-
$
-
﻿ Actual Return on Plan Assets
9
11
-
-
﻿ Exchange Differences
7
(41)
-
-
﻿ Employee Contributions
-
-
1
1
﻿ Employer Contributions
-
-
6
5
﻿ Benefits Paid
(23)
(17)
(7)
(6)
﻿ Transfers to Defined Contribution Plan
(7)
(9)
-
-
﻿ Fair Value of Plan Assets, End of Year
$ 194
$ 208
$
-
$
-
﻿ Funded Status of Plan Assets, End of Year
$ (17)
$ (4)
$ (92)
$ (96)
﻿
﻿ Total Recognized Amounts in the
﻿ Consolidated Balance Sheet Consist of:
﻿ Other Assets
$ 1
$ 2
$
-
$
-
﻿ Current Liabilities
-
-
(7)
(6)
﻿ Non-Current Liabilities
(18)
(6)
(85)
(90)
﻿ Total
$ (17)
$ (4)
$ (92)
$ (96)
﻿
﻿ Total Recognized Amounts in Accumulated
﻿ Other Comprehensive Income Consist of:
﻿ Net Actuarial (gain) loss
$ 28
$ 20
$ (28)
$ (15)
﻿ Prior Service Costs
(5)
(5)
(7)
(7)
﻿ Total Recognized in Accumulated Other Comprehensive
﻿ Income, Before Tax
$ 23
$ 15
$ (35)
$ (22)
﻿ </t>
  </si>
  <si>
    <t>Accumulated Benefit Obligation And Projected Benefit Obligation In Excess Of The Plan Assets Fair Value</t>
  </si>
  <si>
    <t xml:space="preserve">﻿
﻿
Pension Benefits
OPEB
﻿ As at December 31
2016
2015
2016
2015
﻿
﻿ Projected Benefit Obligation
$ (211)
$ (64)
$ (92)
$ (96)
﻿ Accumulated Benefit Obligation
(208)
(51)
(92)
(96)
﻿ Fair Value of Plan Assets
194
58
-
-
﻿ </t>
  </si>
  <si>
    <t>Weighted Average Assumptions Used</t>
  </si>
  <si>
    <t xml:space="preserve">﻿
﻿
Pension Benefits
OPEB
﻿ As at December 31
2016
2015
2016
2015
﻿
﻿ Discount Rate
3.50%
3.75%
3.80%
4.02%
﻿ Rates of Increase in Compensation Levels
3.49%
3.49%
5.04%
5.04%
﻿ </t>
  </si>
  <si>
    <t>Total Benefit Plan Expense Recognized</t>
  </si>
  <si>
    <t xml:space="preserve">﻿
﻿
Pension Benefits
OPEB
﻿ For the years ended December 31
2016
2015
2014
2016
2015
2014
﻿
﻿ Defined Periodic Benefit Plan Expense
$ (1)
$ 1
$
-
$ 13
$ 14
$ 12
﻿ Defined Contribution Plan Expense
25
33
34
-
-
-
﻿ Total Benefit Plans Expense
$ 24
$ 34
$ 34
$ 13
$ 14
$ 12
﻿ </t>
  </si>
  <si>
    <t>Defined Periodic Pension And OPEB Expense</t>
  </si>
  <si>
    <t xml:space="preserve">﻿
﻿
Pension Benefits
OPEB
﻿ For the years ended December 31
2016
2015
2014
2016
2015
2014
﻿
﻿ Current Service Cost
$ 2
$ 2
$ 3
$ 10
$ 10
$ 10
﻿ Interest Cost
8
9
12
4
4
4
﻿ Expected Return on Plan Assets
(11)
(12)
(15)
-
-
-
﻿ Amounts Reclassified from Accumulated
﻿ Other Comprehensive Income:
﻿ Amortization of net actuarial
﻿ (gains) and losses
-
2
-
(1)
-
(1)
﻿ Amortization of net prior service costs
-
-
-
-
-
(1)
﻿ Total Defined Periodic Benefit Plan Expense
$ (1)
$ 1
$
-
$ 13
$ 14
$ 12
﻿ </t>
  </si>
  <si>
    <t>Recognized Amounts In Other Comprehensive Income</t>
  </si>
  <si>
    <t xml:space="preserve">﻿
﻿
Pension Benefits
OPEB
﻿ For the years ended December 31
2016
2015
2014
2016
2015
2014
﻿
﻿ Net Actuarial (Gains) Losses
$ 8
$ (22)
$ 8
$ (14)
$ (24)
$ 14
﻿ Amortization of Net Actuarial Gains and Losses
-
(2)
-
1
-
1
﻿ Amortization of Net Prior Service Costs
-
-
-
-
-
1
﻿ Total Amounts Recognized in Other
﻿ Comprehensive (Income) Loss, Before Tax
$ 8
$ (24)
$ 8
$ (13)
$ (24)
$ 16
﻿ Total Amounts Recognized in Other
﻿ Comprehensive (Income) Loss, After Tax
$ 6
$ (17)
$ 6
$ (9)
$ (16)
$ 11
﻿ </t>
  </si>
  <si>
    <t>Weighted Average Assumptions Used In Determining Net Periodic Pension And Other Post-Retirement Benefit Cost</t>
  </si>
  <si>
    <t xml:space="preserve">﻿
﻿
Pension Benefits
OPEB
﻿ For the years ended December 31 2016
2015
2014
2016
2015
2014
﻿
﻿ Discount Rate 3.75%
3.75%
4.50%
4.05%
3.66%
4.49%
﻿ Long-Term Rate of Return on Plan Assets 6.25%
6.25%
6.50%
-
-
-
﻿ Rates of Increase in Compensation Levels 3.49%
3.99%
3.99%
6.43%
6.47%
6.50%
﻿ </t>
  </si>
  <si>
    <t>Assumed Health Care Cost Trend Rates</t>
  </si>
  <si>
    <t xml:space="preserve">﻿
﻿ For the years ended December 31
2016
2015
2014
﻿
﻿ Health Care Cost Trend Rate for Next Year
7.30%
7.41%
7.00%
﻿ Rate to Which the Cost Trend Rate is Assumed to Decline (Ultimate Trend Rate)
5.00%
5.00%
4.59%
﻿ Year that the Rate Reaches the Ultimate Trend Rate
2026
2026
2024
﻿ </t>
  </si>
  <si>
    <t>One Percent Change In Assumed Health Care Cost Trend Rate Over Projected Period</t>
  </si>
  <si>
    <t xml:space="preserve">﻿
﻿
1% Increase
1% Decrease
﻿
﻿ Effect on Total of Service and Interest Cost Components
$ 2
$ (1)
﻿ Effect on Other Post-Retirement Benefit Obligations
$ 8
$ (5)
﻿ </t>
  </si>
  <si>
    <t>Estimate Of Benefit Payments For The Next 10 Years</t>
  </si>
  <si>
    <t xml:space="preserve">﻿
﻿
Defined Benefit Pension Payments
Other Benefit Payments
﻿
﻿ 2017
$ 14
$ 7
﻿ 2018
14
7
﻿ 2019
15
7
﻿ 2020
15
8
﻿ 2021
14
8
﻿ 2022 - 2026
68
30
﻿ </t>
  </si>
  <si>
    <t>Plan Assets By Investment Asset Category And Fair Value Input Level</t>
  </si>
  <si>
    <t xml:space="preserve">﻿
﻿ As at December 31
2016
﻿
Level 1
Level 2
Level 3
Total
﻿
﻿ Investments:
﻿ Cash and Cash Equivalents
$ 27
$ 1
$
-
$ 28
﻿ Fixed Income - Canadian Bond Funds
-
61
-
61
﻿ Equity - Domestic
12
38
-
50
﻿ Equity - International
-
45
-
45
﻿ Real Estate and Other
-
-
10
10
﻿ Fair Value of Plan Assets, End of Year
$ 39
$ 145
$ 10
$ 194
﻿
﻿ As at December 31
2015
﻿
Level 1
Level 2
Level 3
Total
﻿
﻿ Investments:
﻿ Cash and Cash Equivalents
$ 28
$ 1
$
-
$ 29
﻿ Fixed Income - Canadian Bond Funds
-
66
-
66
﻿ Equity - Domestic
13
36
-
49
﻿ Equity - International
-
53
-
53
﻿ Real Estate and Other
1
-
10
11
﻿ Fair Value of Plan Assets, End of Year
$ 42
$ 156
$ 10
$ 208
﻿ </t>
  </si>
  <si>
    <t>Real Estate And Other Investments</t>
  </si>
  <si>
    <t xml:space="preserve">﻿
﻿
Real Estate and Other
﻿ As at December 31
2016
2015
﻿
﻿ Balance, Beginning of Year
$ 10
$ 12
﻿ Purchases, Sales and Settlements
﻿ Purchases and sales
-
-
﻿ Settlements
-
-
﻿ Actual Return on Plan Assets
﻿ Relating to assets sold during the reporting period
-
-
﻿ Relating to assets still held at the reporting date
-
(2)
﻿ Transfers In and Out of Level 3
-
-
﻿ Balance, End of Year
$ 10
$ 10
﻿ </t>
  </si>
  <si>
    <t>Fair Value Measurements (Tables)</t>
  </si>
  <si>
    <t>Schedule Of Fair Value, Assets And Liabilities Measured On Recurring Basis</t>
  </si>
  <si>
    <t xml:space="preserve">﻿
﻿
Fair value changes and settlements for amounts related to risk management assets and liabilities are recognized in revenues, transportation and processing expense, and foreign exchange gains and losses according to their purpose.
﻿
﻿
﻿
﻿
﻿ As at December 31, 2016
Level 1 Quoted Prices in Active Markets
Level 2 Other Observable Inputs
Level 3 Significant Unobservable Inputs
Total Fair Value
Netting (1)
Carrying Amount
﻿
﻿ Risk Management
﻿ Risk Management Assets
﻿ Current
$
-
$ 11
$
-
$ 11
$ (11)
$
-
﻿ Long-term
-
19
-
19
(3)
16
﻿ Risk Management Liabilities
﻿ Current
-
229
36
265
(11)
254
﻿ Long-term
-
38
-
38
(3)
35
﻿
﻿ Other Derivative Liabilities
﻿ Current in accounts payable and accrued liabilities
$
-
$ 5
$
-
$ 5
$
-
$ 5
﻿ Long-term in other liabilities and provisions
-
14
-
14
-
14
﻿
﻿ As at December 31, 2015
Level 1 Quoted Prices in Active Markets
Level 2 Other Observable Inputs
Level 3 Significant Unobservable Inputs
Total Fair Value
Netting (1)
Carrying Amount
﻿
﻿ Risk Management
﻿ Risk Management Assets
﻿ Current
$ 1
$ 356
$ 37
$ 394
$ (27)
$ 367
﻿ Long-term
-
11
-
11
-
11
﻿ Risk Management Liabilities
﻿ Current
-
31
12
43
(27)
16
﻿ Long-term
-
-
9
9
-
9
﻿
﻿ Other Derivative Liabilities
﻿ Current in accounts payable and accrued liabilities
$
-
$ 6
$
-
$ 6
$
-
$ 6
﻿ Long-term in other liabilities and provisions
-
23
-
23
-
23
﻿
(1) Netting to offset derivative assets and liabilities where the legal right and intention to offset exists, or where counterparty master netting arrangements contain provisions for net settlement. </t>
  </si>
  <si>
    <t>Summary Of Changes In Level 3 Fair Value Measurements</t>
  </si>
  <si>
    <t xml:space="preserve">﻿
﻿
Risk Management
﻿
2016
2015
﻿
﻿ Balance, Beginning of Year
$ 16
$ (18)
﻿ Total Gains (Losses)
(16)
18
﻿ Purchases, Sales, Issuances and Settlements
﻿ Purchases, sales and issuances
-
-
﻿ Settlements
(26)
16
﻿ Transfers Out of Level 3 (1)
(10)
-
﻿ Balance, End of Year
$ (36)
$ 16
﻿
﻿ Change in Unrealized Gains (Losses) Related to Assets and Liabilities Held at End of Year
$ (27)
$ 24
﻿ </t>
  </si>
  <si>
    <t>Quantitative Information About Unobservable Inputs Used In Level 3</t>
  </si>
  <si>
    <t xml:space="preserve">﻿
﻿ As at December 31
Valuation Technique
Unobservable Input
2016
2015
﻿
﻿ Risk Management - WTI Options
Option Model
Implied Volatility
18 % - 64 %
33% - 64%
﻿ </t>
  </si>
  <si>
    <t>Financial Instruments And Risk Management (Tables)</t>
  </si>
  <si>
    <t>Commodity Price Positions</t>
  </si>
  <si>
    <t xml:space="preserve">RISK MANAGEMENT POSITIONS AS AT DECEMBER 31, 2016
﻿
﻿
﻿
Notional Volumes
Term
Average Price
Fair Value
﻿
﻿ Natural Gas Contracts
﻿ Fixed Price Contracts
﻿
﻿ NYMEX Fixed Price 427
MMcf/d
2017 3.08
US$/Mcf
$ (86)
﻿
﻿ NYMEX Three-Way Options 300
MMcf/d
2017
(68)
﻿ Sold call price
3.07
US$/Mcf
﻿ Bought put price
2.75
US$/Mcf
﻿ Sold put price
2.27
US$/Mcf
﻿
﻿ NYMEX Costless Collars 135
MMcf/d
2017
(12)
﻿ Sold call price
3.57
US$/Mcf
﻿ Bought put price
2.99
US$/Mcf
﻿
﻿ NYMEX Call Options
﻿ Sold call price 230
MMcf/d
2018 3.75
US$/Mcf
(19)
﻿ Sold call price 230
MMcf/d
2019 3.75
US$/Mcf
(13)
﻿
﻿ Basis Contracts (1)
2017 - 2022
23
﻿
﻿ Other Financial Positions
1
﻿ Natural Gas Fair Value Position
(174)
﻿
﻿ Crude Oil Contracts
﻿ Fixed Price Contracts
﻿
﻿ WTI Fixed Price 35.5
Mbbls/d
2017 52.17
US$/bbl
(52)
﻿ WTI Fixed Price 13.0
Mbbls/d
2018 55.27
US$/bbl
(6)
﻿
﻿ WTI Fixed Price Swaptions (2) 10.0
Mbbls/d
Q2 2017 50.86
US$/bbl
(6)
﻿
﻿ WTI Three-Way Options 25.0
Mbbls/d
2017
(15)
﻿ Sold call price
59.42
US$/bbl
﻿ Bought put price
49.21
US$/bbl
﻿ Sold put price
38.41
US$/bbl
﻿
﻿ WTI Costless Collars 30.0
Mbbls/d
Q3 - Q4 2017
(21)
﻿ Sold call price
56.05
US$/bbl
﻿ Bought put price
46.22
US$/bbl
﻿
﻿ Basis Contracts (3)
2017 - 2019
2
﻿ Crude Oil Fair Value Position
(98)
﻿
﻿ Other Derivative Contracts
﻿ Fair Value Position
(19)
﻿
﻿ Foreign Currency Swaps
﻿ Fair Value Position (4)
(1)
﻿ Total Fair Value Position
$ (292)
﻿
(1)
Encana has entered into swaps to protect against widening natural gas price differentials between benchmark and regional sales prices.
(2)
WTI Fixed Price Swaptions give the counterparty the option to extend Q1 2017 fixed price swaps to June 30, 2017 at the strike price.
(3)
Encana has entered into swaps to protect against widening Midland differentials to WTI.
(4)
Encana has entered into U.S. dollar denominated fixed-for-floating average currency swaps to protect against widening fluctuations between the Canadian dollar and U.S. dollar.
﻿
﻿
﻿
﻿
﻿ </t>
  </si>
  <si>
    <t>Earnings Impact Of Realized And Unrealized Gains (Losses) On Risk Management Positions</t>
  </si>
  <si>
    <t xml:space="preserve">﻿
﻿
﻿ For the years ended December 31
2016
2015
2014
﻿
﻿ Realized Gain (Loss) on Risk Management
﻿ Revenues
$ 361
$ 917
$ (84)
﻿ Transportation and processing
(8)
(16)
(7)
﻿
$ 353
$ 901
$ (91)
﻿
﻿ Unrealized Gain (Loss) on Risk Management
﻿ Revenues
$ (636)
$ (325)
$ 456
﻿ Transportation and processing
22
$ (6)
(12)
﻿ Foreign exchange
(1)
-
-
﻿
$ (615)
$ (331)
$ 444
﻿
﻿ Total Realized and Unrealized Gain (Loss) on Risk Management, net
﻿ Revenues
$ (275)
$ 592
$ 372
﻿ Transportation and processing
14
(22)
(19)
﻿ Foreign exchange
(1)
-
-
﻿
$ (262)
$ 570
$ 353
﻿ </t>
  </si>
  <si>
    <t>Reconciliation Of Unrealized Risk Management Positions</t>
  </si>
  <si>
    <t xml:space="preserve">﻿
﻿
2016
2015
2014
﻿
Fair Value
Total Unrealized Gain (Loss)
Total Unrealized Gain (Loss)
Total Unrealized Gain (Loss)
﻿
﻿ Fair Value of Contracts, Beginning of Year
$ 324
﻿ Change in Fair Value of Contracts in Place at Beginning of Year
﻿ and Contracts Entered into During the Year
(262)
$ (262)
$ 570
$ 353
﻿ Foreign Exchange Translation Adjustment on Canadian Dollar Contracts
(1)
﻿ Settlement of Acquired Crude Oil Contracts
(6)
﻿ Settlement of Other Derivative Contracts
6
﻿ Fair Value of Contracts Realized During the Year
(353)
(353)
(901)
91
﻿ Fair Value of Contracts, End of Year
$ (292)
$ (615)
$ (331)
$ 444
﻿ </t>
  </si>
  <si>
    <t>Unrealized Risk Management Position</t>
  </si>
  <si>
    <t xml:space="preserve">﻿
﻿ As at December 31
2016
2015
﻿
﻿ Risk Management Assets
﻿ Current
$
-
$ 367
﻿ Long-term
16
11
﻿
16
378
﻿
﻿ Risk Management Liabilities
﻿ Current
254
16
﻿ Long-term
35
9
﻿
289
25
﻿
﻿ Other Derivative Liabilities
﻿ Current in accounts payable and accrued liabilities
5
6
﻿ Long-term in other liabilities and provisions
14
23
﻿ Net Risk Management Assets (Liabilities) and Other Derivative Liabilities
$ (292)
$ 324
﻿ </t>
  </si>
  <si>
    <t>Summary of Unrealized Risk Management Positions - By Product</t>
  </si>
  <si>
    <t xml:space="preserve">﻿
﻿ As at December 31
2016
2015
﻿
Risk Management
Risk Management
﻿
Asset
Liability
Net
Asset
Liability
Net
﻿
﻿ Commodity Price Positions
﻿ Natural gas
$ 14
$ 188
$ (174)
$ 53
$ 4
$ 49
﻿ Crude oil
2
100
(98)
325
-
325
﻿ Power
-
-
-
-
21
(21)
﻿ Other Positions
﻿ Other derivative contracts
-
19
(19)
-
29
(29)
﻿ Foreign currency swaps
-
1
(1)
-
-
-
﻿ Total Fair Value Position
$ 16
$ 308
$ (292)
$ 378
$ 54
$ 324
﻿ </t>
  </si>
  <si>
    <t>Supplementary Information (Tables)</t>
  </si>
  <si>
    <t>Net change in Non-Cash Working Capital</t>
  </si>
  <si>
    <t xml:space="preserve">﻿
﻿ For the years ended December 31
2016
2015
2014
﻿
﻿ Operating Activities
﻿ Accounts receivable and accrued revenues
$ 86
$ 314
$ (411)
﻿ Accounts payable and accrued liabilities
(233)
(14)
188
﻿ Income tax payable and receivable
(40)
(38)
214
﻿
$ (187)
$ 262
$ (9)
﻿ </t>
  </si>
  <si>
    <t>Non-cash Activity</t>
  </si>
  <si>
    <t xml:space="preserve">﻿
﻿ For the years ended December 31
2016
2015
2014
﻿
﻿ Non-Cash Investing Activities
﻿ Asset retirement obligation incurred (See Note 15)
$ 18
$ 19
$ 28
﻿ Asset retirement obligation change in estimated future cash outflows (See Note 15)
(99)
115
35
﻿ Property, plant and equipment accruals
5
(346)
326
﻿ Capitalized long-term incentives (See Note 21)
40
(10)
6
﻿ Property additions/dispositions
100
12
294
﻿ Non-Cash Financing Activities
﻿ Common shares issued under dividend reinvestment plan (See Note 16)
$ 1
$ 73
$ 5
﻿ </t>
  </si>
  <si>
    <t>Supplementary Cash Flow Information</t>
  </si>
  <si>
    <t xml:space="preserve">﻿
﻿ For the years ended December 31
2016
2015
2014
﻿
﻿ Interest Paid
$ 397
$ 602
$ 648
﻿ Income Taxes Paid, net of Amounts (Recovered)
$ (19)
$ (105)
$ 43
﻿ </t>
  </si>
  <si>
    <t>Commitments and Contingencies (Tables)</t>
  </si>
  <si>
    <t>Commitments</t>
  </si>
  <si>
    <t xml:space="preserve">﻿
﻿
Expected Future Payments
﻿ (undiscounted)
2017
2018
2019
2020
2021
Thereafter
Total
﻿
﻿ Transportation and Processing
$ 508
$ 540
$ 603
$ 585
$ 471
$ 2,566
$ 5,273
﻿ Drilling and Field Services
159
66
33
18
7
-
283
﻿ Operating Leases
25
24
11
3
3
16
82
﻿ Total
$ 692
$ 630
$ 647
$ 606
$ 481
$ 2,582
$ 5,638
﻿ </t>
  </si>
  <si>
    <t>Supplementary Oil And Gas Information (Tables)</t>
  </si>
  <si>
    <t>12-Month Average Trailing Prices</t>
  </si>
  <si>
    <t xml:space="preserve">﻿
﻿
﻿
Natural Gas
Oil
﻿
Henry Hub ($/MMBtu)
AECO (C$/MMBtu)
WTI ($/bbl)
Edmonton Light Sweet (C$/bbl)
﻿
﻿ Reserves Pricing (1)
﻿ 2014 4.34
4.63
94.99
96.40
﻿ 2015 2.58
2.69
50.28
58.82
﻿ 2016 2.49
2.17
42.75
52.21
﻿ </t>
  </si>
  <si>
    <t>Net Proved Reserves</t>
  </si>
  <si>
    <t xml:space="preserve">﻿
﻿
Natural Gas (Bcf)
Oil (MMbbls)
NGLs (MMbbls)
Total (MMBOE)
﻿
Canada
United States
Total
Canada
United States
Total
Canada
United States
Total
﻿ 2014
﻿ Beginning of year 3,975
3,877
7,852
22.8
54.5
77.3
87.4
56.1
143.5
1,529.5
﻿ Revisions and improved recovery 250
(511)
(261)
(5.0)
(2.7)
(7.7)
10.9
(2.6)
8.3
(42.9)
﻿ Extensions and discoveries 385
493
879
4.7
21.4
26.1
22.3
8.8
31.1
203.7
﻿ Purchase of reserves in place 6
234
240
-
148.2
148.2
0.1
52.9
53.0
241.1
﻿ Sale of reserves in place (885)
(1,473)
(2,358)
(6.6)
(14.2)
(20.8)
(45.5)
(20.0)
(65.4)
(479.2)
﻿ Production (503)
(355)
(858)
(5.0)
(13.1)
(18.0)
(8.6)
(5.0)
(13.6)
(174.6)
﻿ End of year 3,229
2,265
5,494
10.9
194.1
205.0
66.6
90.2
156.7
1,277.4
﻿ Developed 2,282
1,606
3,887
8.2
112.3
120.5
31.6
53.4
85.0
853.4
﻿ Undeveloped 947
660
1,607
2.8
81.8
84.5
34.9
36.8
71.7
424.0
﻿ Total 3,229
2,265
5,494
10.9
194.1
205.0
66.6
90.2
156.7
1,277.4
﻿
﻿ 2015
﻿ Beginning of year 3,229
2,265
5,494
10.9
194.1
205.0
66.6
90.2
156.7
1,277.4
﻿ Revisions and improved recovery (801)
(342)
(1,144)
(0.9)
(73.6)
(74.6)
(14.8)
(41.1)
(55.9)
(321.1)
﻿ Extensions and discoveries 313
159
472
-
68.4
68.4
19.8
24.9
44.7
191.7
﻿ Purchase of reserves in place
-
-
-
-
-
-
-
-
-
-
﻿ Sale of reserves in place (434)
(728)
(1,163)
(1.6)
(1.2)
(2.8)
(0.4)
(3.6)
(4.0)
(200.6)
﻿ Production (354)
(241)
(596)
(2.0)
(29.7)
(31.8)
(8.3)
(8.6)
(16.9)
(148.0)
﻿ End of year 1,952
1,112
3,064
6.4
157.9
164.3
62.8
61.7
124.5
799.4
﻿ Developed 1,295
928
2,223
5.0
91.6
96.6
31.8
37.8
69.5
536.6
﻿ Undeveloped 657
184
841
1.3
66.3
67.7
31.0
24.0
55.0
262.8
﻿ Total 1,952
1,112
3,064
6.4
157.9
164.3
62.8
61.7
124.5
799.4
﻿
﻿ 2016
﻿ Beginning of year 1,952
1,112
3,064
6.4
157.9
164.3
62.8
61.7
124.5
799.4
﻿ Revisions and improved recovery (422)
177
(244)
(0.3)
(15.6)
(15.9)
(6.4)
(1.6)
(8.0)
(64.7)
﻿ Extensions and discoveries 796
91
887
-
52.2
52.2
58.1
17.7
75.8
275.7
﻿ Purchase of reserves in place
-
16
16
-
9.6
9.6
-
2.6
2.6
14.9
﻿ Sale of reserves in place (163)
(150)
(313)
(5.4)
(22.2)
(27.6)
(11.3)
(15.5)
(26.8)
(106.5)
﻿ Production (354)
(153)
(506)
(0.7)
(26.2)
(27.0)
(9.2)
(8.5)
(17.7)
(129.1)
﻿ End of year 1,810
1,093
2,902
-
155.6
155.6
94.0
56.4
150.4
789.7
﻿ Developed 903
951
1,853
-
82.5
82.5
25.6
31.8
57.4
448.8
﻿ Undeveloped 907
142
1,049
-
73.1
73.1
68.4
24.6
93.0
341.0
﻿ Total 1,810
1,093
2,902
-
155.6
155.6
94.0
56.4
150.4
789.7
﻿ </t>
  </si>
  <si>
    <t>Standardized Measure Of Discounted Future Net Cash Flows Relating To Proved Oil And Gas Reserves</t>
  </si>
  <si>
    <t xml:space="preserve">﻿
﻿
﻿
Canada
United States
﻿ 2016
2015
2014
2016
2015
2014
﻿
﻿ Future cash inflows
$ 5,341
$ 6,284
$ 19,255
$ 8,537
$ 9,462
$ 26,742
﻿ Less future:
﻿ Production costs 2,876
3,800
7,456
3,539
3,959
6,673
﻿ Development costs 1,925
1,725
3,276
2,779
3,092
4,087
﻿ Income taxes
-
- 1,727
-
- 2,886
﻿ Future net cash flows 540
759
6,796
2,219
2,411
13,096
﻿ Less 10% annual discount for estimated timing of cash flows 99
122
2,320
972
984
6,015
﻿ Discounted future net cash flows
$ 441
$ 637
$ 4,476
$ 1,247
$ 1,427
$ 7,081
﻿
﻿
﻿
﻿
Total
﻿
2016
2015
2014
﻿
﻿ Future cash inflows
$ 13,878
$ 15,746
$ 45,997
﻿ Less future:
﻿ Production costs
6,415
7,759
14,129
﻿ Development costs
4,704
4,817
7,363
﻿ Income taxes
-
- 4,613
﻿ Future net cash flows
2,759
3,170
19,892
﻿ Less 10% annual discount for estimated timing of cash flows
1,071
1,106
8,335
﻿ Discounted future net cash flows
$ 1,688
$ 2,064
$ 11,557
﻿ </t>
  </si>
  <si>
    <t>Changes In Standardized Measure Of Discounted Future Net Cash Flows Relating To Proved Oil And Gas Reserves</t>
  </si>
  <si>
    <t xml:space="preserve">﻿
Canada
United States
﻿ 2016
2015
2014
2016
2015
2014
﻿
﻿ Balance, beginning of year
$ 637
$ 4,476
$ 4,659
$ 1,427
$ 7,081
$ 4,158
﻿ Changes resulting from:
﻿ Sales of oil and gas produced during the year (294)
(969)
(2,120)
(1,011)
(1,250)
(1,746)
﻿ Discoveries and extensions, net of related costs 212
109
827
269
504
1,429
﻿ Purchases of proved reserves in place
-
- 9
47
- 3,052
﻿ Sales and transfers of proved reserves in place (71)
(674)
(1,320)
(220)
(1,604)
(1,902)
﻿ Net change in prices and production costs (1)
(3,094)
1,777
302
(3,266)
2,567
﻿ Revisions to quantity estimates (124)
(1,355)
314
39
(2,183)
(616)
﻿ Accretion of discount 64
565
515
143
834
503
﻿ Previously estimated development costs incurred,
﻿ net of change in future development costs 17
435
532
246
263
(3)
﻿ Other 1
(32)
(36)
5
(210)
24
﻿ Net change in income taxes
-
1,176
(681)
-
1,258
(385)
﻿ Balance, end of year
$ 441
$ 637
$ 4,476
$ 1,247
$ 1,427
$ 7,081
﻿
﻿
﻿
﻿
Total
﻿
2016
2015
2014
﻿
﻿ Balance, beginning of year
$ 2,064
$ 11,557
$ 8,817
﻿ Changes resulting from:
﻿ Sales of oil and gas produced during the year
(1,305)
(2,219)
(3,866)
﻿ Discoveries and extensions, net of related costs
481
613
2,256
﻿ Purchases of proved reserves in place
47
- 3,061
﻿ Sales and transfers of proved reserves in place
(291)
(2,278)
(3,222)
﻿ Net change in prices and production costs
301
(6,360)
4,344
﻿ Revisions to quantity estimates
(85)
(3,538)
(302)
﻿ Accretion of discount
207
1,399
1,018
﻿ Previously estimated development costs incurred,
﻿ net of change in future development costs
263
698
529
﻿ Other
6
(242)
(12)
﻿ Net change in income taxes
-
2,434
(1,066)
﻿ Balance, end of year
$ 1,688
$ 2,064
$ 11,557
﻿ </t>
  </si>
  <si>
    <t>Results Of Operations</t>
  </si>
  <si>
    <t xml:space="preserve">﻿
Canada
United States
﻿ 2016
2015
2014
2016
2015
2014
﻿
﻿ Oil, natural gas and NGL revenues, net of
﻿ transportation and processing
$ 491
$ 1,168
$ 2,475
$ 1,510
$ 1,911
$ 2,244
﻿ Less:
﻿ Operating costs, production, mineral and other taxes,
﻿ and accretion of asset retirement obligations 197
199
355
499
661
498
﻿ Depreciation, depletion and amortization 260
305
625
523
1,088
992
﻿ Impairments 493
-
-
903
6,473
-
﻿ Operating income (loss) (459)
664
1,495
(415)
(6,311)
754
﻿ Income taxes (123)
179
376
(150)
(2,285)
273
﻿ Results of operations
$ (336)
$ 485
$ 1,119
$ (265)
$ (4,026)
$ 481
﻿
﻿
﻿
﻿
Total
﻿
2016
2015
2014
﻿
﻿ Oil, natural gas and NGL revenues, net of
﻿ transportation and processing
$ 2,001
$ 3,079
$ 4,719
﻿ Less:
﻿ Operating costs, production, mineral and other taxes,
﻿ and accretion of asset retirement obligations
696
860
853
﻿ Depreciation, depletion and amortization
783
1,393
1,617
﻿ Impairments
1,396
6,473
-
﻿ Operating income (loss)
(874)
(5,647)
2,249
﻿ Income taxes
(273)
(2,106)
649
﻿ Results of operations
$ (601)
$ (3,541)
$ 1,600
﻿ </t>
  </si>
  <si>
    <t>Capitalized Costs</t>
  </si>
  <si>
    <t>﻿
﻿
﻿
Canada
United States
﻿ 2016
2015
2014
2016
2015
2014
﻿
﻿ Proved oil and gas properties
$ 13,159
$ 14,866
$ 18,271
$ 26,393
$ 25,723
$ 24,279
﻿ Unproved oil and gas properties 285
334
478
4,913
5,282
5,655
﻿ Total capital cost 13,444
15,200
18,749
31,306
31,005
29,934
﻿ Accumulated DD&amp;A 12,896
14,170
16,566
25,300
23,822
16,260
﻿ Net capitalized costs
$ 548
$ 1,030
$ 2,183
$ 6,006
$ 7,183
$ 13,674
﻿
﻿
﻿
﻿
﻿
Other
Total
﻿ 2016
2015
2014
2016
2015
2014
﻿
﻿ Proved oil and gas properties
$ 58
$ 58
$ 65
$ 39,610
$ 40,647
$ 42,615
﻿ Unproved oil and gas properties
-
-
-
5,198
5,616
6,133
﻿ Total capital cost 58
58
65
44,808
46,263
48,748
﻿ Accumulated DD&amp;A 58
58
65
38,254
38,050
32,891
﻿ Net capitalized costs
$ -
$ -
$ -
$ 6,554
$ 8,213
$ 15,857</t>
  </si>
  <si>
    <t>Costs Incurred</t>
  </si>
  <si>
    <t xml:space="preserve">﻿
Canada
United States (1,2)
﻿ 2016
2015
2014
2016
2015
2014
﻿
﻿ Acquisitions costs
﻿ Unproved
$ -
$ 2
$ 15
$ 4
$ 15
$ 5,452
﻿ Proved 1
7
6
205
12
5,008
﻿ Total acquisitions costs 1
9
21
209
27
10,460
﻿ Exploration costs 1
3
10
13
3
38
﻿ Development costs 255
377
1,216
860
1,844
1,247
﻿ Total costs incurred
$ 257
$ 389
$ 1,247
$ 1,082
$ 1,874
$ 11,745
﻿
﻿
﻿
﻿
﻿
Total (1,2)
﻿
2016
2015
2014
﻿
﻿ Acquisitions costs
﻿ Unproved
$ 4
$ 17
$ 5,467
﻿ Proved
206
19
5,014
﻿ Total acquisitions costs
210
36
10,481
﻿ Exploration costs
14
6
48
﻿ Development costs
1,115
2,221
2,463
﻿ Total costs incurred
$ 1,339
$ 2,263
$ 12,992
﻿ </t>
  </si>
  <si>
    <t>Cost Not Subject To Depletion Or Amortization</t>
  </si>
  <si>
    <t xml:space="preserve">﻿
﻿
﻿
﻿
﻿ As at December 31
2016
2015
﻿
﻿ Canada
$ 285
$ 334
﻿ United States
4,913
5,282
﻿
$ 5,198
$ 5,616
﻿
The following is a summary of the costs related to Encana’s unproved properties as at December 31, 2016:
﻿
﻿
﻿
﻿
﻿
2016
2015
2014
Prior to 2013
Total
﻿
﻿ Acquisition Costs
$ 104
$ 28
$ 4,733
$ 198
$ 5,063
﻿ Exploration Costs
5
8
50
72
135
﻿
$ 109
$ 36
$ 4,783
$ 270
$ 5,198
﻿ </t>
  </si>
  <si>
    <t>Supplemental Quarterly Financial Information (Tables)</t>
  </si>
  <si>
    <t xml:space="preserve">﻿
﻿
﻿
﻿
2016
﻿ (US$ millions, except per share amounts)
Q4
Q3
Q2
Q1
﻿
﻿ Revenues
$ 822
$ 979
$ 364
$ 753
﻿ Impairments
$
-
$
-
$ 484
$ 912
﻿ Operating Income (Loss)
$ (54)
$ 128
$ (912)
$ (1,043)
﻿ Gains (Loss) on Divestitures, net
$ (3)
$ 395
$ (2)
$
-
﻿ Net Earnings (Loss) Before Income Tax
$ (251)
$ 379
$ (1,068)
$ (680)
﻿ Income Tax Expenses (Recovery)
30
62
(467)
(301)
﻿ Net Earnings (Loss)
$ (281)
$ 317
$ (601)
$ (379)
﻿
﻿ Net Earnings (Loss) per Common Share - Basic &amp; Diluted
$ (0.29)
$ 0.37
$ (0.71)
$ (0.45)
﻿
﻿
﻿
﻿
2015
﻿ (US$ millions, except per share amounts)
Q4
Q3
Q2
Q1
﻿
﻿ Revenues
$ 1,031
$ 1,312
$ 830
$ 1,249
﻿ Impairments
$ 805
$ 1,671
$ 2,081
$ 1,916
﻿ Operating Income (Loss)
$ (682)
$ (1,379)
$ (2,354)
$ (1,886)
﻿ Gains (Loss) on Divestitures, net
$
-
$ (2)
$ 2
$ 14
﻿ Net Earnings (Loss) Before Income Tax
$ (977)
$ (1,831)
$ (2,548)
$ (2,654)
﻿ Income Tax Expenses (Recovery)
(365)
(595)
(938)
(947)
﻿ Net Earnings (Loss)
$ (612)
$ (1,236)
$ (1,610)
$ (1,707)
﻿
﻿ Net Earnings (Loss) per Common Share - Basic &amp; Diluted
$ (0.72)
$ (1.47)
$ (1.91)
$ (2.25)
﻿ </t>
  </si>
  <si>
    <t>Summary of Significant Accounting Policies (Narative) (Details) - USD ($) $ in Millions</t>
  </si>
  <si>
    <t>Corporate [Member] | Maximum [Member]</t>
  </si>
  <si>
    <t>Assets estimated service lives</t>
  </si>
  <si>
    <t>25 years</t>
  </si>
  <si>
    <t>Corporate [Member] | Minimum [Member]</t>
  </si>
  <si>
    <t>3 years</t>
  </si>
  <si>
    <t>60 years</t>
  </si>
  <si>
    <t>Restatement Adjustment [Member]</t>
  </si>
  <si>
    <t>Increase (Decrease) in Other Operating Assets</t>
  </si>
  <si>
    <t>Debt Instrument, Increase (Decrease), Net</t>
  </si>
  <si>
    <t>Segmented Information (Narrative) (Details) $ in Millions</t>
  </si>
  <si>
    <t>3 Months Ended</t>
  </si>
  <si>
    <t>Dec. 31, 2016USD ($)</t>
  </si>
  <si>
    <t>Sep. 30, 2016USD ($)</t>
  </si>
  <si>
    <t>Jun. 30, 2016USD ($)</t>
  </si>
  <si>
    <t>Mar. 31, 2016USD ($)</t>
  </si>
  <si>
    <t>Dec. 31, 2015USD ($)</t>
  </si>
  <si>
    <t>Sep. 30, 2015USD ($)</t>
  </si>
  <si>
    <t>Jun. 30, 2015USD ($)</t>
  </si>
  <si>
    <t>Mar. 31, 2015USD ($)</t>
  </si>
  <si>
    <t>Dec. 31, 2016USD ($)item</t>
  </si>
  <si>
    <t>Dec. 31, 2015USD ($)item</t>
  </si>
  <si>
    <t>Dec. 31, 2014USD ($)item</t>
  </si>
  <si>
    <t>Segment Reporting, Revenue Reconciling Item [Line Items]</t>
  </si>
  <si>
    <t>First Major Customer Accounting For More Than 10 Percent of Revenues [Member]</t>
  </si>
  <si>
    <t>Second Major Customer Accounting For More Than 10 Percent of Revenues [Member]</t>
  </si>
  <si>
    <t>Major Customers Accounting For More Than 10 Percent of Revenues [member]</t>
  </si>
  <si>
    <t>Number of Customers | item</t>
  </si>
  <si>
    <t>Canada [Member] | Major Customers Accounting For More Than 10 Percent of Revenues [member]</t>
  </si>
  <si>
    <t>Canada [Member] | Customers Outside of Canada [member]</t>
  </si>
  <si>
    <t>United States [Member] | Major Customers Accounting For More Than 10 Percent of Revenues [member]</t>
  </si>
  <si>
    <t>Canadian Division [Member]</t>
  </si>
  <si>
    <t>Segmented Information (Segment And Geographical Information) (Details) - USD ($) $ in Millions</t>
  </si>
  <si>
    <t>Sep. 30, 2016</t>
  </si>
  <si>
    <t>Mar. 31, 2016</t>
  </si>
  <si>
    <t>Sep. 30, 2015</t>
  </si>
  <si>
    <t>Jun. 30, 2015</t>
  </si>
  <si>
    <t>Mar. 31, 2015</t>
  </si>
  <si>
    <t>Segment Reporting Information [Line Items]</t>
  </si>
  <si>
    <t>Other revenues</t>
  </si>
  <si>
    <t>Asset Impairment Charges</t>
  </si>
  <si>
    <t>Operating Income (Loss), Total</t>
  </si>
  <si>
    <t>USA Division [Member]</t>
  </si>
  <si>
    <t>Market Optimization [Member]</t>
  </si>
  <si>
    <t>Corporate &amp; Other [Member]</t>
  </si>
  <si>
    <t>Segmented Information (Schedule Of Marketing Intersegment Eliminations) (Details) - USD ($) $ in Millions</t>
  </si>
  <si>
    <t>Product Information [Line Items]</t>
  </si>
  <si>
    <t>Revenues</t>
  </si>
  <si>
    <t>Market Optimization [Member] | Upstream Eliminations [Member]</t>
  </si>
  <si>
    <t>Market Optimization [Member] | Marketing Sales [Member]</t>
  </si>
  <si>
    <t>Segmented Information (Capital Expenditures) (Details) - USD ($) $ in Millions</t>
  </si>
  <si>
    <t>Segmented Information (Goodwill, Property, Plant And Equipment And Total Assets By Segment) (Details) - USD ($) $ in Millions</t>
  </si>
  <si>
    <t>Segment Reporting, Asset Reconciling Item [Line Items]</t>
  </si>
  <si>
    <t>Segmented Information (Goodwill, Property, Plant And Equipment And Total Assets By Geographic Region) (Details) - USD ($) $ in Millions</t>
  </si>
  <si>
    <t>Canada [Member]</t>
  </si>
  <si>
    <t>United States [Member]</t>
  </si>
  <si>
    <t>Other [Member]</t>
  </si>
  <si>
    <t>Business Combinations (Narrative) (Details) - USD ($) $ / shares in Units, $ in Millions</t>
  </si>
  <si>
    <t>Nov. 13, 2014</t>
  </si>
  <si>
    <t>Jun. 20, 2014</t>
  </si>
  <si>
    <t>Business Acquisition [Line Items]</t>
  </si>
  <si>
    <t>Athlon Energy Inc [Member]</t>
  </si>
  <si>
    <t>Business Acquisition, Effective Date of Acquisition</t>
  </si>
  <si>
    <t>Nov. 13,
		2014</t>
  </si>
  <si>
    <t>Payments to Acquire Businesses, Gross</t>
  </si>
  <si>
    <t>Business Acquisition, Share Price</t>
  </si>
  <si>
    <t>Long-term Debt, Including Revolving Credit Facility</t>
  </si>
  <si>
    <t>Repayment of revolving long-term debt</t>
  </si>
  <si>
    <t>Business Acquisition, Transaction Costs</t>
  </si>
  <si>
    <t>Business Combination, Pro Forma Information, Revenue of Acquiree since Acquisition Date, Actual</t>
  </si>
  <si>
    <t>Business Combination, Pro Forma Information, Earnings or Loss of Acquiree since Acquisition Date, Actual</t>
  </si>
  <si>
    <t>Athlon Energy Inc [Member] | Senior Notes [Member]</t>
  </si>
  <si>
    <t>Eagle Ford assets (Freeport-McMoRan) [Member]</t>
  </si>
  <si>
    <t>Jun. 20,
		2014</t>
  </si>
  <si>
    <t>Business Combinations (Details) - USD ($) $ in Millions</t>
  </si>
  <si>
    <t>Total Purchase Price</t>
  </si>
  <si>
    <t>Cash - acquisition</t>
  </si>
  <si>
    <t>Accounts receivable and other current assets</t>
  </si>
  <si>
    <t>Other assets</t>
  </si>
  <si>
    <t>Long-term debt, including revolving credit facility</t>
  </si>
  <si>
    <t>Deferred income taxes - acquisition</t>
  </si>
  <si>
    <t>Athlon Energy Inc [Member] | Proved Properties [Member]</t>
  </si>
  <si>
    <t>Property, Plant and Equipment, Net</t>
  </si>
  <si>
    <t>Athlon Energy Inc [Member] | Unproved Properties [Member]</t>
  </si>
  <si>
    <t>Athlon Energy Inc [Member] | Other Capitalized Property Plant and Equipment [Member]</t>
  </si>
  <si>
    <t>Eagle Ford assets (Freeport-McMoRan) [Member] | Proved Properties [Member]</t>
  </si>
  <si>
    <t>Eagle Ford assets (Freeport-McMoRan) [Member] | Unproved Properties [Member]</t>
  </si>
  <si>
    <t>Business Combinations (Pro Forma) (Details) $ / shares in Units, $ in Millions</t>
  </si>
  <si>
    <t>Dec. 31, 2014USD ($)$ / shares</t>
  </si>
  <si>
    <t>Business Acquisition, Pro Forma Revenue</t>
  </si>
  <si>
    <t>Business Acquisition, Pro Forma Net Income (Loss)</t>
  </si>
  <si>
    <t>Business Acquisition, Pro Forma Earnings Per Share, Basic and Diluted | $ / shares</t>
  </si>
  <si>
    <t>Acquisitions and Divestitures (Narrative) (Details) CAD / shares in Units, $ / shares in Units, shares in Millions, CAD in Millions, $ in Millions</t>
  </si>
  <si>
    <t>Nov. 13, 2014USD ($)$ / shares</t>
  </si>
  <si>
    <t>Sep. 26, 2014CADCAD / sharesshares</t>
  </si>
  <si>
    <t>Dec. 31, 2016CAD</t>
  </si>
  <si>
    <t>Dec. 31, 2015CAD</t>
  </si>
  <si>
    <t>Dec. 31, 2014USD ($)</t>
  </si>
  <si>
    <t>Acquisitions and Divestitures [Line Items]</t>
  </si>
  <si>
    <t>Gain (Loss) on Disposition of Assets</t>
  </si>
  <si>
    <t>Gain (Loss) on Disposition of Stock in Subsidiary</t>
  </si>
  <si>
    <t>Business Acquisition, Share Price | $ / shares</t>
  </si>
  <si>
    <t>Secondary Public Offering [Member]</t>
  </si>
  <si>
    <t>Sale of Stock in Subsidiary, Transaction date</t>
  </si>
  <si>
    <t>Sep. 26,
		2014</t>
  </si>
  <si>
    <t>Sale of Stock in Subsidiary, Number of Shares Sold in Transaction | shares</t>
  </si>
  <si>
    <t>Sale of Stock in Subsidiary, Price Per Share | CAD / shares</t>
  </si>
  <si>
    <t>Sale of Stock, Consideration Received on Transaction | CAD</t>
  </si>
  <si>
    <t>Wheatland Assets [Member]</t>
  </si>
  <si>
    <t>Goodwill allocated to divestiture</t>
  </si>
  <si>
    <t>Canadian Division [Member] | Bighorn Assets [Member]</t>
  </si>
  <si>
    <t>Canadian Division [Member] | Wheatland Assets [Member]</t>
  </si>
  <si>
    <t>Canadian Division [Member] | Montney Area Assets [Member]</t>
  </si>
  <si>
    <t>USA Division [Member] | Jonah Assets [Member]</t>
  </si>
  <si>
    <t>USA Division [Member] | East Texas Assets [Member]</t>
  </si>
  <si>
    <t>USA Division [Member] | Haynesville Assets [Member]</t>
  </si>
  <si>
    <t>USA Division [Member] | DJ Basin Assets [Member]</t>
  </si>
  <si>
    <t>USA Division [Member] | Piceance Assets [Member]</t>
  </si>
  <si>
    <t>Corporate &amp; Other [Member] | Encana Place Office Building [Member]</t>
  </si>
  <si>
    <t>Acquisitions and Divestitures (Details) - USD ($) $ in Millions</t>
  </si>
  <si>
    <t>Divestitures</t>
  </si>
  <si>
    <t>Net Acquisitions and Divestitures</t>
  </si>
  <si>
    <t>Interest (Narrative) (Details) CAD in Millions, $ in Millions</t>
  </si>
  <si>
    <t>Apr. 06, 2015CAD</t>
  </si>
  <si>
    <t>Apr. 06, 2015USD ($)</t>
  </si>
  <si>
    <t>Interest Expense on Debt</t>
  </si>
  <si>
    <t>Debt Instrument, Maturity Date</t>
  </si>
  <si>
    <t>Jan. 18,
		2018</t>
  </si>
  <si>
    <t>5.90% Due December 1, 2017 [Member]</t>
  </si>
  <si>
    <t>Debt Instrument, Interest Rate, Stated Percentage</t>
  </si>
  <si>
    <t>5.90%</t>
  </si>
  <si>
    <t>Dec. 1,
		2017</t>
  </si>
  <si>
    <t>5.80% Due January 18, 2018 [Member]</t>
  </si>
  <si>
    <t>Unsecured Debt | CAD</t>
  </si>
  <si>
    <t>5.80%</t>
  </si>
  <si>
    <t>United States Of America Dollars [Member] | 5.90% Due December 1, 2017 [Member]</t>
  </si>
  <si>
    <t>Unsecured Debt</t>
  </si>
  <si>
    <t>2015 Early Debt Redemption [member]</t>
  </si>
  <si>
    <t>Interest (Details) - USD ($) $ in Millions</t>
  </si>
  <si>
    <t>The Bow Office Building</t>
  </si>
  <si>
    <t>Capital Leases</t>
  </si>
  <si>
    <t>Foreign Exchange (Gain) Loss, Net (Details) - USD ($) $ in Millions</t>
  </si>
  <si>
    <t>Schedule Of Foreign Exchange Transactions [Line Items]</t>
  </si>
  <si>
    <t>Translation Of U.S. Dollar Debt Issued From Canada [Member]</t>
  </si>
  <si>
    <t>Translation Of U.S. Dollar Risk Management Contracts Issued From Canada [Member]</t>
  </si>
  <si>
    <t>Translation of Intercompany Notes [Member]</t>
  </si>
  <si>
    <t>Foreign Exchange on Settlements [Member]</t>
  </si>
  <si>
    <t>Other Monetary Revaluations [Member]</t>
  </si>
  <si>
    <t>Income Taxes (Narrative) (Details) - USD ($) $ in Millions</t>
  </si>
  <si>
    <t>Valuation Allowance</t>
  </si>
  <si>
    <t>Undistributed Earnings from Foreign Subsidiaries</t>
  </si>
  <si>
    <t>Unrecognized Tax Benefit, interest expense</t>
  </si>
  <si>
    <t>Unrecognized Tax Benefit, Liability for accrued interest</t>
  </si>
  <si>
    <t>United States [Member] | Foreign Tax Credits [Member]</t>
  </si>
  <si>
    <t>United States [Member] | Charitable Donations [Member]</t>
  </si>
  <si>
    <t>Income Taxes (Provision For Income Taxes) (Details) - USD ($) $ in Millions</t>
  </si>
  <si>
    <t>Current</t>
  </si>
  <si>
    <t>Deferred</t>
  </si>
  <si>
    <t>Income Tax Expense (Benefit)</t>
  </si>
  <si>
    <t>Income Taxes (Income Taxes Reconciliation) (Details) - USD ($) $ in Millions</t>
  </si>
  <si>
    <t>Income Tax Reconciliation [Line Items]</t>
  </si>
  <si>
    <t>Total Net Earnings (Loss) Before Income Tax</t>
  </si>
  <si>
    <t>Canadian Statutory rate</t>
  </si>
  <si>
    <t>27.00%</t>
  </si>
  <si>
    <t>26.40%</t>
  </si>
  <si>
    <t>25.70%</t>
  </si>
  <si>
    <t>Expected Income Tax</t>
  </si>
  <si>
    <t>Income tax related to foreign operations</t>
  </si>
  <si>
    <t>Effect of legislative changes</t>
  </si>
  <si>
    <t>Non-taxable capital (gains) losses</t>
  </si>
  <si>
    <t>Tax differences on divestitures and transactions</t>
  </si>
  <si>
    <t>Partnership tax allocation in excess of funding</t>
  </si>
  <si>
    <t>Adjustment in respect of prior periods</t>
  </si>
  <si>
    <t>Valuation allowance</t>
  </si>
  <si>
    <t>Income Tax Expense (Benefit), Total</t>
  </si>
  <si>
    <t>Effective Tax Rate</t>
  </si>
  <si>
    <t>41.70%</t>
  </si>
  <si>
    <t>35.50%</t>
  </si>
  <si>
    <t>26.00%</t>
  </si>
  <si>
    <t>Income Taxes (Deferred Income Taxes Liability) (Details) - USD ($) $ in Millions</t>
  </si>
  <si>
    <t>Deferred Tax Assets, Property, Plant and Equipment</t>
  </si>
  <si>
    <t>Deferred Tax Assets, Risk Management</t>
  </si>
  <si>
    <t>Deferred Tax Assets, Tax Deferred Expense, Compensation and Benefits</t>
  </si>
  <si>
    <t>Deferred Tax Assets, Tax Deferred Expense, Reserves and Accruals</t>
  </si>
  <si>
    <t>Deferred Tax Assets, Unrealized Currency Losses</t>
  </si>
  <si>
    <t>Deferred Income Tax Assets, Non-capital and net capital losses carried forward</t>
  </si>
  <si>
    <t>Deferred Income Tax Assets, Alternative minimum tax and foreign tax credits</t>
  </si>
  <si>
    <t>Deferred Tax Assets, Other</t>
  </si>
  <si>
    <t>Deferred Income Tax Liabilities , Property, plant and equipment</t>
  </si>
  <si>
    <t>Deferred Income Tax Liabilities , Risk management</t>
  </si>
  <si>
    <t>Deferred Income Tax Liabilities , Other</t>
  </si>
  <si>
    <t>Deferred Tax Assets, Net of Liabilities</t>
  </si>
  <si>
    <t>Income Taxes (Deferred Income Taxes Liability By Jurisdiction Reflected In Balance Sheet) (Details) - USD ($) $ in Millions</t>
  </si>
  <si>
    <t>Deferred Income Tax Liabilities</t>
  </si>
  <si>
    <t>Income Taxes (Tax Pool Amounts) (Details) $ in Millions</t>
  </si>
  <si>
    <t>Tax Pools [Line Items]</t>
  </si>
  <si>
    <t>Tax Pools / Tax Basis</t>
  </si>
  <si>
    <t>Operating Loss Carryforwards</t>
  </si>
  <si>
    <t>Canada [Member] | Charitable Donations [Member]</t>
  </si>
  <si>
    <t>Other Tax Carryforward, Expiration Dates</t>
  </si>
  <si>
    <t>Dec. 31,
		2021</t>
  </si>
  <si>
    <t>Other Tax Carryforward, Gross Amount</t>
  </si>
  <si>
    <t>Canada [Member] | Capital Loss Carryforward [Member]</t>
  </si>
  <si>
    <t>United States [Member] | Alternative Minimum Tax Credits [Member]</t>
  </si>
  <si>
    <t>Maximum [Member] | Canada [Member]</t>
  </si>
  <si>
    <t>Operating Loss Carryforwards, Expiration Dates</t>
  </si>
  <si>
    <t>Dec. 31,
		2036</t>
  </si>
  <si>
    <t>Maximum [Member] | United States [Member]</t>
  </si>
  <si>
    <t>Maximum [Member] | United States [Member] | Charitable Donations [Member]</t>
  </si>
  <si>
    <t>Dec. 31,
		2022</t>
  </si>
  <si>
    <t>Maximum [Member] | United States [Member] | Foreign Tax Credits [Member]</t>
  </si>
  <si>
    <t>Dec. 31,
		2025</t>
  </si>
  <si>
    <t>Minimum [Member] | Canada [Member]</t>
  </si>
  <si>
    <t>Dec. 31,
		2027</t>
  </si>
  <si>
    <t>Minimum [Member] | United States [Member]</t>
  </si>
  <si>
    <t>Dec. 31,
		2031</t>
  </si>
  <si>
    <t>Minimum [Member] | United States [Member] | Charitable Donations [Member]</t>
  </si>
  <si>
    <t>Dec. 31,
		2019</t>
  </si>
  <si>
    <t>Minimum [Member] | United States [Member] | Foreign Tax Credits [Member]</t>
  </si>
  <si>
    <t>Income Taxes (Unrecognized Tax Benefits Excluding Interest) (Details) - USD ($) $ in Millions</t>
  </si>
  <si>
    <t>Unrecognized Tax Benefits, Beginning Balance</t>
  </si>
  <si>
    <t>Additions for tax positions taken in current year</t>
  </si>
  <si>
    <t>Additions for tax positions of prior years</t>
  </si>
  <si>
    <t>Unrecognized Tax Benefits, Decreases Resulting from Prior Period Tax Positions</t>
  </si>
  <si>
    <t>Unrecognized Tax Benefits, Reductions Resulting from Lapse of Applicable Statute of Limitations</t>
  </si>
  <si>
    <t>Unrecognized Tax Benefits, Decreases Resulting from Settlements with Taxing Authorities</t>
  </si>
  <si>
    <t>Foreign currency translation</t>
  </si>
  <si>
    <t>Unrecognized Tax Benefits, Ending Balance</t>
  </si>
  <si>
    <t>Income Taxes (Unrecognized Tax Benefit Reflected In Balance Sheet) (Details) - USD ($) $ in Millions</t>
  </si>
  <si>
    <t>Unrecognized Tax Benefits</t>
  </si>
  <si>
    <t>Unrecognized Tax Benefit - Income Tax Receivable [Member]</t>
  </si>
  <si>
    <t>Unrecognized Tax Benefit - Other Liabilities and Provisions [Member]</t>
  </si>
  <si>
    <t>Unrecognized Tax Benefit - Deferred Income Tax Liability (Assets) [Member]</t>
  </si>
  <si>
    <t>Income Taxes (Summary Of Tax Years By Jurisdiction) (Details)</t>
  </si>
  <si>
    <t>Maximum [Member] | Canada [Member] | Domestic Tax Authority [Member]</t>
  </si>
  <si>
    <t>Income Tax Contingency [Line Items]</t>
  </si>
  <si>
    <t>Taxation Year</t>
  </si>
  <si>
    <t>Maximum [Member] | Canada [Member] | Provincial/State [Member]</t>
  </si>
  <si>
    <t>Maximum [Member] | United States [Member] | Internal Revenue Service (IRS) [Member]</t>
  </si>
  <si>
    <t>Maximum [Member] | United States [Member] | Provincial/State [Member]</t>
  </si>
  <si>
    <t>Maximum [Member] | Other [Member] | Other Taxing Authority [Member]</t>
  </si>
  <si>
    <t>Minimum [Member] | Canada [Member] | Domestic Tax Authority [Member]</t>
  </si>
  <si>
    <t>Minimum [Member] | Canada [Member] | Provincial/State [Member]</t>
  </si>
  <si>
    <t>Minimum [Member] | United States [Member] | Internal Revenue Service (IRS) [Member]</t>
  </si>
  <si>
    <t>Minimum [Member] | United States [Member] | Provincial/State [Member]</t>
  </si>
  <si>
    <t>Minimum [Member] | Other [Member] | Other Taxing Authority [Member]</t>
  </si>
  <si>
    <t>Accounts Receivable And Accrued Revenues (Details) - USD ($) $ in Millions</t>
  </si>
  <si>
    <t>Trade Receivable and Accrued Revenues</t>
  </si>
  <si>
    <t>Prepaids</t>
  </si>
  <si>
    <t>Deposits and Other</t>
  </si>
  <si>
    <t>Accounts Receivable and Accrued Revenues Gross</t>
  </si>
  <si>
    <t>Allowance for Doubtful Accounts</t>
  </si>
  <si>
    <t>Accounts Receivable and Accrued Revenues</t>
  </si>
  <si>
    <t>Oil and natural gas receivable [Member]</t>
  </si>
  <si>
    <t>Midstream and marketing receivable [Member]</t>
  </si>
  <si>
    <t>Derivative financial instruments receivable [Member]</t>
  </si>
  <si>
    <t>Corporate and other receivable [Member]</t>
  </si>
  <si>
    <t>Property, Plant And Equipment, Net (Narrative) (Details) - USD ($) $ in Millions</t>
  </si>
  <si>
    <t>Property, Plant and Equipment [Line Items]</t>
  </si>
  <si>
    <t>Internal Costs Capitalized</t>
  </si>
  <si>
    <t>Accumulated Depreciation, Depletion and Amortization, Property, Plant, and Equipment</t>
  </si>
  <si>
    <t>Term Of Lease Agreement In Years</t>
  </si>
  <si>
    <t>Property, Plant and Equipment, Useful Life</t>
  </si>
  <si>
    <t>Assets Held under Capital Leases [Member]</t>
  </si>
  <si>
    <t>Fully Amortized Property Costs</t>
  </si>
  <si>
    <t>Property, Plant And Equipment, Net (Schedule Of Property, Plant And Equipment) (Details) - USD ($) $ in Millions</t>
  </si>
  <si>
    <t>Property, Plant and Equipment, Cost</t>
  </si>
  <si>
    <t>Proved Properties [Member] | Canadian Division [Member]</t>
  </si>
  <si>
    <t>Proved Properties [Member] | USA Division [Member]</t>
  </si>
  <si>
    <t>Unproved Properties [Member] | Canadian Division [Member]</t>
  </si>
  <si>
    <t>Unproved Properties [Member] | USA Division [Member]</t>
  </si>
  <si>
    <t>Other Capitalized Property Plant and Equipment [Member] | Canadian Division [Member]</t>
  </si>
  <si>
    <t>Other Capitalized Property Plant and Equipment [Member] | USA Division [Member]</t>
  </si>
  <si>
    <t>Other Capitalized Property Plant and Equipment [Member] | Market Optimization [Member]</t>
  </si>
  <si>
    <t>Other Capitalized Property Plant and Equipment [Member] | Corporate &amp; Other [Member]</t>
  </si>
  <si>
    <t>Other Assets (Details) - USD ($) $ in Millions</t>
  </si>
  <si>
    <t>Long-term Investments</t>
  </si>
  <si>
    <t>Long-term Receivables</t>
  </si>
  <si>
    <t>Revolving Debt Costs [Member]</t>
  </si>
  <si>
    <t>Deferred Charges and Debt Issuance Costs</t>
  </si>
  <si>
    <t>Goodwill (Narrative) (Details) $ in Millions</t>
  </si>
  <si>
    <t>Goodwill (Details) - USD ($) $ in Millions</t>
  </si>
  <si>
    <t>Goodwill [Line Items]</t>
  </si>
  <si>
    <t>Goodwill, Beginning Balance</t>
  </si>
  <si>
    <t>Goodwill, Ending Balance</t>
  </si>
  <si>
    <t>Divested During the Year</t>
  </si>
  <si>
    <t>Foreign Currency Translation Adjustment</t>
  </si>
  <si>
    <t>Accounts Payable And Accrued Liabilities (Details) - USD ($) $ in Millions</t>
  </si>
  <si>
    <t>Trade Payables</t>
  </si>
  <si>
    <t>Capital Accruals</t>
  </si>
  <si>
    <t>Royalty and Production Accruals</t>
  </si>
  <si>
    <t>Other Accruals</t>
  </si>
  <si>
    <t>Interest Payable</t>
  </si>
  <si>
    <t>Current Portion of Long-Term Incentive Costs</t>
  </si>
  <si>
    <t>Capital Lease Obligations, Current</t>
  </si>
  <si>
    <t>Asset Retirement Obligation, current</t>
  </si>
  <si>
    <t>Accounts Payable and Accrued Liabilities</t>
  </si>
  <si>
    <t>Long-Term Debt (Narrative) (Details) CAD in Millions, $ in Millions</t>
  </si>
  <si>
    <t>Mar. 30, 2016USD ($)</t>
  </si>
  <si>
    <t>Apr. 06, 2015</t>
  </si>
  <si>
    <t>Mar. 16, 2016USD ($)</t>
  </si>
  <si>
    <t>Debt Instrument [Line Items]</t>
  </si>
  <si>
    <t>Standby Fees</t>
  </si>
  <si>
    <t>Shelf Prospectus Maximum Borrowing Capacity</t>
  </si>
  <si>
    <t>Shelf Prospectus Remaining Borrowing Capacity</t>
  </si>
  <si>
    <t>Debt Instrument, Repurchase Amount</t>
  </si>
  <si>
    <t>Discount Capitalized</t>
  </si>
  <si>
    <t>Long-term Debt Carrying Value</t>
  </si>
  <si>
    <t>Long-term Debt, Fair Value</t>
  </si>
  <si>
    <t>Amortization Of Debt Remaining Life In Years</t>
  </si>
  <si>
    <t>14 years</t>
  </si>
  <si>
    <t>Interest Expense, Debt</t>
  </si>
  <si>
    <t>5.15% Due November 15, 2041 [Member]</t>
  </si>
  <si>
    <t>Debt Instrument, Repurchased Face Amount</t>
  </si>
  <si>
    <t>5.15%</t>
  </si>
  <si>
    <t>Nov. 15,
		2041</t>
  </si>
  <si>
    <t>6.50% Due February 1, 2038 [Member]</t>
  </si>
  <si>
    <t>6.50%</t>
  </si>
  <si>
    <t>Feb. 1,
		2038</t>
  </si>
  <si>
    <t>6.625% Due August 15, 2037 [Member]</t>
  </si>
  <si>
    <t>6.625%</t>
  </si>
  <si>
    <t>Aug. 15,
		2037</t>
  </si>
  <si>
    <t>Debt Instrument, Repurchase Amount | CAD</t>
  </si>
  <si>
    <t>2016 Early Partial Debt Retirement Initial Accouncement [Member]</t>
  </si>
  <si>
    <t>2016 Early Partial Debt Retirement [Member]</t>
  </si>
  <si>
    <t>Debt Instrument, Repurchase Date</t>
  </si>
  <si>
    <t>Mar. 30,
		2016</t>
  </si>
  <si>
    <t>Payments of Debt Extinguishment Costs</t>
  </si>
  <si>
    <t>Debt Instrument, Gain (Loss) on Repurchase</t>
  </si>
  <si>
    <t>Repayment of long-term debt, including interest payable</t>
  </si>
  <si>
    <t>2016 Early Partial Debt Retirement [Member] | Interest Payable [Member]</t>
  </si>
  <si>
    <t>Redemption Premium [Member]</t>
  </si>
  <si>
    <t>Consent Payment per $1000 Principal Amount</t>
  </si>
  <si>
    <t>Revolving Credit Facility [Member]</t>
  </si>
  <si>
    <t>Line of Credit Facility, Maximum Borrowing Capacity</t>
  </si>
  <si>
    <t>Expiration Date - Line of Credit</t>
  </si>
  <si>
    <t>Jul. 31,
		2020</t>
  </si>
  <si>
    <t>Equity Adjustment, Cumulative Historical Ceiling Test Impairment</t>
  </si>
  <si>
    <t>Maximum Number of Extensions Per Year | item</t>
  </si>
  <si>
    <t>Maximum Period Of Years Line Of Credit Can Extended</t>
  </si>
  <si>
    <t>5 years</t>
  </si>
  <si>
    <t>Additional Period In Days Added To Extension</t>
  </si>
  <si>
    <t>90 days</t>
  </si>
  <si>
    <t>Revolving Credit Facility [Member] | Maximum [Member]</t>
  </si>
  <si>
    <t>Financing Debt-to-Adjusted Capitalization, Percentage</t>
  </si>
  <si>
    <t>Parent Company [Member] | Revolving Credit Facility [Member]</t>
  </si>
  <si>
    <t>United States [Member] | Subsidiary Issuer [Member] | Revolving Credit Facility [Member]</t>
  </si>
  <si>
    <t>Long-Term Debt (Schedule Of Long-Term Debt) (Details) CAD in Millions</t>
  </si>
  <si>
    <t>Mar. 30, 2016</t>
  </si>
  <si>
    <t>Revolving credit and term loan borrowings</t>
  </si>
  <si>
    <t>Total Principal</t>
  </si>
  <si>
    <t>Increase In Value Of Debt Acquired</t>
  </si>
  <si>
    <t>Debt Discounts</t>
  </si>
  <si>
    <t>Current Portion of Long-Term Debt</t>
  </si>
  <si>
    <t>6.50% Due May 15, 2019 [Member]</t>
  </si>
  <si>
    <t>May 15,
		2019</t>
  </si>
  <si>
    <t>3.90% Due November 15, 2021 [Member]</t>
  </si>
  <si>
    <t>3.90%</t>
  </si>
  <si>
    <t>Nov. 15,
		2021</t>
  </si>
  <si>
    <t>8.125% Due September 15, 2030 [Member]</t>
  </si>
  <si>
    <t>8.125%</t>
  </si>
  <si>
    <t>Sep. 15,
		2030</t>
  </si>
  <si>
    <t>7.20% Due November 1, 2031 [Member]</t>
  </si>
  <si>
    <t>7.20%</t>
  </si>
  <si>
    <t>Nov. 1,
		2031</t>
  </si>
  <si>
    <t>7.375% Due November 1, 2031 [Member]</t>
  </si>
  <si>
    <t>7.375%</t>
  </si>
  <si>
    <t>6.50% Due August 15, 2034 [Member]</t>
  </si>
  <si>
    <t>Aug. 15,
		2034</t>
  </si>
  <si>
    <t>Long-Term Debt (Schedule Of Mandatory Debt Payments) (Details) - USD ($)</t>
  </si>
  <si>
    <t>Debt Maturity, Mandatory Repayment, Next Twelve Months</t>
  </si>
  <si>
    <t>Debt Maturity, Mandatory Repayment, In Two Years</t>
  </si>
  <si>
    <t>Debt Maturity, Mandatory Repayment, In Three Years</t>
  </si>
  <si>
    <t>Debt Maturity, Mandatory Repayment, In Four Years</t>
  </si>
  <si>
    <t>Debt Maturity, Mandatory Repayment, In Five Years</t>
  </si>
  <si>
    <t>Debt Maturity, Mandatory Repayment, After Five Years</t>
  </si>
  <si>
    <t>Interest Payments on Remaining Long-term Debt, Next Twelve Months</t>
  </si>
  <si>
    <t>Interest Payments on Remaining Long-term Debt in Year two</t>
  </si>
  <si>
    <t>Interest Payments on Remaining Long-term Debt in Year Three</t>
  </si>
  <si>
    <t>Interest Payments on Remaining Long-term Debt in Year Four</t>
  </si>
  <si>
    <t>Interest Payments on Remaining Long-term Debt in Year Five</t>
  </si>
  <si>
    <t>Interest Payments on Remaining Long-term Debt, After Five Years</t>
  </si>
  <si>
    <t>Total Interest Payments on Remaining Long-term Debt</t>
  </si>
  <si>
    <t>Other Liabilities And Provisions (Narrative) (Details)</t>
  </si>
  <si>
    <t>Other Liabilities And Provisions (Schedule Of Other Liabilities And Provisions) (Details) - USD ($) $ in Millions</t>
  </si>
  <si>
    <t>The Bow Office Building Liability</t>
  </si>
  <si>
    <t>Obligation under Capital Lease</t>
  </si>
  <si>
    <t>Pensions and Other Post-Employment Benefits</t>
  </si>
  <si>
    <t>Long-Term Incentives</t>
  </si>
  <si>
    <t>Other Derivative Contracts, Liabilities</t>
  </si>
  <si>
    <t>Other Liabilities and Provisions [Member]</t>
  </si>
  <si>
    <t>Other Liabilities And Provisions (Schedule Of Expected Future Payments And Sublease Recoveries) (Details) - Bow Office Building [Member] $ in Millions</t>
  </si>
  <si>
    <t>Expected future payments, year one</t>
  </si>
  <si>
    <t>Expected future payments, year two</t>
  </si>
  <si>
    <t>Expected future payments, year three</t>
  </si>
  <si>
    <t>Expected future payments, year four</t>
  </si>
  <si>
    <t>Expected future payments, year five</t>
  </si>
  <si>
    <t>Expected future payments, Thereafter</t>
  </si>
  <si>
    <t>Expected future payments, Total</t>
  </si>
  <si>
    <t>Sublease recoveries, year one</t>
  </si>
  <si>
    <t>Sublease recoveries, year two</t>
  </si>
  <si>
    <t>Sublease recoveries, year three</t>
  </si>
  <si>
    <t>Sublease recoveries, year four</t>
  </si>
  <si>
    <t>Sublease recoveries, year five</t>
  </si>
  <si>
    <t>Sublease recoveries, Thereafter</t>
  </si>
  <si>
    <t>Sublease recoveries, Total</t>
  </si>
  <si>
    <t>Expected Future Payments, Interest Amount [Member]</t>
  </si>
  <si>
    <t>Expected future payments, amount representing interest</t>
  </si>
  <si>
    <t>Present Value of Expected Future Payments [Member]</t>
  </si>
  <si>
    <t>Expected future payments, present value, Total</t>
  </si>
  <si>
    <t>Other Liabilities and Provisions (Schedule of Capital Lease Obligation Payments) (Details) $ in Millions</t>
  </si>
  <si>
    <t>Capital Lease Obligation [Line Items]</t>
  </si>
  <si>
    <t>Minimum lease payments due, next twelve months</t>
  </si>
  <si>
    <t>Minimum lease payments due in two years</t>
  </si>
  <si>
    <t>Minimum lease payments due in three years</t>
  </si>
  <si>
    <t>Minimum lease payments due in four years</t>
  </si>
  <si>
    <t>Minimum lease payments due in five years</t>
  </si>
  <si>
    <t>Minimum lease payments due, thereafter</t>
  </si>
  <si>
    <t>Minimum lease payments, total</t>
  </si>
  <si>
    <t>Capital Lease Future Minimum Interest Payments [Member]</t>
  </si>
  <si>
    <t>Minimum lease payment, amount representing interest</t>
  </si>
  <si>
    <t>Capital Lease Present value of Expected Future Payments [Member]</t>
  </si>
  <si>
    <t>Minimum lease payments, present value</t>
  </si>
  <si>
    <t>Asset Retirement Obligation (Schedule of Change In Asset Retirement Obligation) (Details) - USD ($) $ in Millions</t>
  </si>
  <si>
    <t>Asset Retirement Obligation, Beginning of Year</t>
  </si>
  <si>
    <t>Liabilities Incurred and Acquired</t>
  </si>
  <si>
    <t>Liabilities Settled</t>
  </si>
  <si>
    <t>Change in Estimated Future Cash Outflows</t>
  </si>
  <si>
    <t>Asset Retirement Obligation, End of Year</t>
  </si>
  <si>
    <t>Asset Retirement Obligation (Schedule Of Asset Retirement Obligation) (Details) - USD ($) $ in Millions</t>
  </si>
  <si>
    <t>Current Portion</t>
  </si>
  <si>
    <t>Long-Term Portion</t>
  </si>
  <si>
    <t>Asset Retirement Obligation, Total</t>
  </si>
  <si>
    <t>Share Capital (Narrative) (Details) CAD / shares in Units, $ / shares in Units, CAD in Millions, $ in Millions</t>
  </si>
  <si>
    <t>Feb. 23, 2017$ / shares</t>
  </si>
  <si>
    <t>Oct. 31, 2016$ / sharesshares</t>
  </si>
  <si>
    <t>Sep. 30, 2016$ / sharesshares</t>
  </si>
  <si>
    <t>Mar. 31, 2015CADCAD / sharesshares</t>
  </si>
  <si>
    <t>Mar. 31, 2015USD ($)shares</t>
  </si>
  <si>
    <t>Dec. 31, 2016$ / sharesshares</t>
  </si>
  <si>
    <t>Sep. 30, 2016$ / shares</t>
  </si>
  <si>
    <t>Jun. 30, 2016$ / shares</t>
  </si>
  <si>
    <t>Mar. 31, 2016$ / shares</t>
  </si>
  <si>
    <t>Dec. 31, 2015$ / sharesshares</t>
  </si>
  <si>
    <t>Sep. 30, 2015$ / shares</t>
  </si>
  <si>
    <t>Jun. 30, 2015$ / shares</t>
  </si>
  <si>
    <t>Mar. 31, 2015CAD / shares$ / shares</t>
  </si>
  <si>
    <t>Dec. 31, 2014$ / sharesshares</t>
  </si>
  <si>
    <t>Sep. 30, 2014$ / shares</t>
  </si>
  <si>
    <t>Jun. 30, 2014$ / shares</t>
  </si>
  <si>
    <t>Mar. 31, 2014$ / shares</t>
  </si>
  <si>
    <t>Dec. 31, 2016USD ($)$ / sharesshares</t>
  </si>
  <si>
    <t>Dec. 31, 2015USD ($)$ / sharesshares</t>
  </si>
  <si>
    <t>Dec. 31, 2014USD ($)$ / sharesshares</t>
  </si>
  <si>
    <t>Class of Stock [Line Items]</t>
  </si>
  <si>
    <t>Class A Preferred Stock, Authorized, Percentage</t>
  </si>
  <si>
    <t>20.00%</t>
  </si>
  <si>
    <t>Dividends on Common Shares | $</t>
  </si>
  <si>
    <t>Common Stock, Dividends, Per Share, Paid | $ / shares</t>
  </si>
  <si>
    <t>Common Shares Issued under Dividend Reinvestment Plan, Shares</t>
  </si>
  <si>
    <t>Common Shares Issued under Dividend Reinvestment Plan | $</t>
  </si>
  <si>
    <t>Dividends, Common Shares Issued In Lieu of Cash, Value | $</t>
  </si>
  <si>
    <t>Common Stock, Capital Shares Reserved for Future Issuance</t>
  </si>
  <si>
    <t>First Percent Of Rights Granted To Become Exercisable After One Year</t>
  </si>
  <si>
    <t>30.00%</t>
  </si>
  <si>
    <t>Years After Rights Granted First Portion Of Rights Become Exercisable</t>
  </si>
  <si>
    <t>1 year</t>
  </si>
  <si>
    <t>Additional Percentage Of Rights Granted Are Exercisable After Two Years</t>
  </si>
  <si>
    <t>Years After Grant Date Rights Become Fully Exercisable or Fully Vested</t>
  </si>
  <si>
    <t>Years After Grant Date Additional 30 percent Granted Vest</t>
  </si>
  <si>
    <t>2 years</t>
  </si>
  <si>
    <t>Years After Grant Date Rights Expire</t>
  </si>
  <si>
    <t>Stock Issued During Period, Shares, New Issues</t>
  </si>
  <si>
    <t>Proceeds from Issuance of Common Stock | $</t>
  </si>
  <si>
    <t>Subsequent Event [Member]</t>
  </si>
  <si>
    <t>Dividends Payable, Date Declared</t>
  </si>
  <si>
    <t>Feb. 23,
		2016</t>
  </si>
  <si>
    <t>Common Stock, Dividends, Per Share, Declared | $ / shares</t>
  </si>
  <si>
    <t>Dividends Payable, Date to be Paid</t>
  </si>
  <si>
    <t>Mar. 31,
		2017</t>
  </si>
  <si>
    <t>Dividends Payable, Date of Record</t>
  </si>
  <si>
    <t>Mar. 15,
		2017</t>
  </si>
  <si>
    <t>2016 Share Offering [Member]</t>
  </si>
  <si>
    <t>Shares Issued, Price Per Share | $ / shares</t>
  </si>
  <si>
    <t>Stock Issued During Period, Value, New Issues, Gross Proceeds | $</t>
  </si>
  <si>
    <t>2015 Share Offering [Member]</t>
  </si>
  <si>
    <t>Shares Issued, Price Per Share | CAD / shares</t>
  </si>
  <si>
    <t>Stock Issued During Period, Value, New Issues, Gross Proceeds</t>
  </si>
  <si>
    <t>Proceeds from Issuance of Common Stock</t>
  </si>
  <si>
    <t>Initial Allotment [Member] | 2016 Share Offering [Member]</t>
  </si>
  <si>
    <t>Initial Allotment [Member] | 2015 Share Offering [Member]</t>
  </si>
  <si>
    <t>Over-Allotment Option [Member] | 2016 Share Offering [Member]</t>
  </si>
  <si>
    <t>Over-Allotment Option [Member] | 2015 Share Offering [Member]</t>
  </si>
  <si>
    <t>Restricted Stock Units (RSUs) [Member]</t>
  </si>
  <si>
    <t>Restricted Share Unit To Common Share Convertible Conversion Ratio</t>
  </si>
  <si>
    <t>Tandem Stock Appreciation Rights, Granted 2015 [Member]</t>
  </si>
  <si>
    <t>7 years</t>
  </si>
  <si>
    <t>Share Capital (Schedule Of Common Stock Issued And Outstanding) (Details) - USD ($) $ in Millions</t>
  </si>
  <si>
    <t>Common Shares Outstanding, Beginning of Year, Shares</t>
  </si>
  <si>
    <t>Common Shares Outstanding, End of Year, Shares</t>
  </si>
  <si>
    <t>Common Shares Outstanding, Beginning of Year</t>
  </si>
  <si>
    <t>Stock Issued During Period, Value, New Issues</t>
  </si>
  <si>
    <t>Common Stock, Value, Issued</t>
  </si>
  <si>
    <t>Common Shares Outstanding, End of Year</t>
  </si>
  <si>
    <t>Share Capital (Earnings Per Common Share) (Details) - USD ($) $ / shares in Units, shares in Millions, $ in Millions</t>
  </si>
  <si>
    <t>Weighted Average Common Shares Outstanding - Basic</t>
  </si>
  <si>
    <t>Weighted Average Common Shares Outstanding - Diluted</t>
  </si>
  <si>
    <t>Accumulated Other Comprehensive Income (Details) - USD ($) $ in Millions</t>
  </si>
  <si>
    <t>AOCI - Foreign Currency Translation Adjustment, Beginning of Year</t>
  </si>
  <si>
    <t>Current Period Change in Foreign Currency Translation Adjustment</t>
  </si>
  <si>
    <t>AOCI - Foreign Currency Translation Adjustment, End of Year</t>
  </si>
  <si>
    <t>AOCI - Pension and OPEB, Beginning Balance</t>
  </si>
  <si>
    <t>Net Actuarial Gains and (Losses) and Plan Amendment (See Note 22)</t>
  </si>
  <si>
    <t>Reclassification of Net Actuarial (Gains) and Losses to Net Earnings (See Note 22)</t>
  </si>
  <si>
    <t>Reclassification of Net Prior Service Costs and (Credits) to Net Earnings (See Note 22)</t>
  </si>
  <si>
    <t>AOCI - Pension and OPEB, Ending Balance</t>
  </si>
  <si>
    <t>Total Accumulated Other Comprehensive Income</t>
  </si>
  <si>
    <t>Noncontrolling Interest (Narrative) (Details) CAD / shares in Units, $ / shares in Units, shares in Millions, CAD in Millions, $ in Millions</t>
  </si>
  <si>
    <t>Jun. 03, 2014CADshares</t>
  </si>
  <si>
    <t>Jun. 03, 2014CAD</t>
  </si>
  <si>
    <t>Jun. 03, 2014USD ($)</t>
  </si>
  <si>
    <t>May 29, 2014CADCAD / sharesshares</t>
  </si>
  <si>
    <t>Dec. 31, 2016$ / shares</t>
  </si>
  <si>
    <t>Dec. 31, 2015$ / shares</t>
  </si>
  <si>
    <t>Mar. 31, 2015$ / shares</t>
  </si>
  <si>
    <t>Dec. 31, 2014$ / shares</t>
  </si>
  <si>
    <t>Sep. 25, 2014CAD / shares</t>
  </si>
  <si>
    <t>Sep. 25, 2014USD ($)</t>
  </si>
  <si>
    <t>Dec. 31, 2016USD ($)$ / shares</t>
  </si>
  <si>
    <t>Dec. 31, 2015USD ($)$ / shares</t>
  </si>
  <si>
    <t>Noncontrolling Interest [Line Items]</t>
  </si>
  <si>
    <t>Noncontrolling Interest, Increase from Sale of Parent Equity Interest</t>
  </si>
  <si>
    <t>Noncontrolling Interest, Decrease from Deconsolidation</t>
  </si>
  <si>
    <t>Common Stock, Dividends, Per Share, Cash Paid | $ / shares</t>
  </si>
  <si>
    <t>PrairieSky Royalty Ltd [Member]</t>
  </si>
  <si>
    <t>Common Stock, Dividends, Per Share, Cash Paid | CAD / shares</t>
  </si>
  <si>
    <t>PrairieSky Royalty Ltd [Member] | Subsidiary IPO [Member]</t>
  </si>
  <si>
    <t>May 29,
		2014</t>
  </si>
  <si>
    <t>Sale of Stock, Consideration Received on Transaction</t>
  </si>
  <si>
    <t>PrairieSky Royalty Ltd [Member] | Over-Allotment Option [Member]</t>
  </si>
  <si>
    <t>Jun. 3,
		2014</t>
  </si>
  <si>
    <t>Sale of Stock, Percentage of Ownership after Transaction</t>
  </si>
  <si>
    <t>54.00%</t>
  </si>
  <si>
    <t>Sale of Stock in Subsidiary, Number of Shares Owned after Transaction | shares</t>
  </si>
  <si>
    <t>PrairieSky Royalty Ltd [Member] | Secondary Public Offering [Member]</t>
  </si>
  <si>
    <t>0.00%</t>
  </si>
  <si>
    <t>Property, Plant and Equipment, Gross, Period Increase (Decrease)</t>
  </si>
  <si>
    <t>Paid In Surplus, Before Transaction Costs [Member]</t>
  </si>
  <si>
    <t>Paid In Surplus, Transaction Costs</t>
  </si>
  <si>
    <t>Variable Interest Entities (Narrative) (Details) MMcf in Millions, $ in Millions</t>
  </si>
  <si>
    <t>Dec. 31, 2016USD ($)MMcf</t>
  </si>
  <si>
    <t>Variable Interest Entity [Line Items]</t>
  </si>
  <si>
    <t>Variable Interest Entity, Terms of Arrangements</t>
  </si>
  <si>
    <t>P8Y</t>
  </si>
  <si>
    <t>Accounts Payable and Accrued Liabilities, Current</t>
  </si>
  <si>
    <t>Production Field Centre [Member]</t>
  </si>
  <si>
    <t>Number of Terms</t>
  </si>
  <si>
    <t>Lease Expiration Date</t>
  </si>
  <si>
    <t>Dec. 1,
		2021</t>
  </si>
  <si>
    <t>Capital Lease Obligations</t>
  </si>
  <si>
    <t>Veresen Midstream Limited Partnership [Member]</t>
  </si>
  <si>
    <t>Variable Interest Entity, Reporting Entity Involvement, Maximum Loss Exposure, Amount</t>
  </si>
  <si>
    <t>Veresen Midstream Limited Partnership [Member] | Maximum [Member]</t>
  </si>
  <si>
    <t>Veresen Midstream Limited Partnership [Member] | Natural gas gathering and compression [Member]</t>
  </si>
  <si>
    <t>Contracted Capacity Volumes | MMcf</t>
  </si>
  <si>
    <t>Veresen Midstream Limited Partnership [Member] | Natural gas processing [Member]</t>
  </si>
  <si>
    <t>Renewal Term [Member] | Production Field Centre [Member]</t>
  </si>
  <si>
    <t>Length of Term in Years</t>
  </si>
  <si>
    <t>Remaining Term [Member] | Veresen Midstream Limited Partnership [Member] | Minimum [Member]</t>
  </si>
  <si>
    <t>15 years</t>
  </si>
  <si>
    <t>Remaining Term [Member] | Veresen Midstream Limited Partnership [Member] | Maximum [Member]</t>
  </si>
  <si>
    <t>29 years</t>
  </si>
  <si>
    <t>Take or Pay Commitment [Member] | Veresen Midstream Limited Partnership [Member]</t>
  </si>
  <si>
    <t>Restructuring Charges (Narrative) (Details) - USD ($) $ in Millions</t>
  </si>
  <si>
    <t>1 Months Ended</t>
  </si>
  <si>
    <t>Nov. 30, 2014</t>
  </si>
  <si>
    <t>Restructuring Reserve</t>
  </si>
  <si>
    <t>Restructuring 2013 [Member]</t>
  </si>
  <si>
    <t>Restructuring and Related Cost, Cost Incurred to Date</t>
  </si>
  <si>
    <t>Restructuring and Related Activities, Initiation Date</t>
  </si>
  <si>
    <t>Nov. 1,
		2013</t>
  </si>
  <si>
    <t>Restructuring 2015 [Member]</t>
  </si>
  <si>
    <t>Mar. 1,
		2015</t>
  </si>
  <si>
    <t>Restructuring 2016 [Member]</t>
  </si>
  <si>
    <t>Feb. 1,
		2016</t>
  </si>
  <si>
    <t>Restructuring Charges (Schedule of Restructuring Charges) (Details) - USD ($) $ in Millions</t>
  </si>
  <si>
    <t>Employee Severance and Benefits</t>
  </si>
  <si>
    <t>Consultants and Building Sublease Brokerage Fees</t>
  </si>
  <si>
    <t>Outplacement, Moving and Other Expenses</t>
  </si>
  <si>
    <t>Restructuring Charges, Total</t>
  </si>
  <si>
    <t>Restructuring Charges (Schedule of Restructuring Charges Incurred, Paid and Accrued) (Details) - USD ($) $ in Millions</t>
  </si>
  <si>
    <t>Outstanding Restructuring Accrual, Beginning Balance</t>
  </si>
  <si>
    <t>Current Year Restructuring Expenses Incurred</t>
  </si>
  <si>
    <t>Changes Related to Prior Years' Restructuring</t>
  </si>
  <si>
    <t>Restructuring Costs Paid</t>
  </si>
  <si>
    <t>Outstanding Restructuring Accrual, Ending Balance</t>
  </si>
  <si>
    <t>Restructuring 2014 [Member]</t>
  </si>
  <si>
    <t>Restructuring Charges (Schedule of Restructuring Charges, Balance Sheet Location) (Details) - USD ($) $ in Millions</t>
  </si>
  <si>
    <t>Accounts Payable and Accrued Liabilities [Member]</t>
  </si>
  <si>
    <t>Compensation Plans (Narrative) (Details)</t>
  </si>
  <si>
    <t>Dec. 31, 2016USD ($)CAD / sharesshares</t>
  </si>
  <si>
    <t>Dec. 31, 2016USD ($)shares</t>
  </si>
  <si>
    <t>Vesting Rights Percentages</t>
  </si>
  <si>
    <t>Years After Grant Date Rights Become Fully Exercisable</t>
  </si>
  <si>
    <t>Liability For Cash-Settled Share-Based Payment Transactions</t>
  </si>
  <si>
    <t>Liability for share-based payment recognized in accounts payable and accrued liabilities</t>
  </si>
  <si>
    <t>Liability for share-based payment recognized in other liabilities and provisions</t>
  </si>
  <si>
    <t>Additional Paid in Capital</t>
  </si>
  <si>
    <t>Total Compensation Costs</t>
  </si>
  <si>
    <t>Period over which performance targets are acheived</t>
  </si>
  <si>
    <t>4 years</t>
  </si>
  <si>
    <t>Employee Service Share-based Compensation, Nonvested Awards, Compensation Cost Not yet Recognized</t>
  </si>
  <si>
    <t>Employee Service Share-based Compensation, Nonvested Awards, Compensation Cost Not yet Recognized, Period for Recognition</t>
  </si>
  <si>
    <t>PSU and RSU [Member]</t>
  </si>
  <si>
    <t>Performance Tandem Stock Appreciation Rights [Member]</t>
  </si>
  <si>
    <t>Share-based Compensation Arrangement by Share-based Payment Award, Options, Outstanding, Number | shares</t>
  </si>
  <si>
    <t>Share-based Compensation Arrangement by Share-based Payment Award, Options, Vested and Expected to Vest, Exercisable, Number | shares</t>
  </si>
  <si>
    <t>Outstanding, Weighted Average Exercise Price, End of Year | CAD / shares</t>
  </si>
  <si>
    <t>Share Based Compensation Arrangement By Share Based Payment Award Performance Measure Period</t>
  </si>
  <si>
    <t>1 year 8 months 12 days</t>
  </si>
  <si>
    <t>Stock Appreciation Rights (SARs) [Member]</t>
  </si>
  <si>
    <t>Performance Share Units [Member]</t>
  </si>
  <si>
    <t>1 year 9 months 18 days</t>
  </si>
  <si>
    <t>Maximum Multiplication Of Original Performance Stock Units Granted May Be Awarded</t>
  </si>
  <si>
    <t>Deferred Share Units [Member]</t>
  </si>
  <si>
    <t>DSU Expiration Date</t>
  </si>
  <si>
    <t>Restricted Share Units [Member]</t>
  </si>
  <si>
    <t>1 year 7 months 6 days</t>
  </si>
  <si>
    <t>Maximum [Member] | Deferred Share Units [Member]</t>
  </si>
  <si>
    <t>Conversion Percentage Of High Performance Results Awards Into Deferred Share Units</t>
  </si>
  <si>
    <t>50.00%</t>
  </si>
  <si>
    <t>Minimum [Member] | Deferred Share Units [Member]</t>
  </si>
  <si>
    <t>25.00%</t>
  </si>
  <si>
    <t>Compensation Plans (Schedule of FV Assumptions) (Details)</t>
  </si>
  <si>
    <t>Dec. 31, 2016CAD / shares</t>
  </si>
  <si>
    <t>Dec. 31, 2015CAD / shares</t>
  </si>
  <si>
    <t>Dec. 31, 2014CAD / shares</t>
  </si>
  <si>
    <t>United States Of America Dollars [Member]</t>
  </si>
  <si>
    <t>Fair Value Assumptions, Risk Free Interest Rate</t>
  </si>
  <si>
    <t>0.75%</t>
  </si>
  <si>
    <t>0.48%</t>
  </si>
  <si>
    <t>1.01%</t>
  </si>
  <si>
    <t>Fair Value Assumption Dividend Yield</t>
  </si>
  <si>
    <t>0.51%</t>
  </si>
  <si>
    <t>1.18%</t>
  </si>
  <si>
    <t>2.02%</t>
  </si>
  <si>
    <t>Fair Value Assumptions, Expected Volatility Rate</t>
  </si>
  <si>
    <t>57.18%</t>
  </si>
  <si>
    <t>39.16%</t>
  </si>
  <si>
    <t>30.66%</t>
  </si>
  <si>
    <t>Fair Value Assumptions, Expected Term</t>
  </si>
  <si>
    <t>1 year 10 months 24 days</t>
  </si>
  <si>
    <t>1 year 4 months 24 days</t>
  </si>
  <si>
    <t>1 year 6 months</t>
  </si>
  <si>
    <t>Market Share price | $ / shares</t>
  </si>
  <si>
    <t>0.50%</t>
  </si>
  <si>
    <t>1.09%</t>
  </si>
  <si>
    <t>1.91%</t>
  </si>
  <si>
    <t>53.24%</t>
  </si>
  <si>
    <t>36.45%</t>
  </si>
  <si>
    <t>29.11%</t>
  </si>
  <si>
    <t>Market Share price | CAD / shares</t>
  </si>
  <si>
    <t>Compensation Plans (Amounts Recognized For Share-Based Payment Transactions) (Details) - USD ($) $ in Millions</t>
  </si>
  <si>
    <t>Compensation Costs of Transaction Classified as Cash-Settled</t>
  </si>
  <si>
    <t>Compensation Costs of Transaction Classified as Equity-Settled</t>
  </si>
  <si>
    <t>Total Share-based Compensation Costs</t>
  </si>
  <si>
    <t>Less: Total Share-Based Compensation Costs Capitalized</t>
  </si>
  <si>
    <t>Total Share-Based Compensation Expense</t>
  </si>
  <si>
    <t>Administrative Expense [Member]</t>
  </si>
  <si>
    <t>Operating Expense [Member]</t>
  </si>
  <si>
    <t>Compensation Plans (Liability For Share-Based Payment Transactions) (Details) - USD ($) $ in Millions</t>
  </si>
  <si>
    <t>Liability for Unvested Cash-Settled Share-Based Payment Transactions</t>
  </si>
  <si>
    <t>Liability for Vested Cash-Settled Share-Based Payment Transactions</t>
  </si>
  <si>
    <t>Liability for Cash-Settled Share-Based Payment Transactions</t>
  </si>
  <si>
    <t>Compensation Plans (Schedule Of Outstanding Tandem Stock Appreciation Rights) (Details) - Tandem Stock Appreciation Rights (TSARs) [Member] - Canadian Dollar [Member] - CAD / shares shares in Thousands</t>
  </si>
  <si>
    <t>Outstanding, Number, Beginning of Year</t>
  </si>
  <si>
    <t>Granted</t>
  </si>
  <si>
    <t>Forfeited</t>
  </si>
  <si>
    <t>Expired</t>
  </si>
  <si>
    <t>Outstanding, Number, End of Year</t>
  </si>
  <si>
    <t>Exercisable, End of Year</t>
  </si>
  <si>
    <t>Outstanding, Weighted Average Exercise Price, Beginning of Year</t>
  </si>
  <si>
    <t>Grants, Weighted Average Exercise Price</t>
  </si>
  <si>
    <t>Forfeited, Weighted Average Exercise Price</t>
  </si>
  <si>
    <t>Expired, Weighted Average Exercise Price</t>
  </si>
  <si>
    <t>Outstanding, Weighted Average Exercise Price, End of Year</t>
  </si>
  <si>
    <t>Exercisable, End of Year, Weighted Average Exercise Price</t>
  </si>
  <si>
    <t>Compensation Plans (Range Of Exercise Price Of Tandem Stock Appreciation Rights) (Details) - Canadian Dollar [Member] - Tandem Stock Appreciation Rights (TSARs) [Member] - CAD / shares shares in Thousands</t>
  </si>
  <si>
    <t>Share-based Compensation, Shares Authorized under Stock Option Plans, Exercise Price Range [Line Items]</t>
  </si>
  <si>
    <t>Outstanding Number</t>
  </si>
  <si>
    <t>Weighted Average Remaining Contractual Life (years)</t>
  </si>
  <si>
    <t>3 years 5 months 12 days</t>
  </si>
  <si>
    <t>Outstanding, Weighted Average Exercise Price</t>
  </si>
  <si>
    <t>Exercisable Number</t>
  </si>
  <si>
    <t>Exercisable, Weighted Average Exercise Price</t>
  </si>
  <si>
    <t>0.00 to 9.99 [Member]</t>
  </si>
  <si>
    <t>Exercise Price, Lower Range Limit</t>
  </si>
  <si>
    <t>Exercise Price, Upper Range Limit</t>
  </si>
  <si>
    <t>6 years 5 months 1 day</t>
  </si>
  <si>
    <t>10.00 to 19.99 [Member]</t>
  </si>
  <si>
    <t>2 years 5 months 1 day</t>
  </si>
  <si>
    <t>20.00 to 29.99 [Member]</t>
  </si>
  <si>
    <t>2 years 2 months 5 days</t>
  </si>
  <si>
    <t>Compensation Plans (Schedule Of Outstanding Stock Appreciation Rights) (Details) - Stock Appreciation Rights (SARs) [Member] - United States Of America Dollars [Member] - $ / shares shares in Thousands</t>
  </si>
  <si>
    <t>Compensation Plans (Range of Exercise Price Of Stock Appreciation Rights) (Details) - Stock Appreciation Rights (SARs) [Member] - United States Of America Dollars [Member] - $ / shares shares in Thousands</t>
  </si>
  <si>
    <t>3 years 3 months 11 days</t>
  </si>
  <si>
    <t>2 years 5 months 12 days</t>
  </si>
  <si>
    <t>2 years 1 month 17 days</t>
  </si>
  <si>
    <t>Compensation Plans (Schedule Of Outstanding Performance Share Units) (Details) - Performance Share Units [Member] - shares shares in Thousands</t>
  </si>
  <si>
    <t>Unvested and Outstanding, Beginning of Year</t>
  </si>
  <si>
    <t>Deemed Eligible to Vest</t>
  </si>
  <si>
    <t>Units, in Lieu of Dividends</t>
  </si>
  <si>
    <t>Unvested and Outstanding, End of Year</t>
  </si>
  <si>
    <t>Compensation Plans (Schedule Of Outstanding Deferred Share Units) (Details) - Canadian Dollar [Member] - Deferred Share Units [Member] - shares shares in Thousands</t>
  </si>
  <si>
    <t>Outstanding, Beginning of Year</t>
  </si>
  <si>
    <t>Converted from HPR awards</t>
  </si>
  <si>
    <t>Redeemed</t>
  </si>
  <si>
    <t>Outstanding, End of Year</t>
  </si>
  <si>
    <t>Compensation Plans (Schedule Of Outstanding Restricted Share Units) (Details) - Restricted Share Units [Member] - shares shares in Thousands</t>
  </si>
  <si>
    <t>Pension and Other Post-Employment Benefits (Narrative) (Details) - USD ($) $ in Millions</t>
  </si>
  <si>
    <t>Defined Benefit Plan Disclosure [Line Items]</t>
  </si>
  <si>
    <t>Accumulated Benefit Obligation</t>
  </si>
  <si>
    <t>Estimated Net Actuarial Loss And Net Prior Service Costs For The Plans That Will Be Amortized From Accumulated Other Comprehensive Income Into Net Benefit Plan Expense</t>
  </si>
  <si>
    <t>Defined Benefit Plan, Estimated Future Employer Contributions in Next Fiscal Year</t>
  </si>
  <si>
    <t>Defined Benefit Plan, Assumptions Used Calculating Net Periodic Benefit Cost, Expected Long-term Return on Assets</t>
  </si>
  <si>
    <t>6.25%</t>
  </si>
  <si>
    <t>Defined Benefit Plan, Actual Return on Plan Assets</t>
  </si>
  <si>
    <t>Pension Benefit [Member]</t>
  </si>
  <si>
    <t>Average Remaining Service Period Of Active Participates In Plan In Years</t>
  </si>
  <si>
    <t>Pension and Other Postretirement Benefit Expense</t>
  </si>
  <si>
    <t>OPEB [Member]</t>
  </si>
  <si>
    <t>13 years</t>
  </si>
  <si>
    <t>Domestic Equity [Member]</t>
  </si>
  <si>
    <t>Defined Benefit Plan, Actual Plan Asset Allocations</t>
  </si>
  <si>
    <t>24.00%</t>
  </si>
  <si>
    <t>Foreign Equity[Member]</t>
  </si>
  <si>
    <t>23.00%</t>
  </si>
  <si>
    <t>Bonds [Member]</t>
  </si>
  <si>
    <t>44.00%</t>
  </si>
  <si>
    <t>Real Estate And Other [Member]</t>
  </si>
  <si>
    <t>7.00%</t>
  </si>
  <si>
    <t>6.00%</t>
  </si>
  <si>
    <t>Pension and Other Post-Employment Benefits (Changes In Benefit Obligation And Fair Value Of Plan Assets) (Details) - USD ($) $ in Millions</t>
  </si>
  <si>
    <t>Fair Value of Plan Assets, Beginning of Year</t>
  </si>
  <si>
    <t>Actual return on plan assets</t>
  </si>
  <si>
    <t>Fair Value of Plan Assets, End of Year</t>
  </si>
  <si>
    <t>Non-Current Liabilities</t>
  </si>
  <si>
    <t>Projected Benefit Obligation, Beginning of Year</t>
  </si>
  <si>
    <t>Service cost</t>
  </si>
  <si>
    <t>Interest cost</t>
  </si>
  <si>
    <t>Actuarial (gains) losses</t>
  </si>
  <si>
    <t>Exchange differences</t>
  </si>
  <si>
    <t>Employee contributions</t>
  </si>
  <si>
    <t>Benefits paid</t>
  </si>
  <si>
    <t>Projected Benefit Obligation, End of Year</t>
  </si>
  <si>
    <t>Employer contributions</t>
  </si>
  <si>
    <t>Transfers to defined contributions plan</t>
  </si>
  <si>
    <t>Funded Status of Plan Assets, End of Year</t>
  </si>
  <si>
    <t>Total Recognized Amounts in the Consolidated Balance Sheet</t>
  </si>
  <si>
    <t>Net actuarial (gain) loss</t>
  </si>
  <si>
    <t>Prior service costs</t>
  </si>
  <si>
    <t>Total recognized in accumulated other comprehensive income before tax</t>
  </si>
  <si>
    <t>Pension and Other Post-Employment Benefits (Accumulated Benefit Obligation And Projected Benefit Obligation In Excess Of The Plan Assets Fair Value) (Details) - USD ($) $ in Millions</t>
  </si>
  <si>
    <t>Projected Benefit Obligation</t>
  </si>
  <si>
    <t>Fair Value of Plan Assets</t>
  </si>
  <si>
    <t>Pension and Other Post-Employment Benefits (Weighted Average Assumptions Used) (Details)</t>
  </si>
  <si>
    <t>Discount Rate</t>
  </si>
  <si>
    <t>3.50%</t>
  </si>
  <si>
    <t>3.75%</t>
  </si>
  <si>
    <t>Rates of Increase in Compensation Levels</t>
  </si>
  <si>
    <t>3.49%</t>
  </si>
  <si>
    <t>3.80%</t>
  </si>
  <si>
    <t>4.02%</t>
  </si>
  <si>
    <t>5.04%</t>
  </si>
  <si>
    <t>Pension and Other Post-Employment Benefits (Total Benefit Plan Expense Recognized) (Details) - USD ($) $ in Millions</t>
  </si>
  <si>
    <t>Defined Benefit Plan Expense</t>
  </si>
  <si>
    <t>Defined Contribution Plan Expense</t>
  </si>
  <si>
    <t>Total Benefit Plans Expense</t>
  </si>
  <si>
    <t>Pension and Other Post-Employment Benefits (Defined Periodic Pension And OPEB Expense) (Details) - USD ($) $ in Millions</t>
  </si>
  <si>
    <t>Current service cost</t>
  </si>
  <si>
    <t>Expected return on plan assets</t>
  </si>
  <si>
    <t>Amortization of net actuarial gains and losses</t>
  </si>
  <si>
    <t>Amortization of net prior service costs</t>
  </si>
  <si>
    <t>Total Defined Benefit Plan Expense</t>
  </si>
  <si>
    <t>Pension and Other Post-Employment Benefits (Recognized Amounts In Other Comprehensive Income) (Details) - USD ($) $ in Millions</t>
  </si>
  <si>
    <t>Total amounts recognized in other comprehensive (income) loss, after tax</t>
  </si>
  <si>
    <t>Total amounts recognized in other comprehensive (income) loss, before tax</t>
  </si>
  <si>
    <t>Pension and Other Post-Employment Benefits (Weighted Average Assumptions Used In Determining Net Periodic Pension And Other Post-Retirement Benefit Cost) (Details)</t>
  </si>
  <si>
    <t>Long-Term Rate of Return on Plan Assets</t>
  </si>
  <si>
    <t>4.50%</t>
  </si>
  <si>
    <t>3.99%</t>
  </si>
  <si>
    <t>4.05%</t>
  </si>
  <si>
    <t>3.66%</t>
  </si>
  <si>
    <t>4.49%</t>
  </si>
  <si>
    <t>6.43%</t>
  </si>
  <si>
    <t>6.47%</t>
  </si>
  <si>
    <t>Pension and Other Post-Employment Benefits (Assumed Health Care Cost Trend Rates) (Details)</t>
  </si>
  <si>
    <t>Health care cost trend rate for next year</t>
  </si>
  <si>
    <t>7.30%</t>
  </si>
  <si>
    <t>7.41%</t>
  </si>
  <si>
    <t>Rate to which the cost trend rate is assumed to decline (ultimate trend rate)</t>
  </si>
  <si>
    <t>5.00%</t>
  </si>
  <si>
    <t>4.59%</t>
  </si>
  <si>
    <t>Year that the rate reaches the ultimate trend rate</t>
  </si>
  <si>
    <t>Pension and Other Post-Employment Benefits (One Percent Change In Assumed Health Care Cost Trend Rate Over Projected Period) (Details) $ in Millions</t>
  </si>
  <si>
    <t>Effect on total of service and interest cost components, 1% Increase</t>
  </si>
  <si>
    <t>Effect on total of service and interest cost components, 1% Decrease</t>
  </si>
  <si>
    <t>Effect on other post-retirement benefit obligation, 1% Increase</t>
  </si>
  <si>
    <t>Effect on other post-retirement benefit obligation, 1% Decrease</t>
  </si>
  <si>
    <t>Pension and Other Post-Employment Benefits (Estimate Of Benefit Payments For The Next 10 Years) (Details) $ in Millions</t>
  </si>
  <si>
    <t>Year one</t>
  </si>
  <si>
    <t>Year two</t>
  </si>
  <si>
    <t>Year three</t>
  </si>
  <si>
    <t>Year four</t>
  </si>
  <si>
    <t>Year five</t>
  </si>
  <si>
    <t>Thereafter</t>
  </si>
  <si>
    <t>Pension and Other Post-Employment Benefits (Plan Assets By Investment Asset Category And Fair Value Input Level) (Details) - USD ($) $ in Millions</t>
  </si>
  <si>
    <t>Cash and Cash Equivalents [Member]</t>
  </si>
  <si>
    <t>Fixed Income - Canadian Bondfunds [Member]</t>
  </si>
  <si>
    <t>Level 1 [Member]</t>
  </si>
  <si>
    <t>Level 1 [Member] | Cash and Cash Equivalents [Member]</t>
  </si>
  <si>
    <t>Level 1 [Member] | Domestic Equity [Member]</t>
  </si>
  <si>
    <t>Level 1 [Member] | Real Estate And Other [Member]</t>
  </si>
  <si>
    <t>Level 2 [Member]</t>
  </si>
  <si>
    <t>Level 2 [Member] | Cash and Cash Equivalents [Member]</t>
  </si>
  <si>
    <t>Level 2 [Member] | Fixed Income - Canadian Bondfunds [Member]</t>
  </si>
  <si>
    <t>Level 2 [Member] | Domestic Equity [Member]</t>
  </si>
  <si>
    <t>Level 2 [Member] | Foreign Equity[Member]</t>
  </si>
  <si>
    <t>Level 3 [Member]</t>
  </si>
  <si>
    <t>Level 3 [Member] | Real Estate And Other [Member]</t>
  </si>
  <si>
    <t>Pension and Other Post-Employment Benefits (Real Estate And Other Investments) (Details) - USD ($) $ in Millions</t>
  </si>
  <si>
    <t>Real Estate And Other [Member] | Level 3 [Member]</t>
  </si>
  <si>
    <t>Purchases</t>
  </si>
  <si>
    <t>Settlement</t>
  </si>
  <si>
    <t>Return On Plan Assets Relating To Assets Sold During the reporting period</t>
  </si>
  <si>
    <t>Return On Plan Assets Relating to Assets Still Held at the reporting date</t>
  </si>
  <si>
    <t>Fair Value, Measurement with Unobservable Inputs Reconciliation, Recurring Basis, Liability, Transfers, Net</t>
  </si>
  <si>
    <t>Fair Value Measurements (Narrative) (Details) - USD ($) $ in Millions</t>
  </si>
  <si>
    <t>Ten Percent Change in Implied Volatility [member]</t>
  </si>
  <si>
    <t>Fair Value Inputs, Assets, Quantitative Information [Line Items]</t>
  </si>
  <si>
    <t>Increase (Decrease) in Risk Management Assets and Liabilities</t>
  </si>
  <si>
    <t>Fair Value Measurements (Schedule Of Fair Value, Assets And Liabilities Measured On Recurring Basis) (Details) - USD ($) $ in Millions</t>
  </si>
  <si>
    <t>Fair Value, Assets and Liabilities Measured on Recurring and Nonrecurring Basis [Line Items]</t>
  </si>
  <si>
    <t>Guarantor Obligations, Current Carrying Value</t>
  </si>
  <si>
    <t>Total Fair Value [Member]</t>
  </si>
  <si>
    <t>Carrying Amount [Member]</t>
  </si>
  <si>
    <t>Other Current Assets [Member]</t>
  </si>
  <si>
    <t>Derivative Asset, Fair Value, Gross Liability</t>
  </si>
  <si>
    <t>[1]</t>
  </si>
  <si>
    <t>Other Noncurrent Assets [Member]</t>
  </si>
  <si>
    <t>Accounts Payable and Accrued Liabilities [Member] | Total Fair Value [Member]</t>
  </si>
  <si>
    <t>Accounts Payable and Accrued Liabilities [Member] | Carrying Amount [Member]</t>
  </si>
  <si>
    <t>Other Current Liabilities [Member]</t>
  </si>
  <si>
    <t>Derivative Liability, Fair Value, Gross Asset</t>
  </si>
  <si>
    <t>Other Liabilities and Provisions [Member] | Total Fair Value [Member]</t>
  </si>
  <si>
    <t>Other Liabilities and Provisions [Member] | Carrying Amount [Member]</t>
  </si>
  <si>
    <t>Level 2 [Member] | Accounts Payable and Accrued Liabilities [Member]</t>
  </si>
  <si>
    <t>Level 2 [Member] | Other Liabilities and Provisions [Member]</t>
  </si>
  <si>
    <t>Netting to offset derivative assets and liabilities where the legal right and intention to offset exists, or where counterparty master netting arrangements contain provisions for net settlement.</t>
  </si>
  <si>
    <t>Fair Value Measurement (Summary Of Changes In Level 3 Fair Value Measurements) (Details) - USD ($) $ in Millions</t>
  </si>
  <si>
    <t>Fair Value, Assets and Liabilities Measured on Recurring and Nonrecurring Basis [Abstract]</t>
  </si>
  <si>
    <t>Balance, Beginning Balance</t>
  </si>
  <si>
    <t>Total Gains (Losses)</t>
  </si>
  <si>
    <t>Purchases, Sales and Issuances</t>
  </si>
  <si>
    <t>Settlements</t>
  </si>
  <si>
    <t>Transfers Out of Level 3</t>
  </si>
  <si>
    <t>Balance, Ending Balance</t>
  </si>
  <si>
    <t>Change in Unrealized Gains (Losses) Related to Assets and Liabilities Held at End of Year</t>
  </si>
  <si>
    <t>Fair Value Measurements (Quantitative Information About Unobservable Inputs Used In Level 3) (Details) - WTI Options [Member] - Option Model [Member]</t>
  </si>
  <si>
    <t>Maximum [Member]</t>
  </si>
  <si>
    <t>Fair Value Measurements, Recurring and Nonrecurring, Valuation Techniques [Line Items]</t>
  </si>
  <si>
    <t>Fair Value Inputs Commodity Price Volatility</t>
  </si>
  <si>
    <t>64.00%</t>
  </si>
  <si>
    <t>Minimum [Member]</t>
  </si>
  <si>
    <t>18.00%</t>
  </si>
  <si>
    <t>33.00%</t>
  </si>
  <si>
    <t>Financial Instruments And Risk Management (Narrative) (Details)</t>
  </si>
  <si>
    <t>Dec. 31, 2016USD ($)contractitem$ / CAD</t>
  </si>
  <si>
    <t>Derivative [Line Items]</t>
  </si>
  <si>
    <t>Foreign currency swap, contract amount</t>
  </si>
  <si>
    <t>Derivative, Average Forward Exchange Rate | $ / CAD</t>
  </si>
  <si>
    <t>Maximum Remaining Maturity of Foreign Currency Derivatives</t>
  </si>
  <si>
    <t>Collateral balances</t>
  </si>
  <si>
    <t>Number of Credit Risk Derivatives Held | contract</t>
  </si>
  <si>
    <t>Percent of Accounts Receivable and Financial Derivative credit exposures with investment grade counterparties</t>
  </si>
  <si>
    <t>90.00%</t>
  </si>
  <si>
    <t>95.00%</t>
  </si>
  <si>
    <t>Number Of Counterparties With More Than Ten Percent Of The Fair Value Of The Outstanding Risk Management Contracts | item</t>
  </si>
  <si>
    <t>Guarantor Obligations, Term</t>
  </si>
  <si>
    <t>Guarantor Obligations, Maximum Exposure, Undiscounted</t>
  </si>
  <si>
    <t>P4Y</t>
  </si>
  <si>
    <t>Counterparty One [Member]</t>
  </si>
  <si>
    <t>Percent Of The Fair Value Of Outstanding In The Money Net Risk Management Contracts</t>
  </si>
  <si>
    <t>84.00%</t>
  </si>
  <si>
    <t>13.00%</t>
  </si>
  <si>
    <t>Counterparty Two [Member]</t>
  </si>
  <si>
    <t>11.00%</t>
  </si>
  <si>
    <t>Financial Instruments And Risk Management (Risk Management Positions) (Details) $ in Millions</t>
  </si>
  <si>
    <t>Dec. 31, 2016USD ($)$ / Mcf$ / bblMBblsMMcf</t>
  </si>
  <si>
    <t>Other Derivative Contracts, Net</t>
  </si>
  <si>
    <t>Foreign Currency Swaps, at Fair value, Net</t>
  </si>
  <si>
    <t>Risk Management and Other Derivative Guarantee, at Fair Value, Net</t>
  </si>
  <si>
    <t>Natural Gas [Member]</t>
  </si>
  <si>
    <t>Price Risk Derivatives, at Fair Value, Net</t>
  </si>
  <si>
    <t>Natural Gas [Member] | NYMEX Fixed Price Year 1[Member]</t>
  </si>
  <si>
    <t>Derivative, Nonmonetary Notional Amount, Volume | MMcf</t>
  </si>
  <si>
    <t>Term</t>
  </si>
  <si>
    <t>Dec. 31,
		2017</t>
  </si>
  <si>
    <t>Average Price | $ / Mcf</t>
  </si>
  <si>
    <t>Natural Gas [Member] | NYMEX Three-Way Options [Member]</t>
  </si>
  <si>
    <t>Natural Gas [Member] | NYMEX Three-Way Options [Member] | Call Option [Member] | Sold [Member]</t>
  </si>
  <si>
    <t>Natural Gas [Member] | NYMEX Three-Way Options [Member] | Put Option [Member] | Sold [Member]</t>
  </si>
  <si>
    <t>Natural Gas [Member] | NYMEX Three-Way Options [Member] | Put Option [Member] | Bought [Member]</t>
  </si>
  <si>
    <t>Natural Gas [Member] | NYMEX Costless Collars [Member]</t>
  </si>
  <si>
    <t>Natural Gas [Member] | NYMEX Costless Collars [Member] | Call Option [Member] | Sold [Member]</t>
  </si>
  <si>
    <t>Natural Gas [Member] | NYMEX Costless Collars [Member] | Put Option [Member] | Bought [Member]</t>
  </si>
  <si>
    <t>Natural Gas [Member] | NYMEX Call Options Year 2 [Member] | Call Option [Member] | Sold [Member]</t>
  </si>
  <si>
    <t>Dec. 31,
		2018</t>
  </si>
  <si>
    <t>Natural Gas [Member] | NYMEX Call Options Year 3 [Member] | Call Option [Member] | Sold [Member]</t>
  </si>
  <si>
    <t>Natural Gas [Member] | Natural Gas Contracts Basis Contracts [Member]</t>
  </si>
  <si>
    <t>Natural Gas [Member] | Other Financial Positions [Member]</t>
  </si>
  <si>
    <t>Crude Oil [Member]</t>
  </si>
  <si>
    <t>Crude Oil [Member] | WTI Fixed Price Year 1 [Member]</t>
  </si>
  <si>
    <t>Derivative, Nonmonetary Notional Amount, Volume | MBbls</t>
  </si>
  <si>
    <t>Average Price | $ / bbl</t>
  </si>
  <si>
    <t>Crude Oil [Member] | WTI Fixed Price Year 2 [Member]</t>
  </si>
  <si>
    <t>Crude Oil [Member] | WTI Fixed Price Swaptions [Member]</t>
  </si>
  <si>
    <t>Jun. 30,
		2017</t>
  </si>
  <si>
    <t>Crude Oil [Member] | WTI Three-Way Options [Member]</t>
  </si>
  <si>
    <t>Crude Oil [Member] | WTI Three-Way Options [Member] | Call Option [Member] | Sold [Member]</t>
  </si>
  <si>
    <t>Crude Oil [Member] | WTI Three-Way Options [Member] | Put Option [Member] | Sold [Member]</t>
  </si>
  <si>
    <t>Crude Oil [Member] | WTI Three-Way Options [Member] | Put Option [Member] | Bought [Member]</t>
  </si>
  <si>
    <t>Crude Oil [Member] | WTI Costless Collars [Member]</t>
  </si>
  <si>
    <t>Crude Oil [Member] | WTI Costless Collars [Member] | Sold [Member]</t>
  </si>
  <si>
    <t>Crude Oil [Member] | WTI Costless Collars [Member] | Bought [Member]</t>
  </si>
  <si>
    <t>Crude Oil [Member] | Crude Oil Contracts Basis Contracts [Member]</t>
  </si>
  <si>
    <t>Maximum [Member] | Natural Gas [Member] | Natural Gas Contracts Basis Contracts [Member]</t>
  </si>
  <si>
    <t>Maximum [Member] | Crude Oil [Member] | WTI Costless Collars [Member]</t>
  </si>
  <si>
    <t>Maximum [Member] | Crude Oil [Member] | Crude Oil Contracts Basis Contracts [Member]</t>
  </si>
  <si>
    <t>Minimum [Member] | Crude Oil Contracts Basis Contracts [Member]</t>
  </si>
  <si>
    <t>Minimum [Member] | Natural Gas [Member] | Natural Gas Contracts Basis Contracts [Member]</t>
  </si>
  <si>
    <t>Minimum [Member] | Crude Oil [Member] | WTI Costless Collars [Member]</t>
  </si>
  <si>
    <t>Jul. 1,
		2017</t>
  </si>
  <si>
    <t>Financial Instruments and Risk Management (Earnings Impact of Realized and Unrealized Gains (Losses) On Risk Management Positions) (Details) - USD ($) $ in Millions</t>
  </si>
  <si>
    <t>Derivative Instruments, Gain (Loss) [Line Items]</t>
  </si>
  <si>
    <t>Realized Gain (Loss)</t>
  </si>
  <si>
    <t>Unrealized Gain (Loss) on Derivatives Including Gain (Loss) on Foreign Exchange Derivatives</t>
  </si>
  <si>
    <t>Realized and Unrealized Gain (Loss) on Risk Management</t>
  </si>
  <si>
    <t>Revenues [Member]</t>
  </si>
  <si>
    <t>Transportation and Processing [Member]</t>
  </si>
  <si>
    <t>Foreign Exchange [Member]</t>
  </si>
  <si>
    <t>Financial Instruments And Risk Management (Reconciliation Of Unrealized Risk Management Positions) (Details) - USD ($) $ in Millions</t>
  </si>
  <si>
    <t>Risk Management and Other Derivative Guarantee, at Fair Value, Net, Start of year</t>
  </si>
  <si>
    <t>Foreign Exchange Translation Adjustment on Canadian Dollar Contracts</t>
  </si>
  <si>
    <t>Fair Value of Contracts Realized During the Year</t>
  </si>
  <si>
    <t>Risk Management and Other Derivative Guarantee, at Fair Value, Net, End of Year</t>
  </si>
  <si>
    <t>Commodity Contract [Member]</t>
  </si>
  <si>
    <t>Increase (Decrease) in Derivative Assets and Liabilities</t>
  </si>
  <si>
    <t>Acquired Commodity Contract [Member]</t>
  </si>
  <si>
    <t>Other Derivative Contracts [Member]</t>
  </si>
  <si>
    <t>Financial Instruments And Risk Management (Unrealized Risk Management Position) (Details) - USD ($) $ in Millions</t>
  </si>
  <si>
    <t>Risk Management, Current asset</t>
  </si>
  <si>
    <t>Risk Management, Long-term asset</t>
  </si>
  <si>
    <t>Risk Management, Total asset</t>
  </si>
  <si>
    <t>Risk Management, Current liability</t>
  </si>
  <si>
    <t>Risk Management, Long-term liability</t>
  </si>
  <si>
    <t>Risk Management, Total liability</t>
  </si>
  <si>
    <t>Financial Instruments And Risk Management (Summary Of Unrealized Risk Management Position By Product) (Details) - USD ($) $ in Millions</t>
  </si>
  <si>
    <t>Other Derivative Contracts, Assets</t>
  </si>
  <si>
    <t>Foreign Currency Swaps, Assets, at Fair Value</t>
  </si>
  <si>
    <t>Foreign Currency Swaps, Liabilities, at Fair Value</t>
  </si>
  <si>
    <t>Risk Management and Other Derivative Guarantee Assets, at Fair Value</t>
  </si>
  <si>
    <t>Risk Management and Other Derivative Guarantee Liabilities, at Fair Value</t>
  </si>
  <si>
    <t>Price Risk Derivative Assets, at Fair Value</t>
  </si>
  <si>
    <t>Price Risk Derivative Liabilities, at Fair Value</t>
  </si>
  <si>
    <t>Power [Member]</t>
  </si>
  <si>
    <t>Supplementary Information (Net Change in Non-Cash Working Capital) (Details) - USD ($) $ in Millions</t>
  </si>
  <si>
    <t>Income tax payable and receivable</t>
  </si>
  <si>
    <t>Supplementary Information (Non-Cash Activity) (Details) - USD ($) $ in Millions</t>
  </si>
  <si>
    <t>Cash Flow, Noncash Investing and Financing Activities Disclosure [Abstract]</t>
  </si>
  <si>
    <t>Asset retirement obligation incurred (Note 15)</t>
  </si>
  <si>
    <t>Asset retirement obligation change in estimated future cash outflows</t>
  </si>
  <si>
    <t>Property, plant and equipment accruals</t>
  </si>
  <si>
    <t>Capitalized long-term incentives</t>
  </si>
  <si>
    <t>Property additions/dispositions</t>
  </si>
  <si>
    <t>Supplementary Information (Supplementary Cash Flow Information) (Details) - USD ($) $ in Millions</t>
  </si>
  <si>
    <t>Interest Paid</t>
  </si>
  <si>
    <t>Income Taxes Paid, net of Amounts Recovered</t>
  </si>
  <si>
    <t>Commitments and Contingencies (Details) $ in Millions</t>
  </si>
  <si>
    <t>Commitment Type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Total Commitment, Due in Next Twelve Months</t>
  </si>
  <si>
    <t>Total Commitment, Due in Second Year</t>
  </si>
  <si>
    <t>Total Commitment, Due in Third Year</t>
  </si>
  <si>
    <t>Total Commitment, Due in Fourth Year</t>
  </si>
  <si>
    <t>Total Commitment, Due in Fifth Year</t>
  </si>
  <si>
    <t>Total Commitment, Due Thereafter</t>
  </si>
  <si>
    <t>Total Commitment</t>
  </si>
  <si>
    <t>Transportation And Processing Commitments [Member]</t>
  </si>
  <si>
    <t>Less Than 1 Year</t>
  </si>
  <si>
    <t>Other Commitment, Due in Second Year</t>
  </si>
  <si>
    <t>Other Commitment, Due in Third Year</t>
  </si>
  <si>
    <t>Other Commitment, Due in Fourth Year</t>
  </si>
  <si>
    <t>Other Commitment, Due in Fifth Year</t>
  </si>
  <si>
    <t>Other Commitment, Due after Fifth Year</t>
  </si>
  <si>
    <t>Other Commitment</t>
  </si>
  <si>
    <t>Drilling And Field Services Commitments [Member]</t>
  </si>
  <si>
    <t>Supplementary Oil And Gas Information (Narrative) (Details) MMcf in Thousands</t>
  </si>
  <si>
    <t>Dec. 31, 2016MMBblsMMcf</t>
  </si>
  <si>
    <t>Dec. 31, 2015MMBblsMMcf</t>
  </si>
  <si>
    <t>Dec. 31, 2014MMBblsMMcf</t>
  </si>
  <si>
    <t>Reserve Quantities [Line Items]</t>
  </si>
  <si>
    <t>Revisions of previous estimates</t>
  </si>
  <si>
    <t>Extensions and discoveries</t>
  </si>
  <si>
    <t>Purchase of reserves in place</t>
  </si>
  <si>
    <t>Sale of reserves in place</t>
  </si>
  <si>
    <t>Revisions of previous estimates | MMcf</t>
  </si>
  <si>
    <t>Extensions and discoveries | MMcf</t>
  </si>
  <si>
    <t>Purchase of reserves in place | MMcf</t>
  </si>
  <si>
    <t>Sale of reserves in place | MMcf</t>
  </si>
  <si>
    <t>Oil [Member]</t>
  </si>
  <si>
    <t>Natural Gas Liquids [Member]</t>
  </si>
  <si>
    <t>Total Proved Reserves [Member]</t>
  </si>
  <si>
    <t>Proved Developed and Undeveloped Reserves, Net, Period Increase (Decrease)</t>
  </si>
  <si>
    <t>Canada [Member] | Natural Gas [Member]</t>
  </si>
  <si>
    <t>Canada [Member] | Oil [Member]</t>
  </si>
  <si>
    <t>Canada [Member] | Natural Gas Liquids [Member]</t>
  </si>
  <si>
    <t>United States [Member] | Natural Gas [Member]</t>
  </si>
  <si>
    <t>United States [Member] | Oil [Member]</t>
  </si>
  <si>
    <t>United States [Member] | Natural Gas Liquids [Member]</t>
  </si>
  <si>
    <t>Change Due to Change in Prices [Member] | Natural Gas [Member]</t>
  </si>
  <si>
    <t>Change Due to Change in Prices [Member] | Oil [Member]</t>
  </si>
  <si>
    <t>Change Due to Change in Prices [Member] | Natural Gas Liquids [Member]</t>
  </si>
  <si>
    <t>Change Due to Extension of Proved Acreage [Member]</t>
  </si>
  <si>
    <t>Change Due to Acquisition [Member] | Proved Developed [Member]</t>
  </si>
  <si>
    <t>Change Due to Acquisition [Member] | Proved Undeveloped [Member]</t>
  </si>
  <si>
    <t>Change Due to Divestiture [Member] | Proved Developed [Member]</t>
  </si>
  <si>
    <t>Change Due to Divestiture [Member] | Proved Undeveloped [Member]</t>
  </si>
  <si>
    <t>Change Due to Undeveloped Reserve Bookings[Member] | Natural Gas [Member]</t>
  </si>
  <si>
    <t>Supplementary Oil And Gas Information (12-Month Average Trailing Prices) (Details)</t>
  </si>
  <si>
    <t>Dec. 31, 2016$ / bbl$ / MMBTUCAD / bblCAD / MMBTU</t>
  </si>
  <si>
    <t>Dec. 31, 2015$ / bbl$ / MMBTUCAD / bblCAD / MMBTU</t>
  </si>
  <si>
    <t>Dec. 31, 2014$ / bbl$ / MMBTUCAD / bblCAD / MMBTU</t>
  </si>
  <si>
    <t>Natural Gas [Member] | Henry Hub [Member]</t>
  </si>
  <si>
    <t>Average Sales Price and Production Costs Per Unit of Production [Line Items]</t>
  </si>
  <si>
    <t>Reference Price | $ / MMBTU</t>
  </si>
  <si>
    <t>Natural Gas [Member] | AECO [Member]</t>
  </si>
  <si>
    <t>Reference Price | CAD / MMBTU</t>
  </si>
  <si>
    <t>Oil and NGLs | WTI [Member]</t>
  </si>
  <si>
    <t>Reference Price | $ / bbl</t>
  </si>
  <si>
    <t>Oil and NGLs | Edmonton Light Sweet [Member]</t>
  </si>
  <si>
    <t>Reference Price | CAD / bbl</t>
  </si>
  <si>
    <t>Supplementary Oil And Gas Information (Net Proved Reserves) (Details) MMcf in Thousands</t>
  </si>
  <si>
    <t>Beginning of year</t>
  </si>
  <si>
    <t>Production</t>
  </si>
  <si>
    <t>End of year</t>
  </si>
  <si>
    <t>Developed</t>
  </si>
  <si>
    <t>Undeveloped</t>
  </si>
  <si>
    <t>Beginning of year | MMcf</t>
  </si>
  <si>
    <t>Production | MMcf</t>
  </si>
  <si>
    <t>End of year | MMcf</t>
  </si>
  <si>
    <t>Developed | MMcf</t>
  </si>
  <si>
    <t>Undeveloped | MMcf</t>
  </si>
  <si>
    <t>Total | MMcf</t>
  </si>
  <si>
    <t>Supplementary Oil And Gas Information (Standardized Measure Of Discounted Future Net Cash Flows Relating To Proved Oil And Gas Reserves-Before Discounting) (Details) - USD ($) $ in Millions</t>
  </si>
  <si>
    <t>Discounted Future Net Cash Flows Relating to Proved Oil and Gas Reserves [Line Items]</t>
  </si>
  <si>
    <t>Future cash inflows</t>
  </si>
  <si>
    <t>Production costs</t>
  </si>
  <si>
    <t>Development costs</t>
  </si>
  <si>
    <t>Income taxes</t>
  </si>
  <si>
    <t>Future net cash flows</t>
  </si>
  <si>
    <t>Less 10% annual discount for estimated timing of cash flows</t>
  </si>
  <si>
    <t>Standardized Measure of Discounted Future Net Cash Flows Relating to Proved Oil and Gas Reserves, Total</t>
  </si>
  <si>
    <t>Supplementary Oil And Gas Information (Changes In Standardized Measure Of Discounted Future Net Cash Flows Relating To Proved Oil And Gas Reserves) (Details) - USD ($) $ in Millions</t>
  </si>
  <si>
    <t>Balance, beginning of year</t>
  </si>
  <si>
    <t>Sales of oil and gas produced during the period</t>
  </si>
  <si>
    <t>Discoveries and extensions, net of related costs</t>
  </si>
  <si>
    <t>Purchases of proved reserves in place</t>
  </si>
  <si>
    <t>Sales and transfers of proved reserves in place</t>
  </si>
  <si>
    <t>Net change in prices and production costs</t>
  </si>
  <si>
    <t>Revisions to quantity estimates</t>
  </si>
  <si>
    <t>Accretion of discount</t>
  </si>
  <si>
    <t>Previously estimated development costs incurred net of change in future development costs</t>
  </si>
  <si>
    <t>Net change in income taxes</t>
  </si>
  <si>
    <t>Balance, end of year</t>
  </si>
  <si>
    <t>Supplementary Oil And Gas Information (Results Of Operations) (Details) - USD ($) $ in Millions</t>
  </si>
  <si>
    <t>Results of Operations for Oil and Gas Producing Activities, by Geographic Area [Line Items]</t>
  </si>
  <si>
    <t>Oil and gas revenues, net of royalties and transportation</t>
  </si>
  <si>
    <t>Operating costs, production and mineral taxes and accretion of asset retirement obligations</t>
  </si>
  <si>
    <t>Results of Operations, Impairment of Oil and Gas Properties</t>
  </si>
  <si>
    <t>Operating income (loss)</t>
  </si>
  <si>
    <t>Results of operations</t>
  </si>
  <si>
    <t>Supplementary Oil And Gas Information (Capitalized Costs) (Details) - USD ($) $ in Millions</t>
  </si>
  <si>
    <t>Capitalized Costs Relating to Oil and Gas Producing Activities, by Geographic Area [Line Items]</t>
  </si>
  <si>
    <t>Proved oil and gas properties</t>
  </si>
  <si>
    <t>Unproved oil and gas properties</t>
  </si>
  <si>
    <t>Total capital cost</t>
  </si>
  <si>
    <t>Accumulated DD&amp;A</t>
  </si>
  <si>
    <t>Net capitalized costs</t>
  </si>
  <si>
    <t>Supplementary Oil And Gas Information (Costs Incurred) (Details) - USD ($) $ in Millions</t>
  </si>
  <si>
    <t>Costs Incurred (Line Items)</t>
  </si>
  <si>
    <t>Proved</t>
  </si>
  <si>
    <t>Total acquisitions</t>
  </si>
  <si>
    <t>Exploration costs</t>
  </si>
  <si>
    <t>Total costs incurred</t>
  </si>
  <si>
    <t>Supplementary Oil And Gas Information (Costs Not Subject to Depletion Or Amortization) (Details) - USD ($) $ in Millions</t>
  </si>
  <si>
    <t>Capitalized Costs of Unproved Properties Excluded from Amortization [Line Items]</t>
  </si>
  <si>
    <t>Capitalized Costs of Unproved Properties Excluded from Amortization, Cumulative</t>
  </si>
  <si>
    <t>Supplementary Oil And Gas Information (Costs Related To Unproved Properties) (Details) - USD ($) $ in Millions</t>
  </si>
  <si>
    <t>Acquisition Costs, Cumulative</t>
  </si>
  <si>
    <t>Exploration Costs, Cumulative</t>
  </si>
  <si>
    <t>Capitalized Costs of Unproved Properties Excluded from Amortization, Cumulative, Total</t>
  </si>
  <si>
    <t>CurrentYear [member]</t>
  </si>
  <si>
    <t>PriorYear [member]</t>
  </si>
  <si>
    <t>Second Prior Year [member]</t>
  </si>
  <si>
    <t>Third Prior Year and Previous [member]</t>
  </si>
  <si>
    <t>Supplemental Quarterly Financial Information (Supplementary Quarterly Financial Information) (Details) - USD ($) $ / shares in Units, $ in Millions</t>
  </si>
  <si>
    <t>Net Earnings (Loss) per Common Share - Basic &amp; Diluted</t>
  </si>
  <si>
    <t>Label</t>
  </si>
  <si>
    <t>Element</t>
  </si>
  <si>
    <t>Value</t>
  </si>
  <si>
    <t>Cash Equivalents, at Carrying Value</t>
  </si>
  <si>
    <t>us-gaap_CashEquivalentsAtCarryingValue</t>
  </si>
  <si>
    <t>Cash</t>
  </si>
  <si>
    <t>us-gaap_Cash</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CAD &quot;#,##0.00_);_(&quot;CAD &quot;(#,##0.00)" numFmtId="167"/>
    <numFmt formatCode="_(&quot;CAD &quot;#,##0_);_(&quot;CAD &quot;(#,##0)" numFmtId="168"/>
    <numFmt formatCode="_(&quot;$ &quot;#,##0.000_);_(&quot;$ &quot;(#,##0.000)" numFmtId="169"/>
    <numFmt formatCode="_(&quot;CAD &quot;#,##0.0000_);_(&quot;CAD &quot;(#,##0.0000)" numFmtId="170"/>
    <numFmt formatCode="_(&quot;CAD &quot;#,##0.0_);_(&quot;CAD &quot;(#,##0.0)" numFmtId="171"/>
    <numFmt formatCode="_(&quot;December &quot;#,##0_);_(&quot;December &quot;(#,##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1157806</v>
      </c>
    </row>
    <row r="11" spans="1:4">
      <c r="A11" s="4" t="s">
        <v>18</v>
      </c>
      <c r="B11" s="4" t="s">
        <v>19</v>
      </c>
    </row>
    <row r="12" spans="1:4">
      <c r="A12" s="4" t="s">
        <v>20</v>
      </c>
      <c r="B12" s="4" t="s">
        <v>21</v>
      </c>
    </row>
    <row r="13" spans="1:4">
      <c r="A13" s="4" t="s">
        <v>22</v>
      </c>
      <c r="C13" s="5" t="n">
        <v>973064884</v>
      </c>
    </row>
    <row r="14" spans="1:4">
      <c r="A14" s="4" t="s">
        <v>23</v>
      </c>
      <c r="B14" s="4" t="s">
        <v>24</v>
      </c>
    </row>
    <row r="15" spans="1:4">
      <c r="A15" s="4" t="s">
        <v>25</v>
      </c>
      <c r="B15" s="4" t="s">
        <v>24</v>
      </c>
    </row>
    <row r="16" spans="1:4">
      <c r="A16" s="4" t="s">
        <v>26</v>
      </c>
      <c r="B16" s="4" t="s">
        <v>27</v>
      </c>
    </row>
    <row r="17" spans="1:4">
      <c r="A17" s="4" t="s">
        <v>28</v>
      </c>
      <c r="B17" s="4" t="s">
        <v>29</v>
      </c>
    </row>
    <row r="18" spans="1:4">
      <c r="A18" s="4" t="s">
        <v>30</v>
      </c>
      <c r="D18" s="6" t="n">
        <v>6621347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33</v>
      </c>
    </row>
    <row r="3" spans="1:4">
      <c r="A3" s="3" t="s">
        <v>213</v>
      </c>
    </row>
    <row r="4" spans="1:4">
      <c r="A4" s="4" t="s">
        <v>908</v>
      </c>
      <c r="B4" s="6" t="n">
        <v>814</v>
      </c>
      <c r="C4" s="6" t="n">
        <v>913</v>
      </c>
    </row>
    <row r="5" spans="1:4">
      <c r="A5" s="4" t="s">
        <v>909</v>
      </c>
      <c r="B5" s="5" t="n">
        <v>18</v>
      </c>
      <c r="C5" s="5" t="n">
        <v>19</v>
      </c>
      <c r="D5" s="6" t="n">
        <v>28</v>
      </c>
    </row>
    <row r="6" spans="1:4">
      <c r="A6" s="4" t="s">
        <v>910</v>
      </c>
      <c r="B6" s="5" t="n">
        <v>-107</v>
      </c>
      <c r="C6" s="5" t="n">
        <v>-217</v>
      </c>
    </row>
    <row r="7" spans="1:4">
      <c r="A7" s="4" t="s">
        <v>911</v>
      </c>
      <c r="B7" s="5" t="n">
        <v>-99</v>
      </c>
      <c r="C7" s="5" t="n">
        <v>115</v>
      </c>
      <c r="D7" s="5" t="n">
        <v>35</v>
      </c>
    </row>
    <row r="8" spans="1:4">
      <c r="A8" s="4" t="s">
        <v>48</v>
      </c>
      <c r="B8" s="5" t="n">
        <v>51</v>
      </c>
      <c r="C8" s="5" t="n">
        <v>45</v>
      </c>
      <c r="D8" s="5" t="n">
        <v>52</v>
      </c>
    </row>
    <row r="9" spans="1:4">
      <c r="A9" s="4" t="s">
        <v>264</v>
      </c>
      <c r="B9" s="5" t="n">
        <v>10</v>
      </c>
      <c r="C9" s="5" t="n">
        <v>-61</v>
      </c>
    </row>
    <row r="10" spans="1:4">
      <c r="A10" s="4" t="s">
        <v>912</v>
      </c>
      <c r="B10" s="6" t="n">
        <v>687</v>
      </c>
      <c r="C10" s="6" t="n">
        <v>814</v>
      </c>
      <c r="D10" s="6" t="n">
        <v>91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2</v>
      </c>
      <c r="C1" s="2" t="s">
        <v>32</v>
      </c>
      <c r="D1" s="2" t="s">
        <v>33</v>
      </c>
    </row>
    <row r="2" spans="1:4">
      <c r="A2" s="3" t="s">
        <v>213</v>
      </c>
    </row>
    <row r="3" spans="1:4">
      <c r="A3" s="4" t="s">
        <v>914</v>
      </c>
      <c r="B3" s="6" t="n">
        <v>33</v>
      </c>
      <c r="C3" s="6" t="n">
        <v>41</v>
      </c>
    </row>
    <row r="4" spans="1:4">
      <c r="A4" s="4" t="s">
        <v>915</v>
      </c>
      <c r="B4" s="5" t="n">
        <v>654</v>
      </c>
      <c r="C4" s="5" t="n">
        <v>773</v>
      </c>
    </row>
    <row r="5" spans="1:4">
      <c r="A5" s="4" t="s">
        <v>916</v>
      </c>
      <c r="B5" s="6" t="n">
        <v>687</v>
      </c>
      <c r="C5" s="6" t="n">
        <v>814</v>
      </c>
      <c r="D5" s="6" t="n">
        <v>9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0"/>
    <col customWidth="1" max="5" min="5" width="35"/>
    <col customWidth="1" max="6" min="6" width="27"/>
    <col customWidth="1" max="7" min="7" width="30"/>
    <col customWidth="1" max="8" min="8" width="24"/>
    <col customWidth="1" max="9" min="9" width="24"/>
    <col customWidth="1" max="10" min="10" width="24"/>
    <col customWidth="1" max="11" min="11" width="30"/>
    <col customWidth="1" max="12" min="12" width="24"/>
    <col customWidth="1" max="13" min="13" width="24"/>
    <col customWidth="1" max="14" min="14" width="36"/>
    <col customWidth="1" max="15" min="15" width="30"/>
    <col customWidth="1" max="16" min="16" width="24"/>
    <col customWidth="1" max="17" min="17" width="24"/>
    <col customWidth="1" max="18" min="18" width="24"/>
    <col customWidth="1" max="19" min="19" width="37"/>
    <col customWidth="1" max="20" min="20" width="37"/>
    <col customWidth="1" max="21" min="21" width="37"/>
  </cols>
  <sheetData>
    <row r="1" spans="1:21">
      <c r="A1" s="1" t="s">
        <v>917</v>
      </c>
      <c r="B1" s="2" t="s">
        <v>918</v>
      </c>
      <c r="C1" s="2" t="s">
        <v>919</v>
      </c>
      <c r="D1" s="2" t="s">
        <v>920</v>
      </c>
      <c r="E1" s="2" t="s">
        <v>921</v>
      </c>
      <c r="F1" s="2" t="s">
        <v>922</v>
      </c>
      <c r="G1" s="2" t="s">
        <v>923</v>
      </c>
      <c r="H1" s="2" t="s">
        <v>924</v>
      </c>
      <c r="I1" s="2" t="s">
        <v>925</v>
      </c>
      <c r="J1" s="2" t="s">
        <v>926</v>
      </c>
      <c r="K1" s="2" t="s">
        <v>927</v>
      </c>
      <c r="L1" s="2" t="s">
        <v>928</v>
      </c>
      <c r="M1" s="2" t="s">
        <v>929</v>
      </c>
      <c r="N1" s="2" t="s">
        <v>930</v>
      </c>
      <c r="O1" s="2" t="s">
        <v>931</v>
      </c>
      <c r="P1" s="2" t="s">
        <v>932</v>
      </c>
      <c r="Q1" s="2" t="s">
        <v>933</v>
      </c>
      <c r="R1" s="2" t="s">
        <v>934</v>
      </c>
      <c r="S1" s="2" t="s">
        <v>935</v>
      </c>
      <c r="T1" s="2" t="s">
        <v>936</v>
      </c>
      <c r="U1" s="2" t="s">
        <v>937</v>
      </c>
    </row>
    <row r="2" spans="1:21">
      <c r="A2" s="3" t="s">
        <v>938</v>
      </c>
    </row>
    <row r="3" spans="1:21">
      <c r="A3" s="4" t="s">
        <v>939</v>
      </c>
      <c r="S3" s="4" t="s">
        <v>940</v>
      </c>
    </row>
    <row r="4" spans="1:21">
      <c r="A4" s="4" t="s">
        <v>941</v>
      </c>
      <c r="S4" s="6" t="n">
        <v>52</v>
      </c>
      <c r="T4" s="6" t="n">
        <v>225</v>
      </c>
      <c r="U4" s="6" t="n">
        <v>207</v>
      </c>
    </row>
    <row r="5" spans="1:21">
      <c r="A5" s="4" t="s">
        <v>942</v>
      </c>
      <c r="G5" s="12" t="n">
        <v>0.015</v>
      </c>
      <c r="H5" s="12" t="n">
        <v>0.015</v>
      </c>
      <c r="I5" s="12" t="n">
        <v>0.015</v>
      </c>
      <c r="J5" s="12" t="n">
        <v>0.015</v>
      </c>
      <c r="K5" s="7" t="n">
        <v>0.07000000000000001</v>
      </c>
      <c r="L5" s="7" t="n">
        <v>0.07000000000000001</v>
      </c>
      <c r="M5" s="7" t="n">
        <v>0.07000000000000001</v>
      </c>
      <c r="N5" s="7" t="n">
        <v>0.07000000000000001</v>
      </c>
      <c r="O5" s="7" t="n">
        <v>0.07000000000000001</v>
      </c>
      <c r="P5" s="7" t="n">
        <v>0.07000000000000001</v>
      </c>
      <c r="Q5" s="7" t="n">
        <v>0.07000000000000001</v>
      </c>
      <c r="R5" s="7" t="n">
        <v>0.07000000000000001</v>
      </c>
      <c r="S5" s="7" t="n">
        <v>0.06</v>
      </c>
      <c r="T5" s="7" t="n">
        <v>0.28</v>
      </c>
      <c r="U5" s="7" t="n">
        <v>0.28</v>
      </c>
    </row>
    <row r="6" spans="1:21">
      <c r="A6" s="4" t="s">
        <v>943</v>
      </c>
      <c r="S6" s="5" t="n">
        <v>121249</v>
      </c>
      <c r="T6" s="5" t="n">
        <v>10246221</v>
      </c>
      <c r="U6" s="5" t="n">
        <v>240839</v>
      </c>
    </row>
    <row r="7" spans="1:21">
      <c r="A7" s="4" t="s">
        <v>944</v>
      </c>
      <c r="S7" s="6" t="n">
        <v>1</v>
      </c>
      <c r="T7" s="6" t="n">
        <v>73</v>
      </c>
      <c r="U7" s="6" t="n">
        <v>5</v>
      </c>
    </row>
    <row r="8" spans="1:21">
      <c r="A8" s="4" t="s">
        <v>945</v>
      </c>
      <c r="S8" s="6" t="n">
        <v>1</v>
      </c>
      <c r="T8" s="6" t="n">
        <v>73</v>
      </c>
      <c r="U8" s="6" t="n">
        <v>5</v>
      </c>
    </row>
    <row r="9" spans="1:21">
      <c r="A9" s="4" t="s">
        <v>946</v>
      </c>
      <c r="G9" s="5" t="n">
        <v>32200000</v>
      </c>
      <c r="K9" s="5" t="n">
        <v>30300000</v>
      </c>
      <c r="O9" s="5" t="n">
        <v>27300000</v>
      </c>
      <c r="S9" s="5" t="n">
        <v>32200000</v>
      </c>
      <c r="T9" s="5" t="n">
        <v>30300000</v>
      </c>
      <c r="U9" s="5" t="n">
        <v>27300000</v>
      </c>
    </row>
    <row r="10" spans="1:21">
      <c r="A10" s="4" t="s">
        <v>947</v>
      </c>
      <c r="S10" s="4" t="s">
        <v>948</v>
      </c>
    </row>
    <row r="11" spans="1:21">
      <c r="A11" s="4" t="s">
        <v>949</v>
      </c>
      <c r="S11" s="4" t="s">
        <v>950</v>
      </c>
    </row>
    <row r="12" spans="1:21">
      <c r="A12" s="4" t="s">
        <v>951</v>
      </c>
      <c r="S12" s="4" t="s">
        <v>948</v>
      </c>
    </row>
    <row r="13" spans="1:21">
      <c r="A13" s="4" t="s">
        <v>952</v>
      </c>
      <c r="S13" s="4" t="s">
        <v>489</v>
      </c>
    </row>
    <row r="14" spans="1:21">
      <c r="A14" s="4" t="s">
        <v>953</v>
      </c>
      <c r="S14" s="4" t="s">
        <v>954</v>
      </c>
    </row>
    <row r="15" spans="1:21">
      <c r="A15" s="4" t="s">
        <v>955</v>
      </c>
      <c r="S15" s="4" t="s">
        <v>824</v>
      </c>
    </row>
    <row r="16" spans="1:21">
      <c r="A16" s="4" t="s">
        <v>956</v>
      </c>
      <c r="S16" s="5" t="n">
        <v>123100000</v>
      </c>
      <c r="T16" s="5" t="n">
        <v>98400000</v>
      </c>
    </row>
    <row r="17" spans="1:21">
      <c r="A17" s="4" t="s">
        <v>957</v>
      </c>
      <c r="S17" s="6" t="n">
        <v>1129</v>
      </c>
      <c r="T17" s="6" t="n">
        <v>1088</v>
      </c>
    </row>
    <row r="18" spans="1:21">
      <c r="A18" s="4" t="s">
        <v>958</v>
      </c>
    </row>
    <row r="19" spans="1:21">
      <c r="A19" s="3" t="s">
        <v>938</v>
      </c>
    </row>
    <row r="20" spans="1:21">
      <c r="A20" s="4" t="s">
        <v>959</v>
      </c>
      <c r="B20" s="4" t="s">
        <v>960</v>
      </c>
    </row>
    <row r="21" spans="1:21">
      <c r="A21" s="4" t="s">
        <v>961</v>
      </c>
      <c r="B21" s="12" t="n">
        <v>0.015</v>
      </c>
    </row>
    <row r="22" spans="1:21">
      <c r="A22" s="4" t="s">
        <v>962</v>
      </c>
      <c r="B22" s="4" t="s">
        <v>963</v>
      </c>
    </row>
    <row r="23" spans="1:21">
      <c r="A23" s="4" t="s">
        <v>964</v>
      </c>
      <c r="B23" s="4" t="s">
        <v>965</v>
      </c>
    </row>
    <row r="24" spans="1:21">
      <c r="A24" s="4" t="s">
        <v>966</v>
      </c>
    </row>
    <row r="25" spans="1:21">
      <c r="A25" s="3" t="s">
        <v>938</v>
      </c>
    </row>
    <row r="26" spans="1:21">
      <c r="A26" s="4" t="s">
        <v>967</v>
      </c>
      <c r="C26" s="7" t="n">
        <v>9.35</v>
      </c>
      <c r="D26" s="7" t="n">
        <v>9.35</v>
      </c>
      <c r="H26" s="7" t="n">
        <v>9.35</v>
      </c>
    </row>
    <row r="27" spans="1:21">
      <c r="A27" s="4" t="s">
        <v>968</v>
      </c>
      <c r="S27" s="5" t="n">
        <v>1150</v>
      </c>
    </row>
    <row r="28" spans="1:21">
      <c r="A28" s="4" t="s">
        <v>957</v>
      </c>
      <c r="S28" s="6" t="n">
        <v>1130</v>
      </c>
    </row>
    <row r="29" spans="1:21">
      <c r="A29" s="4" t="s">
        <v>969</v>
      </c>
    </row>
    <row r="30" spans="1:21">
      <c r="A30" s="3" t="s">
        <v>938</v>
      </c>
    </row>
    <row r="31" spans="1:21">
      <c r="A31" s="4" t="s">
        <v>970</v>
      </c>
      <c r="E31" s="9" t="n">
        <v>14.6</v>
      </c>
      <c r="N31" s="7" t="n">
        <v>14.6</v>
      </c>
    </row>
    <row r="32" spans="1:21">
      <c r="A32" s="4" t="s">
        <v>971</v>
      </c>
      <c r="E32" s="10" t="n">
        <v>1440</v>
      </c>
      <c r="F32" s="6" t="n">
        <v>1130</v>
      </c>
    </row>
    <row r="33" spans="1:21">
      <c r="A33" s="4" t="s">
        <v>972</v>
      </c>
      <c r="E33" s="10" t="n">
        <v>1390</v>
      </c>
      <c r="F33" s="6" t="n">
        <v>1090</v>
      </c>
    </row>
    <row r="34" spans="1:21">
      <c r="A34" s="4" t="s">
        <v>973</v>
      </c>
    </row>
    <row r="35" spans="1:21">
      <c r="A35" s="3" t="s">
        <v>938</v>
      </c>
    </row>
    <row r="36" spans="1:21">
      <c r="A36" s="4" t="s">
        <v>956</v>
      </c>
      <c r="D36" s="5" t="n">
        <v>107000000</v>
      </c>
    </row>
    <row r="37" spans="1:21">
      <c r="A37" s="4" t="s">
        <v>974</v>
      </c>
    </row>
    <row r="38" spans="1:21">
      <c r="A38" s="3" t="s">
        <v>938</v>
      </c>
    </row>
    <row r="39" spans="1:21">
      <c r="A39" s="4" t="s">
        <v>956</v>
      </c>
      <c r="E39" s="5" t="n">
        <v>85616500</v>
      </c>
      <c r="F39" s="5" t="n">
        <v>85616500</v>
      </c>
    </row>
    <row r="40" spans="1:21">
      <c r="A40" s="4" t="s">
        <v>975</v>
      </c>
    </row>
    <row r="41" spans="1:21">
      <c r="A41" s="3" t="s">
        <v>938</v>
      </c>
    </row>
    <row r="42" spans="1:21">
      <c r="A42" s="4" t="s">
        <v>956</v>
      </c>
      <c r="C42" s="5" t="n">
        <v>16050000</v>
      </c>
    </row>
    <row r="43" spans="1:21">
      <c r="A43" s="4" t="s">
        <v>976</v>
      </c>
    </row>
    <row r="44" spans="1:21">
      <c r="A44" s="3" t="s">
        <v>938</v>
      </c>
    </row>
    <row r="45" spans="1:21">
      <c r="A45" s="4" t="s">
        <v>956</v>
      </c>
      <c r="E45" s="5" t="n">
        <v>12842475</v>
      </c>
      <c r="F45" s="5" t="n">
        <v>12842475</v>
      </c>
    </row>
    <row r="46" spans="1:21">
      <c r="A46" s="4" t="s">
        <v>977</v>
      </c>
    </row>
    <row r="47" spans="1:21">
      <c r="A47" s="3" t="s">
        <v>938</v>
      </c>
    </row>
    <row r="48" spans="1:21">
      <c r="A48" s="4" t="s">
        <v>952</v>
      </c>
      <c r="S48" s="4" t="s">
        <v>489</v>
      </c>
    </row>
    <row r="49" spans="1:21">
      <c r="A49" s="4" t="s">
        <v>978</v>
      </c>
      <c r="S49" s="5" t="n">
        <v>1</v>
      </c>
    </row>
    <row r="50" spans="1:21">
      <c r="A50" s="4" t="s">
        <v>979</v>
      </c>
    </row>
    <row r="51" spans="1:21">
      <c r="A51" s="3" t="s">
        <v>938</v>
      </c>
    </row>
    <row r="52" spans="1:21">
      <c r="A52" s="4" t="s">
        <v>955</v>
      </c>
      <c r="S52" s="4" t="s">
        <v>98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33</v>
      </c>
    </row>
    <row r="3" spans="1:4">
      <c r="A3" s="3" t="s">
        <v>216</v>
      </c>
    </row>
    <row r="4" spans="1:4">
      <c r="A4" s="4" t="s">
        <v>982</v>
      </c>
      <c r="B4" s="5" t="n">
        <v>849800000</v>
      </c>
      <c r="C4" s="5" t="n">
        <v>741200000</v>
      </c>
      <c r="D4" s="5" t="n">
        <v>740900000</v>
      </c>
    </row>
    <row r="5" spans="1:4">
      <c r="A5" s="4" t="s">
        <v>956</v>
      </c>
      <c r="B5" s="5" t="n">
        <v>123100000</v>
      </c>
      <c r="C5" s="5" t="n">
        <v>98400000</v>
      </c>
    </row>
    <row r="6" spans="1:4">
      <c r="A6" s="4" t="s">
        <v>119</v>
      </c>
      <c r="B6" s="5" t="n">
        <v>973000000</v>
      </c>
      <c r="C6" s="5" t="n">
        <v>849800000</v>
      </c>
    </row>
    <row r="7" spans="1:4">
      <c r="A7" s="4" t="s">
        <v>943</v>
      </c>
      <c r="B7" s="5" t="n">
        <v>121249</v>
      </c>
      <c r="C7" s="5" t="n">
        <v>10246221</v>
      </c>
      <c r="D7" s="5" t="n">
        <v>240839</v>
      </c>
    </row>
    <row r="8" spans="1:4">
      <c r="A8" s="4" t="s">
        <v>983</v>
      </c>
      <c r="B8" s="5" t="n">
        <v>973000000</v>
      </c>
      <c r="C8" s="5" t="n">
        <v>849800000</v>
      </c>
      <c r="D8" s="5" t="n">
        <v>741200000</v>
      </c>
    </row>
    <row r="9" spans="1:4">
      <c r="A9" s="4" t="s">
        <v>984</v>
      </c>
      <c r="B9" s="6" t="n">
        <v>3621</v>
      </c>
      <c r="C9" s="6" t="n">
        <v>2450</v>
      </c>
      <c r="D9" s="6" t="n">
        <v>2445</v>
      </c>
    </row>
    <row r="10" spans="1:4">
      <c r="A10" s="4" t="s">
        <v>985</v>
      </c>
      <c r="B10" s="5" t="n">
        <v>1134</v>
      </c>
      <c r="C10" s="5" t="n">
        <v>1098</v>
      </c>
    </row>
    <row r="11" spans="1:4">
      <c r="A11" s="4" t="s">
        <v>986</v>
      </c>
      <c r="B11" s="5" t="n">
        <v>4756</v>
      </c>
      <c r="C11" s="5" t="n">
        <v>3621</v>
      </c>
    </row>
    <row r="12" spans="1:4">
      <c r="A12" s="4" t="s">
        <v>132</v>
      </c>
      <c r="B12" s="5" t="n">
        <v>1</v>
      </c>
      <c r="C12" s="5" t="n">
        <v>73</v>
      </c>
      <c r="D12" s="5" t="n">
        <v>5</v>
      </c>
    </row>
    <row r="13" spans="1:4">
      <c r="A13" s="4" t="s">
        <v>987</v>
      </c>
      <c r="B13" s="6" t="n">
        <v>4756</v>
      </c>
      <c r="C13" s="6" t="n">
        <v>3621</v>
      </c>
      <c r="D13" s="6" t="n">
        <v>24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495</v>
      </c>
      <c r="J1" s="2" t="s">
        <v>1</v>
      </c>
    </row>
    <row r="2" spans="1:12">
      <c r="B2" s="2" t="s">
        <v>2</v>
      </c>
      <c r="C2" s="2" t="s">
        <v>517</v>
      </c>
      <c r="D2" s="2" t="s">
        <v>4</v>
      </c>
      <c r="E2" s="2" t="s">
        <v>518</v>
      </c>
      <c r="F2" s="2" t="s">
        <v>32</v>
      </c>
      <c r="G2" s="2" t="s">
        <v>519</v>
      </c>
      <c r="H2" s="2" t="s">
        <v>520</v>
      </c>
      <c r="I2" s="2" t="s">
        <v>521</v>
      </c>
      <c r="J2" s="2" t="s">
        <v>2</v>
      </c>
      <c r="K2" s="2" t="s">
        <v>32</v>
      </c>
      <c r="L2" s="2" t="s">
        <v>33</v>
      </c>
    </row>
    <row r="3" spans="1:12">
      <c r="A3" s="3" t="s">
        <v>216</v>
      </c>
    </row>
    <row r="4" spans="1:12">
      <c r="A4" s="4" t="s">
        <v>130</v>
      </c>
      <c r="J4" s="6" t="n">
        <v>-944</v>
      </c>
      <c r="K4" s="6" t="n">
        <v>-5165</v>
      </c>
      <c r="L4" s="6" t="n">
        <v>3392</v>
      </c>
    </row>
    <row r="5" spans="1:12">
      <c r="A5" s="4" t="s">
        <v>989</v>
      </c>
      <c r="J5" s="8" t="n">
        <v>882.6</v>
      </c>
      <c r="K5" s="8" t="n">
        <v>822.1</v>
      </c>
      <c r="L5" s="5" t="n">
        <v>741</v>
      </c>
    </row>
    <row r="6" spans="1:12">
      <c r="A6" s="4" t="s">
        <v>990</v>
      </c>
      <c r="J6" s="8" t="n">
        <v>882.6</v>
      </c>
      <c r="K6" s="8" t="n">
        <v>822.1</v>
      </c>
      <c r="L6" s="5" t="n">
        <v>741</v>
      </c>
    </row>
    <row r="7" spans="1:12">
      <c r="A7" s="4" t="s">
        <v>63</v>
      </c>
      <c r="B7" s="7" t="n">
        <v>-0.29</v>
      </c>
      <c r="C7" s="7" t="n">
        <v>0.37</v>
      </c>
      <c r="D7" s="7" t="n">
        <v>-0.71</v>
      </c>
      <c r="E7" s="7" t="n">
        <v>-0.45</v>
      </c>
      <c r="F7" s="7" t="n">
        <v>-0.72</v>
      </c>
      <c r="G7" s="7" t="n">
        <v>-1.47</v>
      </c>
      <c r="H7" s="7" t="n">
        <v>-1.91</v>
      </c>
      <c r="I7" s="7" t="n">
        <v>-2.25</v>
      </c>
      <c r="J7" s="7" t="n">
        <v>-1.07</v>
      </c>
      <c r="K7" s="7" t="n">
        <v>-6.28</v>
      </c>
      <c r="L7" s="7" t="n">
        <v>4.5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33</v>
      </c>
    </row>
    <row r="3" spans="1:4">
      <c r="A3" s="3" t="s">
        <v>219</v>
      </c>
    </row>
    <row r="4" spans="1:4">
      <c r="A4" s="4" t="s">
        <v>992</v>
      </c>
      <c r="B4" s="6" t="n">
        <v>1383</v>
      </c>
      <c r="C4" s="6" t="n">
        <v>715</v>
      </c>
      <c r="D4" s="6" t="n">
        <v>693</v>
      </c>
    </row>
    <row r="5" spans="1:4">
      <c r="A5" s="4" t="s">
        <v>993</v>
      </c>
      <c r="B5" s="5" t="n">
        <v>-183</v>
      </c>
      <c r="C5" s="5" t="n">
        <v>668</v>
      </c>
      <c r="D5" s="5" t="n">
        <v>22</v>
      </c>
    </row>
    <row r="6" spans="1:4">
      <c r="A6" s="4" t="s">
        <v>994</v>
      </c>
      <c r="B6" s="5" t="n">
        <v>1200</v>
      </c>
      <c r="C6" s="5" t="n">
        <v>1383</v>
      </c>
      <c r="D6" s="5" t="n">
        <v>715</v>
      </c>
    </row>
    <row r="7" spans="1:4">
      <c r="A7" s="4" t="s">
        <v>995</v>
      </c>
      <c r="B7" s="5" t="n">
        <v>7</v>
      </c>
      <c r="C7" s="5" t="n">
        <v>-26</v>
      </c>
      <c r="D7" s="5" t="n">
        <v>-9</v>
      </c>
    </row>
    <row r="8" spans="1:4">
      <c r="A8" s="4" t="s">
        <v>996</v>
      </c>
      <c r="B8" s="5" t="n">
        <v>6</v>
      </c>
      <c r="C8" s="5" t="n">
        <v>46</v>
      </c>
      <c r="D8" s="5" t="n">
        <v>-22</v>
      </c>
    </row>
    <row r="9" spans="1:4">
      <c r="A9" s="4" t="s">
        <v>189</v>
      </c>
      <c r="B9" s="5" t="n">
        <v>-2</v>
      </c>
      <c r="C9" s="5" t="n">
        <v>-15</v>
      </c>
      <c r="D9" s="5" t="n">
        <v>7</v>
      </c>
    </row>
    <row r="10" spans="1:4">
      <c r="A10" s="4" t="s">
        <v>997</v>
      </c>
      <c r="B10" s="5" t="n">
        <v>-1</v>
      </c>
      <c r="C10" s="5" t="n">
        <v>2</v>
      </c>
      <c r="D10" s="5" t="n">
        <v>-1</v>
      </c>
    </row>
    <row r="11" spans="1:4">
      <c r="A11" s="4" t="s">
        <v>998</v>
      </c>
      <c r="D11" s="5" t="n">
        <v>-1</v>
      </c>
    </row>
    <row r="12" spans="1:4">
      <c r="A12" s="4" t="s">
        <v>999</v>
      </c>
      <c r="B12" s="5" t="n">
        <v>10</v>
      </c>
      <c r="C12" s="5" t="n">
        <v>7</v>
      </c>
      <c r="D12" s="5" t="n">
        <v>-26</v>
      </c>
    </row>
    <row r="13" spans="1:4">
      <c r="A13" s="4" t="s">
        <v>1000</v>
      </c>
      <c r="B13" s="6" t="n">
        <v>1210</v>
      </c>
      <c r="C13" s="6" t="n">
        <v>1390</v>
      </c>
      <c r="D13" s="6" t="n">
        <v>68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W48"/>
  <sheetViews>
    <sheetView workbookViewId="0">
      <selection activeCell="A1" sqref="A1"/>
    </sheetView>
  </sheetViews>
  <sheetFormatPr baseColWidth="8" defaultRowHeight="15" outlineLevelCol="0"/>
  <cols>
    <col customWidth="1" max="1" min="1" width="80"/>
    <col customWidth="1" max="2" min="2" width="35"/>
    <col customWidth="1" max="3" min="3" width="23"/>
    <col customWidth="1" max="4" min="4" width="17"/>
    <col customWidth="1" max="5" min="5" width="21"/>
    <col customWidth="1" max="6" min="6" width="3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26"/>
    <col customWidth="1" max="20" min="20" width="21"/>
    <col customWidth="1" max="21" min="21" width="31"/>
    <col customWidth="1" max="22" min="22" width="31"/>
    <col customWidth="1" max="23" min="23" width="31"/>
  </cols>
  <sheetData>
    <row r="1" spans="1:23">
      <c r="A1" s="1" t="s">
        <v>1001</v>
      </c>
      <c r="B1" s="2" t="s">
        <v>578</v>
      </c>
      <c r="C1" s="2" t="s">
        <v>1002</v>
      </c>
      <c r="D1" s="2" t="s">
        <v>1003</v>
      </c>
      <c r="E1" s="2" t="s">
        <v>1004</v>
      </c>
      <c r="F1" s="2" t="s">
        <v>1005</v>
      </c>
      <c r="G1" s="2" t="s">
        <v>1006</v>
      </c>
      <c r="H1" s="2" t="s">
        <v>924</v>
      </c>
      <c r="I1" s="2" t="s">
        <v>925</v>
      </c>
      <c r="J1" s="2" t="s">
        <v>926</v>
      </c>
      <c r="K1" s="2" t="s">
        <v>1007</v>
      </c>
      <c r="L1" s="2" t="s">
        <v>928</v>
      </c>
      <c r="M1" s="2" t="s">
        <v>929</v>
      </c>
      <c r="N1" s="2" t="s">
        <v>1008</v>
      </c>
      <c r="O1" s="2" t="s">
        <v>1009</v>
      </c>
      <c r="P1" s="2" t="s">
        <v>932</v>
      </c>
      <c r="Q1" s="2" t="s">
        <v>933</v>
      </c>
      <c r="R1" s="2" t="s">
        <v>934</v>
      </c>
      <c r="S1" s="2" t="s">
        <v>1010</v>
      </c>
      <c r="T1" s="2" t="s">
        <v>1011</v>
      </c>
      <c r="U1" s="2" t="s">
        <v>1012</v>
      </c>
      <c r="V1" s="2" t="s">
        <v>1013</v>
      </c>
      <c r="W1" s="2" t="s">
        <v>572</v>
      </c>
    </row>
    <row r="2" spans="1:23">
      <c r="A2" s="3" t="s">
        <v>1014</v>
      </c>
    </row>
    <row r="3" spans="1:23">
      <c r="A3" s="4" t="s">
        <v>1015</v>
      </c>
      <c r="W3" s="6" t="n">
        <v>1462</v>
      </c>
    </row>
    <row r="4" spans="1:23">
      <c r="A4" s="4" t="s">
        <v>584</v>
      </c>
      <c r="W4" s="5" t="n">
        <v>2100</v>
      </c>
    </row>
    <row r="5" spans="1:23">
      <c r="A5" s="4" t="s">
        <v>1016</v>
      </c>
      <c r="W5" s="5" t="n">
        <v>133</v>
      </c>
    </row>
    <row r="6" spans="1:23">
      <c r="A6" s="4" t="s">
        <v>60</v>
      </c>
      <c r="W6" s="5" t="n">
        <v>34</v>
      </c>
    </row>
    <row r="7" spans="1:23">
      <c r="A7" s="4" t="s">
        <v>131</v>
      </c>
      <c r="U7" s="6" t="n">
        <v>52</v>
      </c>
      <c r="V7" s="6" t="n">
        <v>225</v>
      </c>
      <c r="W7" s="6" t="n">
        <v>207</v>
      </c>
    </row>
    <row r="8" spans="1:23">
      <c r="A8" s="4" t="s">
        <v>1017</v>
      </c>
      <c r="G8" s="12" t="n">
        <v>0.015</v>
      </c>
      <c r="H8" s="12" t="n">
        <v>0.015</v>
      </c>
      <c r="I8" s="12" t="n">
        <v>0.015</v>
      </c>
      <c r="J8" s="12" t="n">
        <v>0.015</v>
      </c>
      <c r="K8" s="7" t="n">
        <v>0.07000000000000001</v>
      </c>
      <c r="L8" s="7" t="n">
        <v>0.07000000000000001</v>
      </c>
      <c r="M8" s="7" t="n">
        <v>0.07000000000000001</v>
      </c>
      <c r="N8" s="7" t="n">
        <v>0.07000000000000001</v>
      </c>
      <c r="O8" s="7" t="n">
        <v>0.07000000000000001</v>
      </c>
      <c r="P8" s="7" t="n">
        <v>0.07000000000000001</v>
      </c>
      <c r="Q8" s="7" t="n">
        <v>0.07000000000000001</v>
      </c>
      <c r="R8" s="7" t="n">
        <v>0.07000000000000001</v>
      </c>
      <c r="U8" s="7" t="n">
        <v>0.06</v>
      </c>
      <c r="V8" s="7" t="n">
        <v>0.28</v>
      </c>
      <c r="W8" s="7" t="n">
        <v>0.28</v>
      </c>
    </row>
    <row r="9" spans="1:23">
      <c r="A9" s="4" t="s">
        <v>135</v>
      </c>
      <c r="W9" s="6" t="n">
        <v>-18</v>
      </c>
    </row>
    <row r="10" spans="1:23">
      <c r="A10" s="4" t="s">
        <v>1018</v>
      </c>
    </row>
    <row r="11" spans="1:23">
      <c r="A11" s="3" t="s">
        <v>1014</v>
      </c>
    </row>
    <row r="12" spans="1:23">
      <c r="A12" s="4" t="s">
        <v>131</v>
      </c>
      <c r="T12" s="6" t="n">
        <v>38</v>
      </c>
    </row>
    <row r="13" spans="1:23">
      <c r="A13" s="4" t="s">
        <v>1019</v>
      </c>
      <c r="S13" s="13" t="n">
        <v>0.3174</v>
      </c>
    </row>
    <row r="14" spans="1:23">
      <c r="A14" s="4" t="s">
        <v>1020</v>
      </c>
    </row>
    <row r="15" spans="1:23">
      <c r="A15" s="3" t="s">
        <v>1014</v>
      </c>
    </row>
    <row r="16" spans="1:23">
      <c r="A16" s="4" t="s">
        <v>589</v>
      </c>
      <c r="F16" s="5" t="n">
        <v>52</v>
      </c>
    </row>
    <row r="17" spans="1:23">
      <c r="A17" s="4" t="s">
        <v>590</v>
      </c>
      <c r="F17" s="10" t="n">
        <v>28</v>
      </c>
    </row>
    <row r="18" spans="1:23">
      <c r="A18" s="4" t="s">
        <v>587</v>
      </c>
      <c r="F18" s="4" t="s">
        <v>1021</v>
      </c>
    </row>
    <row r="19" spans="1:23">
      <c r="A19" s="4" t="s">
        <v>1022</v>
      </c>
      <c r="D19" s="10" t="n">
        <v>1670</v>
      </c>
      <c r="E19" s="6" t="n">
        <v>1540</v>
      </c>
      <c r="F19" s="10" t="n">
        <v>1460</v>
      </c>
    </row>
    <row r="20" spans="1:23">
      <c r="A20" s="4" t="s">
        <v>1023</v>
      </c>
    </row>
    <row r="21" spans="1:23">
      <c r="A21" s="3" t="s">
        <v>1014</v>
      </c>
    </row>
    <row r="22" spans="1:23">
      <c r="A22" s="4" t="s">
        <v>589</v>
      </c>
      <c r="C22" s="8" t="n">
        <v>7.8</v>
      </c>
    </row>
    <row r="23" spans="1:23">
      <c r="A23" s="4" t="s">
        <v>587</v>
      </c>
      <c r="C23" s="4" t="s">
        <v>1024</v>
      </c>
    </row>
    <row r="24" spans="1:23">
      <c r="A24" s="4" t="s">
        <v>591</v>
      </c>
      <c r="C24" s="14" t="n">
        <v>218.4</v>
      </c>
    </row>
    <row r="25" spans="1:23">
      <c r="A25" s="4" t="s">
        <v>1025</v>
      </c>
      <c r="C25" s="4" t="s">
        <v>1026</v>
      </c>
    </row>
    <row r="26" spans="1:23">
      <c r="A26" s="4" t="s">
        <v>1027</v>
      </c>
      <c r="C26" s="8" t="n">
        <v>70.2</v>
      </c>
    </row>
    <row r="27" spans="1:23">
      <c r="A27" s="4" t="s">
        <v>1028</v>
      </c>
    </row>
    <row r="28" spans="1:23">
      <c r="A28" s="3" t="s">
        <v>1014</v>
      </c>
    </row>
    <row r="29" spans="1:23">
      <c r="A29" s="4" t="s">
        <v>589</v>
      </c>
      <c r="B29" s="8" t="n">
        <v>70.2</v>
      </c>
    </row>
    <row r="30" spans="1:23">
      <c r="A30" s="4" t="s">
        <v>590</v>
      </c>
      <c r="B30" s="9" t="n">
        <v>36.5</v>
      </c>
    </row>
    <row r="31" spans="1:23">
      <c r="A31" s="4" t="s">
        <v>587</v>
      </c>
      <c r="B31" s="4" t="s">
        <v>588</v>
      </c>
    </row>
    <row r="32" spans="1:23">
      <c r="A32" s="4" t="s">
        <v>591</v>
      </c>
      <c r="B32" s="10" t="n">
        <v>2600</v>
      </c>
    </row>
    <row r="33" spans="1:23">
      <c r="A33" s="4" t="s">
        <v>1025</v>
      </c>
      <c r="B33" s="4" t="s">
        <v>1029</v>
      </c>
    </row>
    <row r="34" spans="1:23">
      <c r="A34" s="4" t="s">
        <v>584</v>
      </c>
      <c r="W34" s="5" t="n">
        <v>2094</v>
      </c>
    </row>
    <row r="35" spans="1:23">
      <c r="A35" s="4" t="s">
        <v>1030</v>
      </c>
      <c r="W35" s="5" t="n">
        <v>-258</v>
      </c>
    </row>
    <row r="36" spans="1:23">
      <c r="A36" s="4" t="s">
        <v>769</v>
      </c>
      <c r="W36" s="5" t="n">
        <v>39</v>
      </c>
    </row>
    <row r="37" spans="1:23">
      <c r="A37" s="4" t="s">
        <v>1016</v>
      </c>
      <c r="W37" s="5" t="n">
        <v>133</v>
      </c>
    </row>
    <row r="38" spans="1:23">
      <c r="A38" s="4" t="s">
        <v>1031</v>
      </c>
    </row>
    <row r="39" spans="1:23">
      <c r="A39" s="3" t="s">
        <v>1014</v>
      </c>
    </row>
    <row r="40" spans="1:23">
      <c r="A40" s="4" t="s">
        <v>1015</v>
      </c>
      <c r="W40" s="5" t="n">
        <v>1427</v>
      </c>
    </row>
    <row r="41" spans="1:23">
      <c r="A41" s="4" t="s">
        <v>1032</v>
      </c>
    </row>
    <row r="42" spans="1:23">
      <c r="A42" s="3" t="s">
        <v>1014</v>
      </c>
    </row>
    <row r="43" spans="1:23">
      <c r="A43" s="4" t="s">
        <v>1015</v>
      </c>
      <c r="W43" s="5" t="n">
        <v>-82</v>
      </c>
    </row>
    <row r="44" spans="1:23">
      <c r="A44" s="4" t="s">
        <v>126</v>
      </c>
    </row>
    <row r="45" spans="1:23">
      <c r="A45" s="3" t="s">
        <v>1014</v>
      </c>
    </row>
    <row r="46" spans="1:23">
      <c r="A46" s="4" t="s">
        <v>1015</v>
      </c>
      <c r="W46" s="5" t="n">
        <v>117</v>
      </c>
    </row>
    <row r="47" spans="1:23">
      <c r="A47" s="4" t="s">
        <v>1016</v>
      </c>
      <c r="W47" s="5" t="n">
        <v>133</v>
      </c>
    </row>
    <row r="48" spans="1:23">
      <c r="A48" s="4" t="s">
        <v>135</v>
      </c>
      <c r="W48" s="6" t="n">
        <v>-1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33</v>
      </c>
      <c r="B1" s="2" t="s">
        <v>1034</v>
      </c>
      <c r="C1" s="2" t="s">
        <v>496</v>
      </c>
      <c r="D1" s="2" t="s">
        <v>500</v>
      </c>
    </row>
    <row r="2" spans="1:4">
      <c r="A2" s="3" t="s">
        <v>1035</v>
      </c>
    </row>
    <row r="3" spans="1:4">
      <c r="A3" s="4" t="s">
        <v>1036</v>
      </c>
      <c r="C3" s="4" t="s">
        <v>1037</v>
      </c>
    </row>
    <row r="4" spans="1:4">
      <c r="A4" s="4" t="s">
        <v>1038</v>
      </c>
      <c r="B4" s="6" t="n">
        <v>1303</v>
      </c>
      <c r="C4" s="6" t="n">
        <v>1303</v>
      </c>
      <c r="D4" s="6" t="n">
        <v>1311</v>
      </c>
    </row>
    <row r="5" spans="1:4">
      <c r="A5" s="4" t="s">
        <v>1039</v>
      </c>
    </row>
    <row r="6" spans="1:4">
      <c r="A6" s="3" t="s">
        <v>1035</v>
      </c>
    </row>
    <row r="7" spans="1:4">
      <c r="A7" s="4" t="s">
        <v>1040</v>
      </c>
      <c r="C7" s="5" t="n">
        <v>12</v>
      </c>
    </row>
    <row r="8" spans="1:4">
      <c r="A8" s="4" t="s">
        <v>1041</v>
      </c>
      <c r="C8" s="4" t="s">
        <v>1042</v>
      </c>
    </row>
    <row r="9" spans="1:4">
      <c r="A9" s="4" t="s">
        <v>1043</v>
      </c>
      <c r="B9" s="5" t="n">
        <v>299</v>
      </c>
      <c r="C9" s="6" t="n">
        <v>299</v>
      </c>
      <c r="D9" s="6" t="n">
        <v>340</v>
      </c>
    </row>
    <row r="10" spans="1:4">
      <c r="A10" s="4" t="s">
        <v>1044</v>
      </c>
    </row>
    <row r="11" spans="1:4">
      <c r="A11" s="3" t="s">
        <v>1035</v>
      </c>
    </row>
    <row r="12" spans="1:4">
      <c r="A12" s="4" t="s">
        <v>1045</v>
      </c>
      <c r="B12" s="6" t="n">
        <v>1628</v>
      </c>
      <c r="C12" s="6" t="n">
        <v>1628</v>
      </c>
    </row>
    <row r="13" spans="1:4">
      <c r="A13" s="4" t="s">
        <v>1046</v>
      </c>
    </row>
    <row r="14" spans="1:4">
      <c r="A14" s="3" t="s">
        <v>1035</v>
      </c>
    </row>
    <row r="15" spans="1:4">
      <c r="A15" s="4" t="s">
        <v>1040</v>
      </c>
      <c r="C15" s="5" t="n">
        <v>10</v>
      </c>
    </row>
    <row r="16" spans="1:4">
      <c r="A16" s="4" t="s">
        <v>1047</v>
      </c>
    </row>
    <row r="17" spans="1:4">
      <c r="A17" s="3" t="s">
        <v>1035</v>
      </c>
    </row>
    <row r="18" spans="1:4">
      <c r="A18" s="4" t="s">
        <v>1048</v>
      </c>
      <c r="B18" s="5" t="n">
        <v>623</v>
      </c>
    </row>
    <row r="19" spans="1:4">
      <c r="A19" s="4" t="s">
        <v>1049</v>
      </c>
    </row>
    <row r="20" spans="1:4">
      <c r="A20" s="3" t="s">
        <v>1035</v>
      </c>
    </row>
    <row r="21" spans="1:4">
      <c r="A21" s="4" t="s">
        <v>1048</v>
      </c>
      <c r="B21" s="5" t="n">
        <v>295</v>
      </c>
    </row>
    <row r="22" spans="1:4">
      <c r="A22" s="4" t="s">
        <v>1050</v>
      </c>
    </row>
    <row r="23" spans="1:4">
      <c r="A23" s="3" t="s">
        <v>1035</v>
      </c>
    </row>
    <row r="24" spans="1:4">
      <c r="A24" s="4" t="s">
        <v>1051</v>
      </c>
      <c r="C24" s="4" t="s">
        <v>950</v>
      </c>
    </row>
    <row r="25" spans="1:4">
      <c r="A25" s="4" t="s">
        <v>1052</v>
      </c>
    </row>
    <row r="26" spans="1:4">
      <c r="A26" s="3" t="s">
        <v>1035</v>
      </c>
    </row>
    <row r="27" spans="1:4">
      <c r="A27" s="4" t="s">
        <v>1051</v>
      </c>
      <c r="C27" s="4" t="s">
        <v>1053</v>
      </c>
    </row>
    <row r="28" spans="1:4">
      <c r="A28" s="4" t="s">
        <v>1054</v>
      </c>
    </row>
    <row r="29" spans="1:4">
      <c r="A29" s="3" t="s">
        <v>1035</v>
      </c>
    </row>
    <row r="30" spans="1:4">
      <c r="A30" s="4" t="s">
        <v>1051</v>
      </c>
      <c r="C30" s="4" t="s">
        <v>1055</v>
      </c>
    </row>
    <row r="31" spans="1:4">
      <c r="A31" s="4" t="s">
        <v>1056</v>
      </c>
    </row>
    <row r="32" spans="1:4">
      <c r="A32" s="3" t="s">
        <v>1035</v>
      </c>
    </row>
    <row r="33" spans="1:4">
      <c r="A33" s="4" t="s">
        <v>1038</v>
      </c>
      <c r="B33" s="6" t="n">
        <v>0</v>
      </c>
      <c r="C33"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 customWidth="1" max="6" min="6" width="14"/>
    <col customWidth="1" max="7" min="7" width="14"/>
  </cols>
  <sheetData>
    <row r="1" spans="1:7">
      <c r="A1" s="1" t="s">
        <v>1057</v>
      </c>
      <c r="B1" s="2" t="s">
        <v>1058</v>
      </c>
      <c r="C1" s="2" t="s">
        <v>495</v>
      </c>
      <c r="D1" s="2" t="s">
        <v>1</v>
      </c>
    </row>
    <row r="2" spans="1:7">
      <c r="B2" s="2" t="s">
        <v>1059</v>
      </c>
      <c r="C2" s="2" t="s">
        <v>521</v>
      </c>
      <c r="D2" s="2" t="s">
        <v>2</v>
      </c>
      <c r="E2" s="2" t="s">
        <v>32</v>
      </c>
      <c r="F2" s="2" t="s">
        <v>33</v>
      </c>
      <c r="G2" s="2" t="s">
        <v>117</v>
      </c>
    </row>
    <row r="3" spans="1:7">
      <c r="A3" s="4" t="s">
        <v>229</v>
      </c>
      <c r="D3" s="6" t="n">
        <v>34</v>
      </c>
      <c r="E3" s="6" t="n">
        <v>64</v>
      </c>
      <c r="F3" s="6" t="n">
        <v>36</v>
      </c>
    </row>
    <row r="4" spans="1:7">
      <c r="A4" s="4" t="s">
        <v>1060</v>
      </c>
      <c r="D4" s="5" t="n">
        <v>7</v>
      </c>
      <c r="E4" s="5" t="n">
        <v>13</v>
      </c>
      <c r="F4" s="5" t="n">
        <v>4</v>
      </c>
      <c r="G4" s="6" t="n">
        <v>65</v>
      </c>
    </row>
    <row r="5" spans="1:7">
      <c r="A5" s="4" t="s">
        <v>1061</v>
      </c>
    </row>
    <row r="6" spans="1:7">
      <c r="A6" s="4" t="s">
        <v>229</v>
      </c>
      <c r="E6" s="5" t="n">
        <v>2</v>
      </c>
      <c r="F6" s="5" t="n">
        <v>36</v>
      </c>
    </row>
    <row r="7" spans="1:7">
      <c r="A7" s="4" t="s">
        <v>1062</v>
      </c>
      <c r="F7" s="6" t="n">
        <v>124</v>
      </c>
    </row>
    <row r="8" spans="1:7">
      <c r="A8" s="4" t="s">
        <v>1063</v>
      </c>
      <c r="B8" s="4" t="s">
        <v>1064</v>
      </c>
    </row>
    <row r="9" spans="1:7">
      <c r="A9" s="4" t="s">
        <v>1065</v>
      </c>
    </row>
    <row r="10" spans="1:7">
      <c r="A10" s="4" t="s">
        <v>229</v>
      </c>
      <c r="E10" s="6" t="n">
        <v>62</v>
      </c>
    </row>
    <row r="11" spans="1:7">
      <c r="A11" s="4" t="s">
        <v>1063</v>
      </c>
      <c r="C11" s="4" t="s">
        <v>1066</v>
      </c>
    </row>
    <row r="12" spans="1:7">
      <c r="A12" s="4" t="s">
        <v>1067</v>
      </c>
    </row>
    <row r="13" spans="1:7">
      <c r="A13" s="4" t="s">
        <v>229</v>
      </c>
      <c r="D13" s="6" t="n">
        <v>34</v>
      </c>
    </row>
    <row r="14" spans="1:7">
      <c r="A14" s="4" t="s">
        <v>1063</v>
      </c>
      <c r="D14" s="4" t="s">
        <v>1068</v>
      </c>
    </row>
  </sheetData>
  <mergeCells count="2">
    <mergeCell ref="A1:A2"/>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2</v>
      </c>
      <c r="D2" s="2" t="s">
        <v>33</v>
      </c>
    </row>
    <row r="3" spans="1:4">
      <c r="A3" s="3" t="s">
        <v>230</v>
      </c>
    </row>
    <row r="4" spans="1:4">
      <c r="A4" s="4" t="s">
        <v>1070</v>
      </c>
      <c r="B4" s="6" t="n">
        <v>33</v>
      </c>
      <c r="C4" s="6" t="n">
        <v>58</v>
      </c>
      <c r="D4" s="6" t="n">
        <v>23</v>
      </c>
    </row>
    <row r="5" spans="1:4">
      <c r="A5" s="4" t="s">
        <v>1071</v>
      </c>
      <c r="B5" s="4" t="s">
        <v>47</v>
      </c>
      <c r="C5" s="5" t="n">
        <v>4</v>
      </c>
      <c r="D5" s="5" t="n">
        <v>6</v>
      </c>
    </row>
    <row r="6" spans="1:4">
      <c r="A6" s="4" t="s">
        <v>1072</v>
      </c>
      <c r="B6" s="5" t="n">
        <v>1</v>
      </c>
      <c r="C6" s="5" t="n">
        <v>2</v>
      </c>
      <c r="D6" s="5" t="n">
        <v>7</v>
      </c>
    </row>
    <row r="7" spans="1:4">
      <c r="A7" s="4" t="s">
        <v>1073</v>
      </c>
      <c r="B7" s="6" t="n">
        <v>34</v>
      </c>
      <c r="C7" s="6" t="n">
        <v>64</v>
      </c>
      <c r="D7" s="6" t="n">
        <v>3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2</v>
      </c>
      <c r="D2" s="2" t="s">
        <v>33</v>
      </c>
    </row>
    <row r="3" spans="1:4">
      <c r="A3" s="4" t="s">
        <v>1075</v>
      </c>
      <c r="B3" s="6" t="n">
        <v>13</v>
      </c>
      <c r="C3" s="6" t="n">
        <v>4</v>
      </c>
      <c r="D3" s="6" t="n">
        <v>65</v>
      </c>
    </row>
    <row r="4" spans="1:4">
      <c r="A4" s="4" t="s">
        <v>1076</v>
      </c>
      <c r="B4" s="5" t="n">
        <v>34</v>
      </c>
      <c r="C4" s="5" t="n">
        <v>64</v>
      </c>
      <c r="D4" s="5" t="n">
        <v>36</v>
      </c>
    </row>
    <row r="5" spans="1:4">
      <c r="A5" s="4" t="s">
        <v>1077</v>
      </c>
      <c r="B5" s="4" t="s">
        <v>47</v>
      </c>
      <c r="C5" s="5" t="n">
        <v>2</v>
      </c>
      <c r="D5" s="5" t="n">
        <v>36</v>
      </c>
    </row>
    <row r="6" spans="1:4">
      <c r="A6" s="4" t="s">
        <v>1078</v>
      </c>
      <c r="B6" s="5" t="n">
        <v>-40</v>
      </c>
      <c r="C6" s="5" t="n">
        <v>-55</v>
      </c>
      <c r="D6" s="5" t="n">
        <v>-97</v>
      </c>
    </row>
    <row r="7" spans="1:4">
      <c r="A7" s="4" t="s">
        <v>1079</v>
      </c>
      <c r="B7" s="5" t="n">
        <v>7</v>
      </c>
      <c r="C7" s="5" t="n">
        <v>13</v>
      </c>
      <c r="D7" s="5" t="n">
        <v>4</v>
      </c>
    </row>
    <row r="8" spans="1:4">
      <c r="A8" s="4" t="s">
        <v>1061</v>
      </c>
    </row>
    <row r="9" spans="1:4">
      <c r="A9" s="4" t="s">
        <v>1076</v>
      </c>
      <c r="C9" s="5" t="n">
        <v>2</v>
      </c>
      <c r="D9" s="5" t="n">
        <v>36</v>
      </c>
    </row>
    <row r="10" spans="1:4">
      <c r="A10" s="4" t="s">
        <v>1080</v>
      </c>
    </row>
    <row r="11" spans="1:4">
      <c r="A11" s="4" t="s">
        <v>1076</v>
      </c>
      <c r="D11" s="4" t="s">
        <v>47</v>
      </c>
    </row>
    <row r="12" spans="1:4">
      <c r="A12" s="4" t="s">
        <v>1065</v>
      </c>
    </row>
    <row r="13" spans="1:4">
      <c r="A13" s="4" t="s">
        <v>1076</v>
      </c>
      <c r="C13" s="6" t="n">
        <v>62</v>
      </c>
    </row>
    <row r="14" spans="1:4">
      <c r="A14" s="4" t="s">
        <v>1067</v>
      </c>
    </row>
    <row r="15" spans="1:4">
      <c r="A15" s="4" t="s">
        <v>1076</v>
      </c>
      <c r="B15" s="6" t="n">
        <v>3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1</v>
      </c>
      <c r="B1" s="2" t="s">
        <v>2</v>
      </c>
      <c r="C1" s="2" t="s">
        <v>32</v>
      </c>
      <c r="D1" s="2" t="s">
        <v>33</v>
      </c>
    </row>
    <row r="2" spans="1:4">
      <c r="A2" s="4" t="s">
        <v>1079</v>
      </c>
      <c r="B2" s="6" t="n">
        <v>7</v>
      </c>
      <c r="C2" s="6" t="n">
        <v>13</v>
      </c>
      <c r="D2" s="6" t="n">
        <v>4</v>
      </c>
    </row>
    <row r="3" spans="1:4">
      <c r="A3" s="4" t="s">
        <v>1082</v>
      </c>
    </row>
    <row r="4" spans="1:4">
      <c r="A4" s="4" t="s">
        <v>1079</v>
      </c>
      <c r="B4" s="5" t="n">
        <v>7</v>
      </c>
      <c r="C4" s="5" t="n">
        <v>13</v>
      </c>
      <c r="D4" s="5" t="n">
        <v>2</v>
      </c>
    </row>
    <row r="5" spans="1:4">
      <c r="A5" s="4" t="s">
        <v>874</v>
      </c>
    </row>
    <row r="6" spans="1:4">
      <c r="A6" s="4" t="s">
        <v>1079</v>
      </c>
      <c r="B6" s="4" t="s">
        <v>47</v>
      </c>
      <c r="C6" s="4" t="s">
        <v>47</v>
      </c>
      <c r="D6" s="6" t="n">
        <v>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1"/>
    <col customWidth="1" max="5" min="5" width="21"/>
  </cols>
  <sheetData>
    <row r="1" spans="1:5">
      <c r="A1" s="1" t="s">
        <v>1083</v>
      </c>
      <c r="B1" s="2" t="s">
        <v>1</v>
      </c>
    </row>
    <row r="2" spans="1:5">
      <c r="B2" s="2" t="s">
        <v>1084</v>
      </c>
      <c r="C2" s="2" t="s">
        <v>1085</v>
      </c>
      <c r="D2" s="2" t="s">
        <v>500</v>
      </c>
      <c r="E2" s="2" t="s">
        <v>581</v>
      </c>
    </row>
    <row r="3" spans="1:5">
      <c r="A3" s="3" t="s">
        <v>390</v>
      </c>
    </row>
    <row r="4" spans="1:5">
      <c r="A4" s="4" t="s">
        <v>1086</v>
      </c>
      <c r="C4" s="4" t="s">
        <v>948</v>
      </c>
    </row>
    <row r="5" spans="1:5">
      <c r="A5" s="4" t="s">
        <v>949</v>
      </c>
      <c r="C5" s="4" t="s">
        <v>950</v>
      </c>
    </row>
    <row r="6" spans="1:5">
      <c r="A6" s="4" t="s">
        <v>951</v>
      </c>
      <c r="C6" s="4" t="s">
        <v>948</v>
      </c>
    </row>
    <row r="7" spans="1:5">
      <c r="A7" s="4" t="s">
        <v>953</v>
      </c>
      <c r="C7" s="4" t="s">
        <v>954</v>
      </c>
    </row>
    <row r="8" spans="1:5">
      <c r="A8" s="4" t="s">
        <v>1087</v>
      </c>
      <c r="C8" s="4" t="s">
        <v>489</v>
      </c>
    </row>
    <row r="9" spans="1:5">
      <c r="A9" s="4" t="s">
        <v>955</v>
      </c>
      <c r="C9" s="4" t="s">
        <v>824</v>
      </c>
    </row>
    <row r="10" spans="1:5">
      <c r="A10" s="4" t="s">
        <v>1088</v>
      </c>
      <c r="B10" s="6" t="n">
        <v>208000000</v>
      </c>
      <c r="C10" s="6" t="n">
        <v>208000000</v>
      </c>
      <c r="D10" s="6" t="n">
        <v>51000000</v>
      </c>
      <c r="E10" s="6" t="n">
        <v>99000000</v>
      </c>
    </row>
    <row r="11" spans="1:5">
      <c r="A11" s="4" t="s">
        <v>1089</v>
      </c>
      <c r="B11" s="5" t="n">
        <v>88000000</v>
      </c>
      <c r="C11" s="5" t="n">
        <v>88000000</v>
      </c>
      <c r="D11" s="5" t="n">
        <v>28000000</v>
      </c>
    </row>
    <row r="12" spans="1:5">
      <c r="A12" s="4" t="s">
        <v>1090</v>
      </c>
      <c r="B12" s="5" t="n">
        <v>120000000</v>
      </c>
      <c r="C12" s="5" t="n">
        <v>120000000</v>
      </c>
      <c r="D12" s="5" t="n">
        <v>23000000</v>
      </c>
    </row>
    <row r="13" spans="1:5">
      <c r="A13" s="4" t="s">
        <v>1091</v>
      </c>
      <c r="B13" s="5" t="n">
        <v>1358000000</v>
      </c>
      <c r="C13" s="5" t="n">
        <v>1358000000</v>
      </c>
      <c r="D13" s="5" t="n">
        <v>1358000000</v>
      </c>
    </row>
    <row r="14" spans="1:5">
      <c r="A14" s="4" t="s">
        <v>1092</v>
      </c>
      <c r="C14" s="6" t="n">
        <v>174000000</v>
      </c>
      <c r="D14" s="5" t="n">
        <v>-29000000</v>
      </c>
      <c r="E14" s="5" t="n">
        <v>23000000</v>
      </c>
    </row>
    <row r="15" spans="1:5">
      <c r="A15" s="4" t="s">
        <v>1093</v>
      </c>
      <c r="C15" s="4" t="s">
        <v>1094</v>
      </c>
    </row>
    <row r="16" spans="1:5">
      <c r="A16" s="4" t="s">
        <v>399</v>
      </c>
    </row>
    <row r="17" spans="1:5">
      <c r="A17" s="3" t="s">
        <v>390</v>
      </c>
    </row>
    <row r="18" spans="1:5">
      <c r="A18" s="4" t="s">
        <v>1095</v>
      </c>
      <c r="B18" s="5" t="n">
        <v>17000000</v>
      </c>
      <c r="C18" s="6" t="n">
        <v>17000000</v>
      </c>
      <c r="D18" s="5" t="n">
        <v>1000000</v>
      </c>
    </row>
    <row r="19" spans="1:5">
      <c r="A19" s="4" t="s">
        <v>1096</v>
      </c>
      <c r="C19" s="4" t="s">
        <v>954</v>
      </c>
    </row>
    <row r="20" spans="1:5">
      <c r="A20" s="4" t="s">
        <v>1092</v>
      </c>
      <c r="C20" s="6" t="n">
        <v>39000000</v>
      </c>
      <c r="D20" s="5" t="n">
        <v>-12000000</v>
      </c>
      <c r="E20" s="5" t="n">
        <v>-15000000</v>
      </c>
    </row>
    <row r="21" spans="1:5">
      <c r="A21" s="4" t="s">
        <v>979</v>
      </c>
    </row>
    <row r="22" spans="1:5">
      <c r="A22" s="3" t="s">
        <v>390</v>
      </c>
    </row>
    <row r="23" spans="1:5">
      <c r="A23" s="4" t="s">
        <v>955</v>
      </c>
      <c r="C23" s="4" t="s">
        <v>980</v>
      </c>
    </row>
    <row r="24" spans="1:5">
      <c r="A24" s="4" t="s">
        <v>1097</v>
      </c>
    </row>
    <row r="25" spans="1:5">
      <c r="A25" s="3" t="s">
        <v>390</v>
      </c>
    </row>
    <row r="26" spans="1:5">
      <c r="A26" s="4" t="s">
        <v>1087</v>
      </c>
      <c r="C26" s="4" t="s">
        <v>489</v>
      </c>
    </row>
    <row r="27" spans="1:5">
      <c r="A27" s="4" t="s">
        <v>1098</v>
      </c>
    </row>
    <row r="28" spans="1:5">
      <c r="A28" s="3" t="s">
        <v>390</v>
      </c>
    </row>
    <row r="29" spans="1:5">
      <c r="A29" s="4" t="s">
        <v>1095</v>
      </c>
      <c r="B29" s="6" t="n">
        <v>0</v>
      </c>
      <c r="C29" s="6" t="n">
        <v>0</v>
      </c>
      <c r="D29" s="5" t="n">
        <v>0</v>
      </c>
    </row>
    <row r="30" spans="1:5">
      <c r="A30" s="4" t="s">
        <v>1092</v>
      </c>
      <c r="C30" s="6" t="n">
        <v>2000000</v>
      </c>
      <c r="D30" s="5" t="n">
        <v>-1000000</v>
      </c>
      <c r="E30" s="5" t="n">
        <v>1000000</v>
      </c>
    </row>
    <row r="31" spans="1:5">
      <c r="A31" s="4" t="s">
        <v>1099</v>
      </c>
      <c r="B31" s="5" t="n">
        <v>934830</v>
      </c>
      <c r="C31" s="5" t="n">
        <v>934830</v>
      </c>
    </row>
    <row r="32" spans="1:5">
      <c r="A32" s="4" t="s">
        <v>1100</v>
      </c>
      <c r="B32" s="5" t="n">
        <v>0</v>
      </c>
      <c r="C32" s="5" t="n">
        <v>0</v>
      </c>
    </row>
    <row r="33" spans="1:5">
      <c r="A33" s="4" t="s">
        <v>1101</v>
      </c>
      <c r="B33" s="6" t="n">
        <v>18</v>
      </c>
    </row>
    <row r="34" spans="1:5">
      <c r="A34" s="4" t="s">
        <v>1102</v>
      </c>
      <c r="C34" s="4" t="s">
        <v>1103</v>
      </c>
    </row>
    <row r="35" spans="1:5">
      <c r="A35" s="4" t="s">
        <v>1093</v>
      </c>
      <c r="C35" s="4" t="s">
        <v>1094</v>
      </c>
    </row>
    <row r="36" spans="1:5">
      <c r="A36" s="4" t="s">
        <v>1104</v>
      </c>
    </row>
    <row r="37" spans="1:5">
      <c r="A37" s="3" t="s">
        <v>390</v>
      </c>
    </row>
    <row r="38" spans="1:5">
      <c r="A38" s="4" t="s">
        <v>1095</v>
      </c>
      <c r="B38" s="6" t="n">
        <v>7000000</v>
      </c>
      <c r="C38" s="6" t="n">
        <v>7000000</v>
      </c>
      <c r="D38" s="5" t="n">
        <v>0</v>
      </c>
    </row>
    <row r="39" spans="1:5">
      <c r="A39" s="4" t="s">
        <v>1096</v>
      </c>
      <c r="C39" s="4" t="s">
        <v>1103</v>
      </c>
    </row>
    <row r="40" spans="1:5">
      <c r="A40" s="4" t="s">
        <v>1092</v>
      </c>
      <c r="C40" s="6" t="n">
        <v>13000000</v>
      </c>
      <c r="D40" s="5" t="n">
        <v>-5000000</v>
      </c>
      <c r="E40" s="5" t="n">
        <v>-2000000</v>
      </c>
    </row>
    <row r="41" spans="1:5">
      <c r="A41" s="4" t="s">
        <v>1105</v>
      </c>
    </row>
    <row r="42" spans="1:5">
      <c r="A42" s="3" t="s">
        <v>390</v>
      </c>
    </row>
    <row r="43" spans="1:5">
      <c r="A43" s="4" t="s">
        <v>1087</v>
      </c>
      <c r="C43" s="4" t="s">
        <v>489</v>
      </c>
    </row>
    <row r="44" spans="1:5">
      <c r="A44" s="4" t="s">
        <v>1095</v>
      </c>
      <c r="B44" s="5" t="n">
        <v>60000000</v>
      </c>
      <c r="C44" s="6" t="n">
        <v>60000000</v>
      </c>
      <c r="D44" s="5" t="n">
        <v>10000000</v>
      </c>
    </row>
    <row r="45" spans="1:5">
      <c r="A45" s="4" t="s">
        <v>1096</v>
      </c>
      <c r="C45" s="4" t="s">
        <v>1106</v>
      </c>
    </row>
    <row r="46" spans="1:5">
      <c r="A46" s="4" t="s">
        <v>1092</v>
      </c>
      <c r="C46" s="6" t="n">
        <v>29000000</v>
      </c>
      <c r="D46" s="5" t="n">
        <v>1000000</v>
      </c>
      <c r="E46" s="5" t="n">
        <v>4000000</v>
      </c>
    </row>
    <row r="47" spans="1:5">
      <c r="A47" s="4" t="s">
        <v>1102</v>
      </c>
      <c r="C47" s="4" t="s">
        <v>489</v>
      </c>
    </row>
    <row r="48" spans="1:5">
      <c r="A48" s="4" t="s">
        <v>1107</v>
      </c>
      <c r="C48" s="5" t="n">
        <v>2</v>
      </c>
    </row>
    <row r="49" spans="1:5">
      <c r="A49" s="4" t="s">
        <v>1108</v>
      </c>
    </row>
    <row r="50" spans="1:5">
      <c r="A50" s="3" t="s">
        <v>390</v>
      </c>
    </row>
    <row r="51" spans="1:5">
      <c r="A51" s="4" t="s">
        <v>1109</v>
      </c>
      <c r="C51" s="15" t="n">
        <v>15</v>
      </c>
    </row>
    <row r="52" spans="1:5">
      <c r="A52" s="4" t="s">
        <v>1092</v>
      </c>
      <c r="C52" s="6" t="n">
        <v>7000000</v>
      </c>
      <c r="D52" s="5" t="n">
        <v>-5000000</v>
      </c>
      <c r="E52" s="5" t="n">
        <v>1000000</v>
      </c>
    </row>
    <row r="53" spans="1:5">
      <c r="A53" s="4" t="s">
        <v>1110</v>
      </c>
    </row>
    <row r="54" spans="1:5">
      <c r="A54" s="3" t="s">
        <v>390</v>
      </c>
    </row>
    <row r="55" spans="1:5">
      <c r="A55" s="4" t="s">
        <v>1087</v>
      </c>
      <c r="C55" s="4" t="s">
        <v>489</v>
      </c>
    </row>
    <row r="56" spans="1:5">
      <c r="A56" s="4" t="s">
        <v>1095</v>
      </c>
      <c r="B56" s="5" t="n">
        <v>117000000</v>
      </c>
      <c r="C56" s="6" t="n">
        <v>117000000</v>
      </c>
      <c r="D56" s="5" t="n">
        <v>26000000</v>
      </c>
    </row>
    <row r="57" spans="1:5">
      <c r="A57" s="4" t="s">
        <v>1096</v>
      </c>
      <c r="C57" s="4" t="s">
        <v>1111</v>
      </c>
    </row>
    <row r="58" spans="1:5">
      <c r="A58" s="4" t="s">
        <v>1091</v>
      </c>
      <c r="B58" s="6" t="n">
        <v>11000000</v>
      </c>
      <c r="C58" s="6" t="n">
        <v>11000000</v>
      </c>
      <c r="D58" s="5" t="n">
        <v>11000000</v>
      </c>
    </row>
    <row r="59" spans="1:5">
      <c r="A59" s="4" t="s">
        <v>1092</v>
      </c>
      <c r="C59" s="6" t="n">
        <v>84000000</v>
      </c>
      <c r="D59" s="6" t="n">
        <v>-7000000</v>
      </c>
      <c r="E59" s="6" t="n">
        <v>36000000</v>
      </c>
    </row>
    <row r="60" spans="1:5">
      <c r="A60" s="4" t="s">
        <v>978</v>
      </c>
      <c r="C60" s="5" t="n">
        <v>1</v>
      </c>
    </row>
    <row r="61" spans="1:5">
      <c r="A61" s="4" t="s">
        <v>1112</v>
      </c>
    </row>
    <row r="62" spans="1:5">
      <c r="A62" s="3" t="s">
        <v>390</v>
      </c>
    </row>
    <row r="63" spans="1:5">
      <c r="A63" s="4" t="s">
        <v>1113</v>
      </c>
      <c r="C63" s="4" t="s">
        <v>1114</v>
      </c>
    </row>
    <row r="64" spans="1:5">
      <c r="A64" s="4" t="s">
        <v>1115</v>
      </c>
    </row>
    <row r="65" spans="1:5">
      <c r="A65" s="3" t="s">
        <v>390</v>
      </c>
    </row>
    <row r="66" spans="1:5">
      <c r="A66" s="4" t="s">
        <v>1113</v>
      </c>
      <c r="C66" s="4" t="s">
        <v>1116</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8"/>
    <col customWidth="1" max="2" min="2" width="26"/>
    <col customWidth="1" max="3" min="3" width="26"/>
    <col customWidth="1" max="4" min="4" width="26"/>
    <col customWidth="1" max="5" min="5" width="24"/>
    <col customWidth="1" max="6" min="6" width="24"/>
    <col customWidth="1" max="7" min="7" width="24"/>
  </cols>
  <sheetData>
    <row r="1" spans="1:7">
      <c r="A1" s="1" t="s">
        <v>1117</v>
      </c>
      <c r="B1" s="2" t="s">
        <v>1</v>
      </c>
    </row>
    <row r="2" spans="1:7">
      <c r="B2" s="2" t="s">
        <v>1118</v>
      </c>
      <c r="C2" s="2" t="s">
        <v>1119</v>
      </c>
      <c r="D2" s="2" t="s">
        <v>1120</v>
      </c>
      <c r="E2" s="2" t="s">
        <v>1006</v>
      </c>
      <c r="F2" s="2" t="s">
        <v>1007</v>
      </c>
      <c r="G2" s="2" t="s">
        <v>1009</v>
      </c>
    </row>
    <row r="3" spans="1:7">
      <c r="A3" s="4" t="s">
        <v>1121</v>
      </c>
    </row>
    <row r="4" spans="1:7">
      <c r="A4" s="4" t="s">
        <v>1122</v>
      </c>
      <c r="B4" s="4" t="s">
        <v>1123</v>
      </c>
      <c r="C4" s="4" t="s">
        <v>1124</v>
      </c>
      <c r="D4" s="4" t="s">
        <v>1125</v>
      </c>
    </row>
    <row r="5" spans="1:7">
      <c r="A5" s="4" t="s">
        <v>1126</v>
      </c>
      <c r="B5" s="4" t="s">
        <v>1127</v>
      </c>
      <c r="C5" s="4" t="s">
        <v>1128</v>
      </c>
      <c r="D5" s="4" t="s">
        <v>1129</v>
      </c>
    </row>
    <row r="6" spans="1:7">
      <c r="A6" s="4" t="s">
        <v>1130</v>
      </c>
      <c r="B6" s="4" t="s">
        <v>1131</v>
      </c>
      <c r="C6" s="4" t="s">
        <v>1132</v>
      </c>
      <c r="D6" s="4" t="s">
        <v>1133</v>
      </c>
    </row>
    <row r="7" spans="1:7">
      <c r="A7" s="4" t="s">
        <v>1134</v>
      </c>
      <c r="B7" s="4" t="s">
        <v>1135</v>
      </c>
      <c r="C7" s="4" t="s">
        <v>1136</v>
      </c>
      <c r="D7" s="4" t="s">
        <v>1137</v>
      </c>
    </row>
    <row r="8" spans="1:7">
      <c r="A8" s="4" t="s">
        <v>1138</v>
      </c>
      <c r="E8" s="7" t="n">
        <v>11.74</v>
      </c>
      <c r="F8" s="7" t="n">
        <v>5.09</v>
      </c>
      <c r="G8" s="7" t="n">
        <v>13.87</v>
      </c>
    </row>
    <row r="9" spans="1:7">
      <c r="A9" s="4" t="s">
        <v>404</v>
      </c>
    </row>
    <row r="10" spans="1:7">
      <c r="A10" s="4" t="s">
        <v>1122</v>
      </c>
      <c r="B10" s="4" t="s">
        <v>1123</v>
      </c>
      <c r="C10" s="4" t="s">
        <v>1124</v>
      </c>
      <c r="D10" s="4" t="s">
        <v>1125</v>
      </c>
    </row>
    <row r="11" spans="1:7">
      <c r="A11" s="4" t="s">
        <v>1126</v>
      </c>
      <c r="B11" s="4" t="s">
        <v>1139</v>
      </c>
      <c r="C11" s="4" t="s">
        <v>1140</v>
      </c>
      <c r="D11" s="4" t="s">
        <v>1141</v>
      </c>
    </row>
    <row r="12" spans="1:7">
      <c r="A12" s="4" t="s">
        <v>1130</v>
      </c>
      <c r="B12" s="4" t="s">
        <v>1142</v>
      </c>
      <c r="C12" s="4" t="s">
        <v>1143</v>
      </c>
      <c r="D12" s="4" t="s">
        <v>1144</v>
      </c>
    </row>
    <row r="13" spans="1:7">
      <c r="A13" s="4" t="s">
        <v>1134</v>
      </c>
      <c r="B13" s="4" t="s">
        <v>1135</v>
      </c>
      <c r="C13" s="4" t="s">
        <v>1137</v>
      </c>
      <c r="D13" s="4" t="s">
        <v>1103</v>
      </c>
    </row>
    <row r="14" spans="1:7">
      <c r="A14" s="4" t="s">
        <v>1145</v>
      </c>
      <c r="B14" s="9" t="n">
        <v>15.76</v>
      </c>
      <c r="C14" s="9" t="n">
        <v>7.03</v>
      </c>
      <c r="D14" s="9" t="n">
        <v>16.1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33</v>
      </c>
    </row>
    <row r="3" spans="1:4">
      <c r="A3" s="3" t="s">
        <v>390</v>
      </c>
    </row>
    <row r="4" spans="1:4">
      <c r="A4" s="4" t="s">
        <v>1147</v>
      </c>
      <c r="B4" s="6" t="n">
        <v>174</v>
      </c>
      <c r="C4" s="6" t="n">
        <v>-29</v>
      </c>
      <c r="D4" s="6" t="n">
        <v>25</v>
      </c>
    </row>
    <row r="5" spans="1:4">
      <c r="A5" s="4" t="s">
        <v>1148</v>
      </c>
      <c r="D5" s="5" t="n">
        <v>-2</v>
      </c>
    </row>
    <row r="6" spans="1:4">
      <c r="A6" s="4" t="s">
        <v>1149</v>
      </c>
      <c r="B6" s="5" t="n">
        <v>174</v>
      </c>
      <c r="C6" s="5" t="n">
        <v>-29</v>
      </c>
      <c r="D6" s="5" t="n">
        <v>23</v>
      </c>
    </row>
    <row r="7" spans="1:4">
      <c r="A7" s="4" t="s">
        <v>1150</v>
      </c>
      <c r="B7" s="5" t="n">
        <v>-40</v>
      </c>
      <c r="C7" s="5" t="n">
        <v>10</v>
      </c>
      <c r="D7" s="5" t="n">
        <v>-6</v>
      </c>
    </row>
    <row r="8" spans="1:4">
      <c r="A8" s="4" t="s">
        <v>1151</v>
      </c>
      <c r="B8" s="5" t="n">
        <v>134</v>
      </c>
      <c r="C8" s="5" t="n">
        <v>-19</v>
      </c>
      <c r="D8" s="5" t="n">
        <v>17</v>
      </c>
    </row>
    <row r="9" spans="1:4">
      <c r="A9" s="4" t="s">
        <v>1152</v>
      </c>
    </row>
    <row r="10" spans="1:4">
      <c r="A10" s="3" t="s">
        <v>390</v>
      </c>
    </row>
    <row r="11" spans="1:4">
      <c r="A11" s="4" t="s">
        <v>1151</v>
      </c>
      <c r="B11" s="5" t="n">
        <v>86</v>
      </c>
      <c r="C11" s="5" t="n">
        <v>-12</v>
      </c>
      <c r="D11" s="5" t="n">
        <v>5</v>
      </c>
    </row>
    <row r="12" spans="1:4">
      <c r="A12" s="4" t="s">
        <v>1153</v>
      </c>
    </row>
    <row r="13" spans="1:4">
      <c r="A13" s="3" t="s">
        <v>390</v>
      </c>
    </row>
    <row r="14" spans="1:4">
      <c r="A14" s="4" t="s">
        <v>1151</v>
      </c>
      <c r="B14" s="6" t="n">
        <v>48</v>
      </c>
      <c r="C14" s="6" t="n">
        <v>-7</v>
      </c>
      <c r="D14" s="6" t="n">
        <v>1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4</v>
      </c>
      <c r="B1" s="2" t="s">
        <v>2</v>
      </c>
      <c r="C1" s="2" t="s">
        <v>32</v>
      </c>
      <c r="D1" s="2" t="s">
        <v>33</v>
      </c>
    </row>
    <row r="2" spans="1:4">
      <c r="A2" s="3" t="s">
        <v>233</v>
      </c>
    </row>
    <row r="3" spans="1:4">
      <c r="A3" s="4" t="s">
        <v>1155</v>
      </c>
      <c r="B3" s="6" t="n">
        <v>171</v>
      </c>
      <c r="C3" s="6" t="n">
        <v>47</v>
      </c>
      <c r="D3" s="6" t="n">
        <v>78</v>
      </c>
    </row>
    <row r="4" spans="1:4">
      <c r="A4" s="4" t="s">
        <v>1156</v>
      </c>
      <c r="B4" s="5" t="n">
        <v>37</v>
      </c>
      <c r="C4" s="5" t="n">
        <v>4</v>
      </c>
      <c r="D4" s="5" t="n">
        <v>21</v>
      </c>
    </row>
    <row r="5" spans="1:4">
      <c r="A5" s="4" t="s">
        <v>1157</v>
      </c>
      <c r="B5" s="6" t="n">
        <v>208</v>
      </c>
      <c r="C5" s="6" t="n">
        <v>51</v>
      </c>
      <c r="D5" s="6" t="n">
        <v>9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2</v>
      </c>
      <c r="C2" s="2" t="s">
        <v>32</v>
      </c>
    </row>
    <row r="3" spans="1:3">
      <c r="A3" s="3" t="s">
        <v>390</v>
      </c>
    </row>
    <row r="4" spans="1:3">
      <c r="A4" s="4" t="s">
        <v>1159</v>
      </c>
      <c r="B4" s="5" t="n">
        <v>17369</v>
      </c>
      <c r="C4" s="5" t="n">
        <v>20401</v>
      </c>
    </row>
    <row r="5" spans="1:3">
      <c r="A5" s="4" t="s">
        <v>1160</v>
      </c>
      <c r="B5" s="5" t="n">
        <v>4277</v>
      </c>
      <c r="C5" s="5" t="n">
        <v>1934</v>
      </c>
    </row>
    <row r="6" spans="1:3">
      <c r="A6" s="4" t="s">
        <v>1161</v>
      </c>
      <c r="B6" s="5" t="n">
        <v>-2108</v>
      </c>
      <c r="C6" s="5" t="n">
        <v>-2574</v>
      </c>
    </row>
    <row r="7" spans="1:3">
      <c r="A7" s="4" t="s">
        <v>1162</v>
      </c>
      <c r="B7" s="5" t="n">
        <v>-4056</v>
      </c>
      <c r="C7" s="5" t="n">
        <v>-2392</v>
      </c>
    </row>
    <row r="8" spans="1:3">
      <c r="A8" s="4" t="s">
        <v>1163</v>
      </c>
      <c r="B8" s="5" t="n">
        <v>15482</v>
      </c>
      <c r="C8" s="5" t="n">
        <v>17369</v>
      </c>
    </row>
    <row r="9" spans="1:3">
      <c r="A9" s="4" t="s">
        <v>1164</v>
      </c>
      <c r="B9" s="5" t="n">
        <v>8523</v>
      </c>
      <c r="C9" s="5" t="n">
        <v>9981</v>
      </c>
    </row>
    <row r="10" spans="1:3">
      <c r="A10" s="4" t="s">
        <v>1165</v>
      </c>
      <c r="B10" s="9" t="n">
        <v>20.21</v>
      </c>
      <c r="C10" s="9" t="n">
        <v>22.3</v>
      </c>
    </row>
    <row r="11" spans="1:3">
      <c r="A11" s="4" t="s">
        <v>1166</v>
      </c>
      <c r="B11" s="11" t="n">
        <v>5.56</v>
      </c>
      <c r="C11" s="11" t="n">
        <v>14.42</v>
      </c>
    </row>
    <row r="12" spans="1:3">
      <c r="A12" s="4" t="s">
        <v>1167</v>
      </c>
      <c r="B12" s="11" t="n">
        <v>19.62</v>
      </c>
      <c r="C12" s="11" t="n">
        <v>20.89</v>
      </c>
    </row>
    <row r="13" spans="1:3">
      <c r="A13" s="4" t="s">
        <v>1168</v>
      </c>
      <c r="B13" s="11" t="n">
        <v>25.26</v>
      </c>
      <c r="C13" s="11" t="n">
        <v>32.63</v>
      </c>
    </row>
    <row r="14" spans="1:3">
      <c r="A14" s="4" t="s">
        <v>1169</v>
      </c>
      <c r="B14" s="11" t="n">
        <v>14.92</v>
      </c>
      <c r="C14" s="11" t="n">
        <v>20.21</v>
      </c>
    </row>
    <row r="15" spans="1:3">
      <c r="A15" s="4" t="s">
        <v>1170</v>
      </c>
      <c r="B15" s="9" t="n">
        <v>18.66</v>
      </c>
      <c r="C15" s="9" t="n">
        <v>21.7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71</v>
      </c>
      <c r="B1" s="2" t="s">
        <v>1</v>
      </c>
    </row>
    <row r="2" spans="1:4">
      <c r="B2" s="2" t="s">
        <v>2</v>
      </c>
      <c r="C2" s="2" t="s">
        <v>32</v>
      </c>
      <c r="D2" s="2" t="s">
        <v>33</v>
      </c>
    </row>
    <row r="3" spans="1:4">
      <c r="A3" s="3" t="s">
        <v>1172</v>
      </c>
    </row>
    <row r="4" spans="1:4">
      <c r="A4" s="4" t="s">
        <v>1173</v>
      </c>
      <c r="B4" s="5" t="n">
        <v>15482</v>
      </c>
      <c r="C4" s="5" t="n">
        <v>17369</v>
      </c>
      <c r="D4" s="5" t="n">
        <v>20401</v>
      </c>
    </row>
    <row r="5" spans="1:4">
      <c r="A5" s="4" t="s">
        <v>1174</v>
      </c>
      <c r="B5" s="4" t="s">
        <v>1175</v>
      </c>
    </row>
    <row r="6" spans="1:4">
      <c r="A6" s="4" t="s">
        <v>1176</v>
      </c>
      <c r="B6" s="9" t="n">
        <v>14.92</v>
      </c>
      <c r="C6" s="9" t="n">
        <v>20.21</v>
      </c>
      <c r="D6" s="9" t="n">
        <v>22.3</v>
      </c>
    </row>
    <row r="7" spans="1:4">
      <c r="A7" s="4" t="s">
        <v>1177</v>
      </c>
      <c r="B7" s="5" t="n">
        <v>8523</v>
      </c>
      <c r="C7" s="5" t="n">
        <v>9981</v>
      </c>
    </row>
    <row r="8" spans="1:4">
      <c r="A8" s="4" t="s">
        <v>1178</v>
      </c>
      <c r="B8" s="9" t="n">
        <v>18.66</v>
      </c>
      <c r="C8" s="9" t="n">
        <v>21.71</v>
      </c>
    </row>
    <row r="9" spans="1:4">
      <c r="A9" s="4" t="s">
        <v>1179</v>
      </c>
    </row>
    <row r="10" spans="1:4">
      <c r="A10" s="3" t="s">
        <v>1172</v>
      </c>
    </row>
    <row r="11" spans="1:4">
      <c r="A11" s="4" t="s">
        <v>1180</v>
      </c>
      <c r="B11" s="5" t="n">
        <v>0</v>
      </c>
    </row>
    <row r="12" spans="1:4">
      <c r="A12" s="4" t="s">
        <v>1181</v>
      </c>
      <c r="B12" s="9" t="n">
        <v>9.99</v>
      </c>
    </row>
    <row r="13" spans="1:4">
      <c r="A13" s="4" t="s">
        <v>1173</v>
      </c>
      <c r="B13" s="5" t="n">
        <v>4225</v>
      </c>
    </row>
    <row r="14" spans="1:4">
      <c r="A14" s="4" t="s">
        <v>1174</v>
      </c>
      <c r="B14" s="4" t="s">
        <v>1182</v>
      </c>
    </row>
    <row r="15" spans="1:4">
      <c r="A15" s="4" t="s">
        <v>1176</v>
      </c>
      <c r="B15" s="9" t="n">
        <v>5.56</v>
      </c>
    </row>
    <row r="16" spans="1:4">
      <c r="A16" s="4" t="s">
        <v>1183</v>
      </c>
    </row>
    <row r="17" spans="1:4">
      <c r="A17" s="3" t="s">
        <v>1172</v>
      </c>
    </row>
    <row r="18" spans="1:4">
      <c r="A18" s="4" t="s">
        <v>1180</v>
      </c>
      <c r="B18" s="5" t="n">
        <v>10</v>
      </c>
    </row>
    <row r="19" spans="1:4">
      <c r="A19" s="4" t="s">
        <v>1181</v>
      </c>
      <c r="B19" s="9" t="n">
        <v>19.99</v>
      </c>
    </row>
    <row r="20" spans="1:4">
      <c r="A20" s="4" t="s">
        <v>1173</v>
      </c>
      <c r="B20" s="5" t="n">
        <v>7131</v>
      </c>
    </row>
    <row r="21" spans="1:4">
      <c r="A21" s="4" t="s">
        <v>1174</v>
      </c>
      <c r="B21" s="4" t="s">
        <v>1184</v>
      </c>
    </row>
    <row r="22" spans="1:4">
      <c r="A22" s="4" t="s">
        <v>1176</v>
      </c>
      <c r="B22" s="9" t="n">
        <v>17.15</v>
      </c>
    </row>
    <row r="23" spans="1:4">
      <c r="A23" s="4" t="s">
        <v>1177</v>
      </c>
      <c r="B23" s="5" t="n">
        <v>5848</v>
      </c>
    </row>
    <row r="24" spans="1:4">
      <c r="A24" s="4" t="s">
        <v>1178</v>
      </c>
      <c r="B24" s="9" t="n">
        <v>17.74</v>
      </c>
    </row>
    <row r="25" spans="1:4">
      <c r="A25" s="4" t="s">
        <v>1185</v>
      </c>
    </row>
    <row r="26" spans="1:4">
      <c r="A26" s="3" t="s">
        <v>1172</v>
      </c>
    </row>
    <row r="27" spans="1:4">
      <c r="A27" s="4" t="s">
        <v>1180</v>
      </c>
      <c r="B27" s="5" t="n">
        <v>20</v>
      </c>
    </row>
    <row r="28" spans="1:4">
      <c r="A28" s="4" t="s">
        <v>1181</v>
      </c>
      <c r="B28" s="9" t="n">
        <v>29.99</v>
      </c>
    </row>
    <row r="29" spans="1:4">
      <c r="A29" s="4" t="s">
        <v>1173</v>
      </c>
      <c r="B29" s="5" t="n">
        <v>4126</v>
      </c>
    </row>
    <row r="30" spans="1:4">
      <c r="A30" s="4" t="s">
        <v>1174</v>
      </c>
      <c r="B30" s="4" t="s">
        <v>1186</v>
      </c>
    </row>
    <row r="31" spans="1:4">
      <c r="A31" s="4" t="s">
        <v>1176</v>
      </c>
      <c r="B31" s="9" t="n">
        <v>20.62</v>
      </c>
    </row>
    <row r="32" spans="1:4">
      <c r="A32" s="4" t="s">
        <v>1177</v>
      </c>
      <c r="B32" s="5" t="n">
        <v>2675</v>
      </c>
    </row>
    <row r="33" spans="1:4">
      <c r="A33" s="4" t="s">
        <v>1178</v>
      </c>
      <c r="B33" s="9" t="n">
        <v>20.6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2</v>
      </c>
    </row>
    <row r="3" spans="1:3">
      <c r="A3" s="4" t="s">
        <v>1159</v>
      </c>
      <c r="B3" s="5" t="n">
        <v>10137</v>
      </c>
      <c r="C3" s="5" t="n">
        <v>12264</v>
      </c>
    </row>
    <row r="4" spans="1:3">
      <c r="A4" s="4" t="s">
        <v>1160</v>
      </c>
      <c r="B4" s="5" t="n">
        <v>1453</v>
      </c>
      <c r="C4" s="5" t="n">
        <v>1444</v>
      </c>
    </row>
    <row r="5" spans="1:3">
      <c r="A5" s="4" t="s">
        <v>1161</v>
      </c>
      <c r="B5" s="5" t="n">
        <v>-1464</v>
      </c>
      <c r="C5" s="5" t="n">
        <v>-1338</v>
      </c>
    </row>
    <row r="6" spans="1:3">
      <c r="A6" s="4" t="s">
        <v>1162</v>
      </c>
      <c r="B6" s="5" t="n">
        <v>-3405</v>
      </c>
      <c r="C6" s="5" t="n">
        <v>-2233</v>
      </c>
    </row>
    <row r="7" spans="1:3">
      <c r="A7" s="4" t="s">
        <v>1163</v>
      </c>
      <c r="B7" s="5" t="n">
        <v>6721</v>
      </c>
      <c r="C7" s="5" t="n">
        <v>10137</v>
      </c>
    </row>
    <row r="8" spans="1:3">
      <c r="A8" s="4" t="s">
        <v>1164</v>
      </c>
      <c r="B8" s="5" t="n">
        <v>3782</v>
      </c>
      <c r="C8" s="5" t="n">
        <v>6149</v>
      </c>
    </row>
    <row r="9" spans="1:3">
      <c r="A9" s="4" t="s">
        <v>1165</v>
      </c>
      <c r="B9" s="7" t="n">
        <v>20.26</v>
      </c>
      <c r="C9" s="7" t="n">
        <v>23.04</v>
      </c>
    </row>
    <row r="10" spans="1:3">
      <c r="A10" s="4" t="s">
        <v>1166</v>
      </c>
      <c r="B10" s="11" t="n">
        <v>4.06</v>
      </c>
      <c r="C10" s="11" t="n">
        <v>12.3</v>
      </c>
    </row>
    <row r="11" spans="1:3">
      <c r="A11" s="4" t="s">
        <v>1167</v>
      </c>
      <c r="B11" s="11" t="n">
        <v>18.65</v>
      </c>
      <c r="C11" s="5" t="n">
        <v>20</v>
      </c>
    </row>
    <row r="12" spans="1:3">
      <c r="A12" s="4" t="s">
        <v>1168</v>
      </c>
      <c r="B12" s="11" t="n">
        <v>25.32</v>
      </c>
      <c r="C12" s="11" t="n">
        <v>30.58</v>
      </c>
    </row>
    <row r="13" spans="1:3">
      <c r="A13" s="4" t="s">
        <v>1169</v>
      </c>
      <c r="B13" s="11" t="n">
        <v>14.55</v>
      </c>
      <c r="C13" s="11" t="n">
        <v>20.26</v>
      </c>
    </row>
    <row r="14" spans="1:3">
      <c r="A14" s="4" t="s">
        <v>1170</v>
      </c>
      <c r="B14" s="7" t="n">
        <v>18.02</v>
      </c>
      <c r="C14" s="7" t="n">
        <v>22.4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88</v>
      </c>
      <c r="B1" s="2" t="s">
        <v>1</v>
      </c>
    </row>
    <row r="2" spans="1:4">
      <c r="B2" s="2" t="s">
        <v>2</v>
      </c>
      <c r="C2" s="2" t="s">
        <v>32</v>
      </c>
      <c r="D2" s="2" t="s">
        <v>33</v>
      </c>
    </row>
    <row r="3" spans="1:4">
      <c r="A3" s="4" t="s">
        <v>1173</v>
      </c>
      <c r="B3" s="5" t="n">
        <v>6721</v>
      </c>
      <c r="C3" s="5" t="n">
        <v>10137</v>
      </c>
      <c r="D3" s="5" t="n">
        <v>12264</v>
      </c>
    </row>
    <row r="4" spans="1:4">
      <c r="A4" s="4" t="s">
        <v>1174</v>
      </c>
      <c r="B4" s="4" t="s">
        <v>1189</v>
      </c>
    </row>
    <row r="5" spans="1:4">
      <c r="A5" s="4" t="s">
        <v>1176</v>
      </c>
      <c r="B5" s="7" t="n">
        <v>14.55</v>
      </c>
      <c r="C5" s="7" t="n">
        <v>20.26</v>
      </c>
      <c r="D5" s="7" t="n">
        <v>23.04</v>
      </c>
    </row>
    <row r="6" spans="1:4">
      <c r="A6" s="4" t="s">
        <v>1177</v>
      </c>
      <c r="B6" s="5" t="n">
        <v>3782</v>
      </c>
      <c r="C6" s="5" t="n">
        <v>6149</v>
      </c>
    </row>
    <row r="7" spans="1:4">
      <c r="A7" s="4" t="s">
        <v>1178</v>
      </c>
      <c r="B7" s="7" t="n">
        <v>18.02</v>
      </c>
      <c r="C7" s="7" t="n">
        <v>22.49</v>
      </c>
    </row>
    <row r="8" spans="1:4">
      <c r="A8" s="4" t="s">
        <v>1179</v>
      </c>
    </row>
    <row r="9" spans="1:4">
      <c r="A9" s="4" t="s">
        <v>1180</v>
      </c>
      <c r="B9" s="5" t="n">
        <v>0</v>
      </c>
    </row>
    <row r="10" spans="1:4">
      <c r="A10" s="4" t="s">
        <v>1181</v>
      </c>
      <c r="B10" s="7" t="n">
        <v>9.99</v>
      </c>
    </row>
    <row r="11" spans="1:4">
      <c r="A11" s="4" t="s">
        <v>1173</v>
      </c>
      <c r="B11" s="5" t="n">
        <v>1452</v>
      </c>
    </row>
    <row r="12" spans="1:4">
      <c r="A12" s="4" t="s">
        <v>1174</v>
      </c>
      <c r="B12" s="4" t="s">
        <v>1182</v>
      </c>
    </row>
    <row r="13" spans="1:4">
      <c r="A13" s="4" t="s">
        <v>1176</v>
      </c>
      <c r="B13" s="7" t="n">
        <v>4.06</v>
      </c>
    </row>
    <row r="14" spans="1:4">
      <c r="A14" s="4" t="s">
        <v>1183</v>
      </c>
    </row>
    <row r="15" spans="1:4">
      <c r="A15" s="4" t="s">
        <v>1180</v>
      </c>
      <c r="B15" s="5" t="n">
        <v>10</v>
      </c>
    </row>
    <row r="16" spans="1:4">
      <c r="A16" s="4" t="s">
        <v>1181</v>
      </c>
      <c r="B16" s="7" t="n">
        <v>19.99</v>
      </c>
    </row>
    <row r="17" spans="1:4">
      <c r="A17" s="4" t="s">
        <v>1173</v>
      </c>
      <c r="B17" s="5" t="n">
        <v>4753</v>
      </c>
    </row>
    <row r="18" spans="1:4">
      <c r="A18" s="4" t="s">
        <v>1174</v>
      </c>
      <c r="B18" s="4" t="s">
        <v>1190</v>
      </c>
    </row>
    <row r="19" spans="1:4">
      <c r="A19" s="4" t="s">
        <v>1176</v>
      </c>
      <c r="B19" s="7" t="n">
        <v>16.96</v>
      </c>
    </row>
    <row r="20" spans="1:4">
      <c r="A20" s="4" t="s">
        <v>1177</v>
      </c>
      <c r="B20" s="5" t="n">
        <v>3413</v>
      </c>
    </row>
    <row r="21" spans="1:4">
      <c r="A21" s="4" t="s">
        <v>1178</v>
      </c>
      <c r="B21" s="7" t="n">
        <v>17.62</v>
      </c>
    </row>
    <row r="22" spans="1:4">
      <c r="A22" s="4" t="s">
        <v>1185</v>
      </c>
    </row>
    <row r="23" spans="1:4">
      <c r="A23" s="4" t="s">
        <v>1180</v>
      </c>
      <c r="B23" s="5" t="n">
        <v>20</v>
      </c>
    </row>
    <row r="24" spans="1:4">
      <c r="A24" s="4" t="s">
        <v>1181</v>
      </c>
      <c r="B24" s="7" t="n">
        <v>29.99</v>
      </c>
    </row>
    <row r="25" spans="1:4">
      <c r="A25" s="4" t="s">
        <v>1173</v>
      </c>
      <c r="B25" s="5" t="n">
        <v>516</v>
      </c>
    </row>
    <row r="26" spans="1:4">
      <c r="A26" s="4" t="s">
        <v>1174</v>
      </c>
      <c r="B26" s="4" t="s">
        <v>1191</v>
      </c>
    </row>
    <row r="27" spans="1:4">
      <c r="A27" s="4" t="s">
        <v>1176</v>
      </c>
      <c r="B27" s="7" t="n">
        <v>21.88</v>
      </c>
    </row>
    <row r="28" spans="1:4">
      <c r="A28" s="4" t="s">
        <v>1177</v>
      </c>
      <c r="B28" s="5" t="n">
        <v>369</v>
      </c>
    </row>
    <row r="29" spans="1:4">
      <c r="A29" s="4" t="s">
        <v>1178</v>
      </c>
      <c r="B29" s="7" t="n">
        <v>2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2</v>
      </c>
      <c r="B1" s="2" t="s">
        <v>1</v>
      </c>
    </row>
    <row r="2" spans="1:2">
      <c r="B2" s="2" t="s">
        <v>2</v>
      </c>
    </row>
    <row r="3" spans="1:2">
      <c r="A3" s="3" t="s">
        <v>184</v>
      </c>
    </row>
    <row r="4" spans="1:2">
      <c r="A4" s="4" t="s">
        <v>52</v>
      </c>
      <c r="B4"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2</v>
      </c>
      <c r="B1" s="2" t="s">
        <v>1</v>
      </c>
    </row>
    <row r="2" spans="1:3">
      <c r="B2" s="2" t="s">
        <v>2</v>
      </c>
      <c r="C2" s="2" t="s">
        <v>32</v>
      </c>
    </row>
    <row r="3" spans="1:3">
      <c r="A3" s="4" t="s">
        <v>404</v>
      </c>
    </row>
    <row r="4" spans="1:3">
      <c r="A4" s="3" t="s">
        <v>390</v>
      </c>
    </row>
    <row r="5" spans="1:3">
      <c r="A5" s="4" t="s">
        <v>1193</v>
      </c>
      <c r="B5" s="5" t="n">
        <v>2603</v>
      </c>
      <c r="C5" s="5" t="n">
        <v>1222</v>
      </c>
    </row>
    <row r="6" spans="1:3">
      <c r="A6" s="4" t="s">
        <v>1160</v>
      </c>
      <c r="B6" s="5" t="n">
        <v>3559</v>
      </c>
      <c r="C6" s="5" t="n">
        <v>1438</v>
      </c>
    </row>
    <row r="7" spans="1:3">
      <c r="A7" s="4" t="s">
        <v>1194</v>
      </c>
      <c r="C7" s="5" t="n">
        <v>-36</v>
      </c>
    </row>
    <row r="8" spans="1:3">
      <c r="A8" s="4" t="s">
        <v>1195</v>
      </c>
      <c r="B8" s="5" t="n">
        <v>38</v>
      </c>
      <c r="C8" s="5" t="n">
        <v>97</v>
      </c>
    </row>
    <row r="9" spans="1:3">
      <c r="A9" s="4" t="s">
        <v>1161</v>
      </c>
      <c r="B9" s="5" t="n">
        <v>-982</v>
      </c>
      <c r="C9" s="5" t="n">
        <v>-118</v>
      </c>
    </row>
    <row r="10" spans="1:3">
      <c r="A10" s="4" t="s">
        <v>1196</v>
      </c>
      <c r="B10" s="5" t="n">
        <v>5218</v>
      </c>
      <c r="C10" s="5" t="n">
        <v>2603</v>
      </c>
    </row>
    <row r="11" spans="1:3">
      <c r="A11" s="4" t="s">
        <v>1121</v>
      </c>
    </row>
    <row r="12" spans="1:3">
      <c r="A12" s="3" t="s">
        <v>390</v>
      </c>
    </row>
    <row r="13" spans="1:3">
      <c r="A13" s="4" t="s">
        <v>1193</v>
      </c>
      <c r="B13" s="5" t="n">
        <v>1025</v>
      </c>
      <c r="C13" s="5" t="n">
        <v>278</v>
      </c>
    </row>
    <row r="14" spans="1:3">
      <c r="A14" s="4" t="s">
        <v>1160</v>
      </c>
      <c r="B14" s="5" t="n">
        <v>2245</v>
      </c>
      <c r="C14" s="5" t="n">
        <v>845</v>
      </c>
    </row>
    <row r="15" spans="1:3">
      <c r="A15" s="4" t="s">
        <v>1194</v>
      </c>
      <c r="C15" s="5" t="n">
        <v>-5</v>
      </c>
    </row>
    <row r="16" spans="1:3">
      <c r="A16" s="4" t="s">
        <v>1195</v>
      </c>
      <c r="B16" s="5" t="n">
        <v>21</v>
      </c>
      <c r="C16" s="5" t="n">
        <v>40</v>
      </c>
    </row>
    <row r="17" spans="1:3">
      <c r="A17" s="4" t="s">
        <v>1161</v>
      </c>
      <c r="B17" s="5" t="n">
        <v>-384</v>
      </c>
      <c r="C17" s="5" t="n">
        <v>-133</v>
      </c>
    </row>
    <row r="18" spans="1:3">
      <c r="A18" s="4" t="s">
        <v>1196</v>
      </c>
      <c r="B18" s="5" t="n">
        <v>2907</v>
      </c>
      <c r="C18" s="5" t="n">
        <v>102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v>
      </c>
      <c r="C2" s="2" t="s">
        <v>32</v>
      </c>
    </row>
    <row r="3" spans="1:3">
      <c r="A3" s="3" t="s">
        <v>390</v>
      </c>
    </row>
    <row r="4" spans="1:3">
      <c r="A4" s="4" t="s">
        <v>1198</v>
      </c>
      <c r="B4" s="5" t="n">
        <v>753</v>
      </c>
      <c r="C4" s="5" t="n">
        <v>891</v>
      </c>
    </row>
    <row r="5" spans="1:3">
      <c r="A5" s="4" t="s">
        <v>1160</v>
      </c>
      <c r="B5" s="5" t="n">
        <v>139</v>
      </c>
      <c r="C5" s="5" t="n">
        <v>41</v>
      </c>
    </row>
    <row r="6" spans="1:3">
      <c r="A6" s="4" t="s">
        <v>1199</v>
      </c>
      <c r="B6" s="5" t="n">
        <v>43</v>
      </c>
      <c r="C6" s="5" t="n">
        <v>139</v>
      </c>
    </row>
    <row r="7" spans="1:3">
      <c r="A7" s="4" t="s">
        <v>1195</v>
      </c>
      <c r="B7" s="5" t="n">
        <v>6</v>
      </c>
      <c r="C7" s="5" t="n">
        <v>32</v>
      </c>
    </row>
    <row r="8" spans="1:3">
      <c r="A8" s="4" t="s">
        <v>1200</v>
      </c>
      <c r="B8" s="5" t="n">
        <v>-21</v>
      </c>
      <c r="C8" s="5" t="n">
        <v>-350</v>
      </c>
    </row>
    <row r="9" spans="1:3">
      <c r="A9" s="4" t="s">
        <v>1201</v>
      </c>
      <c r="B9" s="5" t="n">
        <v>920</v>
      </c>
      <c r="C9" s="5" t="n">
        <v>75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2</v>
      </c>
      <c r="C2" s="2" t="s">
        <v>32</v>
      </c>
    </row>
    <row r="3" spans="1:3">
      <c r="A3" s="4" t="s">
        <v>404</v>
      </c>
    </row>
    <row r="4" spans="1:3">
      <c r="A4" s="4" t="s">
        <v>1193</v>
      </c>
      <c r="B4" s="5" t="n">
        <v>8114</v>
      </c>
      <c r="C4" s="5" t="n">
        <v>5887</v>
      </c>
    </row>
    <row r="5" spans="1:3">
      <c r="A5" s="4" t="s">
        <v>1160</v>
      </c>
      <c r="B5" s="5" t="n">
        <v>7209</v>
      </c>
      <c r="C5" s="5" t="n">
        <v>3381</v>
      </c>
    </row>
    <row r="6" spans="1:3">
      <c r="A6" s="4" t="s">
        <v>1195</v>
      </c>
      <c r="B6" s="5" t="n">
        <v>82</v>
      </c>
      <c r="C6" s="5" t="n">
        <v>306</v>
      </c>
    </row>
    <row r="7" spans="1:3">
      <c r="A7" s="4" t="s">
        <v>1194</v>
      </c>
      <c r="B7" s="5" t="n">
        <v>-2840</v>
      </c>
      <c r="C7" s="5" t="n">
        <v>-206</v>
      </c>
    </row>
    <row r="8" spans="1:3">
      <c r="A8" s="4" t="s">
        <v>1161</v>
      </c>
      <c r="B8" s="5" t="n">
        <v>-1567</v>
      </c>
      <c r="C8" s="5" t="n">
        <v>-1254</v>
      </c>
    </row>
    <row r="9" spans="1:3">
      <c r="A9" s="4" t="s">
        <v>1196</v>
      </c>
      <c r="B9" s="5" t="n">
        <v>10998</v>
      </c>
      <c r="C9" s="5" t="n">
        <v>8114</v>
      </c>
    </row>
    <row r="10" spans="1:3">
      <c r="A10" s="4" t="s">
        <v>1121</v>
      </c>
    </row>
    <row r="11" spans="1:3">
      <c r="A11" s="4" t="s">
        <v>1193</v>
      </c>
      <c r="B11" s="5" t="n">
        <v>5909</v>
      </c>
      <c r="C11" s="5" t="n">
        <v>3110</v>
      </c>
    </row>
    <row r="12" spans="1:3">
      <c r="A12" s="4" t="s">
        <v>1160</v>
      </c>
      <c r="B12" s="5" t="n">
        <v>7826</v>
      </c>
      <c r="C12" s="5" t="n">
        <v>3206</v>
      </c>
    </row>
    <row r="13" spans="1:3">
      <c r="A13" s="4" t="s">
        <v>1195</v>
      </c>
      <c r="B13" s="5" t="n">
        <v>80</v>
      </c>
      <c r="C13" s="5" t="n">
        <v>218</v>
      </c>
    </row>
    <row r="14" spans="1:3">
      <c r="A14" s="4" t="s">
        <v>1194</v>
      </c>
      <c r="B14" s="5" t="n">
        <v>-1446</v>
      </c>
      <c r="C14" s="5" t="n">
        <v>-51</v>
      </c>
    </row>
    <row r="15" spans="1:3">
      <c r="A15" s="4" t="s">
        <v>1161</v>
      </c>
      <c r="B15" s="5" t="n">
        <v>-1951</v>
      </c>
      <c r="C15" s="5" t="n">
        <v>-574</v>
      </c>
    </row>
    <row r="16" spans="1:3">
      <c r="A16" s="4" t="s">
        <v>1196</v>
      </c>
      <c r="B16" s="5" t="n">
        <v>10418</v>
      </c>
      <c r="C16" s="5" t="n">
        <v>590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2</v>
      </c>
      <c r="D2" s="2" t="s">
        <v>33</v>
      </c>
    </row>
    <row r="3" spans="1:4">
      <c r="A3" s="3" t="s">
        <v>1204</v>
      </c>
    </row>
    <row r="4" spans="1:4">
      <c r="A4" s="4" t="s">
        <v>1205</v>
      </c>
      <c r="B4" s="6" t="n">
        <v>300</v>
      </c>
      <c r="C4" s="6" t="n">
        <v>293</v>
      </c>
    </row>
    <row r="5" spans="1:4">
      <c r="A5" s="4" t="s">
        <v>1206</v>
      </c>
      <c r="B5" s="5" t="n">
        <v>1</v>
      </c>
    </row>
    <row r="6" spans="1:4">
      <c r="A6" s="4" t="s">
        <v>1207</v>
      </c>
      <c r="B6" s="6" t="n">
        <v>1</v>
      </c>
    </row>
    <row r="7" spans="1:4">
      <c r="A7" s="4" t="s">
        <v>1208</v>
      </c>
      <c r="B7" s="4" t="s">
        <v>1209</v>
      </c>
    </row>
    <row r="8" spans="1:4">
      <c r="A8" s="4" t="s">
        <v>1210</v>
      </c>
      <c r="B8" s="6" t="n">
        <v>9</v>
      </c>
      <c r="C8" s="5" t="n">
        <v>11</v>
      </c>
    </row>
    <row r="9" spans="1:4">
      <c r="A9" s="4" t="s">
        <v>1211</v>
      </c>
    </row>
    <row r="10" spans="1:4">
      <c r="A10" s="3" t="s">
        <v>1204</v>
      </c>
    </row>
    <row r="11" spans="1:4">
      <c r="A11" s="4" t="s">
        <v>1212</v>
      </c>
      <c r="B11" s="4" t="s">
        <v>980</v>
      </c>
    </row>
    <row r="12" spans="1:4">
      <c r="A12" s="4" t="s">
        <v>1213</v>
      </c>
      <c r="B12" s="6" t="n">
        <v>24</v>
      </c>
      <c r="C12" s="6" t="n">
        <v>34</v>
      </c>
      <c r="D12" s="6" t="n">
        <v>34</v>
      </c>
    </row>
    <row r="13" spans="1:4">
      <c r="A13" s="4" t="s">
        <v>1208</v>
      </c>
      <c r="B13" s="4" t="s">
        <v>1209</v>
      </c>
      <c r="C13" s="4" t="s">
        <v>1209</v>
      </c>
      <c r="D13" s="4" t="s">
        <v>801</v>
      </c>
    </row>
    <row r="14" spans="1:4">
      <c r="A14" s="4" t="s">
        <v>1210</v>
      </c>
      <c r="B14" s="6" t="n">
        <v>9</v>
      </c>
      <c r="C14" s="6" t="n">
        <v>11</v>
      </c>
    </row>
    <row r="15" spans="1:4">
      <c r="A15" s="4" t="s">
        <v>1214</v>
      </c>
    </row>
    <row r="16" spans="1:4">
      <c r="A16" s="3" t="s">
        <v>1204</v>
      </c>
    </row>
    <row r="17" spans="1:4">
      <c r="A17" s="4" t="s">
        <v>1212</v>
      </c>
      <c r="B17" s="4" t="s">
        <v>1215</v>
      </c>
    </row>
    <row r="18" spans="1:4">
      <c r="A18" s="4" t="s">
        <v>1213</v>
      </c>
      <c r="B18" s="6" t="n">
        <v>13</v>
      </c>
      <c r="C18" s="5" t="n">
        <v>14</v>
      </c>
      <c r="D18" s="6" t="n">
        <v>12</v>
      </c>
    </row>
    <row r="19" spans="1:4">
      <c r="A19" s="4" t="s">
        <v>1210</v>
      </c>
      <c r="B19" s="4" t="s">
        <v>47</v>
      </c>
      <c r="C19" s="4" t="s">
        <v>47</v>
      </c>
    </row>
    <row r="20" spans="1:4">
      <c r="A20" s="4" t="s">
        <v>1216</v>
      </c>
    </row>
    <row r="21" spans="1:4">
      <c r="A21" s="3" t="s">
        <v>1204</v>
      </c>
    </row>
    <row r="22" spans="1:4">
      <c r="A22" s="4" t="s">
        <v>1217</v>
      </c>
      <c r="B22" s="4" t="s">
        <v>662</v>
      </c>
      <c r="C22" s="4" t="s">
        <v>1218</v>
      </c>
    </row>
    <row r="23" spans="1:4">
      <c r="A23" s="4" t="s">
        <v>1219</v>
      </c>
    </row>
    <row r="24" spans="1:4">
      <c r="A24" s="3" t="s">
        <v>1204</v>
      </c>
    </row>
    <row r="25" spans="1:4">
      <c r="A25" s="4" t="s">
        <v>1217</v>
      </c>
      <c r="B25" s="4" t="s">
        <v>1220</v>
      </c>
      <c r="C25" s="4" t="s">
        <v>662</v>
      </c>
    </row>
    <row r="26" spans="1:4">
      <c r="A26" s="4" t="s">
        <v>1221</v>
      </c>
    </row>
    <row r="27" spans="1:4">
      <c r="A27" s="3" t="s">
        <v>1204</v>
      </c>
    </row>
    <row r="28" spans="1:4">
      <c r="A28" s="4" t="s">
        <v>1217</v>
      </c>
      <c r="B28" s="4" t="s">
        <v>1222</v>
      </c>
      <c r="C28" s="4" t="s">
        <v>1222</v>
      </c>
    </row>
    <row r="29" spans="1:4">
      <c r="A29" s="4" t="s">
        <v>1223</v>
      </c>
    </row>
    <row r="30" spans="1:4">
      <c r="A30" s="3" t="s">
        <v>1204</v>
      </c>
    </row>
    <row r="31" spans="1:4">
      <c r="A31" s="4" t="s">
        <v>1217</v>
      </c>
      <c r="B31" s="4" t="s">
        <v>1224</v>
      </c>
      <c r="C31" s="4" t="s">
        <v>1225</v>
      </c>
    </row>
    <row r="32" spans="1:4">
      <c r="A32" s="4" t="s">
        <v>1153</v>
      </c>
    </row>
    <row r="33" spans="1:4">
      <c r="A33" s="3" t="s">
        <v>1204</v>
      </c>
    </row>
    <row r="34" spans="1:4">
      <c r="A34" s="4" t="s">
        <v>1213</v>
      </c>
      <c r="B34" s="6" t="n">
        <v>28</v>
      </c>
      <c r="C34" s="6" t="n">
        <v>39</v>
      </c>
      <c r="D34" s="5" t="n">
        <v>36</v>
      </c>
    </row>
    <row r="35" spans="1:4">
      <c r="A35" s="4" t="s">
        <v>1152</v>
      </c>
    </row>
    <row r="36" spans="1:4">
      <c r="A36" s="3" t="s">
        <v>1204</v>
      </c>
    </row>
    <row r="37" spans="1:4">
      <c r="A37" s="4" t="s">
        <v>1213</v>
      </c>
      <c r="B37" s="6" t="n">
        <v>9</v>
      </c>
      <c r="C37" s="6" t="n">
        <v>9</v>
      </c>
      <c r="D37" s="6" t="n">
        <v>1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2</v>
      </c>
      <c r="D2" s="2" t="s">
        <v>33</v>
      </c>
    </row>
    <row r="3" spans="1:4">
      <c r="A3" s="3" t="s">
        <v>1204</v>
      </c>
    </row>
    <row r="4" spans="1:4">
      <c r="A4" s="4" t="s">
        <v>1227</v>
      </c>
      <c r="B4" s="6" t="n">
        <v>208</v>
      </c>
    </row>
    <row r="5" spans="1:4">
      <c r="A5" s="4" t="s">
        <v>1228</v>
      </c>
      <c r="B5" s="5" t="n">
        <v>9</v>
      </c>
      <c r="C5" s="6" t="n">
        <v>11</v>
      </c>
    </row>
    <row r="6" spans="1:4">
      <c r="A6" s="4" t="s">
        <v>1229</v>
      </c>
      <c r="B6" s="5" t="n">
        <v>194</v>
      </c>
      <c r="C6" s="5" t="n">
        <v>208</v>
      </c>
    </row>
    <row r="7" spans="1:4">
      <c r="A7" s="4" t="s">
        <v>1230</v>
      </c>
      <c r="B7" s="5" t="n">
        <v>-124</v>
      </c>
      <c r="C7" s="5" t="n">
        <v>-115</v>
      </c>
    </row>
    <row r="8" spans="1:4">
      <c r="A8" s="4" t="s">
        <v>1211</v>
      </c>
    </row>
    <row r="9" spans="1:4">
      <c r="A9" s="3" t="s">
        <v>1204</v>
      </c>
    </row>
    <row r="10" spans="1:4">
      <c r="A10" s="4" t="s">
        <v>1231</v>
      </c>
      <c r="B10" s="5" t="n">
        <v>212</v>
      </c>
      <c r="C10" s="5" t="n">
        <v>279</v>
      </c>
    </row>
    <row r="11" spans="1:4">
      <c r="A11" s="4" t="s">
        <v>1232</v>
      </c>
      <c r="B11" s="5" t="n">
        <v>2</v>
      </c>
      <c r="C11" s="5" t="n">
        <v>2</v>
      </c>
      <c r="D11" s="6" t="n">
        <v>3</v>
      </c>
    </row>
    <row r="12" spans="1:4">
      <c r="A12" s="4" t="s">
        <v>1233</v>
      </c>
      <c r="B12" s="5" t="n">
        <v>8</v>
      </c>
      <c r="C12" s="5" t="n">
        <v>9</v>
      </c>
      <c r="D12" s="5" t="n">
        <v>12</v>
      </c>
    </row>
    <row r="13" spans="1:4">
      <c r="A13" s="4" t="s">
        <v>1234</v>
      </c>
      <c r="B13" s="5" t="n">
        <v>6</v>
      </c>
      <c r="C13" s="5" t="n">
        <v>-23</v>
      </c>
    </row>
    <row r="14" spans="1:4">
      <c r="A14" s="4" t="s">
        <v>1235</v>
      </c>
      <c r="B14" s="5" t="n">
        <v>6</v>
      </c>
      <c r="C14" s="5" t="n">
        <v>-38</v>
      </c>
    </row>
    <row r="15" spans="1:4">
      <c r="A15" s="4" t="s">
        <v>1236</v>
      </c>
      <c r="B15" s="4" t="s">
        <v>47</v>
      </c>
      <c r="C15" s="4" t="s">
        <v>47</v>
      </c>
    </row>
    <row r="16" spans="1:4">
      <c r="A16" s="4" t="s">
        <v>1237</v>
      </c>
      <c r="B16" s="5" t="n">
        <v>-23</v>
      </c>
      <c r="C16" s="5" t="n">
        <v>-17</v>
      </c>
    </row>
    <row r="17" spans="1:4">
      <c r="A17" s="4" t="s">
        <v>1238</v>
      </c>
      <c r="B17" s="5" t="n">
        <v>211</v>
      </c>
      <c r="C17" s="5" t="n">
        <v>212</v>
      </c>
      <c r="D17" s="5" t="n">
        <v>279</v>
      </c>
    </row>
    <row r="18" spans="1:4">
      <c r="A18" s="4" t="s">
        <v>1227</v>
      </c>
      <c r="B18" s="5" t="n">
        <v>208</v>
      </c>
      <c r="C18" s="5" t="n">
        <v>264</v>
      </c>
    </row>
    <row r="19" spans="1:4">
      <c r="A19" s="4" t="s">
        <v>1228</v>
      </c>
      <c r="B19" s="5" t="n">
        <v>9</v>
      </c>
      <c r="C19" s="5" t="n">
        <v>11</v>
      </c>
    </row>
    <row r="20" spans="1:4">
      <c r="A20" s="4" t="s">
        <v>1235</v>
      </c>
      <c r="B20" s="5" t="n">
        <v>7</v>
      </c>
      <c r="C20" s="5" t="n">
        <v>-41</v>
      </c>
    </row>
    <row r="21" spans="1:4">
      <c r="A21" s="4" t="s">
        <v>1239</v>
      </c>
      <c r="B21" s="4" t="s">
        <v>47</v>
      </c>
      <c r="C21" s="4" t="s">
        <v>47</v>
      </c>
    </row>
    <row r="22" spans="1:4">
      <c r="A22" s="4" t="s">
        <v>1240</v>
      </c>
      <c r="B22" s="5" t="n">
        <v>-7</v>
      </c>
      <c r="C22" s="5" t="n">
        <v>-9</v>
      </c>
    </row>
    <row r="23" spans="1:4">
      <c r="A23" s="4" t="s">
        <v>1229</v>
      </c>
      <c r="B23" s="5" t="n">
        <v>194</v>
      </c>
      <c r="C23" s="5" t="n">
        <v>208</v>
      </c>
      <c r="D23" s="5" t="n">
        <v>264</v>
      </c>
    </row>
    <row r="24" spans="1:4">
      <c r="A24" s="4" t="s">
        <v>1241</v>
      </c>
      <c r="B24" s="5" t="n">
        <v>-17</v>
      </c>
      <c r="C24" s="5" t="n">
        <v>-4</v>
      </c>
    </row>
    <row r="25" spans="1:4">
      <c r="A25" s="4" t="s">
        <v>91</v>
      </c>
      <c r="B25" s="5" t="n">
        <v>1</v>
      </c>
      <c r="C25" s="5" t="n">
        <v>2</v>
      </c>
    </row>
    <row r="26" spans="1:4">
      <c r="A26" s="4" t="s">
        <v>96</v>
      </c>
      <c r="B26" s="4" t="s">
        <v>47</v>
      </c>
      <c r="C26" s="4" t="s">
        <v>47</v>
      </c>
    </row>
    <row r="27" spans="1:4">
      <c r="A27" s="4" t="s">
        <v>1230</v>
      </c>
      <c r="B27" s="5" t="n">
        <v>-18</v>
      </c>
      <c r="C27" s="5" t="n">
        <v>-6</v>
      </c>
    </row>
    <row r="28" spans="1:4">
      <c r="A28" s="4" t="s">
        <v>1242</v>
      </c>
      <c r="B28" s="5" t="n">
        <v>-17</v>
      </c>
      <c r="C28" s="5" t="n">
        <v>-4</v>
      </c>
    </row>
    <row r="29" spans="1:4">
      <c r="A29" s="4" t="s">
        <v>1243</v>
      </c>
      <c r="B29" s="5" t="n">
        <v>28</v>
      </c>
      <c r="C29" s="5" t="n">
        <v>20</v>
      </c>
    </row>
    <row r="30" spans="1:4">
      <c r="A30" s="4" t="s">
        <v>1244</v>
      </c>
      <c r="B30" s="5" t="n">
        <v>-5</v>
      </c>
      <c r="C30" s="5" t="n">
        <v>-5</v>
      </c>
    </row>
    <row r="31" spans="1:4">
      <c r="A31" s="4" t="s">
        <v>1245</v>
      </c>
      <c r="B31" s="5" t="n">
        <v>23</v>
      </c>
      <c r="C31" s="5" t="n">
        <v>15</v>
      </c>
    </row>
    <row r="32" spans="1:4">
      <c r="A32" s="4" t="s">
        <v>1214</v>
      </c>
    </row>
    <row r="33" spans="1:4">
      <c r="A33" s="3" t="s">
        <v>1204</v>
      </c>
    </row>
    <row r="34" spans="1:4">
      <c r="A34" s="4" t="s">
        <v>1231</v>
      </c>
      <c r="B34" s="5" t="n">
        <v>96</v>
      </c>
      <c r="C34" s="5" t="n">
        <v>114</v>
      </c>
    </row>
    <row r="35" spans="1:4">
      <c r="A35" s="4" t="s">
        <v>1232</v>
      </c>
      <c r="B35" s="5" t="n">
        <v>10</v>
      </c>
      <c r="C35" s="5" t="n">
        <v>10</v>
      </c>
      <c r="D35" s="5" t="n">
        <v>10</v>
      </c>
    </row>
    <row r="36" spans="1:4">
      <c r="A36" s="4" t="s">
        <v>1233</v>
      </c>
      <c r="B36" s="5" t="n">
        <v>4</v>
      </c>
      <c r="C36" s="5" t="n">
        <v>4</v>
      </c>
      <c r="D36" s="5" t="n">
        <v>4</v>
      </c>
    </row>
    <row r="37" spans="1:4">
      <c r="A37" s="4" t="s">
        <v>1234</v>
      </c>
      <c r="B37" s="5" t="n">
        <v>-14</v>
      </c>
      <c r="C37" s="5" t="n">
        <v>-24</v>
      </c>
    </row>
    <row r="38" spans="1:4">
      <c r="A38" s="4" t="s">
        <v>1235</v>
      </c>
      <c r="B38" s="5" t="n">
        <v>2</v>
      </c>
      <c r="C38" s="5" t="n">
        <v>-3</v>
      </c>
    </row>
    <row r="39" spans="1:4">
      <c r="A39" s="4" t="s">
        <v>1236</v>
      </c>
      <c r="B39" s="5" t="n">
        <v>1</v>
      </c>
      <c r="C39" s="5" t="n">
        <v>1</v>
      </c>
    </row>
    <row r="40" spans="1:4">
      <c r="A40" s="4" t="s">
        <v>1237</v>
      </c>
      <c r="B40" s="5" t="n">
        <v>-7</v>
      </c>
      <c r="C40" s="5" t="n">
        <v>-6</v>
      </c>
    </row>
    <row r="41" spans="1:4">
      <c r="A41" s="4" t="s">
        <v>1238</v>
      </c>
      <c r="B41" s="5" t="n">
        <v>92</v>
      </c>
      <c r="C41" s="5" t="n">
        <v>96</v>
      </c>
      <c r="D41" s="5" t="n">
        <v>114</v>
      </c>
    </row>
    <row r="42" spans="1:4">
      <c r="A42" s="4" t="s">
        <v>1227</v>
      </c>
      <c r="B42" s="4" t="s">
        <v>47</v>
      </c>
      <c r="C42" s="4" t="s">
        <v>47</v>
      </c>
    </row>
    <row r="43" spans="1:4">
      <c r="A43" s="4" t="s">
        <v>1228</v>
      </c>
      <c r="B43" s="4" t="s">
        <v>47</v>
      </c>
      <c r="C43" s="4" t="s">
        <v>47</v>
      </c>
    </row>
    <row r="44" spans="1:4">
      <c r="A44" s="4" t="s">
        <v>1235</v>
      </c>
      <c r="B44" s="4" t="s">
        <v>47</v>
      </c>
      <c r="C44" s="4" t="s">
        <v>47</v>
      </c>
    </row>
    <row r="45" spans="1:4">
      <c r="A45" s="4" t="s">
        <v>1239</v>
      </c>
      <c r="B45" s="5" t="n">
        <v>6</v>
      </c>
      <c r="C45" s="5" t="n">
        <v>5</v>
      </c>
    </row>
    <row r="46" spans="1:4">
      <c r="A46" s="4" t="s">
        <v>1240</v>
      </c>
      <c r="B46" s="4" t="s">
        <v>47</v>
      </c>
      <c r="C46" s="4" t="s">
        <v>47</v>
      </c>
    </row>
    <row r="47" spans="1:4">
      <c r="A47" s="4" t="s">
        <v>1229</v>
      </c>
      <c r="B47" s="4" t="s">
        <v>47</v>
      </c>
      <c r="C47" s="4" t="s">
        <v>47</v>
      </c>
      <c r="D47" s="4" t="s">
        <v>47</v>
      </c>
    </row>
    <row r="48" spans="1:4">
      <c r="A48" s="4" t="s">
        <v>1241</v>
      </c>
      <c r="B48" s="5" t="n">
        <v>-92</v>
      </c>
      <c r="C48" s="5" t="n">
        <v>-96</v>
      </c>
    </row>
    <row r="49" spans="1:4">
      <c r="A49" s="4" t="s">
        <v>91</v>
      </c>
      <c r="B49" s="4" t="s">
        <v>47</v>
      </c>
      <c r="C49" s="4" t="s">
        <v>47</v>
      </c>
    </row>
    <row r="50" spans="1:4">
      <c r="A50" s="4" t="s">
        <v>96</v>
      </c>
      <c r="B50" s="5" t="n">
        <v>-7</v>
      </c>
      <c r="C50" s="5" t="n">
        <v>-6</v>
      </c>
    </row>
    <row r="51" spans="1:4">
      <c r="A51" s="4" t="s">
        <v>1230</v>
      </c>
      <c r="B51" s="5" t="n">
        <v>-85</v>
      </c>
      <c r="C51" s="5" t="n">
        <v>-90</v>
      </c>
    </row>
    <row r="52" spans="1:4">
      <c r="A52" s="4" t="s">
        <v>1242</v>
      </c>
      <c r="B52" s="5" t="n">
        <v>-92</v>
      </c>
      <c r="C52" s="5" t="n">
        <v>-96</v>
      </c>
    </row>
    <row r="53" spans="1:4">
      <c r="A53" s="4" t="s">
        <v>1243</v>
      </c>
      <c r="B53" s="5" t="n">
        <v>-28</v>
      </c>
      <c r="C53" s="5" t="n">
        <v>-15</v>
      </c>
    </row>
    <row r="54" spans="1:4">
      <c r="A54" s="4" t="s">
        <v>1244</v>
      </c>
      <c r="B54" s="5" t="n">
        <v>-7</v>
      </c>
      <c r="C54" s="5" t="n">
        <v>-7</v>
      </c>
    </row>
    <row r="55" spans="1:4">
      <c r="A55" s="4" t="s">
        <v>1245</v>
      </c>
      <c r="B55" s="6" t="n">
        <v>-35</v>
      </c>
      <c r="C55" s="6" t="n">
        <v>-2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2</v>
      </c>
    </row>
    <row r="2" spans="1:3">
      <c r="A2" s="4" t="s">
        <v>1211</v>
      </c>
    </row>
    <row r="3" spans="1:3">
      <c r="A3" s="3" t="s">
        <v>1204</v>
      </c>
    </row>
    <row r="4" spans="1:3">
      <c r="A4" s="4" t="s">
        <v>1247</v>
      </c>
      <c r="B4" s="6" t="n">
        <v>-211</v>
      </c>
      <c r="C4" s="6" t="n">
        <v>-64</v>
      </c>
    </row>
    <row r="5" spans="1:3">
      <c r="A5" s="4" t="s">
        <v>1205</v>
      </c>
      <c r="B5" s="5" t="n">
        <v>-208</v>
      </c>
      <c r="C5" s="5" t="n">
        <v>-51</v>
      </c>
    </row>
    <row r="6" spans="1:3">
      <c r="A6" s="4" t="s">
        <v>1248</v>
      </c>
      <c r="B6" s="5" t="n">
        <v>194</v>
      </c>
      <c r="C6" s="5" t="n">
        <v>58</v>
      </c>
    </row>
    <row r="7" spans="1:3">
      <c r="A7" s="4" t="s">
        <v>1214</v>
      </c>
    </row>
    <row r="8" spans="1:3">
      <c r="A8" s="3" t="s">
        <v>1204</v>
      </c>
    </row>
    <row r="9" spans="1:3">
      <c r="A9" s="4" t="s">
        <v>1247</v>
      </c>
      <c r="B9" s="5" t="n">
        <v>-92</v>
      </c>
      <c r="C9" s="5" t="n">
        <v>-96</v>
      </c>
    </row>
    <row r="10" spans="1:3">
      <c r="A10" s="4" t="s">
        <v>1205</v>
      </c>
      <c r="B10" s="5" t="n">
        <v>-92</v>
      </c>
      <c r="C10" s="5" t="n">
        <v>-96</v>
      </c>
    </row>
    <row r="11" spans="1:3">
      <c r="A11" s="4" t="s">
        <v>1248</v>
      </c>
      <c r="B11" s="4" t="s">
        <v>47</v>
      </c>
      <c r="C11" s="4" t="s">
        <v>4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32</v>
      </c>
    </row>
    <row r="2" spans="1:3">
      <c r="A2" s="4" t="s">
        <v>1211</v>
      </c>
    </row>
    <row r="3" spans="1:3">
      <c r="A3" s="3" t="s">
        <v>1204</v>
      </c>
    </row>
    <row r="4" spans="1:3">
      <c r="A4" s="4" t="s">
        <v>1250</v>
      </c>
      <c r="B4" s="4" t="s">
        <v>1251</v>
      </c>
      <c r="C4" s="4" t="s">
        <v>1252</v>
      </c>
    </row>
    <row r="5" spans="1:3">
      <c r="A5" s="4" t="s">
        <v>1253</v>
      </c>
      <c r="B5" s="4" t="s">
        <v>1254</v>
      </c>
      <c r="C5" s="4" t="s">
        <v>1254</v>
      </c>
    </row>
    <row r="6" spans="1:3">
      <c r="A6" s="4" t="s">
        <v>1214</v>
      </c>
    </row>
    <row r="7" spans="1:3">
      <c r="A7" s="3" t="s">
        <v>1204</v>
      </c>
    </row>
    <row r="8" spans="1:3">
      <c r="A8" s="4" t="s">
        <v>1250</v>
      </c>
      <c r="B8" s="4" t="s">
        <v>1255</v>
      </c>
      <c r="C8" s="4" t="s">
        <v>1256</v>
      </c>
    </row>
    <row r="9" spans="1:3">
      <c r="A9" s="4" t="s">
        <v>1253</v>
      </c>
      <c r="B9" s="4" t="s">
        <v>1257</v>
      </c>
      <c r="C9" s="4" t="s">
        <v>125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2</v>
      </c>
      <c r="D2" s="2" t="s">
        <v>33</v>
      </c>
    </row>
    <row r="3" spans="1:4">
      <c r="A3" s="4" t="s">
        <v>1211</v>
      </c>
    </row>
    <row r="4" spans="1:4">
      <c r="A4" s="3" t="s">
        <v>1204</v>
      </c>
    </row>
    <row r="5" spans="1:4">
      <c r="A5" s="4" t="s">
        <v>1259</v>
      </c>
      <c r="B5" s="6" t="n">
        <v>-1</v>
      </c>
      <c r="C5" s="6" t="n">
        <v>1</v>
      </c>
      <c r="D5" s="4" t="s">
        <v>47</v>
      </c>
    </row>
    <row r="6" spans="1:4">
      <c r="A6" s="4" t="s">
        <v>1260</v>
      </c>
      <c r="B6" s="5" t="n">
        <v>25</v>
      </c>
      <c r="C6" s="5" t="n">
        <v>33</v>
      </c>
      <c r="D6" s="5" t="n">
        <v>34</v>
      </c>
    </row>
    <row r="7" spans="1:4">
      <c r="A7" s="4" t="s">
        <v>1261</v>
      </c>
      <c r="B7" s="5" t="n">
        <v>24</v>
      </c>
      <c r="C7" s="5" t="n">
        <v>34</v>
      </c>
      <c r="D7" s="5" t="n">
        <v>34</v>
      </c>
    </row>
    <row r="8" spans="1:4">
      <c r="A8" s="4" t="s">
        <v>1214</v>
      </c>
    </row>
    <row r="9" spans="1:4">
      <c r="A9" s="3" t="s">
        <v>1204</v>
      </c>
    </row>
    <row r="10" spans="1:4">
      <c r="A10" s="4" t="s">
        <v>1259</v>
      </c>
      <c r="B10" s="5" t="n">
        <v>13</v>
      </c>
      <c r="C10" s="5" t="n">
        <v>14</v>
      </c>
      <c r="D10" s="5" t="n">
        <v>12</v>
      </c>
    </row>
    <row r="11" spans="1:4">
      <c r="A11" s="4" t="s">
        <v>1260</v>
      </c>
      <c r="B11" s="4" t="s">
        <v>47</v>
      </c>
      <c r="C11" s="4" t="s">
        <v>47</v>
      </c>
      <c r="D11" s="4" t="s">
        <v>47</v>
      </c>
    </row>
    <row r="12" spans="1:4">
      <c r="A12" s="4" t="s">
        <v>1261</v>
      </c>
      <c r="B12" s="6" t="n">
        <v>13</v>
      </c>
      <c r="C12" s="6" t="n">
        <v>14</v>
      </c>
      <c r="D12" s="6" t="n">
        <v>1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2</v>
      </c>
      <c r="D2" s="2" t="s">
        <v>33</v>
      </c>
    </row>
    <row r="3" spans="1:4">
      <c r="A3" s="4" t="s">
        <v>1211</v>
      </c>
    </row>
    <row r="4" spans="1:4">
      <c r="A4" s="3" t="s">
        <v>1204</v>
      </c>
    </row>
    <row r="5" spans="1:4">
      <c r="A5" s="4" t="s">
        <v>1263</v>
      </c>
      <c r="B5" s="6" t="n">
        <v>2</v>
      </c>
      <c r="C5" s="6" t="n">
        <v>2</v>
      </c>
      <c r="D5" s="6" t="n">
        <v>3</v>
      </c>
    </row>
    <row r="6" spans="1:4">
      <c r="A6" s="4" t="s">
        <v>1233</v>
      </c>
      <c r="B6" s="5" t="n">
        <v>8</v>
      </c>
      <c r="C6" s="5" t="n">
        <v>9</v>
      </c>
      <c r="D6" s="5" t="n">
        <v>12</v>
      </c>
    </row>
    <row r="7" spans="1:4">
      <c r="A7" s="4" t="s">
        <v>1264</v>
      </c>
      <c r="B7" s="5" t="n">
        <v>-11</v>
      </c>
      <c r="C7" s="5" t="n">
        <v>-12</v>
      </c>
      <c r="D7" s="5" t="n">
        <v>-15</v>
      </c>
    </row>
    <row r="8" spans="1:4">
      <c r="A8" s="4" t="s">
        <v>1265</v>
      </c>
      <c r="B8" s="4" t="s">
        <v>47</v>
      </c>
      <c r="C8" s="5" t="n">
        <v>2</v>
      </c>
      <c r="D8" s="4" t="s">
        <v>47</v>
      </c>
    </row>
    <row r="9" spans="1:4">
      <c r="A9" s="4" t="s">
        <v>1266</v>
      </c>
      <c r="B9" s="5" t="n">
        <v>0</v>
      </c>
      <c r="C9" s="5" t="n">
        <v>0</v>
      </c>
      <c r="D9" s="5" t="n">
        <v>0</v>
      </c>
    </row>
    <row r="10" spans="1:4">
      <c r="A10" s="4" t="s">
        <v>1267</v>
      </c>
      <c r="B10" s="5" t="n">
        <v>-1</v>
      </c>
      <c r="C10" s="5" t="n">
        <v>1</v>
      </c>
      <c r="D10" s="4" t="s">
        <v>47</v>
      </c>
    </row>
    <row r="11" spans="1:4">
      <c r="A11" s="4" t="s">
        <v>1214</v>
      </c>
    </row>
    <row r="12" spans="1:4">
      <c r="A12" s="3" t="s">
        <v>1204</v>
      </c>
    </row>
    <row r="13" spans="1:4">
      <c r="A13" s="4" t="s">
        <v>1263</v>
      </c>
      <c r="B13" s="5" t="n">
        <v>10</v>
      </c>
      <c r="C13" s="5" t="n">
        <v>10</v>
      </c>
      <c r="D13" s="5" t="n">
        <v>10</v>
      </c>
    </row>
    <row r="14" spans="1:4">
      <c r="A14" s="4" t="s">
        <v>1233</v>
      </c>
      <c r="B14" s="5" t="n">
        <v>4</v>
      </c>
      <c r="C14" s="5" t="n">
        <v>4</v>
      </c>
      <c r="D14" s="5" t="n">
        <v>4</v>
      </c>
    </row>
    <row r="15" spans="1:4">
      <c r="A15" s="4" t="s">
        <v>1264</v>
      </c>
      <c r="B15" s="4" t="s">
        <v>47</v>
      </c>
      <c r="C15" s="4" t="s">
        <v>47</v>
      </c>
      <c r="D15" s="4" t="s">
        <v>47</v>
      </c>
    </row>
    <row r="16" spans="1:4">
      <c r="A16" s="4" t="s">
        <v>1265</v>
      </c>
      <c r="B16" s="5" t="n">
        <v>-1</v>
      </c>
      <c r="C16" s="4" t="s">
        <v>47</v>
      </c>
      <c r="D16" s="5" t="n">
        <v>-1</v>
      </c>
    </row>
    <row r="17" spans="1:4">
      <c r="A17" s="4" t="s">
        <v>1266</v>
      </c>
      <c r="B17" s="5" t="n">
        <v>0</v>
      </c>
      <c r="C17" s="5" t="n">
        <v>0</v>
      </c>
      <c r="D17" s="5" t="n">
        <v>-1</v>
      </c>
    </row>
    <row r="18" spans="1:4">
      <c r="A18" s="4" t="s">
        <v>1267</v>
      </c>
      <c r="B18" s="6" t="n">
        <v>13</v>
      </c>
      <c r="C18" s="6" t="n">
        <v>14</v>
      </c>
      <c r="D18" s="6" t="n">
        <v>1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2</v>
      </c>
      <c r="D2" s="2" t="s">
        <v>33</v>
      </c>
    </row>
    <row r="3" spans="1:4">
      <c r="A3" s="3" t="s">
        <v>1204</v>
      </c>
    </row>
    <row r="4" spans="1:4">
      <c r="A4" s="4" t="s">
        <v>1265</v>
      </c>
      <c r="B4" s="6" t="n">
        <v>1</v>
      </c>
      <c r="C4" s="6" t="n">
        <v>-2</v>
      </c>
      <c r="D4" s="6" t="n">
        <v>1</v>
      </c>
    </row>
    <row r="5" spans="1:4">
      <c r="A5" s="4" t="s">
        <v>1269</v>
      </c>
      <c r="B5" s="5" t="n">
        <v>-3</v>
      </c>
      <c r="C5" s="5" t="n">
        <v>-33</v>
      </c>
      <c r="D5" s="5" t="n">
        <v>17</v>
      </c>
    </row>
    <row r="6" spans="1:4">
      <c r="A6" s="4" t="s">
        <v>1211</v>
      </c>
    </row>
    <row r="7" spans="1:4">
      <c r="A7" s="3" t="s">
        <v>1204</v>
      </c>
    </row>
    <row r="8" spans="1:4">
      <c r="A8" s="4" t="s">
        <v>1243</v>
      </c>
      <c r="B8" s="5" t="n">
        <v>8</v>
      </c>
      <c r="C8" s="5" t="n">
        <v>-22</v>
      </c>
      <c r="D8" s="5" t="n">
        <v>8</v>
      </c>
    </row>
    <row r="9" spans="1:4">
      <c r="A9" s="4" t="s">
        <v>1265</v>
      </c>
      <c r="C9" s="5" t="n">
        <v>-2</v>
      </c>
    </row>
    <row r="10" spans="1:4">
      <c r="A10" s="4" t="s">
        <v>1270</v>
      </c>
      <c r="B10" s="5" t="n">
        <v>8</v>
      </c>
      <c r="C10" s="5" t="n">
        <v>-24</v>
      </c>
      <c r="D10" s="5" t="n">
        <v>8</v>
      </c>
    </row>
    <row r="11" spans="1:4">
      <c r="A11" s="4" t="s">
        <v>1269</v>
      </c>
      <c r="B11" s="5" t="n">
        <v>6</v>
      </c>
      <c r="C11" s="5" t="n">
        <v>-17</v>
      </c>
      <c r="D11" s="5" t="n">
        <v>6</v>
      </c>
    </row>
    <row r="12" spans="1:4">
      <c r="A12" s="4" t="s">
        <v>1214</v>
      </c>
    </row>
    <row r="13" spans="1:4">
      <c r="A13" s="3" t="s">
        <v>1204</v>
      </c>
    </row>
    <row r="14" spans="1:4">
      <c r="A14" s="4" t="s">
        <v>1243</v>
      </c>
      <c r="B14" s="5" t="n">
        <v>-14</v>
      </c>
      <c r="C14" s="5" t="n">
        <v>-24</v>
      </c>
      <c r="D14" s="5" t="n">
        <v>14</v>
      </c>
    </row>
    <row r="15" spans="1:4">
      <c r="A15" s="4" t="s">
        <v>1265</v>
      </c>
      <c r="B15" s="5" t="n">
        <v>1</v>
      </c>
      <c r="D15" s="5" t="n">
        <v>1</v>
      </c>
    </row>
    <row r="16" spans="1:4">
      <c r="A16" s="4" t="s">
        <v>1266</v>
      </c>
      <c r="D16" s="5" t="n">
        <v>1</v>
      </c>
    </row>
    <row r="17" spans="1:4">
      <c r="A17" s="4" t="s">
        <v>1270</v>
      </c>
      <c r="B17" s="5" t="n">
        <v>-13</v>
      </c>
      <c r="C17" s="5" t="n">
        <v>-24</v>
      </c>
      <c r="D17" s="5" t="n">
        <v>16</v>
      </c>
    </row>
    <row r="18" spans="1:4">
      <c r="A18" s="4" t="s">
        <v>1269</v>
      </c>
      <c r="B18" s="6" t="n">
        <v>-9</v>
      </c>
      <c r="C18" s="6" t="n">
        <v>-16</v>
      </c>
      <c r="D18" s="6" t="n">
        <v>1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2</v>
      </c>
      <c r="D2" s="2" t="s">
        <v>33</v>
      </c>
    </row>
    <row r="3" spans="1:4">
      <c r="A3" s="3" t="s">
        <v>1204</v>
      </c>
    </row>
    <row r="4" spans="1:4">
      <c r="A4" s="4" t="s">
        <v>1272</v>
      </c>
      <c r="B4" s="4" t="s">
        <v>1209</v>
      </c>
    </row>
    <row r="5" spans="1:4">
      <c r="A5" s="4" t="s">
        <v>1211</v>
      </c>
    </row>
    <row r="6" spans="1:4">
      <c r="A6" s="3" t="s">
        <v>1204</v>
      </c>
    </row>
    <row r="7" spans="1:4">
      <c r="A7" s="4" t="s">
        <v>1250</v>
      </c>
      <c r="B7" s="4" t="s">
        <v>1252</v>
      </c>
      <c r="C7" s="4" t="s">
        <v>1252</v>
      </c>
      <c r="D7" s="4" t="s">
        <v>1273</v>
      </c>
    </row>
    <row r="8" spans="1:4">
      <c r="A8" s="4" t="s">
        <v>1272</v>
      </c>
      <c r="B8" s="4" t="s">
        <v>1209</v>
      </c>
      <c r="C8" s="4" t="s">
        <v>1209</v>
      </c>
      <c r="D8" s="4" t="s">
        <v>801</v>
      </c>
    </row>
    <row r="9" spans="1:4">
      <c r="A9" s="4" t="s">
        <v>1253</v>
      </c>
      <c r="B9" s="4" t="s">
        <v>1254</v>
      </c>
      <c r="C9" s="4" t="s">
        <v>1274</v>
      </c>
      <c r="D9" s="4" t="s">
        <v>1274</v>
      </c>
    </row>
    <row r="10" spans="1:4">
      <c r="A10" s="4" t="s">
        <v>1214</v>
      </c>
    </row>
    <row r="11" spans="1:4">
      <c r="A11" s="3" t="s">
        <v>1204</v>
      </c>
    </row>
    <row r="12" spans="1:4">
      <c r="A12" s="4" t="s">
        <v>1250</v>
      </c>
      <c r="B12" s="4" t="s">
        <v>1275</v>
      </c>
      <c r="C12" s="4" t="s">
        <v>1276</v>
      </c>
      <c r="D12" s="4" t="s">
        <v>1277</v>
      </c>
    </row>
    <row r="13" spans="1:4">
      <c r="A13" s="4" t="s">
        <v>1253</v>
      </c>
      <c r="B13" s="4" t="s">
        <v>1278</v>
      </c>
      <c r="C13" s="4" t="s">
        <v>1279</v>
      </c>
      <c r="D13" s="4" t="s">
        <v>80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2</v>
      </c>
      <c r="D2" s="2" t="s">
        <v>33</v>
      </c>
    </row>
    <row r="3" spans="1:4">
      <c r="A3" s="3" t="s">
        <v>233</v>
      </c>
    </row>
    <row r="4" spans="1:4">
      <c r="A4" s="4" t="s">
        <v>1281</v>
      </c>
      <c r="B4" s="4" t="s">
        <v>1282</v>
      </c>
      <c r="C4" s="4" t="s">
        <v>1283</v>
      </c>
      <c r="D4" s="4" t="s">
        <v>1224</v>
      </c>
    </row>
    <row r="5" spans="1:4">
      <c r="A5" s="4" t="s">
        <v>1284</v>
      </c>
      <c r="B5" s="4" t="s">
        <v>1285</v>
      </c>
      <c r="C5" s="4" t="s">
        <v>1285</v>
      </c>
      <c r="D5" s="4" t="s">
        <v>1286</v>
      </c>
    </row>
    <row r="6" spans="1:4">
      <c r="A6" s="4" t="s">
        <v>1287</v>
      </c>
      <c r="B6" s="5" t="n">
        <v>2026</v>
      </c>
      <c r="C6" s="5" t="n">
        <v>2026</v>
      </c>
      <c r="D6" s="5" t="n">
        <v>202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88</v>
      </c>
      <c r="B1" s="2" t="s">
        <v>1</v>
      </c>
    </row>
    <row r="2" spans="1:2">
      <c r="B2" s="2" t="s">
        <v>496</v>
      </c>
    </row>
    <row r="3" spans="1:2">
      <c r="A3" s="3" t="s">
        <v>233</v>
      </c>
    </row>
    <row r="4" spans="1:2">
      <c r="A4" s="4" t="s">
        <v>1289</v>
      </c>
      <c r="B4" s="6" t="n">
        <v>2</v>
      </c>
    </row>
    <row r="5" spans="1:2">
      <c r="A5" s="4" t="s">
        <v>1290</v>
      </c>
      <c r="B5" s="5" t="n">
        <v>-1</v>
      </c>
    </row>
    <row r="6" spans="1:2">
      <c r="A6" s="4" t="s">
        <v>1291</v>
      </c>
      <c r="B6" s="5" t="n">
        <v>8</v>
      </c>
    </row>
    <row r="7" spans="1:2">
      <c r="A7" s="4" t="s">
        <v>1292</v>
      </c>
      <c r="B7" s="6" t="n">
        <v>-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93</v>
      </c>
      <c r="B1" s="2" t="s">
        <v>496</v>
      </c>
    </row>
    <row r="2" spans="1:2">
      <c r="A2" s="4" t="s">
        <v>1211</v>
      </c>
    </row>
    <row r="3" spans="1:2">
      <c r="A3" s="3" t="s">
        <v>1204</v>
      </c>
    </row>
    <row r="4" spans="1:2">
      <c r="A4" s="4" t="s">
        <v>1294</v>
      </c>
      <c r="B4" s="6" t="n">
        <v>14</v>
      </c>
    </row>
    <row r="5" spans="1:2">
      <c r="A5" s="4" t="s">
        <v>1295</v>
      </c>
      <c r="B5" s="5" t="n">
        <v>14</v>
      </c>
    </row>
    <row r="6" spans="1:2">
      <c r="A6" s="4" t="s">
        <v>1296</v>
      </c>
      <c r="B6" s="5" t="n">
        <v>15</v>
      </c>
    </row>
    <row r="7" spans="1:2">
      <c r="A7" s="4" t="s">
        <v>1297</v>
      </c>
      <c r="B7" s="5" t="n">
        <v>15</v>
      </c>
    </row>
    <row r="8" spans="1:2">
      <c r="A8" s="4" t="s">
        <v>1298</v>
      </c>
      <c r="B8" s="5" t="n">
        <v>14</v>
      </c>
    </row>
    <row r="9" spans="1:2">
      <c r="A9" s="4" t="s">
        <v>1299</v>
      </c>
      <c r="B9" s="5" t="n">
        <v>68</v>
      </c>
    </row>
    <row r="10" spans="1:2">
      <c r="A10" s="4" t="s">
        <v>1214</v>
      </c>
    </row>
    <row r="11" spans="1:2">
      <c r="A11" s="3" t="s">
        <v>1204</v>
      </c>
    </row>
    <row r="12" spans="1:2">
      <c r="A12" s="4" t="s">
        <v>1294</v>
      </c>
      <c r="B12" s="5" t="n">
        <v>7</v>
      </c>
    </row>
    <row r="13" spans="1:2">
      <c r="A13" s="4" t="s">
        <v>1295</v>
      </c>
      <c r="B13" s="5" t="n">
        <v>7</v>
      </c>
    </row>
    <row r="14" spans="1:2">
      <c r="A14" s="4" t="s">
        <v>1296</v>
      </c>
      <c r="B14" s="5" t="n">
        <v>7</v>
      </c>
    </row>
    <row r="15" spans="1:2">
      <c r="A15" s="4" t="s">
        <v>1297</v>
      </c>
      <c r="B15" s="5" t="n">
        <v>8</v>
      </c>
    </row>
    <row r="16" spans="1:2">
      <c r="A16" s="4" t="s">
        <v>1298</v>
      </c>
      <c r="B16" s="5" t="n">
        <v>8</v>
      </c>
    </row>
    <row r="17" spans="1:2">
      <c r="A17" s="4" t="s">
        <v>1299</v>
      </c>
      <c r="B17" s="6" t="n">
        <v>3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0</v>
      </c>
      <c r="B1" s="2" t="s">
        <v>2</v>
      </c>
      <c r="C1" s="2" t="s">
        <v>32</v>
      </c>
      <c r="D1" s="2" t="s">
        <v>33</v>
      </c>
    </row>
    <row r="2" spans="1:4">
      <c r="A2" s="3" t="s">
        <v>1204</v>
      </c>
    </row>
    <row r="3" spans="1:4">
      <c r="A3" s="4" t="s">
        <v>1229</v>
      </c>
      <c r="B3" s="6" t="n">
        <v>194</v>
      </c>
      <c r="C3" s="6" t="n">
        <v>208</v>
      </c>
    </row>
    <row r="4" spans="1:4">
      <c r="A4" s="4" t="s">
        <v>1301</v>
      </c>
    </row>
    <row r="5" spans="1:4">
      <c r="A5" s="3" t="s">
        <v>1204</v>
      </c>
    </row>
    <row r="6" spans="1:4">
      <c r="A6" s="4" t="s">
        <v>1229</v>
      </c>
      <c r="B6" s="5" t="n">
        <v>28</v>
      </c>
      <c r="C6" s="5" t="n">
        <v>29</v>
      </c>
    </row>
    <row r="7" spans="1:4">
      <c r="A7" s="4" t="s">
        <v>1302</v>
      </c>
    </row>
    <row r="8" spans="1:4">
      <c r="A8" s="3" t="s">
        <v>1204</v>
      </c>
    </row>
    <row r="9" spans="1:4">
      <c r="A9" s="4" t="s">
        <v>1229</v>
      </c>
      <c r="B9" s="5" t="n">
        <v>61</v>
      </c>
      <c r="C9" s="5" t="n">
        <v>66</v>
      </c>
    </row>
    <row r="10" spans="1:4">
      <c r="A10" s="4" t="s">
        <v>1216</v>
      </c>
    </row>
    <row r="11" spans="1:4">
      <c r="A11" s="3" t="s">
        <v>1204</v>
      </c>
    </row>
    <row r="12" spans="1:4">
      <c r="A12" s="4" t="s">
        <v>1229</v>
      </c>
      <c r="B12" s="5" t="n">
        <v>50</v>
      </c>
      <c r="C12" s="5" t="n">
        <v>49</v>
      </c>
    </row>
    <row r="13" spans="1:4">
      <c r="A13" s="4" t="s">
        <v>1219</v>
      </c>
    </row>
    <row r="14" spans="1:4">
      <c r="A14" s="3" t="s">
        <v>1204</v>
      </c>
    </row>
    <row r="15" spans="1:4">
      <c r="A15" s="4" t="s">
        <v>1229</v>
      </c>
      <c r="B15" s="5" t="n">
        <v>45</v>
      </c>
      <c r="C15" s="5" t="n">
        <v>53</v>
      </c>
    </row>
    <row r="16" spans="1:4">
      <c r="A16" s="4" t="s">
        <v>1223</v>
      </c>
    </row>
    <row r="17" spans="1:4">
      <c r="A17" s="3" t="s">
        <v>1204</v>
      </c>
    </row>
    <row r="18" spans="1:4">
      <c r="A18" s="4" t="s">
        <v>1229</v>
      </c>
      <c r="B18" s="5" t="n">
        <v>10</v>
      </c>
      <c r="C18" s="5" t="n">
        <v>11</v>
      </c>
    </row>
    <row r="19" spans="1:4">
      <c r="A19" s="4" t="s">
        <v>1303</v>
      </c>
    </row>
    <row r="20" spans="1:4">
      <c r="A20" s="3" t="s">
        <v>1204</v>
      </c>
    </row>
    <row r="21" spans="1:4">
      <c r="A21" s="4" t="s">
        <v>1229</v>
      </c>
      <c r="B21" s="5" t="n">
        <v>39</v>
      </c>
      <c r="C21" s="5" t="n">
        <v>42</v>
      </c>
    </row>
    <row r="22" spans="1:4">
      <c r="A22" s="4" t="s">
        <v>1304</v>
      </c>
    </row>
    <row r="23" spans="1:4">
      <c r="A23" s="3" t="s">
        <v>1204</v>
      </c>
    </row>
    <row r="24" spans="1:4">
      <c r="A24" s="4" t="s">
        <v>1229</v>
      </c>
      <c r="B24" s="5" t="n">
        <v>27</v>
      </c>
      <c r="C24" s="5" t="n">
        <v>28</v>
      </c>
    </row>
    <row r="25" spans="1:4">
      <c r="A25" s="4" t="s">
        <v>1305</v>
      </c>
    </row>
    <row r="26" spans="1:4">
      <c r="A26" s="3" t="s">
        <v>1204</v>
      </c>
    </row>
    <row r="27" spans="1:4">
      <c r="A27" s="4" t="s">
        <v>1229</v>
      </c>
      <c r="B27" s="5" t="n">
        <v>12</v>
      </c>
      <c r="C27" s="5" t="n">
        <v>13</v>
      </c>
    </row>
    <row r="28" spans="1:4">
      <c r="A28" s="4" t="s">
        <v>1306</v>
      </c>
    </row>
    <row r="29" spans="1:4">
      <c r="A29" s="3" t="s">
        <v>1204</v>
      </c>
    </row>
    <row r="30" spans="1:4">
      <c r="A30" s="4" t="s">
        <v>1229</v>
      </c>
      <c r="C30" s="5" t="n">
        <v>1</v>
      </c>
    </row>
    <row r="31" spans="1:4">
      <c r="A31" s="4" t="s">
        <v>1307</v>
      </c>
    </row>
    <row r="32" spans="1:4">
      <c r="A32" s="3" t="s">
        <v>1204</v>
      </c>
    </row>
    <row r="33" spans="1:4">
      <c r="A33" s="4" t="s">
        <v>1229</v>
      </c>
      <c r="B33" s="5" t="n">
        <v>145</v>
      </c>
      <c r="C33" s="5" t="n">
        <v>156</v>
      </c>
    </row>
    <row r="34" spans="1:4">
      <c r="A34" s="4" t="s">
        <v>1308</v>
      </c>
    </row>
    <row r="35" spans="1:4">
      <c r="A35" s="3" t="s">
        <v>1204</v>
      </c>
    </row>
    <row r="36" spans="1:4">
      <c r="A36" s="4" t="s">
        <v>1229</v>
      </c>
      <c r="B36" s="5" t="n">
        <v>1</v>
      </c>
      <c r="C36" s="5" t="n">
        <v>1</v>
      </c>
    </row>
    <row r="37" spans="1:4">
      <c r="A37" s="4" t="s">
        <v>1309</v>
      </c>
    </row>
    <row r="38" spans="1:4">
      <c r="A38" s="3" t="s">
        <v>1204</v>
      </c>
    </row>
    <row r="39" spans="1:4">
      <c r="A39" s="4" t="s">
        <v>1229</v>
      </c>
      <c r="B39" s="5" t="n">
        <v>61</v>
      </c>
      <c r="C39" s="5" t="n">
        <v>66</v>
      </c>
    </row>
    <row r="40" spans="1:4">
      <c r="A40" s="4" t="s">
        <v>1310</v>
      </c>
    </row>
    <row r="41" spans="1:4">
      <c r="A41" s="3" t="s">
        <v>1204</v>
      </c>
    </row>
    <row r="42" spans="1:4">
      <c r="A42" s="4" t="s">
        <v>1229</v>
      </c>
      <c r="B42" s="5" t="n">
        <v>38</v>
      </c>
      <c r="C42" s="5" t="n">
        <v>36</v>
      </c>
    </row>
    <row r="43" spans="1:4">
      <c r="A43" s="4" t="s">
        <v>1311</v>
      </c>
    </row>
    <row r="44" spans="1:4">
      <c r="A44" s="3" t="s">
        <v>1204</v>
      </c>
    </row>
    <row r="45" spans="1:4">
      <c r="A45" s="4" t="s">
        <v>1229</v>
      </c>
      <c r="B45" s="5" t="n">
        <v>45</v>
      </c>
      <c r="C45" s="5" t="n">
        <v>53</v>
      </c>
    </row>
    <row r="46" spans="1:4">
      <c r="A46" s="4" t="s">
        <v>1312</v>
      </c>
    </row>
    <row r="47" spans="1:4">
      <c r="A47" s="3" t="s">
        <v>1204</v>
      </c>
    </row>
    <row r="48" spans="1:4">
      <c r="A48" s="4" t="s">
        <v>1229</v>
      </c>
      <c r="B48" s="5" t="n">
        <v>10</v>
      </c>
      <c r="C48" s="5" t="n">
        <v>10</v>
      </c>
    </row>
    <row r="49" spans="1:4">
      <c r="A49" s="4" t="s">
        <v>1313</v>
      </c>
    </row>
    <row r="50" spans="1:4">
      <c r="A50" s="3" t="s">
        <v>1204</v>
      </c>
    </row>
    <row r="51" spans="1:4">
      <c r="A51" s="4" t="s">
        <v>1229</v>
      </c>
      <c r="B51" s="6" t="n">
        <v>10</v>
      </c>
      <c r="C51" s="6" t="n">
        <v>10</v>
      </c>
      <c r="D51" s="6" t="n">
        <v>1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4</v>
      </c>
      <c r="B1" s="2" t="s">
        <v>1</v>
      </c>
    </row>
    <row r="2" spans="1:3">
      <c r="B2" s="2" t="s">
        <v>2</v>
      </c>
      <c r="C2" s="2" t="s">
        <v>32</v>
      </c>
    </row>
    <row r="3" spans="1:3">
      <c r="A3" s="3" t="s">
        <v>1204</v>
      </c>
    </row>
    <row r="4" spans="1:3">
      <c r="A4" s="4" t="s">
        <v>1227</v>
      </c>
      <c r="B4" s="6" t="n">
        <v>208</v>
      </c>
    </row>
    <row r="5" spans="1:3">
      <c r="A5" s="4" t="s">
        <v>1229</v>
      </c>
      <c r="B5" s="5" t="n">
        <v>194</v>
      </c>
      <c r="C5" s="6" t="n">
        <v>208</v>
      </c>
    </row>
    <row r="6" spans="1:3">
      <c r="A6" s="4" t="s">
        <v>1312</v>
      </c>
    </row>
    <row r="7" spans="1:3">
      <c r="A7" s="3" t="s">
        <v>1204</v>
      </c>
    </row>
    <row r="8" spans="1:3">
      <c r="A8" s="4" t="s">
        <v>1227</v>
      </c>
      <c r="B8" s="5" t="n">
        <v>10</v>
      </c>
    </row>
    <row r="9" spans="1:3">
      <c r="A9" s="4" t="s">
        <v>1229</v>
      </c>
      <c r="B9" s="5" t="n">
        <v>10</v>
      </c>
      <c r="C9" s="5" t="n">
        <v>10</v>
      </c>
    </row>
    <row r="10" spans="1:3">
      <c r="A10" s="4" t="s">
        <v>1223</v>
      </c>
    </row>
    <row r="11" spans="1:3">
      <c r="A11" s="3" t="s">
        <v>1204</v>
      </c>
    </row>
    <row r="12" spans="1:3">
      <c r="A12" s="4" t="s">
        <v>1227</v>
      </c>
      <c r="B12" s="5" t="n">
        <v>11</v>
      </c>
    </row>
    <row r="13" spans="1:3">
      <c r="A13" s="4" t="s">
        <v>1229</v>
      </c>
      <c r="B13" s="5" t="n">
        <v>10</v>
      </c>
      <c r="C13" s="5" t="n">
        <v>11</v>
      </c>
    </row>
    <row r="14" spans="1:3">
      <c r="A14" s="4" t="s">
        <v>1315</v>
      </c>
    </row>
    <row r="15" spans="1:3">
      <c r="A15" s="3" t="s">
        <v>1204</v>
      </c>
    </row>
    <row r="16" spans="1:3">
      <c r="A16" s="4" t="s">
        <v>1227</v>
      </c>
      <c r="B16" s="5" t="n">
        <v>10</v>
      </c>
      <c r="C16" s="5" t="n">
        <v>12</v>
      </c>
    </row>
    <row r="17" spans="1:3">
      <c r="A17" s="4" t="s">
        <v>1316</v>
      </c>
      <c r="B17" s="4" t="s">
        <v>47</v>
      </c>
      <c r="C17" s="4" t="s">
        <v>47</v>
      </c>
    </row>
    <row r="18" spans="1:3">
      <c r="A18" s="4" t="s">
        <v>1317</v>
      </c>
      <c r="B18" s="4" t="s">
        <v>47</v>
      </c>
      <c r="C18" s="4" t="s">
        <v>47</v>
      </c>
    </row>
    <row r="19" spans="1:3">
      <c r="A19" s="4" t="s">
        <v>1318</v>
      </c>
      <c r="B19" s="4" t="s">
        <v>47</v>
      </c>
      <c r="C19" s="4" t="s">
        <v>47</v>
      </c>
    </row>
    <row r="20" spans="1:3">
      <c r="A20" s="4" t="s">
        <v>1319</v>
      </c>
      <c r="C20" s="5" t="n">
        <v>-2</v>
      </c>
    </row>
    <row r="21" spans="1:3">
      <c r="A21" s="4" t="s">
        <v>1320</v>
      </c>
      <c r="B21" s="4" t="s">
        <v>47</v>
      </c>
      <c r="C21" s="4" t="s">
        <v>47</v>
      </c>
    </row>
    <row r="22" spans="1:3">
      <c r="A22" s="4" t="s">
        <v>1229</v>
      </c>
      <c r="B22" s="6" t="n">
        <v>10</v>
      </c>
      <c r="C22" s="6" t="n">
        <v>1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321</v>
      </c>
      <c r="B1" s="2" t="s">
        <v>1</v>
      </c>
    </row>
    <row r="2" spans="1:3">
      <c r="B2" s="2" t="s">
        <v>2</v>
      </c>
      <c r="C2" s="2" t="s">
        <v>32</v>
      </c>
    </row>
    <row r="3" spans="1:3">
      <c r="A3" s="4" t="s">
        <v>1322</v>
      </c>
    </row>
    <row r="4" spans="1:3">
      <c r="A4" s="3" t="s">
        <v>1323</v>
      </c>
    </row>
    <row r="5" spans="1:3">
      <c r="A5" s="4" t="s">
        <v>1324</v>
      </c>
      <c r="B5" s="6" t="n">
        <v>3</v>
      </c>
      <c r="C5" s="6" t="n">
        <v>2</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25</v>
      </c>
      <c r="C1" s="2" t="s">
        <v>2</v>
      </c>
      <c r="D1" s="2" t="s">
        <v>32</v>
      </c>
    </row>
    <row r="2" spans="1:4">
      <c r="A2" s="3" t="s">
        <v>1326</v>
      </c>
    </row>
    <row r="3" spans="1:4">
      <c r="A3" s="4" t="s">
        <v>81</v>
      </c>
      <c r="D3" s="6" t="n">
        <v>367</v>
      </c>
    </row>
    <row r="4" spans="1:4">
      <c r="A4" s="4" t="s">
        <v>92</v>
      </c>
      <c r="C4" s="6" t="n">
        <v>16</v>
      </c>
      <c r="D4" s="5" t="n">
        <v>11</v>
      </c>
    </row>
    <row r="5" spans="1:4">
      <c r="A5" s="4" t="s">
        <v>99</v>
      </c>
      <c r="C5" s="5" t="n">
        <v>254</v>
      </c>
      <c r="D5" s="5" t="n">
        <v>16</v>
      </c>
    </row>
    <row r="6" spans="1:4">
      <c r="A6" s="4" t="s">
        <v>104</v>
      </c>
      <c r="C6" s="5" t="n">
        <v>35</v>
      </c>
      <c r="D6" s="5" t="n">
        <v>9</v>
      </c>
    </row>
    <row r="7" spans="1:4">
      <c r="A7" s="4" t="s">
        <v>1327</v>
      </c>
      <c r="C7" s="5" t="n">
        <v>19</v>
      </c>
      <c r="D7" s="5" t="n">
        <v>29</v>
      </c>
    </row>
    <row r="8" spans="1:4">
      <c r="A8" s="4" t="s">
        <v>80</v>
      </c>
      <c r="C8" s="5" t="n">
        <v>663</v>
      </c>
      <c r="D8" s="5" t="n">
        <v>645</v>
      </c>
    </row>
    <row r="9" spans="1:4">
      <c r="A9" s="4" t="s">
        <v>97</v>
      </c>
      <c r="C9" s="5" t="n">
        <v>1303</v>
      </c>
      <c r="D9" s="5" t="n">
        <v>1311</v>
      </c>
    </row>
    <row r="10" spans="1:4">
      <c r="A10" s="4" t="s">
        <v>1328</v>
      </c>
    </row>
    <row r="11" spans="1:4">
      <c r="A11" s="3" t="s">
        <v>1326</v>
      </c>
    </row>
    <row r="12" spans="1:4">
      <c r="A12" s="4" t="s">
        <v>81</v>
      </c>
      <c r="C12" s="5" t="n">
        <v>11</v>
      </c>
      <c r="D12" s="5" t="n">
        <v>394</v>
      </c>
    </row>
    <row r="13" spans="1:4">
      <c r="A13" s="4" t="s">
        <v>92</v>
      </c>
      <c r="C13" s="5" t="n">
        <v>19</v>
      </c>
      <c r="D13" s="5" t="n">
        <v>11</v>
      </c>
    </row>
    <row r="14" spans="1:4">
      <c r="A14" s="4" t="s">
        <v>99</v>
      </c>
      <c r="C14" s="5" t="n">
        <v>265</v>
      </c>
      <c r="D14" s="5" t="n">
        <v>43</v>
      </c>
    </row>
    <row r="15" spans="1:4">
      <c r="A15" s="4" t="s">
        <v>104</v>
      </c>
      <c r="C15" s="5" t="n">
        <v>38</v>
      </c>
      <c r="D15" s="5" t="n">
        <v>9</v>
      </c>
    </row>
    <row r="16" spans="1:4">
      <c r="A16" s="4" t="s">
        <v>1329</v>
      </c>
    </row>
    <row r="17" spans="1:4">
      <c r="A17" s="3" t="s">
        <v>1326</v>
      </c>
    </row>
    <row r="18" spans="1:4">
      <c r="A18" s="4" t="s">
        <v>81</v>
      </c>
      <c r="D18" s="5" t="n">
        <v>367</v>
      </c>
    </row>
    <row r="19" spans="1:4">
      <c r="A19" s="4" t="s">
        <v>92</v>
      </c>
      <c r="C19" s="5" t="n">
        <v>16</v>
      </c>
      <c r="D19" s="5" t="n">
        <v>11</v>
      </c>
    </row>
    <row r="20" spans="1:4">
      <c r="A20" s="4" t="s">
        <v>99</v>
      </c>
      <c r="C20" s="5" t="n">
        <v>254</v>
      </c>
      <c r="D20" s="5" t="n">
        <v>16</v>
      </c>
    </row>
    <row r="21" spans="1:4">
      <c r="A21" s="4" t="s">
        <v>104</v>
      </c>
      <c r="C21" s="5" t="n">
        <v>35</v>
      </c>
      <c r="D21" s="5" t="n">
        <v>9</v>
      </c>
    </row>
    <row r="22" spans="1:4">
      <c r="A22" s="4" t="s">
        <v>1330</v>
      </c>
    </row>
    <row r="23" spans="1:4">
      <c r="A23" s="3" t="s">
        <v>1326</v>
      </c>
    </row>
    <row r="24" spans="1:4">
      <c r="A24" s="4" t="s">
        <v>1331</v>
      </c>
      <c r="B24" s="4" t="s">
        <v>1332</v>
      </c>
      <c r="C24" s="5" t="n">
        <v>-11</v>
      </c>
      <c r="D24" s="5" t="n">
        <v>-27</v>
      </c>
    </row>
    <row r="25" spans="1:4">
      <c r="A25" s="4" t="s">
        <v>1333</v>
      </c>
    </row>
    <row r="26" spans="1:4">
      <c r="A26" s="3" t="s">
        <v>1326</v>
      </c>
    </row>
    <row r="27" spans="1:4">
      <c r="A27" s="4" t="s">
        <v>1331</v>
      </c>
      <c r="B27" s="4" t="s">
        <v>1332</v>
      </c>
      <c r="C27" s="5" t="n">
        <v>-3</v>
      </c>
    </row>
    <row r="28" spans="1:4">
      <c r="A28" s="4" t="s">
        <v>1082</v>
      </c>
    </row>
    <row r="29" spans="1:4">
      <c r="A29" s="3" t="s">
        <v>1326</v>
      </c>
    </row>
    <row r="30" spans="1:4">
      <c r="A30" s="4" t="s">
        <v>1327</v>
      </c>
      <c r="C30" s="5" t="n">
        <v>5</v>
      </c>
      <c r="D30" s="5" t="n">
        <v>6</v>
      </c>
    </row>
    <row r="31" spans="1:4">
      <c r="A31" s="4" t="s">
        <v>1334</v>
      </c>
    </row>
    <row r="32" spans="1:4">
      <c r="A32" s="3" t="s">
        <v>1326</v>
      </c>
    </row>
    <row r="33" spans="1:4">
      <c r="A33" s="4" t="s">
        <v>1327</v>
      </c>
      <c r="C33" s="5" t="n">
        <v>5</v>
      </c>
      <c r="D33" s="5" t="n">
        <v>6</v>
      </c>
    </row>
    <row r="34" spans="1:4">
      <c r="A34" s="4" t="s">
        <v>1335</v>
      </c>
    </row>
    <row r="35" spans="1:4">
      <c r="A35" s="3" t="s">
        <v>1326</v>
      </c>
    </row>
    <row r="36" spans="1:4">
      <c r="A36" s="4" t="s">
        <v>1327</v>
      </c>
      <c r="C36" s="5" t="n">
        <v>5</v>
      </c>
      <c r="D36" s="5" t="n">
        <v>6</v>
      </c>
    </row>
    <row r="37" spans="1:4">
      <c r="A37" s="4" t="s">
        <v>1336</v>
      </c>
    </row>
    <row r="38" spans="1:4">
      <c r="A38" s="3" t="s">
        <v>1326</v>
      </c>
    </row>
    <row r="39" spans="1:4">
      <c r="A39" s="4" t="s">
        <v>1337</v>
      </c>
      <c r="B39" s="4" t="s">
        <v>1332</v>
      </c>
      <c r="C39" s="5" t="n">
        <v>-11</v>
      </c>
      <c r="D39" s="5" t="n">
        <v>-27</v>
      </c>
    </row>
    <row r="40" spans="1:4">
      <c r="A40" s="4" t="s">
        <v>874</v>
      </c>
    </row>
    <row r="41" spans="1:4">
      <c r="A41" s="3" t="s">
        <v>1326</v>
      </c>
    </row>
    <row r="42" spans="1:4">
      <c r="A42" s="4" t="s">
        <v>1327</v>
      </c>
      <c r="C42" s="5" t="n">
        <v>14</v>
      </c>
      <c r="D42" s="5" t="n">
        <v>23</v>
      </c>
    </row>
    <row r="43" spans="1:4">
      <c r="A43" s="4" t="s">
        <v>1337</v>
      </c>
      <c r="B43" s="4" t="s">
        <v>1332</v>
      </c>
      <c r="C43" s="5" t="n">
        <v>-3</v>
      </c>
    </row>
    <row r="44" spans="1:4">
      <c r="A44" s="4" t="s">
        <v>1338</v>
      </c>
    </row>
    <row r="45" spans="1:4">
      <c r="A45" s="3" t="s">
        <v>1326</v>
      </c>
    </row>
    <row r="46" spans="1:4">
      <c r="A46" s="4" t="s">
        <v>1327</v>
      </c>
      <c r="C46" s="5" t="n">
        <v>14</v>
      </c>
      <c r="D46" s="5" t="n">
        <v>23</v>
      </c>
    </row>
    <row r="47" spans="1:4">
      <c r="A47" s="4" t="s">
        <v>1339</v>
      </c>
    </row>
    <row r="48" spans="1:4">
      <c r="A48" s="3" t="s">
        <v>1326</v>
      </c>
    </row>
    <row r="49" spans="1:4">
      <c r="A49" s="4" t="s">
        <v>1327</v>
      </c>
      <c r="C49" s="5" t="n">
        <v>14</v>
      </c>
      <c r="D49" s="5" t="n">
        <v>23</v>
      </c>
    </row>
    <row r="50" spans="1:4">
      <c r="A50" s="4" t="s">
        <v>1303</v>
      </c>
    </row>
    <row r="51" spans="1:4">
      <c r="A51" s="3" t="s">
        <v>1326</v>
      </c>
    </row>
    <row r="52" spans="1:4">
      <c r="A52" s="4" t="s">
        <v>81</v>
      </c>
      <c r="D52" s="5" t="n">
        <v>1</v>
      </c>
    </row>
    <row r="53" spans="1:4">
      <c r="A53" s="4" t="s">
        <v>1307</v>
      </c>
    </row>
    <row r="54" spans="1:4">
      <c r="A54" s="3" t="s">
        <v>1326</v>
      </c>
    </row>
    <row r="55" spans="1:4">
      <c r="A55" s="4" t="s">
        <v>81</v>
      </c>
      <c r="C55" s="5" t="n">
        <v>11</v>
      </c>
      <c r="D55" s="5" t="n">
        <v>356</v>
      </c>
    </row>
    <row r="56" spans="1:4">
      <c r="A56" s="4" t="s">
        <v>92</v>
      </c>
      <c r="C56" s="5" t="n">
        <v>19</v>
      </c>
      <c r="D56" s="5" t="n">
        <v>11</v>
      </c>
    </row>
    <row r="57" spans="1:4">
      <c r="A57" s="4" t="s">
        <v>99</v>
      </c>
      <c r="C57" s="5" t="n">
        <v>229</v>
      </c>
      <c r="D57" s="5" t="n">
        <v>31</v>
      </c>
    </row>
    <row r="58" spans="1:4">
      <c r="A58" s="4" t="s">
        <v>104</v>
      </c>
      <c r="C58" s="5" t="n">
        <v>38</v>
      </c>
    </row>
    <row r="59" spans="1:4">
      <c r="A59" s="4" t="s">
        <v>1340</v>
      </c>
    </row>
    <row r="60" spans="1:4">
      <c r="A60" s="3" t="s">
        <v>1326</v>
      </c>
    </row>
    <row r="61" spans="1:4">
      <c r="A61" s="4" t="s">
        <v>1327</v>
      </c>
      <c r="C61" s="5" t="n">
        <v>5</v>
      </c>
      <c r="D61" s="5" t="n">
        <v>6</v>
      </c>
    </row>
    <row r="62" spans="1:4">
      <c r="A62" s="4" t="s">
        <v>1341</v>
      </c>
    </row>
    <row r="63" spans="1:4">
      <c r="A63" s="3" t="s">
        <v>1326</v>
      </c>
    </row>
    <row r="64" spans="1:4">
      <c r="A64" s="4" t="s">
        <v>1327</v>
      </c>
      <c r="C64" s="5" t="n">
        <v>14</v>
      </c>
      <c r="D64" s="5" t="n">
        <v>23</v>
      </c>
    </row>
    <row r="65" spans="1:4">
      <c r="A65" s="4" t="s">
        <v>1312</v>
      </c>
    </row>
    <row r="66" spans="1:4">
      <c r="A66" s="3" t="s">
        <v>1326</v>
      </c>
    </row>
    <row r="67" spans="1:4">
      <c r="A67" s="4" t="s">
        <v>81</v>
      </c>
      <c r="D67" s="5" t="n">
        <v>37</v>
      </c>
    </row>
    <row r="68" spans="1:4">
      <c r="A68" s="4" t="s">
        <v>99</v>
      </c>
      <c r="C68" s="6" t="n">
        <v>36</v>
      </c>
      <c r="D68" s="5" t="n">
        <v>12</v>
      </c>
    </row>
    <row r="69" spans="1:4">
      <c r="A69" s="4" t="s">
        <v>104</v>
      </c>
      <c r="D69" s="6" t="n">
        <v>9</v>
      </c>
    </row>
    <row r="70" spans="1:4"/>
    <row r="71" spans="1:4">
      <c r="A71" s="4" t="s">
        <v>1332</v>
      </c>
      <c r="B71" s="4" t="s">
        <v>1342</v>
      </c>
    </row>
  </sheetData>
  <mergeCells count="3">
    <mergeCell ref="A1:B1"/>
    <mergeCell ref="A70:C70"/>
    <mergeCell ref="B71:C7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3</v>
      </c>
      <c r="B1" s="2" t="s">
        <v>1</v>
      </c>
    </row>
    <row r="2" spans="1:3">
      <c r="B2" s="2" t="s">
        <v>2</v>
      </c>
      <c r="C2" s="2" t="s">
        <v>32</v>
      </c>
    </row>
    <row r="3" spans="1:3">
      <c r="A3" s="3" t="s">
        <v>1344</v>
      </c>
    </row>
    <row r="4" spans="1:3">
      <c r="A4" s="4" t="s">
        <v>1345</v>
      </c>
      <c r="B4" s="6" t="n">
        <v>16</v>
      </c>
      <c r="C4" s="6" t="n">
        <v>-18</v>
      </c>
    </row>
    <row r="5" spans="1:3">
      <c r="A5" s="4" t="s">
        <v>1346</v>
      </c>
      <c r="B5" s="5" t="n">
        <v>-16</v>
      </c>
      <c r="C5" s="5" t="n">
        <v>18</v>
      </c>
    </row>
    <row r="6" spans="1:3">
      <c r="A6" s="4" t="s">
        <v>1347</v>
      </c>
      <c r="B6" s="4" t="s">
        <v>47</v>
      </c>
      <c r="C6" s="4" t="s">
        <v>47</v>
      </c>
    </row>
    <row r="7" spans="1:3">
      <c r="A7" s="4" t="s">
        <v>1348</v>
      </c>
      <c r="B7" s="5" t="n">
        <v>-26</v>
      </c>
      <c r="C7" s="5" t="n">
        <v>16</v>
      </c>
    </row>
    <row r="8" spans="1:3">
      <c r="A8" s="4" t="s">
        <v>1349</v>
      </c>
      <c r="B8" s="5" t="n">
        <v>-10</v>
      </c>
      <c r="C8" s="4" t="s">
        <v>47</v>
      </c>
    </row>
    <row r="9" spans="1:3">
      <c r="A9" s="4" t="s">
        <v>1350</v>
      </c>
      <c r="B9" s="5" t="n">
        <v>-36</v>
      </c>
      <c r="C9" s="5" t="n">
        <v>16</v>
      </c>
    </row>
    <row r="10" spans="1:3">
      <c r="A10" s="4" t="s">
        <v>1351</v>
      </c>
      <c r="B10" s="6" t="n">
        <v>-27</v>
      </c>
      <c r="C10" s="6" t="n">
        <v>24</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2</v>
      </c>
      <c r="B1" s="2" t="s">
        <v>1</v>
      </c>
    </row>
    <row r="2" spans="1:3">
      <c r="B2" s="2" t="s">
        <v>2</v>
      </c>
      <c r="C2" s="2" t="s">
        <v>32</v>
      </c>
    </row>
    <row r="3" spans="1:3">
      <c r="A3" s="4" t="s">
        <v>1353</v>
      </c>
    </row>
    <row r="4" spans="1:3">
      <c r="A4" s="3" t="s">
        <v>1354</v>
      </c>
    </row>
    <row r="5" spans="1:3">
      <c r="A5" s="4" t="s">
        <v>1355</v>
      </c>
      <c r="B5" s="4" t="s">
        <v>1356</v>
      </c>
      <c r="C5" s="4" t="s">
        <v>1356</v>
      </c>
    </row>
    <row r="6" spans="1:3">
      <c r="A6" s="4" t="s">
        <v>1357</v>
      </c>
    </row>
    <row r="7" spans="1:3">
      <c r="A7" s="3" t="s">
        <v>1354</v>
      </c>
    </row>
    <row r="8" spans="1:3">
      <c r="A8" s="4" t="s">
        <v>1355</v>
      </c>
      <c r="B8" s="4" t="s">
        <v>1358</v>
      </c>
      <c r="C8" s="4" t="s">
        <v>135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0"/>
    <col customWidth="1" max="3" min="3" width="25"/>
  </cols>
  <sheetData>
    <row r="1" spans="1:3">
      <c r="A1" s="1" t="s">
        <v>1360</v>
      </c>
      <c r="B1" s="2" t="s">
        <v>1</v>
      </c>
    </row>
    <row r="2" spans="1:3">
      <c r="B2" s="2" t="s">
        <v>1361</v>
      </c>
      <c r="C2" s="2" t="s">
        <v>505</v>
      </c>
    </row>
    <row r="3" spans="1:3">
      <c r="A3" s="3" t="s">
        <v>1362</v>
      </c>
    </row>
    <row r="4" spans="1:3">
      <c r="A4" s="4" t="s">
        <v>1363</v>
      </c>
      <c r="B4" s="6" t="n">
        <v>300000000</v>
      </c>
    </row>
    <row r="5" spans="1:3">
      <c r="A5" s="4" t="s">
        <v>1364</v>
      </c>
      <c r="B5" s="16" t="n">
        <v>0.7486</v>
      </c>
    </row>
    <row r="6" spans="1:3">
      <c r="A6" s="4" t="s">
        <v>1365</v>
      </c>
      <c r="B6" s="4" t="s">
        <v>950</v>
      </c>
    </row>
    <row r="7" spans="1:3">
      <c r="A7" s="4" t="s">
        <v>1366</v>
      </c>
      <c r="B7" s="6" t="n">
        <v>0</v>
      </c>
    </row>
    <row r="8" spans="1:3">
      <c r="A8" s="4" t="s">
        <v>1367</v>
      </c>
      <c r="B8" s="5" t="n">
        <v>0</v>
      </c>
    </row>
    <row r="9" spans="1:3">
      <c r="A9" s="4" t="s">
        <v>873</v>
      </c>
      <c r="B9" s="6" t="n">
        <v>19000000</v>
      </c>
      <c r="C9" s="6" t="n">
        <v>29000000</v>
      </c>
    </row>
    <row r="10" spans="1:3">
      <c r="A10" s="4" t="s">
        <v>1368</v>
      </c>
      <c r="B10" s="4" t="s">
        <v>1369</v>
      </c>
      <c r="C10" s="4" t="s">
        <v>1370</v>
      </c>
    </row>
    <row r="11" spans="1:3">
      <c r="A11" s="4" t="s">
        <v>1371</v>
      </c>
      <c r="B11" s="5" t="n">
        <v>1</v>
      </c>
      <c r="C11" s="5" t="n">
        <v>2</v>
      </c>
    </row>
    <row r="12" spans="1:3">
      <c r="A12" s="4" t="s">
        <v>1353</v>
      </c>
    </row>
    <row r="13" spans="1:3">
      <c r="A13" s="3" t="s">
        <v>1362</v>
      </c>
    </row>
    <row r="14" spans="1:3">
      <c r="A14" s="4" t="s">
        <v>1372</v>
      </c>
      <c r="B14" s="4" t="s">
        <v>1037</v>
      </c>
    </row>
    <row r="15" spans="1:3">
      <c r="A15" s="4" t="s">
        <v>1373</v>
      </c>
      <c r="B15" s="6" t="n">
        <v>368000000</v>
      </c>
    </row>
    <row r="16" spans="1:3">
      <c r="A16" s="4" t="s">
        <v>1357</v>
      </c>
    </row>
    <row r="17" spans="1:3">
      <c r="A17" s="3" t="s">
        <v>1362</v>
      </c>
    </row>
    <row r="18" spans="1:3">
      <c r="A18" s="4" t="s">
        <v>1372</v>
      </c>
      <c r="B18" s="4" t="s">
        <v>1374</v>
      </c>
    </row>
    <row r="19" spans="1:3">
      <c r="A19" s="4" t="s">
        <v>1375</v>
      </c>
    </row>
    <row r="20" spans="1:3">
      <c r="A20" s="3" t="s">
        <v>1362</v>
      </c>
    </row>
    <row r="21" spans="1:3">
      <c r="A21" s="4" t="s">
        <v>1376</v>
      </c>
      <c r="B21" s="4" t="s">
        <v>1377</v>
      </c>
      <c r="C21" s="4" t="s">
        <v>1378</v>
      </c>
    </row>
    <row r="22" spans="1:3">
      <c r="A22" s="4" t="s">
        <v>1379</v>
      </c>
    </row>
    <row r="23" spans="1:3">
      <c r="A23" s="3" t="s">
        <v>1362</v>
      </c>
    </row>
    <row r="24" spans="1:3">
      <c r="A24" s="4" t="s">
        <v>1376</v>
      </c>
      <c r="C24" s="4" t="s">
        <v>138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1381</v>
      </c>
      <c r="B1" s="2" t="s">
        <v>1</v>
      </c>
    </row>
    <row r="2" spans="1:3">
      <c r="B2" s="2" t="s">
        <v>1382</v>
      </c>
      <c r="C2" s="2" t="s">
        <v>500</v>
      </c>
    </row>
    <row r="3" spans="1:3">
      <c r="A3" s="3" t="s">
        <v>1362</v>
      </c>
    </row>
    <row r="4" spans="1:3">
      <c r="A4" s="4" t="s">
        <v>1383</v>
      </c>
      <c r="B4" s="6" t="n">
        <v>-19</v>
      </c>
      <c r="C4" s="6" t="n">
        <v>-29</v>
      </c>
    </row>
    <row r="5" spans="1:3">
      <c r="A5" s="4" t="s">
        <v>1384</v>
      </c>
      <c r="B5" s="5" t="n">
        <v>-1</v>
      </c>
    </row>
    <row r="6" spans="1:3">
      <c r="A6" s="4" t="s">
        <v>1385</v>
      </c>
      <c r="B6" s="5" t="n">
        <v>-292</v>
      </c>
      <c r="C6" s="5" t="n">
        <v>324</v>
      </c>
    </row>
    <row r="7" spans="1:3">
      <c r="A7" s="4" t="s">
        <v>1386</v>
      </c>
    </row>
    <row r="8" spans="1:3">
      <c r="A8" s="3" t="s">
        <v>1362</v>
      </c>
    </row>
    <row r="9" spans="1:3">
      <c r="A9" s="4" t="s">
        <v>1387</v>
      </c>
      <c r="B9" s="6" t="n">
        <v>-174</v>
      </c>
      <c r="C9" s="5" t="n">
        <v>49</v>
      </c>
    </row>
    <row r="10" spans="1:3">
      <c r="A10" s="4" t="s">
        <v>1388</v>
      </c>
    </row>
    <row r="11" spans="1:3">
      <c r="A11" s="3" t="s">
        <v>1362</v>
      </c>
    </row>
    <row r="12" spans="1:3">
      <c r="A12" s="4" t="s">
        <v>1389</v>
      </c>
      <c r="B12" s="5" t="n">
        <v>427</v>
      </c>
    </row>
    <row r="13" spans="1:3">
      <c r="A13" s="4" t="s">
        <v>1390</v>
      </c>
      <c r="B13" s="4" t="s">
        <v>1391</v>
      </c>
    </row>
    <row r="14" spans="1:3">
      <c r="A14" s="4" t="s">
        <v>1392</v>
      </c>
      <c r="B14" s="11" t="n">
        <v>3.08</v>
      </c>
    </row>
    <row r="15" spans="1:3">
      <c r="A15" s="4" t="s">
        <v>1387</v>
      </c>
      <c r="B15" s="6" t="n">
        <v>-86</v>
      </c>
    </row>
    <row r="16" spans="1:3">
      <c r="A16" s="4" t="s">
        <v>1393</v>
      </c>
    </row>
    <row r="17" spans="1:3">
      <c r="A17" s="3" t="s">
        <v>1362</v>
      </c>
    </row>
    <row r="18" spans="1:3">
      <c r="A18" s="4" t="s">
        <v>1389</v>
      </c>
      <c r="B18" s="5" t="n">
        <v>300</v>
      </c>
    </row>
    <row r="19" spans="1:3">
      <c r="A19" s="4" t="s">
        <v>1390</v>
      </c>
      <c r="B19" s="4" t="s">
        <v>1391</v>
      </c>
    </row>
    <row r="20" spans="1:3">
      <c r="A20" s="4" t="s">
        <v>1387</v>
      </c>
      <c r="B20" s="6" t="n">
        <v>-68</v>
      </c>
    </row>
    <row r="21" spans="1:3">
      <c r="A21" s="4" t="s">
        <v>1394</v>
      </c>
    </row>
    <row r="22" spans="1:3">
      <c r="A22" s="3" t="s">
        <v>1362</v>
      </c>
    </row>
    <row r="23" spans="1:3">
      <c r="A23" s="4" t="s">
        <v>1392</v>
      </c>
      <c r="B23" s="11" t="n">
        <v>3.07</v>
      </c>
    </row>
    <row r="24" spans="1:3">
      <c r="A24" s="4" t="s">
        <v>1395</v>
      </c>
    </row>
    <row r="25" spans="1:3">
      <c r="A25" s="3" t="s">
        <v>1362</v>
      </c>
    </row>
    <row r="26" spans="1:3">
      <c r="A26" s="4" t="s">
        <v>1392</v>
      </c>
      <c r="B26" s="11" t="n">
        <v>2.27</v>
      </c>
    </row>
    <row r="27" spans="1:3">
      <c r="A27" s="4" t="s">
        <v>1396</v>
      </c>
    </row>
    <row r="28" spans="1:3">
      <c r="A28" s="3" t="s">
        <v>1362</v>
      </c>
    </row>
    <row r="29" spans="1:3">
      <c r="A29" s="4" t="s">
        <v>1392</v>
      </c>
      <c r="B29" s="11" t="n">
        <v>2.75</v>
      </c>
    </row>
    <row r="30" spans="1:3">
      <c r="A30" s="4" t="s">
        <v>1397</v>
      </c>
    </row>
    <row r="31" spans="1:3">
      <c r="A31" s="3" t="s">
        <v>1362</v>
      </c>
    </row>
    <row r="32" spans="1:3">
      <c r="A32" s="4" t="s">
        <v>1389</v>
      </c>
      <c r="B32" s="5" t="n">
        <v>135</v>
      </c>
    </row>
    <row r="33" spans="1:3">
      <c r="A33" s="4" t="s">
        <v>1390</v>
      </c>
      <c r="B33" s="4" t="s">
        <v>1391</v>
      </c>
    </row>
    <row r="34" spans="1:3">
      <c r="A34" s="4" t="s">
        <v>1387</v>
      </c>
      <c r="B34" s="6" t="n">
        <v>-12</v>
      </c>
    </row>
    <row r="35" spans="1:3">
      <c r="A35" s="4" t="s">
        <v>1398</v>
      </c>
    </row>
    <row r="36" spans="1:3">
      <c r="A36" s="3" t="s">
        <v>1362</v>
      </c>
    </row>
    <row r="37" spans="1:3">
      <c r="A37" s="4" t="s">
        <v>1392</v>
      </c>
      <c r="B37" s="11" t="n">
        <v>3.57</v>
      </c>
    </row>
    <row r="38" spans="1:3">
      <c r="A38" s="4" t="s">
        <v>1399</v>
      </c>
    </row>
    <row r="39" spans="1:3">
      <c r="A39" s="3" t="s">
        <v>1362</v>
      </c>
    </row>
    <row r="40" spans="1:3">
      <c r="A40" s="4" t="s">
        <v>1392</v>
      </c>
      <c r="B40" s="11" t="n">
        <v>2.99</v>
      </c>
    </row>
    <row r="41" spans="1:3">
      <c r="A41" s="4" t="s">
        <v>1400</v>
      </c>
    </row>
    <row r="42" spans="1:3">
      <c r="A42" s="3" t="s">
        <v>1362</v>
      </c>
    </row>
    <row r="43" spans="1:3">
      <c r="A43" s="4" t="s">
        <v>1389</v>
      </c>
      <c r="B43" s="5" t="n">
        <v>230</v>
      </c>
    </row>
    <row r="44" spans="1:3">
      <c r="A44" s="4" t="s">
        <v>1390</v>
      </c>
      <c r="B44" s="4" t="s">
        <v>1401</v>
      </c>
    </row>
    <row r="45" spans="1:3">
      <c r="A45" s="4" t="s">
        <v>1392</v>
      </c>
      <c r="B45" s="11" t="n">
        <v>3.75</v>
      </c>
    </row>
    <row r="46" spans="1:3">
      <c r="A46" s="4" t="s">
        <v>1387</v>
      </c>
      <c r="B46" s="6" t="n">
        <v>-19</v>
      </c>
    </row>
    <row r="47" spans="1:3">
      <c r="A47" s="4" t="s">
        <v>1402</v>
      </c>
    </row>
    <row r="48" spans="1:3">
      <c r="A48" s="3" t="s">
        <v>1362</v>
      </c>
    </row>
    <row r="49" spans="1:3">
      <c r="A49" s="4" t="s">
        <v>1389</v>
      </c>
      <c r="B49" s="5" t="n">
        <v>230</v>
      </c>
    </row>
    <row r="50" spans="1:3">
      <c r="A50" s="4" t="s">
        <v>1390</v>
      </c>
      <c r="B50" s="4" t="s">
        <v>701</v>
      </c>
    </row>
    <row r="51" spans="1:3">
      <c r="A51" s="4" t="s">
        <v>1392</v>
      </c>
      <c r="B51" s="11" t="n">
        <v>3.75</v>
      </c>
    </row>
    <row r="52" spans="1:3">
      <c r="A52" s="4" t="s">
        <v>1387</v>
      </c>
      <c r="B52" s="6" t="n">
        <v>-13</v>
      </c>
    </row>
    <row r="53" spans="1:3">
      <c r="A53" s="4" t="s">
        <v>1403</v>
      </c>
    </row>
    <row r="54" spans="1:3">
      <c r="A54" s="3" t="s">
        <v>1362</v>
      </c>
    </row>
    <row r="55" spans="1:3">
      <c r="A55" s="4" t="s">
        <v>1387</v>
      </c>
      <c r="B55" s="5" t="n">
        <v>23</v>
      </c>
    </row>
    <row r="56" spans="1:3">
      <c r="A56" s="4" t="s">
        <v>1404</v>
      </c>
    </row>
    <row r="57" spans="1:3">
      <c r="A57" s="3" t="s">
        <v>1362</v>
      </c>
    </row>
    <row r="58" spans="1:3">
      <c r="A58" s="4" t="s">
        <v>1387</v>
      </c>
      <c r="B58" s="5" t="n">
        <v>1</v>
      </c>
    </row>
    <row r="59" spans="1:3">
      <c r="A59" s="4" t="s">
        <v>1405</v>
      </c>
    </row>
    <row r="60" spans="1:3">
      <c r="A60" s="3" t="s">
        <v>1362</v>
      </c>
    </row>
    <row r="61" spans="1:3">
      <c r="A61" s="4" t="s">
        <v>1387</v>
      </c>
      <c r="B61" s="6" t="n">
        <v>-98</v>
      </c>
      <c r="C61" s="6" t="n">
        <v>325</v>
      </c>
    </row>
    <row r="62" spans="1:3">
      <c r="A62" s="4" t="s">
        <v>1406</v>
      </c>
    </row>
    <row r="63" spans="1:3">
      <c r="A63" s="3" t="s">
        <v>1362</v>
      </c>
    </row>
    <row r="64" spans="1:3">
      <c r="A64" s="4" t="s">
        <v>1407</v>
      </c>
      <c r="B64" s="8" t="n">
        <v>35.5</v>
      </c>
    </row>
    <row r="65" spans="1:3">
      <c r="A65" s="4" t="s">
        <v>1390</v>
      </c>
      <c r="B65" s="4" t="s">
        <v>1391</v>
      </c>
    </row>
    <row r="66" spans="1:3">
      <c r="A66" s="4" t="s">
        <v>1408</v>
      </c>
      <c r="B66" s="11" t="n">
        <v>52.17</v>
      </c>
    </row>
    <row r="67" spans="1:3">
      <c r="A67" s="4" t="s">
        <v>1387</v>
      </c>
      <c r="B67" s="6" t="n">
        <v>-52</v>
      </c>
    </row>
    <row r="68" spans="1:3">
      <c r="A68" s="4" t="s">
        <v>1409</v>
      </c>
    </row>
    <row r="69" spans="1:3">
      <c r="A69" s="3" t="s">
        <v>1362</v>
      </c>
    </row>
    <row r="70" spans="1:3">
      <c r="A70" s="4" t="s">
        <v>1407</v>
      </c>
      <c r="B70" s="5" t="n">
        <v>13</v>
      </c>
    </row>
    <row r="71" spans="1:3">
      <c r="A71" s="4" t="s">
        <v>1390</v>
      </c>
      <c r="B71" s="4" t="s">
        <v>1401</v>
      </c>
    </row>
    <row r="72" spans="1:3">
      <c r="A72" s="4" t="s">
        <v>1408</v>
      </c>
      <c r="B72" s="11" t="n">
        <v>55.27</v>
      </c>
    </row>
    <row r="73" spans="1:3">
      <c r="A73" s="4" t="s">
        <v>1387</v>
      </c>
      <c r="B73" s="6" t="n">
        <v>-6</v>
      </c>
    </row>
    <row r="74" spans="1:3">
      <c r="A74" s="4" t="s">
        <v>1410</v>
      </c>
    </row>
    <row r="75" spans="1:3">
      <c r="A75" s="3" t="s">
        <v>1362</v>
      </c>
    </row>
    <row r="76" spans="1:3">
      <c r="A76" s="4" t="s">
        <v>1407</v>
      </c>
      <c r="B76" s="5" t="n">
        <v>10</v>
      </c>
    </row>
    <row r="77" spans="1:3">
      <c r="A77" s="4" t="s">
        <v>1390</v>
      </c>
      <c r="B77" s="4" t="s">
        <v>1411</v>
      </c>
    </row>
    <row r="78" spans="1:3">
      <c r="A78" s="4" t="s">
        <v>1408</v>
      </c>
      <c r="B78" s="11" t="n">
        <v>50.86</v>
      </c>
    </row>
    <row r="79" spans="1:3">
      <c r="A79" s="4" t="s">
        <v>1387</v>
      </c>
      <c r="B79" s="6" t="n">
        <v>-6</v>
      </c>
    </row>
    <row r="80" spans="1:3">
      <c r="A80" s="4" t="s">
        <v>1412</v>
      </c>
    </row>
    <row r="81" spans="1:3">
      <c r="A81" s="3" t="s">
        <v>1362</v>
      </c>
    </row>
    <row r="82" spans="1:3">
      <c r="A82" s="4" t="s">
        <v>1407</v>
      </c>
      <c r="B82" s="5" t="n">
        <v>25</v>
      </c>
    </row>
    <row r="83" spans="1:3">
      <c r="A83" s="4" t="s">
        <v>1390</v>
      </c>
      <c r="B83" s="4" t="s">
        <v>1391</v>
      </c>
    </row>
    <row r="84" spans="1:3">
      <c r="A84" s="4" t="s">
        <v>1387</v>
      </c>
      <c r="B84" s="6" t="n">
        <v>-15</v>
      </c>
    </row>
    <row r="85" spans="1:3">
      <c r="A85" s="4" t="s">
        <v>1413</v>
      </c>
    </row>
    <row r="86" spans="1:3">
      <c r="A86" s="3" t="s">
        <v>1362</v>
      </c>
    </row>
    <row r="87" spans="1:3">
      <c r="A87" s="4" t="s">
        <v>1408</v>
      </c>
      <c r="B87" s="11" t="n">
        <v>59.42</v>
      </c>
    </row>
    <row r="88" spans="1:3">
      <c r="A88" s="4" t="s">
        <v>1414</v>
      </c>
    </row>
    <row r="89" spans="1:3">
      <c r="A89" s="3" t="s">
        <v>1362</v>
      </c>
    </row>
    <row r="90" spans="1:3">
      <c r="A90" s="4" t="s">
        <v>1408</v>
      </c>
      <c r="B90" s="11" t="n">
        <v>38.41</v>
      </c>
    </row>
    <row r="91" spans="1:3">
      <c r="A91" s="4" t="s">
        <v>1415</v>
      </c>
    </row>
    <row r="92" spans="1:3">
      <c r="A92" s="3" t="s">
        <v>1362</v>
      </c>
    </row>
    <row r="93" spans="1:3">
      <c r="A93" s="4" t="s">
        <v>1408</v>
      </c>
      <c r="B93" s="11" t="n">
        <v>49.21</v>
      </c>
    </row>
    <row r="94" spans="1:3">
      <c r="A94" s="4" t="s">
        <v>1416</v>
      </c>
    </row>
    <row r="95" spans="1:3">
      <c r="A95" s="3" t="s">
        <v>1362</v>
      </c>
    </row>
    <row r="96" spans="1:3">
      <c r="A96" s="4" t="s">
        <v>1407</v>
      </c>
      <c r="B96" s="5" t="n">
        <v>30</v>
      </c>
    </row>
    <row r="97" spans="1:3">
      <c r="A97" s="4" t="s">
        <v>1390</v>
      </c>
      <c r="B97" s="4" t="s">
        <v>1391</v>
      </c>
    </row>
    <row r="98" spans="1:3">
      <c r="A98" s="4" t="s">
        <v>1387</v>
      </c>
      <c r="B98" s="6" t="n">
        <v>-21</v>
      </c>
    </row>
    <row r="99" spans="1:3">
      <c r="A99" s="4" t="s">
        <v>1417</v>
      </c>
    </row>
    <row r="100" spans="1:3">
      <c r="A100" s="3" t="s">
        <v>1362</v>
      </c>
    </row>
    <row r="101" spans="1:3">
      <c r="A101" s="4" t="s">
        <v>1408</v>
      </c>
      <c r="B101" s="11" t="n">
        <v>56.05</v>
      </c>
    </row>
    <row r="102" spans="1:3">
      <c r="A102" s="4" t="s">
        <v>1418</v>
      </c>
    </row>
    <row r="103" spans="1:3">
      <c r="A103" s="3" t="s">
        <v>1362</v>
      </c>
    </row>
    <row r="104" spans="1:3">
      <c r="A104" s="4" t="s">
        <v>1408</v>
      </c>
      <c r="B104" s="11" t="n">
        <v>46.22</v>
      </c>
    </row>
    <row r="105" spans="1:3">
      <c r="A105" s="4" t="s">
        <v>1419</v>
      </c>
    </row>
    <row r="106" spans="1:3">
      <c r="A106" s="3" t="s">
        <v>1362</v>
      </c>
    </row>
    <row r="107" spans="1:3">
      <c r="A107" s="4" t="s">
        <v>1387</v>
      </c>
      <c r="B107" s="6" t="n">
        <v>2</v>
      </c>
    </row>
    <row r="108" spans="1:3">
      <c r="A108" s="4" t="s">
        <v>1420</v>
      </c>
    </row>
    <row r="109" spans="1:3">
      <c r="A109" s="3" t="s">
        <v>1362</v>
      </c>
    </row>
    <row r="110" spans="1:3">
      <c r="A110" s="4" t="s">
        <v>1390</v>
      </c>
      <c r="B110" s="4" t="s">
        <v>693</v>
      </c>
    </row>
    <row r="111" spans="1:3">
      <c r="A111" s="4" t="s">
        <v>1421</v>
      </c>
    </row>
    <row r="112" spans="1:3">
      <c r="A112" s="3" t="s">
        <v>1362</v>
      </c>
    </row>
    <row r="113" spans="1:3">
      <c r="A113" s="4" t="s">
        <v>1390</v>
      </c>
      <c r="B113" s="4" t="s">
        <v>1391</v>
      </c>
    </row>
    <row r="114" spans="1:3">
      <c r="A114" s="4" t="s">
        <v>1422</v>
      </c>
    </row>
    <row r="115" spans="1:3">
      <c r="A115" s="3" t="s">
        <v>1362</v>
      </c>
    </row>
    <row r="116" spans="1:3">
      <c r="A116" s="4" t="s">
        <v>1390</v>
      </c>
      <c r="B116" s="4" t="s">
        <v>701</v>
      </c>
    </row>
    <row r="117" spans="1:3">
      <c r="A117" s="4" t="s">
        <v>1423</v>
      </c>
    </row>
    <row r="118" spans="1:3">
      <c r="A118" s="3" t="s">
        <v>1362</v>
      </c>
    </row>
    <row r="119" spans="1:3">
      <c r="A119" s="4" t="s">
        <v>1390</v>
      </c>
      <c r="B119" s="4" t="s">
        <v>1391</v>
      </c>
    </row>
    <row r="120" spans="1:3">
      <c r="A120" s="4" t="s">
        <v>1424</v>
      </c>
    </row>
    <row r="121" spans="1:3">
      <c r="A121" s="3" t="s">
        <v>1362</v>
      </c>
    </row>
    <row r="122" spans="1:3">
      <c r="A122" s="4" t="s">
        <v>1390</v>
      </c>
      <c r="B122" s="4" t="s">
        <v>1391</v>
      </c>
    </row>
    <row r="123" spans="1:3">
      <c r="A123" s="4" t="s">
        <v>1425</v>
      </c>
    </row>
    <row r="124" spans="1:3">
      <c r="A124" s="3" t="s">
        <v>1362</v>
      </c>
    </row>
    <row r="125" spans="1:3">
      <c r="A125" s="4" t="s">
        <v>1390</v>
      </c>
      <c r="B125" s="4" t="s">
        <v>1426</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32</v>
      </c>
      <c r="D2" s="2" t="s">
        <v>33</v>
      </c>
    </row>
    <row r="3" spans="1:4">
      <c r="A3" s="3" t="s">
        <v>1428</v>
      </c>
    </row>
    <row r="4" spans="1:4">
      <c r="A4" s="4" t="s">
        <v>1429</v>
      </c>
      <c r="B4" s="6" t="n">
        <v>353</v>
      </c>
      <c r="C4" s="6" t="n">
        <v>901</v>
      </c>
      <c r="D4" s="6" t="n">
        <v>-91</v>
      </c>
    </row>
    <row r="5" spans="1:4">
      <c r="A5" s="4" t="s">
        <v>1430</v>
      </c>
      <c r="B5" s="5" t="n">
        <v>-615</v>
      </c>
      <c r="C5" s="5" t="n">
        <v>-331</v>
      </c>
      <c r="D5" s="5" t="n">
        <v>444</v>
      </c>
    </row>
    <row r="6" spans="1:4">
      <c r="A6" s="4" t="s">
        <v>1431</v>
      </c>
      <c r="B6" s="5" t="n">
        <v>-262</v>
      </c>
      <c r="C6" s="5" t="n">
        <v>570</v>
      </c>
      <c r="D6" s="5" t="n">
        <v>353</v>
      </c>
    </row>
    <row r="7" spans="1:4">
      <c r="A7" s="4" t="s">
        <v>1432</v>
      </c>
    </row>
    <row r="8" spans="1:4">
      <c r="A8" s="3" t="s">
        <v>1428</v>
      </c>
    </row>
    <row r="9" spans="1:4">
      <c r="A9" s="4" t="s">
        <v>1429</v>
      </c>
      <c r="B9" s="5" t="n">
        <v>361</v>
      </c>
      <c r="C9" s="5" t="n">
        <v>917</v>
      </c>
      <c r="D9" s="5" t="n">
        <v>-84</v>
      </c>
    </row>
    <row r="10" spans="1:4">
      <c r="A10" s="4" t="s">
        <v>1430</v>
      </c>
      <c r="B10" s="5" t="n">
        <v>-636</v>
      </c>
      <c r="C10" s="5" t="n">
        <v>-325</v>
      </c>
      <c r="D10" s="5" t="n">
        <v>456</v>
      </c>
    </row>
    <row r="11" spans="1:4">
      <c r="A11" s="4" t="s">
        <v>1431</v>
      </c>
      <c r="B11" s="5" t="n">
        <v>-275</v>
      </c>
      <c r="C11" s="5" t="n">
        <v>592</v>
      </c>
      <c r="D11" s="5" t="n">
        <v>372</v>
      </c>
    </row>
    <row r="12" spans="1:4">
      <c r="A12" s="4" t="s">
        <v>1433</v>
      </c>
    </row>
    <row r="13" spans="1:4">
      <c r="A13" s="3" t="s">
        <v>1428</v>
      </c>
    </row>
    <row r="14" spans="1:4">
      <c r="A14" s="4" t="s">
        <v>1429</v>
      </c>
      <c r="B14" s="5" t="n">
        <v>-8</v>
      </c>
      <c r="C14" s="5" t="n">
        <v>-16</v>
      </c>
      <c r="D14" s="5" t="n">
        <v>-7</v>
      </c>
    </row>
    <row r="15" spans="1:4">
      <c r="A15" s="4" t="s">
        <v>1430</v>
      </c>
      <c r="B15" s="5" t="n">
        <v>22</v>
      </c>
      <c r="C15" s="5" t="n">
        <v>-6</v>
      </c>
      <c r="D15" s="5" t="n">
        <v>-12</v>
      </c>
    </row>
    <row r="16" spans="1:4">
      <c r="A16" s="4" t="s">
        <v>1431</v>
      </c>
      <c r="B16" s="5" t="n">
        <v>14</v>
      </c>
      <c r="C16" s="5" t="n">
        <v>-22</v>
      </c>
      <c r="D16" s="5" t="n">
        <v>-19</v>
      </c>
    </row>
    <row r="17" spans="1:4">
      <c r="A17" s="4" t="s">
        <v>1434</v>
      </c>
    </row>
    <row r="18" spans="1:4">
      <c r="A18" s="3" t="s">
        <v>1428</v>
      </c>
    </row>
    <row r="19" spans="1:4">
      <c r="A19" s="4" t="s">
        <v>1430</v>
      </c>
      <c r="B19" s="5" t="n">
        <v>-1</v>
      </c>
      <c r="C19" s="4" t="s">
        <v>47</v>
      </c>
      <c r="D19" s="4" t="s">
        <v>47</v>
      </c>
    </row>
    <row r="20" spans="1:4">
      <c r="A20" s="4" t="s">
        <v>1431</v>
      </c>
      <c r="B20" s="6" t="n">
        <v>-1</v>
      </c>
      <c r="C20" s="4" t="s">
        <v>47</v>
      </c>
      <c r="D20" s="4" t="s">
        <v>4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32</v>
      </c>
      <c r="D2" s="2" t="s">
        <v>33</v>
      </c>
    </row>
    <row r="3" spans="1:4">
      <c r="A3" s="4" t="s">
        <v>1436</v>
      </c>
      <c r="B3" s="6" t="n">
        <v>324</v>
      </c>
    </row>
    <row r="4" spans="1:4">
      <c r="A4" s="4" t="s">
        <v>1437</v>
      </c>
      <c r="B4" s="5" t="n">
        <v>-1</v>
      </c>
    </row>
    <row r="5" spans="1:4">
      <c r="A5" s="4" t="s">
        <v>1438</v>
      </c>
      <c r="B5" s="5" t="n">
        <v>-353</v>
      </c>
      <c r="C5" s="6" t="n">
        <v>-901</v>
      </c>
      <c r="D5" s="6" t="n">
        <v>91</v>
      </c>
    </row>
    <row r="6" spans="1:4">
      <c r="A6" s="4" t="s">
        <v>1439</v>
      </c>
      <c r="B6" s="5" t="n">
        <v>-292</v>
      </c>
      <c r="C6" s="5" t="n">
        <v>324</v>
      </c>
    </row>
    <row r="7" spans="1:4">
      <c r="A7" s="4" t="s">
        <v>1430</v>
      </c>
      <c r="B7" s="5" t="n">
        <v>-615</v>
      </c>
      <c r="C7" s="5" t="n">
        <v>-331</v>
      </c>
      <c r="D7" s="5" t="n">
        <v>444</v>
      </c>
    </row>
    <row r="8" spans="1:4">
      <c r="A8" s="4" t="s">
        <v>1440</v>
      </c>
    </row>
    <row r="9" spans="1:4">
      <c r="A9" s="4" t="s">
        <v>1441</v>
      </c>
      <c r="B9" s="5" t="n">
        <v>-262</v>
      </c>
      <c r="C9" s="6" t="n">
        <v>570</v>
      </c>
      <c r="D9" s="6" t="n">
        <v>353</v>
      </c>
    </row>
    <row r="10" spans="1:4">
      <c r="A10" s="4" t="s">
        <v>1442</v>
      </c>
    </row>
    <row r="11" spans="1:4">
      <c r="A11" s="4" t="s">
        <v>1441</v>
      </c>
      <c r="B11" s="5" t="n">
        <v>-6</v>
      </c>
    </row>
    <row r="12" spans="1:4">
      <c r="A12" s="4" t="s">
        <v>1443</v>
      </c>
    </row>
    <row r="13" spans="1:4">
      <c r="A13" s="4" t="s">
        <v>1441</v>
      </c>
      <c r="B13" s="6" t="n">
        <v>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4</v>
      </c>
      <c r="B1" s="2" t="s">
        <v>2</v>
      </c>
      <c r="C1" s="2" t="s">
        <v>32</v>
      </c>
    </row>
    <row r="2" spans="1:3">
      <c r="A2" s="4" t="s">
        <v>1445</v>
      </c>
      <c r="C2" s="6" t="n">
        <v>367</v>
      </c>
    </row>
    <row r="3" spans="1:3">
      <c r="A3" s="4" t="s">
        <v>1446</v>
      </c>
      <c r="B3" s="6" t="n">
        <v>16</v>
      </c>
      <c r="C3" s="5" t="n">
        <v>11</v>
      </c>
    </row>
    <row r="4" spans="1:3">
      <c r="A4" s="4" t="s">
        <v>1447</v>
      </c>
      <c r="B4" s="5" t="n">
        <v>16</v>
      </c>
      <c r="C4" s="5" t="n">
        <v>378</v>
      </c>
    </row>
    <row r="5" spans="1:3">
      <c r="A5" s="4" t="s">
        <v>1448</v>
      </c>
      <c r="B5" s="5" t="n">
        <v>254</v>
      </c>
      <c r="C5" s="5" t="n">
        <v>16</v>
      </c>
    </row>
    <row r="6" spans="1:3">
      <c r="A6" s="4" t="s">
        <v>1449</v>
      </c>
      <c r="B6" s="5" t="n">
        <v>35</v>
      </c>
      <c r="C6" s="5" t="n">
        <v>9</v>
      </c>
    </row>
    <row r="7" spans="1:3">
      <c r="A7" s="4" t="s">
        <v>1450</v>
      </c>
      <c r="B7" s="5" t="n">
        <v>289</v>
      </c>
      <c r="C7" s="5" t="n">
        <v>25</v>
      </c>
    </row>
    <row r="8" spans="1:3">
      <c r="A8" s="4" t="s">
        <v>873</v>
      </c>
      <c r="B8" s="5" t="n">
        <v>19</v>
      </c>
      <c r="C8" s="5" t="n">
        <v>29</v>
      </c>
    </row>
    <row r="9" spans="1:3">
      <c r="A9" s="4" t="s">
        <v>1385</v>
      </c>
      <c r="B9" s="5" t="n">
        <v>-292</v>
      </c>
      <c r="C9" s="5" t="n">
        <v>324</v>
      </c>
    </row>
    <row r="10" spans="1:3">
      <c r="A10" s="4" t="s">
        <v>1082</v>
      </c>
    </row>
    <row r="11" spans="1:3">
      <c r="A11" s="4" t="s">
        <v>873</v>
      </c>
      <c r="B11" s="5" t="n">
        <v>5</v>
      </c>
      <c r="C11" s="5" t="n">
        <v>6</v>
      </c>
    </row>
    <row r="12" spans="1:3">
      <c r="A12" s="4" t="s">
        <v>874</v>
      </c>
    </row>
    <row r="13" spans="1:3">
      <c r="A13" s="4" t="s">
        <v>873</v>
      </c>
      <c r="B13" s="6" t="n">
        <v>14</v>
      </c>
      <c r="C13" s="6" t="n">
        <v>2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1</v>
      </c>
      <c r="B1" s="2" t="s">
        <v>2</v>
      </c>
      <c r="C1" s="2" t="s">
        <v>32</v>
      </c>
    </row>
    <row r="2" spans="1:3">
      <c r="A2" s="3" t="s">
        <v>1362</v>
      </c>
    </row>
    <row r="3" spans="1:3">
      <c r="A3" s="4" t="s">
        <v>1452</v>
      </c>
      <c r="B3" s="4" t="s">
        <v>47</v>
      </c>
    </row>
    <row r="4" spans="1:3">
      <c r="A4" s="4" t="s">
        <v>873</v>
      </c>
      <c r="B4" s="5" t="n">
        <v>19</v>
      </c>
      <c r="C4" s="6" t="n">
        <v>29</v>
      </c>
    </row>
    <row r="5" spans="1:3">
      <c r="A5" s="4" t="s">
        <v>1383</v>
      </c>
      <c r="B5" s="5" t="n">
        <v>-19</v>
      </c>
      <c r="C5" s="5" t="n">
        <v>-29</v>
      </c>
    </row>
    <row r="6" spans="1:3">
      <c r="A6" s="4" t="s">
        <v>1453</v>
      </c>
      <c r="B6" s="4" t="s">
        <v>47</v>
      </c>
    </row>
    <row r="7" spans="1:3">
      <c r="A7" s="4" t="s">
        <v>1454</v>
      </c>
      <c r="B7" s="5" t="n">
        <v>1</v>
      </c>
    </row>
    <row r="8" spans="1:3">
      <c r="A8" s="4" t="s">
        <v>1384</v>
      </c>
      <c r="B8" s="5" t="n">
        <v>-1</v>
      </c>
    </row>
    <row r="9" spans="1:3">
      <c r="A9" s="4" t="s">
        <v>1455</v>
      </c>
      <c r="B9" s="5" t="n">
        <v>16</v>
      </c>
      <c r="C9" s="5" t="n">
        <v>378</v>
      </c>
    </row>
    <row r="10" spans="1:3">
      <c r="A10" s="4" t="s">
        <v>1456</v>
      </c>
      <c r="B10" s="5" t="n">
        <v>308</v>
      </c>
      <c r="C10" s="5" t="n">
        <v>54</v>
      </c>
    </row>
    <row r="11" spans="1:3">
      <c r="A11" s="4" t="s">
        <v>1385</v>
      </c>
      <c r="B11" s="5" t="n">
        <v>-292</v>
      </c>
      <c r="C11" s="5" t="n">
        <v>324</v>
      </c>
    </row>
    <row r="12" spans="1:3">
      <c r="A12" s="4" t="s">
        <v>1386</v>
      </c>
    </row>
    <row r="13" spans="1:3">
      <c r="A13" s="3" t="s">
        <v>1362</v>
      </c>
    </row>
    <row r="14" spans="1:3">
      <c r="A14" s="4" t="s">
        <v>1457</v>
      </c>
      <c r="B14" s="5" t="n">
        <v>14</v>
      </c>
      <c r="C14" s="5" t="n">
        <v>53</v>
      </c>
    </row>
    <row r="15" spans="1:3">
      <c r="A15" s="4" t="s">
        <v>1458</v>
      </c>
      <c r="B15" s="5" t="n">
        <v>188</v>
      </c>
      <c r="C15" s="5" t="n">
        <v>4</v>
      </c>
    </row>
    <row r="16" spans="1:3">
      <c r="A16" s="4" t="s">
        <v>1387</v>
      </c>
      <c r="B16" s="5" t="n">
        <v>-174</v>
      </c>
      <c r="C16" s="5" t="n">
        <v>49</v>
      </c>
    </row>
    <row r="17" spans="1:3">
      <c r="A17" s="4" t="s">
        <v>1405</v>
      </c>
    </row>
    <row r="18" spans="1:3">
      <c r="A18" s="3" t="s">
        <v>1362</v>
      </c>
    </row>
    <row r="19" spans="1:3">
      <c r="A19" s="4" t="s">
        <v>1457</v>
      </c>
      <c r="B19" s="5" t="n">
        <v>2</v>
      </c>
      <c r="C19" s="5" t="n">
        <v>325</v>
      </c>
    </row>
    <row r="20" spans="1:3">
      <c r="A20" s="4" t="s">
        <v>1458</v>
      </c>
      <c r="B20" s="5" t="n">
        <v>100</v>
      </c>
      <c r="C20" s="4" t="s">
        <v>47</v>
      </c>
    </row>
    <row r="21" spans="1:3">
      <c r="A21" s="4" t="s">
        <v>1387</v>
      </c>
      <c r="B21" s="5" t="n">
        <v>-98</v>
      </c>
      <c r="C21" s="5" t="n">
        <v>325</v>
      </c>
    </row>
    <row r="22" spans="1:3">
      <c r="A22" s="4" t="s">
        <v>1459</v>
      </c>
    </row>
    <row r="23" spans="1:3">
      <c r="A23" s="3" t="s">
        <v>1362</v>
      </c>
    </row>
    <row r="24" spans="1:3">
      <c r="A24" s="4" t="s">
        <v>1457</v>
      </c>
      <c r="B24" s="4" t="s">
        <v>47</v>
      </c>
      <c r="C24" s="4" t="s">
        <v>47</v>
      </c>
    </row>
    <row r="25" spans="1:3">
      <c r="A25" s="4" t="s">
        <v>1458</v>
      </c>
      <c r="B25" s="4" t="s">
        <v>47</v>
      </c>
      <c r="C25" s="5" t="n">
        <v>21</v>
      </c>
    </row>
    <row r="26" spans="1:3">
      <c r="A26" s="4" t="s">
        <v>1387</v>
      </c>
      <c r="B26" s="4" t="s">
        <v>47</v>
      </c>
      <c r="C26" s="6" t="n">
        <v>-2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v>
      </c>
      <c r="C2" s="2" t="s">
        <v>32</v>
      </c>
      <c r="D2" s="2" t="s">
        <v>33</v>
      </c>
    </row>
    <row r="3" spans="1:4">
      <c r="A3" s="3" t="s">
        <v>247</v>
      </c>
    </row>
    <row r="4" spans="1:4">
      <c r="A4" s="4" t="s">
        <v>80</v>
      </c>
      <c r="B4" s="6" t="n">
        <v>86</v>
      </c>
      <c r="C4" s="6" t="n">
        <v>314</v>
      </c>
      <c r="D4" s="6" t="n">
        <v>-411</v>
      </c>
    </row>
    <row r="5" spans="1:4">
      <c r="A5" s="4" t="s">
        <v>97</v>
      </c>
      <c r="B5" s="5" t="n">
        <v>-233</v>
      </c>
      <c r="C5" s="5" t="n">
        <v>-14</v>
      </c>
      <c r="D5" s="5" t="n">
        <v>188</v>
      </c>
    </row>
    <row r="6" spans="1:4">
      <c r="A6" s="4" t="s">
        <v>1461</v>
      </c>
      <c r="B6" s="5" t="n">
        <v>-40</v>
      </c>
      <c r="C6" s="5" t="n">
        <v>-38</v>
      </c>
      <c r="D6" s="5" t="n">
        <v>214</v>
      </c>
    </row>
    <row r="7" spans="1:4">
      <c r="A7" s="4" t="s">
        <v>148</v>
      </c>
      <c r="B7" s="6" t="n">
        <v>-187</v>
      </c>
      <c r="C7" s="6" t="n">
        <v>262</v>
      </c>
      <c r="D7" s="6" t="n">
        <v>-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2</v>
      </c>
      <c r="C2" s="2" t="s">
        <v>32</v>
      </c>
      <c r="D2" s="2" t="s">
        <v>33</v>
      </c>
    </row>
    <row r="3" spans="1:4">
      <c r="A3" s="3" t="s">
        <v>1463</v>
      </c>
    </row>
    <row r="4" spans="1:4">
      <c r="A4" s="4" t="s">
        <v>1464</v>
      </c>
      <c r="B4" s="6" t="n">
        <v>18</v>
      </c>
      <c r="C4" s="6" t="n">
        <v>19</v>
      </c>
      <c r="D4" s="6" t="n">
        <v>28</v>
      </c>
    </row>
    <row r="5" spans="1:4">
      <c r="A5" s="4" t="s">
        <v>1465</v>
      </c>
      <c r="B5" s="5" t="n">
        <v>-99</v>
      </c>
      <c r="C5" s="5" t="n">
        <v>115</v>
      </c>
      <c r="D5" s="5" t="n">
        <v>35</v>
      </c>
    </row>
    <row r="6" spans="1:4">
      <c r="A6" s="4" t="s">
        <v>1466</v>
      </c>
      <c r="B6" s="5" t="n">
        <v>5</v>
      </c>
      <c r="C6" s="5" t="n">
        <v>-346</v>
      </c>
      <c r="D6" s="5" t="n">
        <v>326</v>
      </c>
    </row>
    <row r="7" spans="1:4">
      <c r="A7" s="4" t="s">
        <v>1467</v>
      </c>
      <c r="B7" s="5" t="n">
        <v>40</v>
      </c>
      <c r="C7" s="5" t="n">
        <v>-10</v>
      </c>
      <c r="D7" s="5" t="n">
        <v>6</v>
      </c>
    </row>
    <row r="8" spans="1:4">
      <c r="A8" s="4" t="s">
        <v>1468</v>
      </c>
      <c r="B8" s="5" t="n">
        <v>100</v>
      </c>
      <c r="C8" s="5" t="n">
        <v>12</v>
      </c>
      <c r="D8" s="5" t="n">
        <v>294</v>
      </c>
    </row>
    <row r="9" spans="1:4">
      <c r="A9" s="4" t="s">
        <v>132</v>
      </c>
      <c r="B9" s="6" t="n">
        <v>1</v>
      </c>
      <c r="C9" s="6" t="n">
        <v>73</v>
      </c>
      <c r="D9" s="6" t="n">
        <v>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9</v>
      </c>
      <c r="B1" s="2" t="s">
        <v>1</v>
      </c>
    </row>
    <row r="2" spans="1:4">
      <c r="B2" s="2" t="s">
        <v>2</v>
      </c>
      <c r="C2" s="2" t="s">
        <v>32</v>
      </c>
      <c r="D2" s="2" t="s">
        <v>33</v>
      </c>
    </row>
    <row r="3" spans="1:4">
      <c r="A3" s="3" t="s">
        <v>247</v>
      </c>
    </row>
    <row r="4" spans="1:4">
      <c r="A4" s="4" t="s">
        <v>1470</v>
      </c>
      <c r="B4" s="6" t="n">
        <v>397</v>
      </c>
      <c r="C4" s="6" t="n">
        <v>602</v>
      </c>
      <c r="D4" s="6" t="n">
        <v>648</v>
      </c>
    </row>
    <row r="5" spans="1:4">
      <c r="A5" s="4" t="s">
        <v>1471</v>
      </c>
      <c r="B5" s="6" t="n">
        <v>-19</v>
      </c>
      <c r="C5" s="6" t="n">
        <v>-105</v>
      </c>
      <c r="D5" s="6" t="n">
        <v>4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6"/>
    <col customWidth="1" max="2" min="2" width="21"/>
  </cols>
  <sheetData>
    <row r="1" spans="1:2">
      <c r="A1" s="1" t="s">
        <v>1472</v>
      </c>
      <c r="B1" s="2" t="s">
        <v>496</v>
      </c>
    </row>
    <row r="2" spans="1:2">
      <c r="A2" s="3" t="s">
        <v>1473</v>
      </c>
    </row>
    <row r="3" spans="1:2">
      <c r="A3" s="4" t="s">
        <v>1474</v>
      </c>
      <c r="B3" s="6" t="n">
        <v>25</v>
      </c>
    </row>
    <row r="4" spans="1:2">
      <c r="A4" s="4" t="s">
        <v>1475</v>
      </c>
      <c r="B4" s="5" t="n">
        <v>24</v>
      </c>
    </row>
    <row r="5" spans="1:2">
      <c r="A5" s="4" t="s">
        <v>1476</v>
      </c>
      <c r="B5" s="5" t="n">
        <v>11</v>
      </c>
    </row>
    <row r="6" spans="1:2">
      <c r="A6" s="4" t="s">
        <v>1477</v>
      </c>
      <c r="B6" s="5" t="n">
        <v>3</v>
      </c>
    </row>
    <row r="7" spans="1:2">
      <c r="A7" s="4" t="s">
        <v>1478</v>
      </c>
      <c r="B7" s="5" t="n">
        <v>3</v>
      </c>
    </row>
    <row r="8" spans="1:2">
      <c r="A8" s="4" t="s">
        <v>1479</v>
      </c>
      <c r="B8" s="5" t="n">
        <v>16</v>
      </c>
    </row>
    <row r="9" spans="1:2">
      <c r="A9" s="4" t="s">
        <v>1480</v>
      </c>
      <c r="B9" s="5" t="n">
        <v>82</v>
      </c>
    </row>
    <row r="10" spans="1:2">
      <c r="A10" s="4" t="s">
        <v>1481</v>
      </c>
      <c r="B10" s="5" t="n">
        <v>692</v>
      </c>
    </row>
    <row r="11" spans="1:2">
      <c r="A11" s="4" t="s">
        <v>1482</v>
      </c>
      <c r="B11" s="5" t="n">
        <v>630</v>
      </c>
    </row>
    <row r="12" spans="1:2">
      <c r="A12" s="4" t="s">
        <v>1483</v>
      </c>
      <c r="B12" s="5" t="n">
        <v>647</v>
      </c>
    </row>
    <row r="13" spans="1:2">
      <c r="A13" s="4" t="s">
        <v>1484</v>
      </c>
      <c r="B13" s="5" t="n">
        <v>606</v>
      </c>
    </row>
    <row r="14" spans="1:2">
      <c r="A14" s="4" t="s">
        <v>1485</v>
      </c>
      <c r="B14" s="5" t="n">
        <v>481</v>
      </c>
    </row>
    <row r="15" spans="1:2">
      <c r="A15" s="4" t="s">
        <v>1486</v>
      </c>
      <c r="B15" s="5" t="n">
        <v>2582</v>
      </c>
    </row>
    <row r="16" spans="1:2">
      <c r="A16" s="4" t="s">
        <v>1487</v>
      </c>
      <c r="B16" s="5" t="n">
        <v>5638</v>
      </c>
    </row>
    <row r="17" spans="1:2">
      <c r="A17" s="4" t="s">
        <v>1488</v>
      </c>
    </row>
    <row r="18" spans="1:2">
      <c r="A18" s="3" t="s">
        <v>1473</v>
      </c>
    </row>
    <row r="19" spans="1:2">
      <c r="A19" s="4" t="s">
        <v>1489</v>
      </c>
      <c r="B19" s="5" t="n">
        <v>508</v>
      </c>
    </row>
    <row r="20" spans="1:2">
      <c r="A20" s="4" t="s">
        <v>1490</v>
      </c>
      <c r="B20" s="5" t="n">
        <v>540</v>
      </c>
    </row>
    <row r="21" spans="1:2">
      <c r="A21" s="4" t="s">
        <v>1491</v>
      </c>
      <c r="B21" s="5" t="n">
        <v>603</v>
      </c>
    </row>
    <row r="22" spans="1:2">
      <c r="A22" s="4" t="s">
        <v>1492</v>
      </c>
      <c r="B22" s="5" t="n">
        <v>585</v>
      </c>
    </row>
    <row r="23" spans="1:2">
      <c r="A23" s="4" t="s">
        <v>1493</v>
      </c>
      <c r="B23" s="5" t="n">
        <v>471</v>
      </c>
    </row>
    <row r="24" spans="1:2">
      <c r="A24" s="4" t="s">
        <v>1494</v>
      </c>
      <c r="B24" s="5" t="n">
        <v>2566</v>
      </c>
    </row>
    <row r="25" spans="1:2">
      <c r="A25" s="4" t="s">
        <v>1495</v>
      </c>
      <c r="B25" s="5" t="n">
        <v>5273</v>
      </c>
    </row>
    <row r="26" spans="1:2">
      <c r="A26" s="4" t="s">
        <v>1496</v>
      </c>
    </row>
    <row r="27" spans="1:2">
      <c r="A27" s="3" t="s">
        <v>1473</v>
      </c>
    </row>
    <row r="28" spans="1:2">
      <c r="A28" s="4" t="s">
        <v>1489</v>
      </c>
      <c r="B28" s="5" t="n">
        <v>159</v>
      </c>
    </row>
    <row r="29" spans="1:2">
      <c r="A29" s="4" t="s">
        <v>1490</v>
      </c>
      <c r="B29" s="5" t="n">
        <v>66</v>
      </c>
    </row>
    <row r="30" spans="1:2">
      <c r="A30" s="4" t="s">
        <v>1491</v>
      </c>
      <c r="B30" s="5" t="n">
        <v>33</v>
      </c>
    </row>
    <row r="31" spans="1:2">
      <c r="A31" s="4" t="s">
        <v>1492</v>
      </c>
      <c r="B31" s="5" t="n">
        <v>18</v>
      </c>
    </row>
    <row r="32" spans="1:2">
      <c r="A32" s="4" t="s">
        <v>1493</v>
      </c>
      <c r="B32" s="5" t="n">
        <v>7</v>
      </c>
    </row>
    <row r="33" spans="1:2">
      <c r="A33" s="4" t="s">
        <v>1495</v>
      </c>
      <c r="B33" s="6" t="n">
        <v>28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4"/>
  </cols>
  <sheetData>
    <row r="1" spans="1:4">
      <c r="A1" s="1" t="s">
        <v>1497</v>
      </c>
      <c r="B1" s="2" t="s">
        <v>1</v>
      </c>
    </row>
    <row r="2" spans="1:4">
      <c r="B2" s="2" t="s">
        <v>1498</v>
      </c>
      <c r="C2" s="2" t="s">
        <v>1499</v>
      </c>
      <c r="D2" s="2" t="s">
        <v>1500</v>
      </c>
    </row>
    <row r="3" spans="1:4">
      <c r="A3" s="3" t="s">
        <v>1501</v>
      </c>
    </row>
    <row r="4" spans="1:4">
      <c r="A4" s="4" t="s">
        <v>1502</v>
      </c>
      <c r="B4" s="8" t="n">
        <v>-64.7</v>
      </c>
      <c r="C4" s="8" t="n">
        <v>-321.1</v>
      </c>
      <c r="D4" s="8" t="n">
        <v>-42.9</v>
      </c>
    </row>
    <row r="5" spans="1:4">
      <c r="A5" s="4" t="s">
        <v>1503</v>
      </c>
      <c r="B5" s="8" t="n">
        <v>275.7</v>
      </c>
      <c r="C5" s="8" t="n">
        <v>191.7</v>
      </c>
      <c r="D5" s="8" t="n">
        <v>203.7</v>
      </c>
    </row>
    <row r="6" spans="1:4">
      <c r="A6" s="4" t="s">
        <v>1504</v>
      </c>
      <c r="B6" s="8" t="n">
        <v>14.9</v>
      </c>
      <c r="D6" s="8" t="n">
        <v>241.1</v>
      </c>
    </row>
    <row r="7" spans="1:4">
      <c r="A7" s="4" t="s">
        <v>1505</v>
      </c>
      <c r="B7" s="8" t="n">
        <v>106.5</v>
      </c>
      <c r="C7" s="8" t="n">
        <v>200.6</v>
      </c>
      <c r="D7" s="8" t="n">
        <v>479.2</v>
      </c>
    </row>
    <row r="8" spans="1:4">
      <c r="A8" s="4" t="s">
        <v>1386</v>
      </c>
    </row>
    <row r="9" spans="1:4">
      <c r="A9" s="3" t="s">
        <v>1501</v>
      </c>
    </row>
    <row r="10" spans="1:4">
      <c r="A10" s="4" t="s">
        <v>1506</v>
      </c>
      <c r="B10" s="5" t="n">
        <v>-244</v>
      </c>
      <c r="C10" s="5" t="n">
        <v>-1144</v>
      </c>
      <c r="D10" s="5" t="n">
        <v>-261</v>
      </c>
    </row>
    <row r="11" spans="1:4">
      <c r="A11" s="4" t="s">
        <v>1507</v>
      </c>
      <c r="B11" s="5" t="n">
        <v>887</v>
      </c>
      <c r="C11" s="5" t="n">
        <v>472</v>
      </c>
      <c r="D11" s="5" t="n">
        <v>879</v>
      </c>
    </row>
    <row r="12" spans="1:4">
      <c r="A12" s="4" t="s">
        <v>1508</v>
      </c>
      <c r="B12" s="5" t="n">
        <v>16</v>
      </c>
      <c r="D12" s="5" t="n">
        <v>240</v>
      </c>
    </row>
    <row r="13" spans="1:4">
      <c r="A13" s="4" t="s">
        <v>1509</v>
      </c>
      <c r="B13" s="5" t="n">
        <v>313</v>
      </c>
      <c r="C13" s="5" t="n">
        <v>1163</v>
      </c>
      <c r="D13" s="5" t="n">
        <v>2358</v>
      </c>
    </row>
    <row r="14" spans="1:4">
      <c r="A14" s="4" t="s">
        <v>1510</v>
      </c>
    </row>
    <row r="15" spans="1:4">
      <c r="A15" s="3" t="s">
        <v>1501</v>
      </c>
    </row>
    <row r="16" spans="1:4">
      <c r="A16" s="4" t="s">
        <v>1502</v>
      </c>
      <c r="B16" s="8" t="n">
        <v>-15.9</v>
      </c>
      <c r="C16" s="8" t="n">
        <v>-74.59999999999999</v>
      </c>
      <c r="D16" s="8" t="n">
        <v>-7.7</v>
      </c>
    </row>
    <row r="17" spans="1:4">
      <c r="A17" s="4" t="s">
        <v>1503</v>
      </c>
      <c r="B17" s="8" t="n">
        <v>52.2</v>
      </c>
      <c r="C17" s="8" t="n">
        <v>68.40000000000001</v>
      </c>
      <c r="D17" s="8" t="n">
        <v>26.1</v>
      </c>
    </row>
    <row r="18" spans="1:4">
      <c r="A18" s="4" t="s">
        <v>1504</v>
      </c>
      <c r="B18" s="8" t="n">
        <v>9.6</v>
      </c>
      <c r="D18" s="8" t="n">
        <v>148.2</v>
      </c>
    </row>
    <row r="19" spans="1:4">
      <c r="A19" s="4" t="s">
        <v>1505</v>
      </c>
      <c r="B19" s="8" t="n">
        <v>27.6</v>
      </c>
      <c r="C19" s="8" t="n">
        <v>2.8</v>
      </c>
      <c r="D19" s="8" t="n">
        <v>20.8</v>
      </c>
    </row>
    <row r="20" spans="1:4">
      <c r="A20" s="4" t="s">
        <v>1511</v>
      </c>
    </row>
    <row r="21" spans="1:4">
      <c r="A21" s="3" t="s">
        <v>1501</v>
      </c>
    </row>
    <row r="22" spans="1:4">
      <c r="A22" s="4" t="s">
        <v>1502</v>
      </c>
      <c r="B22" s="5" t="n">
        <v>-8</v>
      </c>
      <c r="C22" s="8" t="n">
        <v>-55.9</v>
      </c>
      <c r="D22" s="8" t="n">
        <v>8.300000000000001</v>
      </c>
    </row>
    <row r="23" spans="1:4">
      <c r="A23" s="4" t="s">
        <v>1503</v>
      </c>
      <c r="B23" s="8" t="n">
        <v>75.8</v>
      </c>
      <c r="C23" s="8" t="n">
        <v>44.7</v>
      </c>
      <c r="D23" s="8" t="n">
        <v>31.1</v>
      </c>
    </row>
    <row r="24" spans="1:4">
      <c r="A24" s="4" t="s">
        <v>1504</v>
      </c>
      <c r="B24" s="8" t="n">
        <v>2.6</v>
      </c>
      <c r="D24" s="5" t="n">
        <v>53</v>
      </c>
    </row>
    <row r="25" spans="1:4">
      <c r="A25" s="4" t="s">
        <v>1505</v>
      </c>
      <c r="B25" s="8" t="n">
        <v>26.8</v>
      </c>
      <c r="C25" s="5" t="n">
        <v>4</v>
      </c>
      <c r="D25" s="8" t="n">
        <v>65.40000000000001</v>
      </c>
    </row>
    <row r="26" spans="1:4">
      <c r="A26" s="4" t="s">
        <v>1512</v>
      </c>
    </row>
    <row r="27" spans="1:4">
      <c r="A27" s="3" t="s">
        <v>1501</v>
      </c>
    </row>
    <row r="28" spans="1:4">
      <c r="A28" s="4" t="s">
        <v>1513</v>
      </c>
      <c r="B28" s="8" t="n">
        <v>-9.699999999999999</v>
      </c>
      <c r="C28" s="5" t="n">
        <v>-478</v>
      </c>
      <c r="D28" s="8" t="n">
        <v>-252.1</v>
      </c>
    </row>
    <row r="29" spans="1:4">
      <c r="A29" s="4" t="s">
        <v>1514</v>
      </c>
    </row>
    <row r="30" spans="1:4">
      <c r="A30" s="3" t="s">
        <v>1501</v>
      </c>
    </row>
    <row r="31" spans="1:4">
      <c r="A31" s="4" t="s">
        <v>1506</v>
      </c>
      <c r="B31" s="5" t="n">
        <v>-422</v>
      </c>
      <c r="C31" s="5" t="n">
        <v>-801</v>
      </c>
      <c r="D31" s="5" t="n">
        <v>250</v>
      </c>
    </row>
    <row r="32" spans="1:4">
      <c r="A32" s="4" t="s">
        <v>1507</v>
      </c>
      <c r="B32" s="5" t="n">
        <v>796</v>
      </c>
      <c r="C32" s="5" t="n">
        <v>313</v>
      </c>
      <c r="D32" s="5" t="n">
        <v>385</v>
      </c>
    </row>
    <row r="33" spans="1:4">
      <c r="A33" s="4" t="s">
        <v>1508</v>
      </c>
      <c r="D33" s="5" t="n">
        <v>6</v>
      </c>
    </row>
    <row r="34" spans="1:4">
      <c r="A34" s="4" t="s">
        <v>1509</v>
      </c>
      <c r="B34" s="5" t="n">
        <v>163</v>
      </c>
      <c r="C34" s="5" t="n">
        <v>434</v>
      </c>
      <c r="D34" s="5" t="n">
        <v>885</v>
      </c>
    </row>
    <row r="35" spans="1:4">
      <c r="A35" s="4" t="s">
        <v>1515</v>
      </c>
    </row>
    <row r="36" spans="1:4">
      <c r="A36" s="3" t="s">
        <v>1501</v>
      </c>
    </row>
    <row r="37" spans="1:4">
      <c r="A37" s="4" t="s">
        <v>1502</v>
      </c>
      <c r="B37" s="8" t="n">
        <v>-0.3</v>
      </c>
      <c r="C37" s="8" t="n">
        <v>-0.9</v>
      </c>
      <c r="D37" s="5" t="n">
        <v>-5</v>
      </c>
    </row>
    <row r="38" spans="1:4">
      <c r="A38" s="4" t="s">
        <v>1503</v>
      </c>
      <c r="D38" s="8" t="n">
        <v>4.7</v>
      </c>
    </row>
    <row r="39" spans="1:4">
      <c r="A39" s="4" t="s">
        <v>1505</v>
      </c>
      <c r="B39" s="8" t="n">
        <v>5.4</v>
      </c>
      <c r="C39" s="8" t="n">
        <v>1.6</v>
      </c>
      <c r="D39" s="8" t="n">
        <v>6.6</v>
      </c>
    </row>
    <row r="40" spans="1:4">
      <c r="A40" s="4" t="s">
        <v>1516</v>
      </c>
    </row>
    <row r="41" spans="1:4">
      <c r="A41" s="3" t="s">
        <v>1501</v>
      </c>
    </row>
    <row r="42" spans="1:4">
      <c r="A42" s="4" t="s">
        <v>1502</v>
      </c>
      <c r="B42" s="8" t="n">
        <v>-6.4</v>
      </c>
      <c r="C42" s="8" t="n">
        <v>-14.8</v>
      </c>
      <c r="D42" s="8" t="n">
        <v>10.9</v>
      </c>
    </row>
    <row r="43" spans="1:4">
      <c r="A43" s="4" t="s">
        <v>1503</v>
      </c>
      <c r="B43" s="8" t="n">
        <v>58.1</v>
      </c>
      <c r="C43" s="8" t="n">
        <v>19.8</v>
      </c>
      <c r="D43" s="8" t="n">
        <v>22.3</v>
      </c>
    </row>
    <row r="44" spans="1:4">
      <c r="A44" s="4" t="s">
        <v>1504</v>
      </c>
      <c r="D44" s="8" t="n">
        <v>0.1</v>
      </c>
    </row>
    <row r="45" spans="1:4">
      <c r="A45" s="4" t="s">
        <v>1505</v>
      </c>
      <c r="B45" s="8" t="n">
        <v>11.3</v>
      </c>
      <c r="C45" s="8" t="n">
        <v>0.4</v>
      </c>
      <c r="D45" s="8" t="n">
        <v>45.5</v>
      </c>
    </row>
    <row r="46" spans="1:4">
      <c r="A46" s="4" t="s">
        <v>1517</v>
      </c>
    </row>
    <row r="47" spans="1:4">
      <c r="A47" s="3" t="s">
        <v>1501</v>
      </c>
    </row>
    <row r="48" spans="1:4">
      <c r="A48" s="4" t="s">
        <v>1506</v>
      </c>
      <c r="B48" s="5" t="n">
        <v>177</v>
      </c>
      <c r="C48" s="5" t="n">
        <v>-342</v>
      </c>
      <c r="D48" s="5" t="n">
        <v>-511</v>
      </c>
    </row>
    <row r="49" spans="1:4">
      <c r="A49" s="4" t="s">
        <v>1507</v>
      </c>
      <c r="B49" s="5" t="n">
        <v>91</v>
      </c>
      <c r="C49" s="5" t="n">
        <v>159</v>
      </c>
      <c r="D49" s="5" t="n">
        <v>493</v>
      </c>
    </row>
    <row r="50" spans="1:4">
      <c r="A50" s="4" t="s">
        <v>1508</v>
      </c>
      <c r="B50" s="5" t="n">
        <v>16</v>
      </c>
      <c r="D50" s="5" t="n">
        <v>234</v>
      </c>
    </row>
    <row r="51" spans="1:4">
      <c r="A51" s="4" t="s">
        <v>1509</v>
      </c>
      <c r="B51" s="5" t="n">
        <v>150</v>
      </c>
      <c r="C51" s="5" t="n">
        <v>728</v>
      </c>
      <c r="D51" s="5" t="n">
        <v>1473</v>
      </c>
    </row>
    <row r="52" spans="1:4">
      <c r="A52" s="4" t="s">
        <v>1518</v>
      </c>
    </row>
    <row r="53" spans="1:4">
      <c r="A53" s="3" t="s">
        <v>1501</v>
      </c>
    </row>
    <row r="54" spans="1:4">
      <c r="A54" s="4" t="s">
        <v>1502</v>
      </c>
      <c r="B54" s="8" t="n">
        <v>-15.6</v>
      </c>
      <c r="C54" s="8" t="n">
        <v>-73.59999999999999</v>
      </c>
      <c r="D54" s="8" t="n">
        <v>-2.7</v>
      </c>
    </row>
    <row r="55" spans="1:4">
      <c r="A55" s="4" t="s">
        <v>1503</v>
      </c>
      <c r="B55" s="8" t="n">
        <v>52.2</v>
      </c>
      <c r="C55" s="8" t="n">
        <v>68.40000000000001</v>
      </c>
      <c r="D55" s="8" t="n">
        <v>21.4</v>
      </c>
    </row>
    <row r="56" spans="1:4">
      <c r="A56" s="4" t="s">
        <v>1504</v>
      </c>
      <c r="B56" s="8" t="n">
        <v>9.6</v>
      </c>
      <c r="D56" s="8" t="n">
        <v>148.2</v>
      </c>
    </row>
    <row r="57" spans="1:4">
      <c r="A57" s="4" t="s">
        <v>1505</v>
      </c>
      <c r="B57" s="8" t="n">
        <v>22.2</v>
      </c>
      <c r="C57" s="8" t="n">
        <v>1.2</v>
      </c>
      <c r="D57" s="8" t="n">
        <v>14.2</v>
      </c>
    </row>
    <row r="58" spans="1:4">
      <c r="A58" s="4" t="s">
        <v>1519</v>
      </c>
    </row>
    <row r="59" spans="1:4">
      <c r="A59" s="3" t="s">
        <v>1501</v>
      </c>
    </row>
    <row r="60" spans="1:4">
      <c r="A60" s="4" t="s">
        <v>1502</v>
      </c>
      <c r="B60" s="8" t="n">
        <v>-1.6</v>
      </c>
      <c r="C60" s="8" t="n">
        <v>-41.1</v>
      </c>
      <c r="D60" s="8" t="n">
        <v>-2.6</v>
      </c>
    </row>
    <row r="61" spans="1:4">
      <c r="A61" s="4" t="s">
        <v>1503</v>
      </c>
      <c r="B61" s="8" t="n">
        <v>17.7</v>
      </c>
      <c r="C61" s="8" t="n">
        <v>24.9</v>
      </c>
      <c r="D61" s="8" t="n">
        <v>8.800000000000001</v>
      </c>
    </row>
    <row r="62" spans="1:4">
      <c r="A62" s="4" t="s">
        <v>1504</v>
      </c>
      <c r="B62" s="8" t="n">
        <v>2.6</v>
      </c>
      <c r="D62" s="8" t="n">
        <v>52.9</v>
      </c>
    </row>
    <row r="63" spans="1:4">
      <c r="A63" s="4" t="s">
        <v>1505</v>
      </c>
      <c r="B63" s="8" t="n">
        <v>15.5</v>
      </c>
      <c r="C63" s="8" t="n">
        <v>3.6</v>
      </c>
      <c r="D63" s="5" t="n">
        <v>20</v>
      </c>
    </row>
    <row r="64" spans="1:4">
      <c r="A64" s="4" t="s">
        <v>1520</v>
      </c>
    </row>
    <row r="65" spans="1:4">
      <c r="A65" s="3" t="s">
        <v>1501</v>
      </c>
    </row>
    <row r="66" spans="1:4">
      <c r="A66" s="4" t="s">
        <v>1506</v>
      </c>
      <c r="B66" s="5" t="n">
        <v>-462</v>
      </c>
      <c r="C66" s="5" t="n">
        <v>-1106</v>
      </c>
    </row>
    <row r="67" spans="1:4">
      <c r="A67" s="4" t="s">
        <v>1521</v>
      </c>
    </row>
    <row r="68" spans="1:4">
      <c r="A68" s="3" t="s">
        <v>1501</v>
      </c>
    </row>
    <row r="69" spans="1:4">
      <c r="A69" s="4" t="s">
        <v>1502</v>
      </c>
      <c r="B69" s="8" t="n">
        <v>-6.5</v>
      </c>
      <c r="C69" s="8" t="n">
        <v>-59.9</v>
      </c>
    </row>
    <row r="70" spans="1:4">
      <c r="A70" s="4" t="s">
        <v>1522</v>
      </c>
    </row>
    <row r="71" spans="1:4">
      <c r="A71" s="3" t="s">
        <v>1501</v>
      </c>
    </row>
    <row r="72" spans="1:4">
      <c r="A72" s="4" t="s">
        <v>1502</v>
      </c>
      <c r="B72" s="8" t="n">
        <v>-6.6</v>
      </c>
      <c r="C72" s="8" t="n">
        <v>-52.6</v>
      </c>
    </row>
    <row r="73" spans="1:4">
      <c r="A73" s="4" t="s">
        <v>1523</v>
      </c>
    </row>
    <row r="74" spans="1:4">
      <c r="A74" s="3" t="s">
        <v>1501</v>
      </c>
    </row>
    <row r="75" spans="1:4">
      <c r="A75" s="4" t="s">
        <v>1503</v>
      </c>
      <c r="B75" s="8" t="n">
        <v>275.7</v>
      </c>
      <c r="C75" s="8" t="n">
        <v>191.7</v>
      </c>
      <c r="D75" s="8" t="n">
        <v>203.7</v>
      </c>
    </row>
    <row r="76" spans="1:4">
      <c r="A76" s="4" t="s">
        <v>1524</v>
      </c>
    </row>
    <row r="77" spans="1:4">
      <c r="A77" s="3" t="s">
        <v>1501</v>
      </c>
    </row>
    <row r="78" spans="1:4">
      <c r="A78" s="4" t="s">
        <v>1504</v>
      </c>
      <c r="D78" s="8" t="n">
        <v>141.6</v>
      </c>
    </row>
    <row r="79" spans="1:4">
      <c r="A79" s="4" t="s">
        <v>1525</v>
      </c>
    </row>
    <row r="80" spans="1:4">
      <c r="A80" s="3" t="s">
        <v>1501</v>
      </c>
    </row>
    <row r="81" spans="1:4">
      <c r="A81" s="4" t="s">
        <v>1504</v>
      </c>
      <c r="D81" s="8" t="n">
        <v>99.5</v>
      </c>
    </row>
    <row r="82" spans="1:4">
      <c r="A82" s="4" t="s">
        <v>1526</v>
      </c>
    </row>
    <row r="83" spans="1:4">
      <c r="A83" s="3" t="s">
        <v>1501</v>
      </c>
    </row>
    <row r="84" spans="1:4">
      <c r="A84" s="4" t="s">
        <v>1505</v>
      </c>
      <c r="B84" s="8" t="n">
        <v>65.40000000000001</v>
      </c>
      <c r="C84" s="8" t="n">
        <v>137.4</v>
      </c>
      <c r="D84" s="8" t="n">
        <v>271.7</v>
      </c>
    </row>
    <row r="85" spans="1:4">
      <c r="A85" s="4" t="s">
        <v>1527</v>
      </c>
    </row>
    <row r="86" spans="1:4">
      <c r="A86" s="3" t="s">
        <v>1501</v>
      </c>
    </row>
    <row r="87" spans="1:4">
      <c r="A87" s="4" t="s">
        <v>1505</v>
      </c>
      <c r="B87" s="8" t="n">
        <v>41.2</v>
      </c>
      <c r="C87" s="8" t="n">
        <v>63.2</v>
      </c>
      <c r="D87" s="8" t="n">
        <v>207.5</v>
      </c>
    </row>
    <row r="88" spans="1:4">
      <c r="A88" s="4" t="s">
        <v>1528</v>
      </c>
    </row>
    <row r="89" spans="1:4">
      <c r="A89" s="3" t="s">
        <v>1501</v>
      </c>
    </row>
    <row r="90" spans="1:4">
      <c r="A90" s="4" t="s">
        <v>1506</v>
      </c>
      <c r="D90" s="5" t="n">
        <v>-52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0"/>
    <col customWidth="1" max="3" min="3" width="50"/>
    <col customWidth="1" max="4" min="4" width="50"/>
  </cols>
  <sheetData>
    <row r="1" spans="1:4">
      <c r="A1" s="1" t="s">
        <v>1529</v>
      </c>
      <c r="B1" s="2" t="s">
        <v>1</v>
      </c>
    </row>
    <row r="2" spans="1:4">
      <c r="B2" s="2" t="s">
        <v>1530</v>
      </c>
      <c r="C2" s="2" t="s">
        <v>1531</v>
      </c>
      <c r="D2" s="2" t="s">
        <v>1532</v>
      </c>
    </row>
    <row r="3" spans="1:4">
      <c r="A3" s="4" t="s">
        <v>1533</v>
      </c>
    </row>
    <row r="4" spans="1:4">
      <c r="A4" s="3" t="s">
        <v>1534</v>
      </c>
    </row>
    <row r="5" spans="1:4">
      <c r="A5" s="4" t="s">
        <v>1535</v>
      </c>
      <c r="B5" s="11" t="n">
        <v>2.49</v>
      </c>
      <c r="C5" s="11" t="n">
        <v>2.58</v>
      </c>
      <c r="D5" s="11" t="n">
        <v>4.34</v>
      </c>
    </row>
    <row r="6" spans="1:4">
      <c r="A6" s="4" t="s">
        <v>1536</v>
      </c>
    </row>
    <row r="7" spans="1:4">
      <c r="A7" s="3" t="s">
        <v>1534</v>
      </c>
    </row>
    <row r="8" spans="1:4">
      <c r="A8" s="4" t="s">
        <v>1537</v>
      </c>
      <c r="B8" s="11" t="n">
        <v>2.17</v>
      </c>
      <c r="C8" s="11" t="n">
        <v>2.69</v>
      </c>
      <c r="D8" s="11" t="n">
        <v>4.63</v>
      </c>
    </row>
    <row r="9" spans="1:4">
      <c r="A9" s="4" t="s">
        <v>1538</v>
      </c>
    </row>
    <row r="10" spans="1:4">
      <c r="A10" s="3" t="s">
        <v>1534</v>
      </c>
    </row>
    <row r="11" spans="1:4">
      <c r="A11" s="4" t="s">
        <v>1539</v>
      </c>
      <c r="B11" s="11" t="n">
        <v>42.75</v>
      </c>
      <c r="C11" s="11" t="n">
        <v>50.28</v>
      </c>
      <c r="D11" s="11" t="n">
        <v>94.98999999999999</v>
      </c>
    </row>
    <row r="12" spans="1:4">
      <c r="A12" s="4" t="s">
        <v>1540</v>
      </c>
    </row>
    <row r="13" spans="1:4">
      <c r="A13" s="3" t="s">
        <v>1534</v>
      </c>
    </row>
    <row r="14" spans="1:4">
      <c r="A14" s="4" t="s">
        <v>1541</v>
      </c>
      <c r="B14" s="11" t="n">
        <v>52.21</v>
      </c>
      <c r="C14" s="11" t="n">
        <v>58.82</v>
      </c>
      <c r="D14" s="11" t="n">
        <v>96.40000000000001</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1542</v>
      </c>
      <c r="B1" s="2" t="s">
        <v>1</v>
      </c>
    </row>
    <row r="2" spans="1:7">
      <c r="B2" s="2" t="s">
        <v>1498</v>
      </c>
      <c r="C2" s="2" t="s">
        <v>1499</v>
      </c>
      <c r="D2" s="2" t="s">
        <v>1500</v>
      </c>
      <c r="E2" s="2" t="s">
        <v>1498</v>
      </c>
      <c r="F2" s="2" t="s">
        <v>1499</v>
      </c>
      <c r="G2" s="2" t="s">
        <v>1500</v>
      </c>
    </row>
    <row r="3" spans="1:7">
      <c r="A3" s="3" t="s">
        <v>1501</v>
      </c>
    </row>
    <row r="4" spans="1:7">
      <c r="A4" s="4" t="s">
        <v>1543</v>
      </c>
      <c r="B4" s="8" t="n">
        <v>799.4</v>
      </c>
      <c r="C4" s="8" t="n">
        <v>1277.4</v>
      </c>
      <c r="D4" s="8" t="n">
        <v>1529.5</v>
      </c>
    </row>
    <row r="5" spans="1:7">
      <c r="A5" s="4" t="s">
        <v>1502</v>
      </c>
      <c r="B5" s="8" t="n">
        <v>-64.7</v>
      </c>
      <c r="C5" s="8" t="n">
        <v>-321.1</v>
      </c>
      <c r="D5" s="8" t="n">
        <v>-42.9</v>
      </c>
    </row>
    <row r="6" spans="1:7">
      <c r="A6" s="4" t="s">
        <v>1503</v>
      </c>
      <c r="B6" s="8" t="n">
        <v>275.7</v>
      </c>
      <c r="C6" s="8" t="n">
        <v>191.7</v>
      </c>
      <c r="D6" s="8" t="n">
        <v>203.7</v>
      </c>
    </row>
    <row r="7" spans="1:7">
      <c r="A7" s="4" t="s">
        <v>1504</v>
      </c>
      <c r="B7" s="8" t="n">
        <v>14.9</v>
      </c>
      <c r="D7" s="8" t="n">
        <v>241.1</v>
      </c>
    </row>
    <row r="8" spans="1:7">
      <c r="A8" s="4" t="s">
        <v>1505</v>
      </c>
      <c r="B8" s="8" t="n">
        <v>-106.5</v>
      </c>
      <c r="C8" s="8" t="n">
        <v>-200.6</v>
      </c>
      <c r="D8" s="8" t="n">
        <v>-479.2</v>
      </c>
    </row>
    <row r="9" spans="1:7">
      <c r="A9" s="4" t="s">
        <v>1544</v>
      </c>
      <c r="B9" s="8" t="n">
        <v>-129.1</v>
      </c>
      <c r="C9" s="5" t="n">
        <v>-148</v>
      </c>
      <c r="D9" s="8" t="n">
        <v>-174.6</v>
      </c>
    </row>
    <row r="10" spans="1:7">
      <c r="A10" s="4" t="s">
        <v>1545</v>
      </c>
      <c r="B10" s="8" t="n">
        <v>789.7</v>
      </c>
      <c r="C10" s="8" t="n">
        <v>799.4</v>
      </c>
      <c r="D10" s="8" t="n">
        <v>1277.4</v>
      </c>
    </row>
    <row r="11" spans="1:7">
      <c r="A11" s="4" t="s">
        <v>1546</v>
      </c>
      <c r="E11" s="8" t="n">
        <v>448.8</v>
      </c>
      <c r="F11" s="8" t="n">
        <v>536.6</v>
      </c>
      <c r="G11" s="8" t="n">
        <v>853.4</v>
      </c>
    </row>
    <row r="12" spans="1:7">
      <c r="A12" s="4" t="s">
        <v>1547</v>
      </c>
      <c r="E12" s="5" t="n">
        <v>341</v>
      </c>
      <c r="F12" s="8" t="n">
        <v>262.8</v>
      </c>
      <c r="G12" s="5" t="n">
        <v>424</v>
      </c>
    </row>
    <row r="13" spans="1:7">
      <c r="A13" s="4" t="s">
        <v>127</v>
      </c>
      <c r="B13" s="8" t="n">
        <v>799.4</v>
      </c>
      <c r="C13" s="8" t="n">
        <v>1277.4</v>
      </c>
      <c r="D13" s="8" t="n">
        <v>1529.5</v>
      </c>
      <c r="E13" s="8" t="n">
        <v>789.7</v>
      </c>
      <c r="F13" s="8" t="n">
        <v>799.4</v>
      </c>
      <c r="G13" s="8" t="n">
        <v>1277.4</v>
      </c>
    </row>
    <row r="14" spans="1:7">
      <c r="A14" s="4" t="s">
        <v>1386</v>
      </c>
    </row>
    <row r="15" spans="1:7">
      <c r="A15" s="3" t="s">
        <v>1501</v>
      </c>
    </row>
    <row r="16" spans="1:7">
      <c r="A16" s="4" t="s">
        <v>1548</v>
      </c>
      <c r="B16" s="5" t="n">
        <v>3064</v>
      </c>
      <c r="C16" s="5" t="n">
        <v>5494</v>
      </c>
      <c r="D16" s="5" t="n">
        <v>7852</v>
      </c>
    </row>
    <row r="17" spans="1:7">
      <c r="A17" s="4" t="s">
        <v>1506</v>
      </c>
      <c r="B17" s="5" t="n">
        <v>-244</v>
      </c>
      <c r="C17" s="5" t="n">
        <v>-1144</v>
      </c>
      <c r="D17" s="5" t="n">
        <v>-261</v>
      </c>
    </row>
    <row r="18" spans="1:7">
      <c r="A18" s="4" t="s">
        <v>1507</v>
      </c>
      <c r="B18" s="5" t="n">
        <v>887</v>
      </c>
      <c r="C18" s="5" t="n">
        <v>472</v>
      </c>
      <c r="D18" s="5" t="n">
        <v>879</v>
      </c>
    </row>
    <row r="19" spans="1:7">
      <c r="A19" s="4" t="s">
        <v>1508</v>
      </c>
      <c r="B19" s="5" t="n">
        <v>16</v>
      </c>
      <c r="D19" s="5" t="n">
        <v>240</v>
      </c>
    </row>
    <row r="20" spans="1:7">
      <c r="A20" s="4" t="s">
        <v>1509</v>
      </c>
      <c r="B20" s="5" t="n">
        <v>-313</v>
      </c>
      <c r="C20" s="5" t="n">
        <v>-1163</v>
      </c>
      <c r="D20" s="5" t="n">
        <v>-2358</v>
      </c>
    </row>
    <row r="21" spans="1:7">
      <c r="A21" s="4" t="s">
        <v>1549</v>
      </c>
      <c r="B21" s="5" t="n">
        <v>-506</v>
      </c>
      <c r="C21" s="5" t="n">
        <v>-596</v>
      </c>
      <c r="D21" s="5" t="n">
        <v>-858</v>
      </c>
    </row>
    <row r="22" spans="1:7">
      <c r="A22" s="4" t="s">
        <v>1550</v>
      </c>
      <c r="B22" s="5" t="n">
        <v>2902</v>
      </c>
      <c r="C22" s="5" t="n">
        <v>3064</v>
      </c>
      <c r="D22" s="5" t="n">
        <v>5494</v>
      </c>
    </row>
    <row r="23" spans="1:7">
      <c r="A23" s="4" t="s">
        <v>1551</v>
      </c>
      <c r="E23" s="5" t="n">
        <v>1853</v>
      </c>
      <c r="F23" s="5" t="n">
        <v>2223</v>
      </c>
      <c r="G23" s="5" t="n">
        <v>3887</v>
      </c>
    </row>
    <row r="24" spans="1:7">
      <c r="A24" s="4" t="s">
        <v>1552</v>
      </c>
      <c r="E24" s="5" t="n">
        <v>1049</v>
      </c>
      <c r="F24" s="5" t="n">
        <v>841</v>
      </c>
      <c r="G24" s="5" t="n">
        <v>1607</v>
      </c>
    </row>
    <row r="25" spans="1:7">
      <c r="A25" s="4" t="s">
        <v>1553</v>
      </c>
      <c r="B25" s="5" t="n">
        <v>3064</v>
      </c>
      <c r="C25" s="5" t="n">
        <v>5494</v>
      </c>
      <c r="D25" s="5" t="n">
        <v>7852</v>
      </c>
      <c r="E25" s="5" t="n">
        <v>2902</v>
      </c>
      <c r="F25" s="5" t="n">
        <v>3064</v>
      </c>
      <c r="G25" s="5" t="n">
        <v>5494</v>
      </c>
    </row>
    <row r="26" spans="1:7">
      <c r="A26" s="4" t="s">
        <v>1510</v>
      </c>
    </row>
    <row r="27" spans="1:7">
      <c r="A27" s="3" t="s">
        <v>1501</v>
      </c>
    </row>
    <row r="28" spans="1:7">
      <c r="A28" s="4" t="s">
        <v>1543</v>
      </c>
      <c r="B28" s="8" t="n">
        <v>164.3</v>
      </c>
      <c r="C28" s="5" t="n">
        <v>205</v>
      </c>
      <c r="D28" s="8" t="n">
        <v>77.3</v>
      </c>
    </row>
    <row r="29" spans="1:7">
      <c r="A29" s="4" t="s">
        <v>1502</v>
      </c>
      <c r="B29" s="8" t="n">
        <v>-15.9</v>
      </c>
      <c r="C29" s="8" t="n">
        <v>-74.59999999999999</v>
      </c>
      <c r="D29" s="8" t="n">
        <v>-7.7</v>
      </c>
    </row>
    <row r="30" spans="1:7">
      <c r="A30" s="4" t="s">
        <v>1503</v>
      </c>
      <c r="B30" s="8" t="n">
        <v>52.2</v>
      </c>
      <c r="C30" s="8" t="n">
        <v>68.40000000000001</v>
      </c>
      <c r="D30" s="8" t="n">
        <v>26.1</v>
      </c>
    </row>
    <row r="31" spans="1:7">
      <c r="A31" s="4" t="s">
        <v>1504</v>
      </c>
      <c r="B31" s="8" t="n">
        <v>9.6</v>
      </c>
      <c r="D31" s="8" t="n">
        <v>148.2</v>
      </c>
    </row>
    <row r="32" spans="1:7">
      <c r="A32" s="4" t="s">
        <v>1505</v>
      </c>
      <c r="B32" s="8" t="n">
        <v>-27.6</v>
      </c>
      <c r="C32" s="8" t="n">
        <v>-2.8</v>
      </c>
      <c r="D32" s="8" t="n">
        <v>-20.8</v>
      </c>
    </row>
    <row r="33" spans="1:7">
      <c r="A33" s="4" t="s">
        <v>1544</v>
      </c>
      <c r="B33" s="5" t="n">
        <v>-27</v>
      </c>
      <c r="C33" s="8" t="n">
        <v>-31.8</v>
      </c>
      <c r="D33" s="5" t="n">
        <v>-18</v>
      </c>
    </row>
    <row r="34" spans="1:7">
      <c r="A34" s="4" t="s">
        <v>1545</v>
      </c>
      <c r="B34" s="8" t="n">
        <v>155.6</v>
      </c>
      <c r="C34" s="8" t="n">
        <v>164.3</v>
      </c>
      <c r="D34" s="5" t="n">
        <v>205</v>
      </c>
    </row>
    <row r="35" spans="1:7">
      <c r="A35" s="4" t="s">
        <v>1546</v>
      </c>
      <c r="E35" s="8" t="n">
        <v>82.5</v>
      </c>
      <c r="F35" s="8" t="n">
        <v>96.59999999999999</v>
      </c>
      <c r="G35" s="8" t="n">
        <v>120.5</v>
      </c>
    </row>
    <row r="36" spans="1:7">
      <c r="A36" s="4" t="s">
        <v>1547</v>
      </c>
      <c r="E36" s="8" t="n">
        <v>73.09999999999999</v>
      </c>
      <c r="F36" s="8" t="n">
        <v>67.7</v>
      </c>
      <c r="G36" s="8" t="n">
        <v>84.5</v>
      </c>
    </row>
    <row r="37" spans="1:7">
      <c r="A37" s="4" t="s">
        <v>127</v>
      </c>
      <c r="B37" s="8" t="n">
        <v>164.3</v>
      </c>
      <c r="C37" s="5" t="n">
        <v>205</v>
      </c>
      <c r="D37" s="8" t="n">
        <v>77.3</v>
      </c>
      <c r="E37" s="8" t="n">
        <v>155.6</v>
      </c>
      <c r="F37" s="8" t="n">
        <v>164.3</v>
      </c>
      <c r="G37" s="5" t="n">
        <v>205</v>
      </c>
    </row>
    <row r="38" spans="1:7">
      <c r="A38" s="4" t="s">
        <v>1511</v>
      </c>
    </row>
    <row r="39" spans="1:7">
      <c r="A39" s="3" t="s">
        <v>1501</v>
      </c>
    </row>
    <row r="40" spans="1:7">
      <c r="A40" s="4" t="s">
        <v>1543</v>
      </c>
      <c r="B40" s="8" t="n">
        <v>124.5</v>
      </c>
      <c r="C40" s="8" t="n">
        <v>156.7</v>
      </c>
      <c r="D40" s="8" t="n">
        <v>143.5</v>
      </c>
    </row>
    <row r="41" spans="1:7">
      <c r="A41" s="4" t="s">
        <v>1502</v>
      </c>
      <c r="B41" s="5" t="n">
        <v>-8</v>
      </c>
      <c r="C41" s="8" t="n">
        <v>-55.9</v>
      </c>
      <c r="D41" s="8" t="n">
        <v>8.300000000000001</v>
      </c>
    </row>
    <row r="42" spans="1:7">
      <c r="A42" s="4" t="s">
        <v>1503</v>
      </c>
      <c r="B42" s="8" t="n">
        <v>75.8</v>
      </c>
      <c r="C42" s="8" t="n">
        <v>44.7</v>
      </c>
      <c r="D42" s="8" t="n">
        <v>31.1</v>
      </c>
    </row>
    <row r="43" spans="1:7">
      <c r="A43" s="4" t="s">
        <v>1504</v>
      </c>
      <c r="B43" s="8" t="n">
        <v>2.6</v>
      </c>
      <c r="D43" s="5" t="n">
        <v>53</v>
      </c>
    </row>
    <row r="44" spans="1:7">
      <c r="A44" s="4" t="s">
        <v>1505</v>
      </c>
      <c r="B44" s="8" t="n">
        <v>-26.8</v>
      </c>
      <c r="C44" s="5" t="n">
        <v>-4</v>
      </c>
      <c r="D44" s="8" t="n">
        <v>-65.40000000000001</v>
      </c>
    </row>
    <row r="45" spans="1:7">
      <c r="A45" s="4" t="s">
        <v>1544</v>
      </c>
      <c r="B45" s="8" t="n">
        <v>-17.7</v>
      </c>
      <c r="C45" s="8" t="n">
        <v>-16.9</v>
      </c>
      <c r="D45" s="8" t="n">
        <v>-13.6</v>
      </c>
    </row>
    <row r="46" spans="1:7">
      <c r="A46" s="4" t="s">
        <v>1545</v>
      </c>
      <c r="B46" s="8" t="n">
        <v>150.4</v>
      </c>
      <c r="C46" s="8" t="n">
        <v>124.5</v>
      </c>
      <c r="D46" s="8" t="n">
        <v>156.7</v>
      </c>
    </row>
    <row r="47" spans="1:7">
      <c r="A47" s="4" t="s">
        <v>1546</v>
      </c>
      <c r="E47" s="8" t="n">
        <v>57.4</v>
      </c>
      <c r="F47" s="8" t="n">
        <v>69.5</v>
      </c>
      <c r="G47" s="5" t="n">
        <v>85</v>
      </c>
    </row>
    <row r="48" spans="1:7">
      <c r="A48" s="4" t="s">
        <v>1547</v>
      </c>
      <c r="E48" s="5" t="n">
        <v>93</v>
      </c>
      <c r="F48" s="5" t="n">
        <v>55</v>
      </c>
      <c r="G48" s="8" t="n">
        <v>71.7</v>
      </c>
    </row>
    <row r="49" spans="1:7">
      <c r="A49" s="4" t="s">
        <v>127</v>
      </c>
      <c r="B49" s="8" t="n">
        <v>124.5</v>
      </c>
      <c r="C49" s="8" t="n">
        <v>156.7</v>
      </c>
      <c r="D49" s="8" t="n">
        <v>143.5</v>
      </c>
      <c r="E49" s="8" t="n">
        <v>150.4</v>
      </c>
      <c r="F49" s="8" t="n">
        <v>124.5</v>
      </c>
      <c r="G49" s="8" t="n">
        <v>156.7</v>
      </c>
    </row>
    <row r="50" spans="1:7">
      <c r="A50" s="4" t="s">
        <v>1514</v>
      </c>
    </row>
    <row r="51" spans="1:7">
      <c r="A51" s="3" t="s">
        <v>1501</v>
      </c>
    </row>
    <row r="52" spans="1:7">
      <c r="A52" s="4" t="s">
        <v>1548</v>
      </c>
      <c r="B52" s="5" t="n">
        <v>1952</v>
      </c>
      <c r="C52" s="5" t="n">
        <v>3229</v>
      </c>
      <c r="D52" s="5" t="n">
        <v>3975</v>
      </c>
    </row>
    <row r="53" spans="1:7">
      <c r="A53" s="4" t="s">
        <v>1506</v>
      </c>
      <c r="B53" s="5" t="n">
        <v>-422</v>
      </c>
      <c r="C53" s="5" t="n">
        <v>-801</v>
      </c>
      <c r="D53" s="5" t="n">
        <v>250</v>
      </c>
    </row>
    <row r="54" spans="1:7">
      <c r="A54" s="4" t="s">
        <v>1507</v>
      </c>
      <c r="B54" s="5" t="n">
        <v>796</v>
      </c>
      <c r="C54" s="5" t="n">
        <v>313</v>
      </c>
      <c r="D54" s="5" t="n">
        <v>385</v>
      </c>
    </row>
    <row r="55" spans="1:7">
      <c r="A55" s="4" t="s">
        <v>1508</v>
      </c>
      <c r="D55" s="5" t="n">
        <v>6</v>
      </c>
    </row>
    <row r="56" spans="1:7">
      <c r="A56" s="4" t="s">
        <v>1509</v>
      </c>
      <c r="B56" s="5" t="n">
        <v>-163</v>
      </c>
      <c r="C56" s="5" t="n">
        <v>-434</v>
      </c>
      <c r="D56" s="5" t="n">
        <v>-885</v>
      </c>
    </row>
    <row r="57" spans="1:7">
      <c r="A57" s="4" t="s">
        <v>1549</v>
      </c>
      <c r="B57" s="5" t="n">
        <v>-354</v>
      </c>
      <c r="C57" s="5" t="n">
        <v>-354</v>
      </c>
      <c r="D57" s="5" t="n">
        <v>-503</v>
      </c>
    </row>
    <row r="58" spans="1:7">
      <c r="A58" s="4" t="s">
        <v>1550</v>
      </c>
      <c r="B58" s="5" t="n">
        <v>1810</v>
      </c>
      <c r="C58" s="5" t="n">
        <v>1952</v>
      </c>
      <c r="D58" s="5" t="n">
        <v>3229</v>
      </c>
    </row>
    <row r="59" spans="1:7">
      <c r="A59" s="4" t="s">
        <v>1551</v>
      </c>
      <c r="E59" s="5" t="n">
        <v>903</v>
      </c>
      <c r="F59" s="5" t="n">
        <v>1295</v>
      </c>
      <c r="G59" s="5" t="n">
        <v>2282</v>
      </c>
    </row>
    <row r="60" spans="1:7">
      <c r="A60" s="4" t="s">
        <v>1552</v>
      </c>
      <c r="E60" s="5" t="n">
        <v>907</v>
      </c>
      <c r="F60" s="5" t="n">
        <v>657</v>
      </c>
      <c r="G60" s="5" t="n">
        <v>947</v>
      </c>
    </row>
    <row r="61" spans="1:7">
      <c r="A61" s="4" t="s">
        <v>1553</v>
      </c>
      <c r="B61" s="5" t="n">
        <v>1952</v>
      </c>
      <c r="C61" s="5" t="n">
        <v>3229</v>
      </c>
      <c r="D61" s="5" t="n">
        <v>3975</v>
      </c>
      <c r="E61" s="5" t="n">
        <v>1810</v>
      </c>
      <c r="F61" s="5" t="n">
        <v>1952</v>
      </c>
      <c r="G61" s="5" t="n">
        <v>3229</v>
      </c>
    </row>
    <row r="62" spans="1:7">
      <c r="A62" s="4" t="s">
        <v>1515</v>
      </c>
    </row>
    <row r="63" spans="1:7">
      <c r="A63" s="3" t="s">
        <v>1501</v>
      </c>
    </row>
    <row r="64" spans="1:7">
      <c r="A64" s="4" t="s">
        <v>1543</v>
      </c>
      <c r="B64" s="8" t="n">
        <v>6.4</v>
      </c>
      <c r="C64" s="8" t="n">
        <v>10.9</v>
      </c>
      <c r="D64" s="8" t="n">
        <v>22.8</v>
      </c>
    </row>
    <row r="65" spans="1:7">
      <c r="A65" s="4" t="s">
        <v>1502</v>
      </c>
      <c r="B65" s="8" t="n">
        <v>-0.3</v>
      </c>
      <c r="C65" s="8" t="n">
        <v>-0.9</v>
      </c>
      <c r="D65" s="5" t="n">
        <v>-5</v>
      </c>
    </row>
    <row r="66" spans="1:7">
      <c r="A66" s="4" t="s">
        <v>1503</v>
      </c>
      <c r="D66" s="8" t="n">
        <v>4.7</v>
      </c>
    </row>
    <row r="67" spans="1:7">
      <c r="A67" s="4" t="s">
        <v>1505</v>
      </c>
      <c r="B67" s="8" t="n">
        <v>-5.4</v>
      </c>
      <c r="C67" s="8" t="n">
        <v>-1.6</v>
      </c>
      <c r="D67" s="8" t="n">
        <v>-6.6</v>
      </c>
    </row>
    <row r="68" spans="1:7">
      <c r="A68" s="4" t="s">
        <v>1544</v>
      </c>
      <c r="B68" s="8" t="n">
        <v>-0.7</v>
      </c>
      <c r="C68" s="5" t="n">
        <v>-2</v>
      </c>
      <c r="D68" s="5" t="n">
        <v>-5</v>
      </c>
    </row>
    <row r="69" spans="1:7">
      <c r="A69" s="4" t="s">
        <v>1545</v>
      </c>
      <c r="C69" s="8" t="n">
        <v>6.4</v>
      </c>
      <c r="D69" s="8" t="n">
        <v>10.9</v>
      </c>
    </row>
    <row r="70" spans="1:7">
      <c r="A70" s="4" t="s">
        <v>1546</v>
      </c>
      <c r="F70" s="5" t="n">
        <v>5</v>
      </c>
      <c r="G70" s="8" t="n">
        <v>8.199999999999999</v>
      </c>
    </row>
    <row r="71" spans="1:7">
      <c r="A71" s="4" t="s">
        <v>1547</v>
      </c>
      <c r="F71" s="8" t="n">
        <v>1.3</v>
      </c>
      <c r="G71" s="8" t="n">
        <v>2.8</v>
      </c>
    </row>
    <row r="72" spans="1:7">
      <c r="A72" s="4" t="s">
        <v>127</v>
      </c>
      <c r="B72" s="8" t="n">
        <v>6.4</v>
      </c>
      <c r="C72" s="8" t="n">
        <v>10.9</v>
      </c>
      <c r="D72" s="8" t="n">
        <v>22.8</v>
      </c>
      <c r="F72" s="8" t="n">
        <v>6.4</v>
      </c>
      <c r="G72" s="8" t="n">
        <v>10.9</v>
      </c>
    </row>
    <row r="73" spans="1:7">
      <c r="A73" s="4" t="s">
        <v>1516</v>
      </c>
    </row>
    <row r="74" spans="1:7">
      <c r="A74" s="3" t="s">
        <v>1501</v>
      </c>
    </row>
    <row r="75" spans="1:7">
      <c r="A75" s="4" t="s">
        <v>1543</v>
      </c>
      <c r="B75" s="8" t="n">
        <v>62.8</v>
      </c>
      <c r="C75" s="8" t="n">
        <v>66.59999999999999</v>
      </c>
      <c r="D75" s="8" t="n">
        <v>87.40000000000001</v>
      </c>
    </row>
    <row r="76" spans="1:7">
      <c r="A76" s="4" t="s">
        <v>1502</v>
      </c>
      <c r="B76" s="8" t="n">
        <v>-6.4</v>
      </c>
      <c r="C76" s="8" t="n">
        <v>-14.8</v>
      </c>
      <c r="D76" s="8" t="n">
        <v>10.9</v>
      </c>
    </row>
    <row r="77" spans="1:7">
      <c r="A77" s="4" t="s">
        <v>1503</v>
      </c>
      <c r="B77" s="8" t="n">
        <v>58.1</v>
      </c>
      <c r="C77" s="8" t="n">
        <v>19.8</v>
      </c>
      <c r="D77" s="8" t="n">
        <v>22.3</v>
      </c>
    </row>
    <row r="78" spans="1:7">
      <c r="A78" s="4" t="s">
        <v>1504</v>
      </c>
      <c r="D78" s="8" t="n">
        <v>0.1</v>
      </c>
    </row>
    <row r="79" spans="1:7">
      <c r="A79" s="4" t="s">
        <v>1505</v>
      </c>
      <c r="B79" s="8" t="n">
        <v>-11.3</v>
      </c>
      <c r="C79" s="8" t="n">
        <v>-0.4</v>
      </c>
      <c r="D79" s="8" t="n">
        <v>-45.5</v>
      </c>
    </row>
    <row r="80" spans="1:7">
      <c r="A80" s="4" t="s">
        <v>1544</v>
      </c>
      <c r="B80" s="8" t="n">
        <v>-9.199999999999999</v>
      </c>
      <c r="C80" s="8" t="n">
        <v>-8.300000000000001</v>
      </c>
      <c r="D80" s="8" t="n">
        <v>-8.6</v>
      </c>
    </row>
    <row r="81" spans="1:7">
      <c r="A81" s="4" t="s">
        <v>1545</v>
      </c>
      <c r="B81" s="5" t="n">
        <v>94</v>
      </c>
      <c r="C81" s="8" t="n">
        <v>62.8</v>
      </c>
      <c r="D81" s="8" t="n">
        <v>66.59999999999999</v>
      </c>
    </row>
    <row r="82" spans="1:7">
      <c r="A82" s="4" t="s">
        <v>1546</v>
      </c>
      <c r="E82" s="8" t="n">
        <v>25.6</v>
      </c>
      <c r="F82" s="8" t="n">
        <v>31.8</v>
      </c>
      <c r="G82" s="8" t="n">
        <v>31.6</v>
      </c>
    </row>
    <row r="83" spans="1:7">
      <c r="A83" s="4" t="s">
        <v>1547</v>
      </c>
      <c r="E83" s="8" t="n">
        <v>68.40000000000001</v>
      </c>
      <c r="F83" s="5" t="n">
        <v>31</v>
      </c>
      <c r="G83" s="8" t="n">
        <v>34.9</v>
      </c>
    </row>
    <row r="84" spans="1:7">
      <c r="A84" s="4" t="s">
        <v>127</v>
      </c>
      <c r="B84" s="8" t="n">
        <v>62.8</v>
      </c>
      <c r="C84" s="8" t="n">
        <v>66.59999999999999</v>
      </c>
      <c r="D84" s="8" t="n">
        <v>87.40000000000001</v>
      </c>
      <c r="E84" s="5" t="n">
        <v>94</v>
      </c>
      <c r="F84" s="8" t="n">
        <v>62.8</v>
      </c>
      <c r="G84" s="8" t="n">
        <v>66.59999999999999</v>
      </c>
    </row>
    <row r="85" spans="1:7">
      <c r="A85" s="4" t="s">
        <v>1517</v>
      </c>
    </row>
    <row r="86" spans="1:7">
      <c r="A86" s="3" t="s">
        <v>1501</v>
      </c>
    </row>
    <row r="87" spans="1:7">
      <c r="A87" s="4" t="s">
        <v>1548</v>
      </c>
      <c r="B87" s="5" t="n">
        <v>1112</v>
      </c>
      <c r="C87" s="5" t="n">
        <v>2265</v>
      </c>
      <c r="D87" s="5" t="n">
        <v>3877</v>
      </c>
    </row>
    <row r="88" spans="1:7">
      <c r="A88" s="4" t="s">
        <v>1506</v>
      </c>
      <c r="B88" s="5" t="n">
        <v>177</v>
      </c>
      <c r="C88" s="5" t="n">
        <v>-342</v>
      </c>
      <c r="D88" s="5" t="n">
        <v>-511</v>
      </c>
    </row>
    <row r="89" spans="1:7">
      <c r="A89" s="4" t="s">
        <v>1507</v>
      </c>
      <c r="B89" s="5" t="n">
        <v>91</v>
      </c>
      <c r="C89" s="5" t="n">
        <v>159</v>
      </c>
      <c r="D89" s="5" t="n">
        <v>493</v>
      </c>
    </row>
    <row r="90" spans="1:7">
      <c r="A90" s="4" t="s">
        <v>1508</v>
      </c>
      <c r="B90" s="5" t="n">
        <v>16</v>
      </c>
      <c r="D90" s="5" t="n">
        <v>234</v>
      </c>
    </row>
    <row r="91" spans="1:7">
      <c r="A91" s="4" t="s">
        <v>1509</v>
      </c>
      <c r="B91" s="5" t="n">
        <v>-150</v>
      </c>
      <c r="C91" s="5" t="n">
        <v>-728</v>
      </c>
      <c r="D91" s="5" t="n">
        <v>-1473</v>
      </c>
    </row>
    <row r="92" spans="1:7">
      <c r="A92" s="4" t="s">
        <v>1549</v>
      </c>
      <c r="B92" s="5" t="n">
        <v>-153</v>
      </c>
      <c r="C92" s="5" t="n">
        <v>-241</v>
      </c>
      <c r="D92" s="5" t="n">
        <v>-355</v>
      </c>
    </row>
    <row r="93" spans="1:7">
      <c r="A93" s="4" t="s">
        <v>1550</v>
      </c>
      <c r="B93" s="5" t="n">
        <v>1093</v>
      </c>
      <c r="C93" s="5" t="n">
        <v>1112</v>
      </c>
      <c r="D93" s="5" t="n">
        <v>2265</v>
      </c>
    </row>
    <row r="94" spans="1:7">
      <c r="A94" s="4" t="s">
        <v>1551</v>
      </c>
      <c r="E94" s="5" t="n">
        <v>951</v>
      </c>
      <c r="F94" s="5" t="n">
        <v>928</v>
      </c>
      <c r="G94" s="5" t="n">
        <v>1606</v>
      </c>
    </row>
    <row r="95" spans="1:7">
      <c r="A95" s="4" t="s">
        <v>1552</v>
      </c>
      <c r="E95" s="5" t="n">
        <v>142</v>
      </c>
      <c r="F95" s="5" t="n">
        <v>184</v>
      </c>
      <c r="G95" s="5" t="n">
        <v>660</v>
      </c>
    </row>
    <row r="96" spans="1:7">
      <c r="A96" s="4" t="s">
        <v>1553</v>
      </c>
      <c r="B96" s="5" t="n">
        <v>1112</v>
      </c>
      <c r="C96" s="5" t="n">
        <v>2265</v>
      </c>
      <c r="D96" s="5" t="n">
        <v>3877</v>
      </c>
      <c r="E96" s="5" t="n">
        <v>1093</v>
      </c>
      <c r="F96" s="5" t="n">
        <v>1112</v>
      </c>
      <c r="G96" s="5" t="n">
        <v>2265</v>
      </c>
    </row>
    <row r="97" spans="1:7">
      <c r="A97" s="4" t="s">
        <v>1518</v>
      </c>
    </row>
    <row r="98" spans="1:7">
      <c r="A98" s="3" t="s">
        <v>1501</v>
      </c>
    </row>
    <row r="99" spans="1:7">
      <c r="A99" s="4" t="s">
        <v>1543</v>
      </c>
      <c r="B99" s="8" t="n">
        <v>157.9</v>
      </c>
      <c r="C99" s="8" t="n">
        <v>194.1</v>
      </c>
      <c r="D99" s="8" t="n">
        <v>54.5</v>
      </c>
    </row>
    <row r="100" spans="1:7">
      <c r="A100" s="4" t="s">
        <v>1502</v>
      </c>
      <c r="B100" s="8" t="n">
        <v>-15.6</v>
      </c>
      <c r="C100" s="8" t="n">
        <v>-73.59999999999999</v>
      </c>
      <c r="D100" s="8" t="n">
        <v>-2.7</v>
      </c>
    </row>
    <row r="101" spans="1:7">
      <c r="A101" s="4" t="s">
        <v>1503</v>
      </c>
      <c r="B101" s="8" t="n">
        <v>52.2</v>
      </c>
      <c r="C101" s="8" t="n">
        <v>68.40000000000001</v>
      </c>
      <c r="D101" s="8" t="n">
        <v>21.4</v>
      </c>
    </row>
    <row r="102" spans="1:7">
      <c r="A102" s="4" t="s">
        <v>1504</v>
      </c>
      <c r="B102" s="8" t="n">
        <v>9.6</v>
      </c>
      <c r="D102" s="8" t="n">
        <v>148.2</v>
      </c>
    </row>
    <row r="103" spans="1:7">
      <c r="A103" s="4" t="s">
        <v>1505</v>
      </c>
      <c r="B103" s="8" t="n">
        <v>-22.2</v>
      </c>
      <c r="C103" s="8" t="n">
        <v>-1.2</v>
      </c>
      <c r="D103" s="8" t="n">
        <v>-14.2</v>
      </c>
    </row>
    <row r="104" spans="1:7">
      <c r="A104" s="4" t="s">
        <v>1544</v>
      </c>
      <c r="B104" s="8" t="n">
        <v>-26.2</v>
      </c>
      <c r="C104" s="8" t="n">
        <v>-29.7</v>
      </c>
      <c r="D104" s="8" t="n">
        <v>-13.1</v>
      </c>
    </row>
    <row r="105" spans="1:7">
      <c r="A105" s="4" t="s">
        <v>1545</v>
      </c>
      <c r="B105" s="8" t="n">
        <v>155.6</v>
      </c>
      <c r="C105" s="8" t="n">
        <v>157.9</v>
      </c>
      <c r="D105" s="8" t="n">
        <v>194.1</v>
      </c>
    </row>
    <row r="106" spans="1:7">
      <c r="A106" s="4" t="s">
        <v>1546</v>
      </c>
      <c r="E106" s="8" t="n">
        <v>82.5</v>
      </c>
      <c r="F106" s="8" t="n">
        <v>91.59999999999999</v>
      </c>
      <c r="G106" s="8" t="n">
        <v>112.3</v>
      </c>
    </row>
    <row r="107" spans="1:7">
      <c r="A107" s="4" t="s">
        <v>1547</v>
      </c>
      <c r="E107" s="8" t="n">
        <v>73.09999999999999</v>
      </c>
      <c r="F107" s="8" t="n">
        <v>66.3</v>
      </c>
      <c r="G107" s="8" t="n">
        <v>81.8</v>
      </c>
    </row>
    <row r="108" spans="1:7">
      <c r="A108" s="4" t="s">
        <v>127</v>
      </c>
      <c r="B108" s="8" t="n">
        <v>157.9</v>
      </c>
      <c r="C108" s="8" t="n">
        <v>194.1</v>
      </c>
      <c r="D108" s="8" t="n">
        <v>54.5</v>
      </c>
      <c r="E108" s="8" t="n">
        <v>155.6</v>
      </c>
      <c r="F108" s="8" t="n">
        <v>157.9</v>
      </c>
      <c r="G108" s="8" t="n">
        <v>194.1</v>
      </c>
    </row>
    <row r="109" spans="1:7">
      <c r="A109" s="4" t="s">
        <v>1519</v>
      </c>
    </row>
    <row r="110" spans="1:7">
      <c r="A110" s="3" t="s">
        <v>1501</v>
      </c>
    </row>
    <row r="111" spans="1:7">
      <c r="A111" s="4" t="s">
        <v>1543</v>
      </c>
      <c r="B111" s="8" t="n">
        <v>61.7</v>
      </c>
      <c r="C111" s="8" t="n">
        <v>90.2</v>
      </c>
      <c r="D111" s="8" t="n">
        <v>56.1</v>
      </c>
    </row>
    <row r="112" spans="1:7">
      <c r="A112" s="4" t="s">
        <v>1502</v>
      </c>
      <c r="B112" s="8" t="n">
        <v>-1.6</v>
      </c>
      <c r="C112" s="8" t="n">
        <v>-41.1</v>
      </c>
      <c r="D112" s="8" t="n">
        <v>-2.6</v>
      </c>
    </row>
    <row r="113" spans="1:7">
      <c r="A113" s="4" t="s">
        <v>1503</v>
      </c>
      <c r="B113" s="8" t="n">
        <v>17.7</v>
      </c>
      <c r="C113" s="8" t="n">
        <v>24.9</v>
      </c>
      <c r="D113" s="8" t="n">
        <v>8.800000000000001</v>
      </c>
    </row>
    <row r="114" spans="1:7">
      <c r="A114" s="4" t="s">
        <v>1504</v>
      </c>
      <c r="B114" s="8" t="n">
        <v>2.6</v>
      </c>
      <c r="D114" s="8" t="n">
        <v>52.9</v>
      </c>
    </row>
    <row r="115" spans="1:7">
      <c r="A115" s="4" t="s">
        <v>1505</v>
      </c>
      <c r="B115" s="8" t="n">
        <v>-15.5</v>
      </c>
      <c r="C115" s="8" t="n">
        <v>-3.6</v>
      </c>
      <c r="D115" s="5" t="n">
        <v>-20</v>
      </c>
    </row>
    <row r="116" spans="1:7">
      <c r="A116" s="4" t="s">
        <v>1544</v>
      </c>
      <c r="B116" s="8" t="n">
        <v>-8.5</v>
      </c>
      <c r="C116" s="8" t="n">
        <v>-8.6</v>
      </c>
      <c r="D116" s="5" t="n">
        <v>-5</v>
      </c>
    </row>
    <row r="117" spans="1:7">
      <c r="A117" s="4" t="s">
        <v>1545</v>
      </c>
      <c r="B117" s="8" t="n">
        <v>56.4</v>
      </c>
      <c r="C117" s="8" t="n">
        <v>61.7</v>
      </c>
      <c r="D117" s="8" t="n">
        <v>90.2</v>
      </c>
    </row>
    <row r="118" spans="1:7">
      <c r="A118" s="4" t="s">
        <v>1546</v>
      </c>
      <c r="E118" s="8" t="n">
        <v>31.8</v>
      </c>
      <c r="F118" s="8" t="n">
        <v>37.8</v>
      </c>
      <c r="G118" s="8" t="n">
        <v>53.4</v>
      </c>
    </row>
    <row r="119" spans="1:7">
      <c r="A119" s="4" t="s">
        <v>1547</v>
      </c>
      <c r="E119" s="8" t="n">
        <v>24.6</v>
      </c>
      <c r="F119" s="5" t="n">
        <v>24</v>
      </c>
      <c r="G119" s="8" t="n">
        <v>36.8</v>
      </c>
    </row>
    <row r="120" spans="1:7">
      <c r="A120" s="4" t="s">
        <v>127</v>
      </c>
      <c r="B120" s="8" t="n">
        <v>61.7</v>
      </c>
      <c r="C120" s="8" t="n">
        <v>90.2</v>
      </c>
      <c r="D120" s="8" t="n">
        <v>56.1</v>
      </c>
      <c r="E120" s="8" t="n">
        <v>56.4</v>
      </c>
      <c r="F120" s="8" t="n">
        <v>61.7</v>
      </c>
      <c r="G120" s="8" t="n">
        <v>90.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4</v>
      </c>
      <c r="B1" s="2" t="s">
        <v>2</v>
      </c>
      <c r="C1" s="2" t="s">
        <v>32</v>
      </c>
      <c r="D1" s="2" t="s">
        <v>33</v>
      </c>
      <c r="E1" s="2" t="s">
        <v>117</v>
      </c>
    </row>
    <row r="2" spans="1:5">
      <c r="A2" s="3" t="s">
        <v>1555</v>
      </c>
    </row>
    <row r="3" spans="1:5">
      <c r="A3" s="4" t="s">
        <v>1556</v>
      </c>
      <c r="B3" s="6" t="n">
        <v>13878</v>
      </c>
      <c r="C3" s="6" t="n">
        <v>15746</v>
      </c>
      <c r="D3" s="6" t="n">
        <v>45997</v>
      </c>
    </row>
    <row r="4" spans="1:5">
      <c r="A4" s="4" t="s">
        <v>1557</v>
      </c>
      <c r="B4" s="5" t="n">
        <v>6415</v>
      </c>
      <c r="C4" s="5" t="n">
        <v>7759</v>
      </c>
      <c r="D4" s="5" t="n">
        <v>14129</v>
      </c>
    </row>
    <row r="5" spans="1:5">
      <c r="A5" s="4" t="s">
        <v>1558</v>
      </c>
      <c r="B5" s="5" t="n">
        <v>4704</v>
      </c>
      <c r="C5" s="5" t="n">
        <v>4817</v>
      </c>
      <c r="D5" s="5" t="n">
        <v>7363</v>
      </c>
    </row>
    <row r="6" spans="1:5">
      <c r="A6" s="4" t="s">
        <v>1559</v>
      </c>
      <c r="D6" s="5" t="n">
        <v>4613</v>
      </c>
    </row>
    <row r="7" spans="1:5">
      <c r="A7" s="4" t="s">
        <v>1560</v>
      </c>
      <c r="B7" s="5" t="n">
        <v>2759</v>
      </c>
      <c r="C7" s="5" t="n">
        <v>3170</v>
      </c>
      <c r="D7" s="5" t="n">
        <v>19892</v>
      </c>
    </row>
    <row r="8" spans="1:5">
      <c r="A8" s="4" t="s">
        <v>1561</v>
      </c>
      <c r="B8" s="5" t="n">
        <v>1071</v>
      </c>
      <c r="C8" s="5" t="n">
        <v>1106</v>
      </c>
      <c r="D8" s="5" t="n">
        <v>8335</v>
      </c>
    </row>
    <row r="9" spans="1:5">
      <c r="A9" s="4" t="s">
        <v>1562</v>
      </c>
      <c r="B9" s="5" t="n">
        <v>1688</v>
      </c>
      <c r="C9" s="5" t="n">
        <v>2064</v>
      </c>
      <c r="D9" s="5" t="n">
        <v>11557</v>
      </c>
      <c r="E9" s="6" t="n">
        <v>8817</v>
      </c>
    </row>
    <row r="10" spans="1:5">
      <c r="A10" s="4" t="s">
        <v>538</v>
      </c>
    </row>
    <row r="11" spans="1:5">
      <c r="A11" s="3" t="s">
        <v>1555</v>
      </c>
    </row>
    <row r="12" spans="1:5">
      <c r="A12" s="4" t="s">
        <v>1556</v>
      </c>
      <c r="B12" s="5" t="n">
        <v>5341</v>
      </c>
      <c r="C12" s="5" t="n">
        <v>6284</v>
      </c>
      <c r="D12" s="5" t="n">
        <v>19255</v>
      </c>
    </row>
    <row r="13" spans="1:5">
      <c r="A13" s="4" t="s">
        <v>1557</v>
      </c>
      <c r="B13" s="5" t="n">
        <v>2876</v>
      </c>
      <c r="C13" s="5" t="n">
        <v>3800</v>
      </c>
      <c r="D13" s="5" t="n">
        <v>7456</v>
      </c>
    </row>
    <row r="14" spans="1:5">
      <c r="A14" s="4" t="s">
        <v>1558</v>
      </c>
      <c r="B14" s="5" t="n">
        <v>1925</v>
      </c>
      <c r="C14" s="5" t="n">
        <v>1725</v>
      </c>
      <c r="D14" s="5" t="n">
        <v>3276</v>
      </c>
    </row>
    <row r="15" spans="1:5">
      <c r="A15" s="4" t="s">
        <v>1559</v>
      </c>
      <c r="D15" s="5" t="n">
        <v>1727</v>
      </c>
    </row>
    <row r="16" spans="1:5">
      <c r="A16" s="4" t="s">
        <v>1560</v>
      </c>
      <c r="B16" s="5" t="n">
        <v>540</v>
      </c>
      <c r="C16" s="5" t="n">
        <v>759</v>
      </c>
      <c r="D16" s="5" t="n">
        <v>6796</v>
      </c>
    </row>
    <row r="17" spans="1:5">
      <c r="A17" s="4" t="s">
        <v>1561</v>
      </c>
      <c r="B17" s="5" t="n">
        <v>99</v>
      </c>
      <c r="C17" s="5" t="n">
        <v>122</v>
      </c>
      <c r="D17" s="5" t="n">
        <v>2320</v>
      </c>
    </row>
    <row r="18" spans="1:5">
      <c r="A18" s="4" t="s">
        <v>1562</v>
      </c>
      <c r="B18" s="5" t="n">
        <v>441</v>
      </c>
      <c r="C18" s="5" t="n">
        <v>637</v>
      </c>
      <c r="D18" s="5" t="n">
        <v>4476</v>
      </c>
      <c r="E18" s="5" t="n">
        <v>4659</v>
      </c>
    </row>
    <row r="19" spans="1:5">
      <c r="A19" s="4" t="s">
        <v>539</v>
      </c>
    </row>
    <row r="20" spans="1:5">
      <c r="A20" s="3" t="s">
        <v>1555</v>
      </c>
    </row>
    <row r="21" spans="1:5">
      <c r="A21" s="4" t="s">
        <v>1556</v>
      </c>
      <c r="B21" s="5" t="n">
        <v>8537</v>
      </c>
      <c r="C21" s="5" t="n">
        <v>9462</v>
      </c>
      <c r="D21" s="5" t="n">
        <v>26742</v>
      </c>
    </row>
    <row r="22" spans="1:5">
      <c r="A22" s="4" t="s">
        <v>1557</v>
      </c>
      <c r="B22" s="5" t="n">
        <v>3539</v>
      </c>
      <c r="C22" s="5" t="n">
        <v>3959</v>
      </c>
      <c r="D22" s="5" t="n">
        <v>6673</v>
      </c>
    </row>
    <row r="23" spans="1:5">
      <c r="A23" s="4" t="s">
        <v>1558</v>
      </c>
      <c r="B23" s="5" t="n">
        <v>2779</v>
      </c>
      <c r="C23" s="5" t="n">
        <v>3092</v>
      </c>
      <c r="D23" s="5" t="n">
        <v>4087</v>
      </c>
    </row>
    <row r="24" spans="1:5">
      <c r="A24" s="4" t="s">
        <v>1559</v>
      </c>
      <c r="D24" s="5" t="n">
        <v>2886</v>
      </c>
    </row>
    <row r="25" spans="1:5">
      <c r="A25" s="4" t="s">
        <v>1560</v>
      </c>
      <c r="B25" s="5" t="n">
        <v>2219</v>
      </c>
      <c r="C25" s="5" t="n">
        <v>2411</v>
      </c>
      <c r="D25" s="5" t="n">
        <v>13096</v>
      </c>
    </row>
    <row r="26" spans="1:5">
      <c r="A26" s="4" t="s">
        <v>1561</v>
      </c>
      <c r="B26" s="5" t="n">
        <v>972</v>
      </c>
      <c r="C26" s="5" t="n">
        <v>984</v>
      </c>
      <c r="D26" s="5" t="n">
        <v>6015</v>
      </c>
    </row>
    <row r="27" spans="1:5">
      <c r="A27" s="4" t="s">
        <v>1562</v>
      </c>
      <c r="B27" s="6" t="n">
        <v>1247</v>
      </c>
      <c r="C27" s="6" t="n">
        <v>1427</v>
      </c>
      <c r="D27" s="6" t="n">
        <v>7081</v>
      </c>
      <c r="E27" s="6" t="n">
        <v>415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v>
      </c>
      <c r="C2" s="2" t="s">
        <v>32</v>
      </c>
      <c r="D2" s="2" t="s">
        <v>33</v>
      </c>
    </row>
    <row r="3" spans="1:4">
      <c r="A3" s="3" t="s">
        <v>1555</v>
      </c>
    </row>
    <row r="4" spans="1:4">
      <c r="A4" s="4" t="s">
        <v>1564</v>
      </c>
      <c r="B4" s="6" t="n">
        <v>2064</v>
      </c>
      <c r="C4" s="6" t="n">
        <v>11557</v>
      </c>
      <c r="D4" s="6" t="n">
        <v>8817</v>
      </c>
    </row>
    <row r="5" spans="1:4">
      <c r="A5" s="4" t="s">
        <v>1565</v>
      </c>
      <c r="B5" s="5" t="n">
        <v>-1305</v>
      </c>
      <c r="C5" s="5" t="n">
        <v>-2219</v>
      </c>
      <c r="D5" s="5" t="n">
        <v>-3866</v>
      </c>
    </row>
    <row r="6" spans="1:4">
      <c r="A6" s="4" t="s">
        <v>1566</v>
      </c>
      <c r="B6" s="5" t="n">
        <v>481</v>
      </c>
      <c r="C6" s="5" t="n">
        <v>613</v>
      </c>
      <c r="D6" s="5" t="n">
        <v>2256</v>
      </c>
    </row>
    <row r="7" spans="1:4">
      <c r="A7" s="4" t="s">
        <v>1567</v>
      </c>
      <c r="B7" s="5" t="n">
        <v>47</v>
      </c>
      <c r="D7" s="5" t="n">
        <v>3061</v>
      </c>
    </row>
    <row r="8" spans="1:4">
      <c r="A8" s="4" t="s">
        <v>1568</v>
      </c>
      <c r="B8" s="5" t="n">
        <v>-291</v>
      </c>
      <c r="C8" s="5" t="n">
        <v>-2278</v>
      </c>
      <c r="D8" s="5" t="n">
        <v>-3222</v>
      </c>
    </row>
    <row r="9" spans="1:4">
      <c r="A9" s="4" t="s">
        <v>1569</v>
      </c>
      <c r="B9" s="5" t="n">
        <v>301</v>
      </c>
      <c r="C9" s="5" t="n">
        <v>-6360</v>
      </c>
      <c r="D9" s="5" t="n">
        <v>4344</v>
      </c>
    </row>
    <row r="10" spans="1:4">
      <c r="A10" s="4" t="s">
        <v>1570</v>
      </c>
      <c r="B10" s="5" t="n">
        <v>-85</v>
      </c>
      <c r="C10" s="5" t="n">
        <v>-3538</v>
      </c>
      <c r="D10" s="5" t="n">
        <v>-302</v>
      </c>
    </row>
    <row r="11" spans="1:4">
      <c r="A11" s="4" t="s">
        <v>1571</v>
      </c>
      <c r="B11" s="5" t="n">
        <v>207</v>
      </c>
      <c r="C11" s="5" t="n">
        <v>1399</v>
      </c>
      <c r="D11" s="5" t="n">
        <v>1018</v>
      </c>
    </row>
    <row r="12" spans="1:4">
      <c r="A12" s="4" t="s">
        <v>1572</v>
      </c>
      <c r="B12" s="5" t="n">
        <v>263</v>
      </c>
      <c r="C12" s="5" t="n">
        <v>698</v>
      </c>
      <c r="D12" s="5" t="n">
        <v>529</v>
      </c>
    </row>
    <row r="13" spans="1:4">
      <c r="A13" s="4" t="s">
        <v>38</v>
      </c>
      <c r="B13" s="5" t="n">
        <v>6</v>
      </c>
      <c r="C13" s="5" t="n">
        <v>-242</v>
      </c>
      <c r="D13" s="5" t="n">
        <v>-12</v>
      </c>
    </row>
    <row r="14" spans="1:4">
      <c r="A14" s="4" t="s">
        <v>1573</v>
      </c>
      <c r="C14" s="5" t="n">
        <v>2434</v>
      </c>
      <c r="D14" s="5" t="n">
        <v>-1066</v>
      </c>
    </row>
    <row r="15" spans="1:4">
      <c r="A15" s="4" t="s">
        <v>1574</v>
      </c>
      <c r="B15" s="5" t="n">
        <v>1688</v>
      </c>
      <c r="C15" s="5" t="n">
        <v>2064</v>
      </c>
      <c r="D15" s="5" t="n">
        <v>11557</v>
      </c>
    </row>
    <row r="16" spans="1:4">
      <c r="A16" s="4" t="s">
        <v>538</v>
      </c>
    </row>
    <row r="17" spans="1:4">
      <c r="A17" s="3" t="s">
        <v>1555</v>
      </c>
    </row>
    <row r="18" spans="1:4">
      <c r="A18" s="4" t="s">
        <v>1564</v>
      </c>
      <c r="B18" s="5" t="n">
        <v>637</v>
      </c>
      <c r="C18" s="5" t="n">
        <v>4476</v>
      </c>
      <c r="D18" s="5" t="n">
        <v>4659</v>
      </c>
    </row>
    <row r="19" spans="1:4">
      <c r="A19" s="4" t="s">
        <v>1565</v>
      </c>
      <c r="B19" s="5" t="n">
        <v>-294</v>
      </c>
      <c r="C19" s="5" t="n">
        <v>-969</v>
      </c>
      <c r="D19" s="5" t="n">
        <v>-2120</v>
      </c>
    </row>
    <row r="20" spans="1:4">
      <c r="A20" s="4" t="s">
        <v>1566</v>
      </c>
      <c r="B20" s="5" t="n">
        <v>212</v>
      </c>
      <c r="C20" s="5" t="n">
        <v>109</v>
      </c>
      <c r="D20" s="5" t="n">
        <v>827</v>
      </c>
    </row>
    <row r="21" spans="1:4">
      <c r="A21" s="4" t="s">
        <v>1567</v>
      </c>
      <c r="D21" s="5" t="n">
        <v>9</v>
      </c>
    </row>
    <row r="22" spans="1:4">
      <c r="A22" s="4" t="s">
        <v>1568</v>
      </c>
      <c r="B22" s="5" t="n">
        <v>-71</v>
      </c>
      <c r="C22" s="5" t="n">
        <v>-674</v>
      </c>
      <c r="D22" s="5" t="n">
        <v>-1320</v>
      </c>
    </row>
    <row r="23" spans="1:4">
      <c r="A23" s="4" t="s">
        <v>1569</v>
      </c>
      <c r="B23" s="5" t="n">
        <v>-1</v>
      </c>
      <c r="C23" s="5" t="n">
        <v>-3094</v>
      </c>
      <c r="D23" s="5" t="n">
        <v>1777</v>
      </c>
    </row>
    <row r="24" spans="1:4">
      <c r="A24" s="4" t="s">
        <v>1570</v>
      </c>
      <c r="B24" s="5" t="n">
        <v>-124</v>
      </c>
      <c r="C24" s="5" t="n">
        <v>-1355</v>
      </c>
      <c r="D24" s="5" t="n">
        <v>314</v>
      </c>
    </row>
    <row r="25" spans="1:4">
      <c r="A25" s="4" t="s">
        <v>1571</v>
      </c>
      <c r="B25" s="5" t="n">
        <v>64</v>
      </c>
      <c r="C25" s="5" t="n">
        <v>565</v>
      </c>
      <c r="D25" s="5" t="n">
        <v>515</v>
      </c>
    </row>
    <row r="26" spans="1:4">
      <c r="A26" s="4" t="s">
        <v>1572</v>
      </c>
      <c r="B26" s="5" t="n">
        <v>17</v>
      </c>
      <c r="C26" s="5" t="n">
        <v>435</v>
      </c>
      <c r="D26" s="5" t="n">
        <v>532</v>
      </c>
    </row>
    <row r="27" spans="1:4">
      <c r="A27" s="4" t="s">
        <v>38</v>
      </c>
      <c r="B27" s="5" t="n">
        <v>1</v>
      </c>
      <c r="C27" s="5" t="n">
        <v>-32</v>
      </c>
      <c r="D27" s="5" t="n">
        <v>-36</v>
      </c>
    </row>
    <row r="28" spans="1:4">
      <c r="A28" s="4" t="s">
        <v>1573</v>
      </c>
      <c r="C28" s="5" t="n">
        <v>1176</v>
      </c>
      <c r="D28" s="5" t="n">
        <v>-681</v>
      </c>
    </row>
    <row r="29" spans="1:4">
      <c r="A29" s="4" t="s">
        <v>1574</v>
      </c>
      <c r="B29" s="5" t="n">
        <v>441</v>
      </c>
      <c r="C29" s="5" t="n">
        <v>637</v>
      </c>
      <c r="D29" s="5" t="n">
        <v>4476</v>
      </c>
    </row>
    <row r="30" spans="1:4">
      <c r="A30" s="4" t="s">
        <v>539</v>
      </c>
    </row>
    <row r="31" spans="1:4">
      <c r="A31" s="3" t="s">
        <v>1555</v>
      </c>
    </row>
    <row r="32" spans="1:4">
      <c r="A32" s="4" t="s">
        <v>1564</v>
      </c>
      <c r="B32" s="5" t="n">
        <v>1427</v>
      </c>
      <c r="C32" s="5" t="n">
        <v>7081</v>
      </c>
      <c r="D32" s="5" t="n">
        <v>4158</v>
      </c>
    </row>
    <row r="33" spans="1:4">
      <c r="A33" s="4" t="s">
        <v>1565</v>
      </c>
      <c r="B33" s="5" t="n">
        <v>-1011</v>
      </c>
      <c r="C33" s="5" t="n">
        <v>-1250</v>
      </c>
      <c r="D33" s="5" t="n">
        <v>-1746</v>
      </c>
    </row>
    <row r="34" spans="1:4">
      <c r="A34" s="4" t="s">
        <v>1566</v>
      </c>
      <c r="B34" s="5" t="n">
        <v>269</v>
      </c>
      <c r="C34" s="5" t="n">
        <v>504</v>
      </c>
      <c r="D34" s="5" t="n">
        <v>1429</v>
      </c>
    </row>
    <row r="35" spans="1:4">
      <c r="A35" s="4" t="s">
        <v>1567</v>
      </c>
      <c r="B35" s="5" t="n">
        <v>47</v>
      </c>
      <c r="D35" s="5" t="n">
        <v>3052</v>
      </c>
    </row>
    <row r="36" spans="1:4">
      <c r="A36" s="4" t="s">
        <v>1568</v>
      </c>
      <c r="B36" s="5" t="n">
        <v>-220</v>
      </c>
      <c r="C36" s="5" t="n">
        <v>-1604</v>
      </c>
      <c r="D36" s="5" t="n">
        <v>-1902</v>
      </c>
    </row>
    <row r="37" spans="1:4">
      <c r="A37" s="4" t="s">
        <v>1569</v>
      </c>
      <c r="B37" s="5" t="n">
        <v>302</v>
      </c>
      <c r="C37" s="5" t="n">
        <v>-3266</v>
      </c>
      <c r="D37" s="5" t="n">
        <v>2567</v>
      </c>
    </row>
    <row r="38" spans="1:4">
      <c r="A38" s="4" t="s">
        <v>1570</v>
      </c>
      <c r="B38" s="5" t="n">
        <v>39</v>
      </c>
      <c r="C38" s="5" t="n">
        <v>-2183</v>
      </c>
      <c r="D38" s="5" t="n">
        <v>-616</v>
      </c>
    </row>
    <row r="39" spans="1:4">
      <c r="A39" s="4" t="s">
        <v>1571</v>
      </c>
      <c r="B39" s="5" t="n">
        <v>143</v>
      </c>
      <c r="C39" s="5" t="n">
        <v>834</v>
      </c>
      <c r="D39" s="5" t="n">
        <v>503</v>
      </c>
    </row>
    <row r="40" spans="1:4">
      <c r="A40" s="4" t="s">
        <v>1572</v>
      </c>
      <c r="B40" s="5" t="n">
        <v>246</v>
      </c>
      <c r="C40" s="5" t="n">
        <v>263</v>
      </c>
      <c r="D40" s="5" t="n">
        <v>-3</v>
      </c>
    </row>
    <row r="41" spans="1:4">
      <c r="A41" s="4" t="s">
        <v>38</v>
      </c>
      <c r="B41" s="5" t="n">
        <v>5</v>
      </c>
      <c r="C41" s="5" t="n">
        <v>-210</v>
      </c>
      <c r="D41" s="5" t="n">
        <v>24</v>
      </c>
    </row>
    <row r="42" spans="1:4">
      <c r="A42" s="4" t="s">
        <v>1573</v>
      </c>
      <c r="C42" s="5" t="n">
        <v>1258</v>
      </c>
      <c r="D42" s="5" t="n">
        <v>-385</v>
      </c>
    </row>
    <row r="43" spans="1:4">
      <c r="A43" s="4" t="s">
        <v>1574</v>
      </c>
      <c r="B43" s="6" t="n">
        <v>1247</v>
      </c>
      <c r="C43" s="6" t="n">
        <v>1427</v>
      </c>
      <c r="D43" s="6" t="n">
        <v>708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32</v>
      </c>
      <c r="D2" s="2" t="s">
        <v>33</v>
      </c>
    </row>
    <row r="3" spans="1:4">
      <c r="A3" s="3" t="s">
        <v>1576</v>
      </c>
    </row>
    <row r="4" spans="1:4">
      <c r="A4" s="4" t="s">
        <v>1577</v>
      </c>
      <c r="B4" s="6" t="n">
        <v>2001</v>
      </c>
      <c r="C4" s="6" t="n">
        <v>3079</v>
      </c>
      <c r="D4" s="6" t="n">
        <v>4719</v>
      </c>
    </row>
    <row r="5" spans="1:4">
      <c r="A5" s="4" t="s">
        <v>1578</v>
      </c>
      <c r="B5" s="5" t="n">
        <v>696</v>
      </c>
      <c r="C5" s="5" t="n">
        <v>860</v>
      </c>
      <c r="D5" s="5" t="n">
        <v>853</v>
      </c>
    </row>
    <row r="6" spans="1:4">
      <c r="A6" s="4" t="s">
        <v>45</v>
      </c>
      <c r="B6" s="5" t="n">
        <v>783</v>
      </c>
      <c r="C6" s="5" t="n">
        <v>1393</v>
      </c>
      <c r="D6" s="5" t="n">
        <v>1617</v>
      </c>
    </row>
    <row r="7" spans="1:4">
      <c r="A7" s="4" t="s">
        <v>1579</v>
      </c>
      <c r="B7" s="5" t="n">
        <v>1396</v>
      </c>
      <c r="C7" s="5" t="n">
        <v>6473</v>
      </c>
    </row>
    <row r="8" spans="1:4">
      <c r="A8" s="4" t="s">
        <v>1580</v>
      </c>
      <c r="B8" s="5" t="n">
        <v>-874</v>
      </c>
      <c r="C8" s="5" t="n">
        <v>-5647</v>
      </c>
      <c r="D8" s="5" t="n">
        <v>2249</v>
      </c>
    </row>
    <row r="9" spans="1:4">
      <c r="A9" s="4" t="s">
        <v>1559</v>
      </c>
      <c r="B9" s="5" t="n">
        <v>-273</v>
      </c>
      <c r="C9" s="5" t="n">
        <v>-2106</v>
      </c>
      <c r="D9" s="5" t="n">
        <v>649</v>
      </c>
    </row>
    <row r="10" spans="1:4">
      <c r="A10" s="4" t="s">
        <v>1581</v>
      </c>
      <c r="B10" s="5" t="n">
        <v>-601</v>
      </c>
      <c r="C10" s="5" t="n">
        <v>-3541</v>
      </c>
      <c r="D10" s="5" t="n">
        <v>1600</v>
      </c>
    </row>
    <row r="11" spans="1:4">
      <c r="A11" s="4" t="s">
        <v>538</v>
      </c>
    </row>
    <row r="12" spans="1:4">
      <c r="A12" s="3" t="s">
        <v>1576</v>
      </c>
    </row>
    <row r="13" spans="1:4">
      <c r="A13" s="4" t="s">
        <v>1577</v>
      </c>
      <c r="B13" s="5" t="n">
        <v>491</v>
      </c>
      <c r="C13" s="5" t="n">
        <v>1168</v>
      </c>
      <c r="D13" s="5" t="n">
        <v>2475</v>
      </c>
    </row>
    <row r="14" spans="1:4">
      <c r="A14" s="4" t="s">
        <v>1578</v>
      </c>
      <c r="B14" s="5" t="n">
        <v>197</v>
      </c>
      <c r="C14" s="5" t="n">
        <v>199</v>
      </c>
      <c r="D14" s="5" t="n">
        <v>355</v>
      </c>
    </row>
    <row r="15" spans="1:4">
      <c r="A15" s="4" t="s">
        <v>45</v>
      </c>
      <c r="B15" s="5" t="n">
        <v>260</v>
      </c>
      <c r="C15" s="5" t="n">
        <v>305</v>
      </c>
      <c r="D15" s="5" t="n">
        <v>625</v>
      </c>
    </row>
    <row r="16" spans="1:4">
      <c r="A16" s="4" t="s">
        <v>1579</v>
      </c>
      <c r="B16" s="5" t="n">
        <v>493</v>
      </c>
    </row>
    <row r="17" spans="1:4">
      <c r="A17" s="4" t="s">
        <v>1580</v>
      </c>
      <c r="B17" s="5" t="n">
        <v>-459</v>
      </c>
      <c r="C17" s="5" t="n">
        <v>664</v>
      </c>
      <c r="D17" s="5" t="n">
        <v>1495</v>
      </c>
    </row>
    <row r="18" spans="1:4">
      <c r="A18" s="4" t="s">
        <v>1559</v>
      </c>
      <c r="B18" s="5" t="n">
        <v>-123</v>
      </c>
      <c r="C18" s="5" t="n">
        <v>179</v>
      </c>
      <c r="D18" s="5" t="n">
        <v>376</v>
      </c>
    </row>
    <row r="19" spans="1:4">
      <c r="A19" s="4" t="s">
        <v>1581</v>
      </c>
      <c r="B19" s="5" t="n">
        <v>-336</v>
      </c>
      <c r="C19" s="5" t="n">
        <v>485</v>
      </c>
      <c r="D19" s="5" t="n">
        <v>1119</v>
      </c>
    </row>
    <row r="20" spans="1:4">
      <c r="A20" s="4" t="s">
        <v>539</v>
      </c>
    </row>
    <row r="21" spans="1:4">
      <c r="A21" s="3" t="s">
        <v>1576</v>
      </c>
    </row>
    <row r="22" spans="1:4">
      <c r="A22" s="4" t="s">
        <v>1577</v>
      </c>
      <c r="B22" s="5" t="n">
        <v>1510</v>
      </c>
      <c r="C22" s="5" t="n">
        <v>1911</v>
      </c>
      <c r="D22" s="5" t="n">
        <v>2244</v>
      </c>
    </row>
    <row r="23" spans="1:4">
      <c r="A23" s="4" t="s">
        <v>1578</v>
      </c>
      <c r="B23" s="5" t="n">
        <v>499</v>
      </c>
      <c r="C23" s="5" t="n">
        <v>661</v>
      </c>
      <c r="D23" s="5" t="n">
        <v>498</v>
      </c>
    </row>
    <row r="24" spans="1:4">
      <c r="A24" s="4" t="s">
        <v>45</v>
      </c>
      <c r="B24" s="5" t="n">
        <v>523</v>
      </c>
      <c r="C24" s="5" t="n">
        <v>1088</v>
      </c>
      <c r="D24" s="5" t="n">
        <v>992</v>
      </c>
    </row>
    <row r="25" spans="1:4">
      <c r="A25" s="4" t="s">
        <v>1579</v>
      </c>
      <c r="B25" s="5" t="n">
        <v>903</v>
      </c>
      <c r="C25" s="5" t="n">
        <v>6473</v>
      </c>
    </row>
    <row r="26" spans="1:4">
      <c r="A26" s="4" t="s">
        <v>1580</v>
      </c>
      <c r="B26" s="5" t="n">
        <v>-415</v>
      </c>
      <c r="C26" s="5" t="n">
        <v>-6311</v>
      </c>
      <c r="D26" s="5" t="n">
        <v>754</v>
      </c>
    </row>
    <row r="27" spans="1:4">
      <c r="A27" s="4" t="s">
        <v>1559</v>
      </c>
      <c r="B27" s="5" t="n">
        <v>-150</v>
      </c>
      <c r="C27" s="5" t="n">
        <v>-2285</v>
      </c>
      <c r="D27" s="5" t="n">
        <v>273</v>
      </c>
    </row>
    <row r="28" spans="1:4">
      <c r="A28" s="4" t="s">
        <v>1581</v>
      </c>
      <c r="B28" s="6" t="n">
        <v>-265</v>
      </c>
      <c r="C28" s="6" t="n">
        <v>-4026</v>
      </c>
      <c r="D28" s="6" t="n">
        <v>481</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2</v>
      </c>
      <c r="B1" s="2" t="s">
        <v>2</v>
      </c>
      <c r="C1" s="2" t="s">
        <v>32</v>
      </c>
      <c r="D1" s="2" t="s">
        <v>33</v>
      </c>
    </row>
    <row r="2" spans="1:4">
      <c r="A2" s="3" t="s">
        <v>1583</v>
      </c>
    </row>
    <row r="3" spans="1:4">
      <c r="A3" s="4" t="s">
        <v>1584</v>
      </c>
      <c r="B3" s="6" t="n">
        <v>39610</v>
      </c>
      <c r="C3" s="6" t="n">
        <v>40647</v>
      </c>
      <c r="D3" s="6" t="n">
        <v>42615</v>
      </c>
    </row>
    <row r="4" spans="1:4">
      <c r="A4" s="4" t="s">
        <v>1585</v>
      </c>
      <c r="B4" s="5" t="n">
        <v>5198</v>
      </c>
      <c r="C4" s="5" t="n">
        <v>5616</v>
      </c>
      <c r="D4" s="5" t="n">
        <v>6133</v>
      </c>
    </row>
    <row r="5" spans="1:4">
      <c r="A5" s="4" t="s">
        <v>1586</v>
      </c>
      <c r="B5" s="5" t="n">
        <v>44808</v>
      </c>
      <c r="C5" s="5" t="n">
        <v>46263</v>
      </c>
      <c r="D5" s="5" t="n">
        <v>48748</v>
      </c>
    </row>
    <row r="6" spans="1:4">
      <c r="A6" s="4" t="s">
        <v>1587</v>
      </c>
      <c r="B6" s="5" t="n">
        <v>38254</v>
      </c>
      <c r="C6" s="5" t="n">
        <v>38050</v>
      </c>
      <c r="D6" s="5" t="n">
        <v>32891</v>
      </c>
    </row>
    <row r="7" spans="1:4">
      <c r="A7" s="4" t="s">
        <v>1588</v>
      </c>
      <c r="B7" s="5" t="n">
        <v>6554</v>
      </c>
      <c r="C7" s="5" t="n">
        <v>8213</v>
      </c>
      <c r="D7" s="5" t="n">
        <v>15857</v>
      </c>
    </row>
    <row r="8" spans="1:4">
      <c r="A8" s="4" t="s">
        <v>538</v>
      </c>
    </row>
    <row r="9" spans="1:4">
      <c r="A9" s="3" t="s">
        <v>1583</v>
      </c>
    </row>
    <row r="10" spans="1:4">
      <c r="A10" s="4" t="s">
        <v>1584</v>
      </c>
      <c r="B10" s="5" t="n">
        <v>13159</v>
      </c>
      <c r="C10" s="5" t="n">
        <v>14866</v>
      </c>
      <c r="D10" s="5" t="n">
        <v>18271</v>
      </c>
    </row>
    <row r="11" spans="1:4">
      <c r="A11" s="4" t="s">
        <v>1585</v>
      </c>
      <c r="B11" s="5" t="n">
        <v>285</v>
      </c>
      <c r="C11" s="5" t="n">
        <v>334</v>
      </c>
      <c r="D11" s="5" t="n">
        <v>478</v>
      </c>
    </row>
    <row r="12" spans="1:4">
      <c r="A12" s="4" t="s">
        <v>1586</v>
      </c>
      <c r="B12" s="5" t="n">
        <v>13444</v>
      </c>
      <c r="C12" s="5" t="n">
        <v>15200</v>
      </c>
      <c r="D12" s="5" t="n">
        <v>18749</v>
      </c>
    </row>
    <row r="13" spans="1:4">
      <c r="A13" s="4" t="s">
        <v>1587</v>
      </c>
      <c r="B13" s="5" t="n">
        <v>12896</v>
      </c>
      <c r="C13" s="5" t="n">
        <v>14170</v>
      </c>
      <c r="D13" s="5" t="n">
        <v>16566</v>
      </c>
    </row>
    <row r="14" spans="1:4">
      <c r="A14" s="4" t="s">
        <v>1588</v>
      </c>
      <c r="B14" s="5" t="n">
        <v>548</v>
      </c>
      <c r="C14" s="5" t="n">
        <v>1030</v>
      </c>
      <c r="D14" s="5" t="n">
        <v>2183</v>
      </c>
    </row>
    <row r="15" spans="1:4">
      <c r="A15" s="4" t="s">
        <v>539</v>
      </c>
    </row>
    <row r="16" spans="1:4">
      <c r="A16" s="3" t="s">
        <v>1583</v>
      </c>
    </row>
    <row r="17" spans="1:4">
      <c r="A17" s="4" t="s">
        <v>1584</v>
      </c>
      <c r="B17" s="5" t="n">
        <v>26393</v>
      </c>
      <c r="C17" s="5" t="n">
        <v>25723</v>
      </c>
      <c r="D17" s="5" t="n">
        <v>24279</v>
      </c>
    </row>
    <row r="18" spans="1:4">
      <c r="A18" s="4" t="s">
        <v>1585</v>
      </c>
      <c r="B18" s="5" t="n">
        <v>4913</v>
      </c>
      <c r="C18" s="5" t="n">
        <v>5282</v>
      </c>
      <c r="D18" s="5" t="n">
        <v>5655</v>
      </c>
    </row>
    <row r="19" spans="1:4">
      <c r="A19" s="4" t="s">
        <v>1586</v>
      </c>
      <c r="B19" s="5" t="n">
        <v>31306</v>
      </c>
      <c r="C19" s="5" t="n">
        <v>31005</v>
      </c>
      <c r="D19" s="5" t="n">
        <v>29934</v>
      </c>
    </row>
    <row r="20" spans="1:4">
      <c r="A20" s="4" t="s">
        <v>1587</v>
      </c>
      <c r="B20" s="5" t="n">
        <v>25300</v>
      </c>
      <c r="C20" s="5" t="n">
        <v>23822</v>
      </c>
      <c r="D20" s="5" t="n">
        <v>16260</v>
      </c>
    </row>
    <row r="21" spans="1:4">
      <c r="A21" s="4" t="s">
        <v>1588</v>
      </c>
      <c r="B21" s="5" t="n">
        <v>6006</v>
      </c>
      <c r="C21" s="5" t="n">
        <v>7183</v>
      </c>
      <c r="D21" s="5" t="n">
        <v>13674</v>
      </c>
    </row>
    <row r="22" spans="1:4">
      <c r="A22" s="4" t="s">
        <v>540</v>
      </c>
    </row>
    <row r="23" spans="1:4">
      <c r="A23" s="3" t="s">
        <v>1583</v>
      </c>
    </row>
    <row r="24" spans="1:4">
      <c r="A24" s="4" t="s">
        <v>1584</v>
      </c>
      <c r="B24" s="5" t="n">
        <v>58</v>
      </c>
      <c r="C24" s="5" t="n">
        <v>58</v>
      </c>
      <c r="D24" s="5" t="n">
        <v>65</v>
      </c>
    </row>
    <row r="25" spans="1:4">
      <c r="A25" s="4" t="s">
        <v>1586</v>
      </c>
      <c r="B25" s="5" t="n">
        <v>58</v>
      </c>
      <c r="C25" s="5" t="n">
        <v>58</v>
      </c>
      <c r="D25" s="5" t="n">
        <v>65</v>
      </c>
    </row>
    <row r="26" spans="1:4">
      <c r="A26" s="4" t="s">
        <v>1587</v>
      </c>
      <c r="B26" s="5" t="n">
        <v>58</v>
      </c>
      <c r="C26" s="5" t="n">
        <v>58</v>
      </c>
      <c r="D26" s="5" t="n">
        <v>65</v>
      </c>
    </row>
    <row r="27" spans="1:4">
      <c r="A27" s="4" t="s">
        <v>1588</v>
      </c>
      <c r="B27" s="4" t="s">
        <v>47</v>
      </c>
      <c r="C27" s="4" t="s">
        <v>47</v>
      </c>
      <c r="D27" s="4" t="s">
        <v>4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9</v>
      </c>
      <c r="B1" s="2" t="s">
        <v>1</v>
      </c>
    </row>
    <row r="2" spans="1:4">
      <c r="B2" s="2" t="s">
        <v>2</v>
      </c>
      <c r="C2" s="2" t="s">
        <v>32</v>
      </c>
      <c r="D2" s="2" t="s">
        <v>33</v>
      </c>
    </row>
    <row r="3" spans="1:4">
      <c r="A3" s="3" t="s">
        <v>1590</v>
      </c>
    </row>
    <row r="4" spans="1:4">
      <c r="A4" s="4" t="s">
        <v>1585</v>
      </c>
      <c r="B4" s="6" t="n">
        <v>4</v>
      </c>
      <c r="C4" s="6" t="n">
        <v>17</v>
      </c>
      <c r="D4" s="6" t="n">
        <v>5467</v>
      </c>
    </row>
    <row r="5" spans="1:4">
      <c r="A5" s="4" t="s">
        <v>1591</v>
      </c>
      <c r="B5" s="5" t="n">
        <v>206</v>
      </c>
      <c r="C5" s="5" t="n">
        <v>19</v>
      </c>
      <c r="D5" s="5" t="n">
        <v>5014</v>
      </c>
    </row>
    <row r="6" spans="1:4">
      <c r="A6" s="4" t="s">
        <v>1592</v>
      </c>
      <c r="B6" s="5" t="n">
        <v>210</v>
      </c>
      <c r="C6" s="5" t="n">
        <v>36</v>
      </c>
      <c r="D6" s="5" t="n">
        <v>10481</v>
      </c>
    </row>
    <row r="7" spans="1:4">
      <c r="A7" s="4" t="s">
        <v>1593</v>
      </c>
      <c r="B7" s="5" t="n">
        <v>14</v>
      </c>
      <c r="C7" s="5" t="n">
        <v>6</v>
      </c>
      <c r="D7" s="5" t="n">
        <v>48</v>
      </c>
    </row>
    <row r="8" spans="1:4">
      <c r="A8" s="4" t="s">
        <v>1558</v>
      </c>
      <c r="B8" s="5" t="n">
        <v>1115</v>
      </c>
      <c r="C8" s="5" t="n">
        <v>2221</v>
      </c>
      <c r="D8" s="5" t="n">
        <v>2463</v>
      </c>
    </row>
    <row r="9" spans="1:4">
      <c r="A9" s="4" t="s">
        <v>1594</v>
      </c>
      <c r="B9" s="5" t="n">
        <v>1339</v>
      </c>
      <c r="C9" s="5" t="n">
        <v>2263</v>
      </c>
      <c r="D9" s="5" t="n">
        <v>12992</v>
      </c>
    </row>
    <row r="10" spans="1:4">
      <c r="A10" s="4" t="s">
        <v>545</v>
      </c>
    </row>
    <row r="11" spans="1:4">
      <c r="A11" s="3" t="s">
        <v>1590</v>
      </c>
    </row>
    <row r="12" spans="1:4">
      <c r="A12" s="4" t="s">
        <v>1585</v>
      </c>
      <c r="D12" s="5" t="n">
        <v>5338</v>
      </c>
    </row>
    <row r="13" spans="1:4">
      <c r="A13" s="4" t="s">
        <v>1591</v>
      </c>
      <c r="D13" s="5" t="n">
        <v>2127</v>
      </c>
    </row>
    <row r="14" spans="1:4">
      <c r="A14" s="4" t="s">
        <v>538</v>
      </c>
    </row>
    <row r="15" spans="1:4">
      <c r="A15" s="3" t="s">
        <v>1590</v>
      </c>
    </row>
    <row r="16" spans="1:4">
      <c r="A16" s="4" t="s">
        <v>1585</v>
      </c>
      <c r="C16" s="5" t="n">
        <v>2</v>
      </c>
      <c r="D16" s="5" t="n">
        <v>15</v>
      </c>
    </row>
    <row r="17" spans="1:4">
      <c r="A17" s="4" t="s">
        <v>1591</v>
      </c>
      <c r="B17" s="5" t="n">
        <v>1</v>
      </c>
      <c r="C17" s="5" t="n">
        <v>7</v>
      </c>
      <c r="D17" s="5" t="n">
        <v>6</v>
      </c>
    </row>
    <row r="18" spans="1:4">
      <c r="A18" s="4" t="s">
        <v>1592</v>
      </c>
      <c r="B18" s="5" t="n">
        <v>1</v>
      </c>
      <c r="C18" s="5" t="n">
        <v>9</v>
      </c>
      <c r="D18" s="5" t="n">
        <v>21</v>
      </c>
    </row>
    <row r="19" spans="1:4">
      <c r="A19" s="4" t="s">
        <v>1593</v>
      </c>
      <c r="B19" s="5" t="n">
        <v>1</v>
      </c>
      <c r="C19" s="5" t="n">
        <v>3</v>
      </c>
      <c r="D19" s="5" t="n">
        <v>10</v>
      </c>
    </row>
    <row r="20" spans="1:4">
      <c r="A20" s="4" t="s">
        <v>1558</v>
      </c>
      <c r="B20" s="5" t="n">
        <v>255</v>
      </c>
      <c r="C20" s="5" t="n">
        <v>377</v>
      </c>
      <c r="D20" s="5" t="n">
        <v>1216</v>
      </c>
    </row>
    <row r="21" spans="1:4">
      <c r="A21" s="4" t="s">
        <v>1594</v>
      </c>
      <c r="B21" s="5" t="n">
        <v>257</v>
      </c>
      <c r="C21" s="5" t="n">
        <v>389</v>
      </c>
      <c r="D21" s="5" t="n">
        <v>1247</v>
      </c>
    </row>
    <row r="22" spans="1:4">
      <c r="A22" s="4" t="s">
        <v>539</v>
      </c>
    </row>
    <row r="23" spans="1:4">
      <c r="A23" s="3" t="s">
        <v>1590</v>
      </c>
    </row>
    <row r="24" spans="1:4">
      <c r="A24" s="4" t="s">
        <v>1585</v>
      </c>
      <c r="B24" s="5" t="n">
        <v>4</v>
      </c>
      <c r="C24" s="5" t="n">
        <v>15</v>
      </c>
      <c r="D24" s="5" t="n">
        <v>5452</v>
      </c>
    </row>
    <row r="25" spans="1:4">
      <c r="A25" s="4" t="s">
        <v>1591</v>
      </c>
      <c r="B25" s="5" t="n">
        <v>205</v>
      </c>
      <c r="C25" s="5" t="n">
        <v>12</v>
      </c>
      <c r="D25" s="5" t="n">
        <v>5008</v>
      </c>
    </row>
    <row r="26" spans="1:4">
      <c r="A26" s="4" t="s">
        <v>1592</v>
      </c>
      <c r="B26" s="5" t="n">
        <v>209</v>
      </c>
      <c r="C26" s="5" t="n">
        <v>27</v>
      </c>
      <c r="D26" s="5" t="n">
        <v>10460</v>
      </c>
    </row>
    <row r="27" spans="1:4">
      <c r="A27" s="4" t="s">
        <v>1593</v>
      </c>
      <c r="B27" s="5" t="n">
        <v>13</v>
      </c>
      <c r="C27" s="5" t="n">
        <v>3</v>
      </c>
      <c r="D27" s="5" t="n">
        <v>38</v>
      </c>
    </row>
    <row r="28" spans="1:4">
      <c r="A28" s="4" t="s">
        <v>1558</v>
      </c>
      <c r="B28" s="5" t="n">
        <v>860</v>
      </c>
      <c r="C28" s="5" t="n">
        <v>1844</v>
      </c>
      <c r="D28" s="5" t="n">
        <v>1247</v>
      </c>
    </row>
    <row r="29" spans="1:4">
      <c r="A29" s="4" t="s">
        <v>1594</v>
      </c>
      <c r="B29" s="6" t="n">
        <v>1082</v>
      </c>
      <c r="C29" s="6" t="n">
        <v>1874</v>
      </c>
      <c r="D29" s="6" t="n">
        <v>11745</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5</v>
      </c>
      <c r="B1" s="2" t="s">
        <v>2</v>
      </c>
      <c r="C1" s="2" t="s">
        <v>32</v>
      </c>
    </row>
    <row r="2" spans="1:3">
      <c r="A2" s="3" t="s">
        <v>1596</v>
      </c>
    </row>
    <row r="3" spans="1:3">
      <c r="A3" s="4" t="s">
        <v>1597</v>
      </c>
      <c r="B3" s="6" t="n">
        <v>5198</v>
      </c>
      <c r="C3" s="6" t="n">
        <v>5616</v>
      </c>
    </row>
    <row r="4" spans="1:3">
      <c r="A4" s="4" t="s">
        <v>538</v>
      </c>
    </row>
    <row r="5" spans="1:3">
      <c r="A5" s="3" t="s">
        <v>1596</v>
      </c>
    </row>
    <row r="6" spans="1:3">
      <c r="A6" s="4" t="s">
        <v>1597</v>
      </c>
      <c r="B6" s="5" t="n">
        <v>285</v>
      </c>
      <c r="C6" s="5" t="n">
        <v>334</v>
      </c>
    </row>
    <row r="7" spans="1:3">
      <c r="A7" s="4" t="s">
        <v>539</v>
      </c>
    </row>
    <row r="8" spans="1:3">
      <c r="A8" s="3" t="s">
        <v>1596</v>
      </c>
    </row>
    <row r="9" spans="1:3">
      <c r="A9" s="4" t="s">
        <v>1597</v>
      </c>
      <c r="B9" s="6" t="n">
        <v>4913</v>
      </c>
      <c r="C9" s="6" t="n">
        <v>528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8</v>
      </c>
      <c r="B1" s="2" t="s">
        <v>2</v>
      </c>
      <c r="C1" s="2" t="s">
        <v>32</v>
      </c>
    </row>
    <row r="2" spans="1:3">
      <c r="A2" s="3" t="s">
        <v>1596</v>
      </c>
    </row>
    <row r="3" spans="1:3">
      <c r="A3" s="4" t="s">
        <v>1599</v>
      </c>
      <c r="B3" s="6" t="n">
        <v>5063</v>
      </c>
    </row>
    <row r="4" spans="1:3">
      <c r="A4" s="4" t="s">
        <v>1600</v>
      </c>
      <c r="B4" s="5" t="n">
        <v>135</v>
      </c>
    </row>
    <row r="5" spans="1:3">
      <c r="A5" s="4" t="s">
        <v>1601</v>
      </c>
      <c r="B5" s="5" t="n">
        <v>5198</v>
      </c>
      <c r="C5" s="6" t="n">
        <v>5616</v>
      </c>
    </row>
    <row r="6" spans="1:3">
      <c r="A6" s="4" t="s">
        <v>1602</v>
      </c>
    </row>
    <row r="7" spans="1:3">
      <c r="A7" s="3" t="s">
        <v>1596</v>
      </c>
    </row>
    <row r="8" spans="1:3">
      <c r="A8" s="4" t="s">
        <v>1599</v>
      </c>
      <c r="B8" s="5" t="n">
        <v>104</v>
      </c>
    </row>
    <row r="9" spans="1:3">
      <c r="A9" s="4" t="s">
        <v>1600</v>
      </c>
      <c r="B9" s="5" t="n">
        <v>5</v>
      </c>
    </row>
    <row r="10" spans="1:3">
      <c r="A10" s="4" t="s">
        <v>1601</v>
      </c>
      <c r="B10" s="5" t="n">
        <v>109</v>
      </c>
    </row>
    <row r="11" spans="1:3">
      <c r="A11" s="4" t="s">
        <v>1603</v>
      </c>
    </row>
    <row r="12" spans="1:3">
      <c r="A12" s="3" t="s">
        <v>1596</v>
      </c>
    </row>
    <row r="13" spans="1:3">
      <c r="A13" s="4" t="s">
        <v>1599</v>
      </c>
      <c r="B13" s="5" t="n">
        <v>28</v>
      </c>
    </row>
    <row r="14" spans="1:3">
      <c r="A14" s="4" t="s">
        <v>1600</v>
      </c>
      <c r="B14" s="5" t="n">
        <v>8</v>
      </c>
    </row>
    <row r="15" spans="1:3">
      <c r="A15" s="4" t="s">
        <v>1601</v>
      </c>
      <c r="B15" s="5" t="n">
        <v>36</v>
      </c>
    </row>
    <row r="16" spans="1:3">
      <c r="A16" s="4" t="s">
        <v>1604</v>
      </c>
    </row>
    <row r="17" spans="1:3">
      <c r="A17" s="3" t="s">
        <v>1596</v>
      </c>
    </row>
    <row r="18" spans="1:3">
      <c r="A18" s="4" t="s">
        <v>1599</v>
      </c>
      <c r="B18" s="5" t="n">
        <v>4733</v>
      </c>
    </row>
    <row r="19" spans="1:3">
      <c r="A19" s="4" t="s">
        <v>1600</v>
      </c>
      <c r="B19" s="5" t="n">
        <v>50</v>
      </c>
    </row>
    <row r="20" spans="1:3">
      <c r="A20" s="4" t="s">
        <v>1601</v>
      </c>
      <c r="B20" s="5" t="n">
        <v>4783</v>
      </c>
    </row>
    <row r="21" spans="1:3">
      <c r="A21" s="4" t="s">
        <v>1605</v>
      </c>
    </row>
    <row r="22" spans="1:3">
      <c r="A22" s="3" t="s">
        <v>1596</v>
      </c>
    </row>
    <row r="23" spans="1:3">
      <c r="A23" s="4" t="s">
        <v>1599</v>
      </c>
      <c r="B23" s="5" t="n">
        <v>198</v>
      </c>
    </row>
    <row r="24" spans="1:3">
      <c r="A24" s="4" t="s">
        <v>1600</v>
      </c>
      <c r="B24" s="5" t="n">
        <v>72</v>
      </c>
    </row>
    <row r="25" spans="1:3">
      <c r="A25" s="4" t="s">
        <v>1601</v>
      </c>
      <c r="B25" s="6" t="n">
        <v>27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6</v>
      </c>
      <c r="B1" s="2" t="s">
        <v>495</v>
      </c>
      <c r="J1" s="2" t="s">
        <v>1</v>
      </c>
    </row>
    <row r="2" spans="1:12">
      <c r="B2" s="2" t="s">
        <v>2</v>
      </c>
      <c r="C2" s="2" t="s">
        <v>517</v>
      </c>
      <c r="D2" s="2" t="s">
        <v>4</v>
      </c>
      <c r="E2" s="2" t="s">
        <v>518</v>
      </c>
      <c r="F2" s="2" t="s">
        <v>32</v>
      </c>
      <c r="G2" s="2" t="s">
        <v>519</v>
      </c>
      <c r="H2" s="2" t="s">
        <v>520</v>
      </c>
      <c r="I2" s="2" t="s">
        <v>521</v>
      </c>
      <c r="J2" s="2" t="s">
        <v>2</v>
      </c>
      <c r="K2" s="2" t="s">
        <v>32</v>
      </c>
      <c r="L2" s="2" t="s">
        <v>33</v>
      </c>
    </row>
    <row r="3" spans="1:12">
      <c r="A3" s="3" t="s">
        <v>255</v>
      </c>
    </row>
    <row r="4" spans="1:12">
      <c r="A4" s="4" t="s">
        <v>531</v>
      </c>
      <c r="B4" s="6" t="n">
        <v>822</v>
      </c>
      <c r="C4" s="6" t="n">
        <v>979</v>
      </c>
      <c r="D4" s="6" t="n">
        <v>364</v>
      </c>
      <c r="E4" s="6" t="n">
        <v>753</v>
      </c>
      <c r="F4" s="6" t="n">
        <v>1031</v>
      </c>
      <c r="G4" s="6" t="n">
        <v>1312</v>
      </c>
      <c r="H4" s="6" t="n">
        <v>830</v>
      </c>
      <c r="I4" s="6" t="n">
        <v>1249</v>
      </c>
      <c r="J4" s="6" t="n">
        <v>2918</v>
      </c>
      <c r="K4" s="6" t="n">
        <v>4422</v>
      </c>
      <c r="L4" s="6" t="n">
        <v>8019</v>
      </c>
    </row>
    <row r="5" spans="1:12">
      <c r="A5" s="4" t="s">
        <v>46</v>
      </c>
      <c r="D5" s="5" t="n">
        <v>484</v>
      </c>
      <c r="E5" s="5" t="n">
        <v>912</v>
      </c>
      <c r="F5" s="5" t="n">
        <v>805</v>
      </c>
      <c r="G5" s="5" t="n">
        <v>1671</v>
      </c>
      <c r="H5" s="5" t="n">
        <v>2081</v>
      </c>
      <c r="I5" s="5" t="n">
        <v>1916</v>
      </c>
      <c r="J5" s="5" t="n">
        <v>1396</v>
      </c>
      <c r="K5" s="5" t="n">
        <v>6473</v>
      </c>
      <c r="L5" s="4" t="s">
        <v>47</v>
      </c>
    </row>
    <row r="6" spans="1:12">
      <c r="A6" s="4" t="s">
        <v>51</v>
      </c>
      <c r="B6" s="5" t="n">
        <v>-54</v>
      </c>
      <c r="C6" s="5" t="n">
        <v>128</v>
      </c>
      <c r="D6" s="5" t="n">
        <v>-912</v>
      </c>
      <c r="E6" s="5" t="n">
        <v>-1043</v>
      </c>
      <c r="F6" s="5" t="n">
        <v>-682</v>
      </c>
      <c r="G6" s="5" t="n">
        <v>-1379</v>
      </c>
      <c r="H6" s="5" t="n">
        <v>-2354</v>
      </c>
      <c r="I6" s="5" t="n">
        <v>-1886</v>
      </c>
      <c r="J6" s="5" t="n">
        <v>-1881</v>
      </c>
      <c r="K6" s="5" t="n">
        <v>-6301</v>
      </c>
      <c r="L6" s="5" t="n">
        <v>2331</v>
      </c>
    </row>
    <row r="7" spans="1:12">
      <c r="A7" s="4" t="s">
        <v>57</v>
      </c>
      <c r="B7" s="5" t="n">
        <v>-251</v>
      </c>
      <c r="C7" s="5" t="n">
        <v>379</v>
      </c>
      <c r="D7" s="5" t="n">
        <v>-1068</v>
      </c>
      <c r="E7" s="5" t="n">
        <v>-680</v>
      </c>
      <c r="F7" s="5" t="n">
        <v>-977</v>
      </c>
      <c r="G7" s="5" t="n">
        <v>-1831</v>
      </c>
      <c r="H7" s="5" t="n">
        <v>-2548</v>
      </c>
      <c r="I7" s="5" t="n">
        <v>-2654</v>
      </c>
      <c r="J7" s="5" t="n">
        <v>-1620</v>
      </c>
      <c r="K7" s="5" t="n">
        <v>-8010</v>
      </c>
      <c r="L7" s="5" t="n">
        <v>4629</v>
      </c>
    </row>
    <row r="8" spans="1:12">
      <c r="A8" s="4" t="s">
        <v>58</v>
      </c>
      <c r="B8" s="5" t="n">
        <v>30</v>
      </c>
      <c r="C8" s="5" t="n">
        <v>62</v>
      </c>
      <c r="D8" s="5" t="n">
        <v>-467</v>
      </c>
      <c r="E8" s="5" t="n">
        <v>-301</v>
      </c>
      <c r="F8" s="5" t="n">
        <v>-365</v>
      </c>
      <c r="G8" s="5" t="n">
        <v>-595</v>
      </c>
      <c r="H8" s="5" t="n">
        <v>-938</v>
      </c>
      <c r="I8" s="5" t="n">
        <v>-947</v>
      </c>
      <c r="J8" s="5" t="n">
        <v>-676</v>
      </c>
      <c r="K8" s="5" t="n">
        <v>-2845</v>
      </c>
      <c r="L8" s="5" t="n">
        <v>1203</v>
      </c>
    </row>
    <row r="9" spans="1:12">
      <c r="A9" s="4" t="s">
        <v>59</v>
      </c>
      <c r="B9" s="6" t="n">
        <v>-281</v>
      </c>
      <c r="C9" s="6" t="n">
        <v>317</v>
      </c>
      <c r="D9" s="6" t="n">
        <v>-601</v>
      </c>
      <c r="E9" s="6" t="n">
        <v>-379</v>
      </c>
      <c r="F9" s="6" t="n">
        <v>-612</v>
      </c>
      <c r="G9" s="6" t="n">
        <v>-1236</v>
      </c>
      <c r="H9" s="6" t="n">
        <v>-1610</v>
      </c>
      <c r="I9" s="6" t="n">
        <v>-1707</v>
      </c>
      <c r="J9" s="6" t="n">
        <v>-944</v>
      </c>
      <c r="K9" s="6" t="n">
        <v>-5165</v>
      </c>
      <c r="L9" s="6" t="n">
        <v>3426</v>
      </c>
    </row>
    <row r="10" spans="1:12">
      <c r="A10" s="4" t="s">
        <v>1607</v>
      </c>
      <c r="B10" s="7" t="n">
        <v>-0.29</v>
      </c>
      <c r="C10" s="7" t="n">
        <v>0.37</v>
      </c>
      <c r="D10" s="7" t="n">
        <v>-0.71</v>
      </c>
      <c r="E10" s="7" t="n">
        <v>-0.45</v>
      </c>
      <c r="F10" s="7" t="n">
        <v>-0.72</v>
      </c>
      <c r="G10" s="7" t="n">
        <v>-1.47</v>
      </c>
      <c r="H10" s="7" t="n">
        <v>-1.91</v>
      </c>
      <c r="I10" s="7" t="n">
        <v>-2.25</v>
      </c>
      <c r="J10" s="7" t="n">
        <v>-1.07</v>
      </c>
      <c r="K10" s="7" t="n">
        <v>-6.28</v>
      </c>
      <c r="L10" s="7" t="n">
        <v>4.58</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39"/>
    <col customWidth="1" max="3" min="3" width="14"/>
  </cols>
  <sheetData>
    <row r="1" spans="1:3">
      <c r="A1" s="1" t="s">
        <v>1608</v>
      </c>
      <c r="B1" s="1" t="s">
        <v>1609</v>
      </c>
      <c r="C1" s="2" t="s">
        <v>1610</v>
      </c>
    </row>
    <row r="2" spans="1:3">
      <c r="A2" s="4" t="s">
        <v>1611</v>
      </c>
      <c r="B2" s="4" t="s">
        <v>1612</v>
      </c>
      <c r="C2" s="6" t="n">
        <v>196000000</v>
      </c>
    </row>
    <row r="3" spans="1:3">
      <c r="A3" s="4" t="s">
        <v>1611</v>
      </c>
      <c r="B3" s="4" t="s">
        <v>1612</v>
      </c>
      <c r="C3" s="5" t="n">
        <v>213000000</v>
      </c>
    </row>
    <row r="4" spans="1:3">
      <c r="A4" s="4" t="s">
        <v>1611</v>
      </c>
      <c r="B4" s="4" t="s">
        <v>1612</v>
      </c>
      <c r="C4" s="5" t="n">
        <v>756000000</v>
      </c>
    </row>
    <row r="5" spans="1:3">
      <c r="A5" s="4" t="s">
        <v>1613</v>
      </c>
      <c r="B5" s="4" t="s">
        <v>1614</v>
      </c>
      <c r="C5" s="5" t="n">
        <v>142000000</v>
      </c>
    </row>
    <row r="6" spans="1:3">
      <c r="A6" s="4" t="s">
        <v>1613</v>
      </c>
      <c r="B6" s="4" t="s">
        <v>1614</v>
      </c>
      <c r="C6" s="5" t="n">
        <v>58000000</v>
      </c>
    </row>
    <row r="7" spans="1:3">
      <c r="A7" s="4" t="s">
        <v>1613</v>
      </c>
      <c r="B7" s="4" t="s">
        <v>1614</v>
      </c>
      <c r="C7" s="6" t="n">
        <v>78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1</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443</v>
      </c>
      <c r="C4" s="6" t="n">
        <v>3350</v>
      </c>
      <c r="D4" s="6" t="n">
        <v>6238</v>
      </c>
    </row>
    <row r="5" spans="1:4">
      <c r="A5" s="4" t="s">
        <v>36</v>
      </c>
      <c r="B5" s="5" t="n">
        <v>-275</v>
      </c>
      <c r="C5" s="5" t="n">
        <v>592</v>
      </c>
      <c r="D5" s="5" t="n">
        <v>372</v>
      </c>
    </row>
    <row r="6" spans="1:4">
      <c r="A6" s="4" t="s">
        <v>37</v>
      </c>
      <c r="B6" s="5" t="n">
        <v>647</v>
      </c>
      <c r="C6" s="5" t="n">
        <v>368</v>
      </c>
      <c r="D6" s="5" t="n">
        <v>1251</v>
      </c>
    </row>
    <row r="7" spans="1:4">
      <c r="A7" s="4" t="s">
        <v>38</v>
      </c>
      <c r="B7" s="5" t="n">
        <v>103</v>
      </c>
      <c r="C7" s="5" t="n">
        <v>112</v>
      </c>
      <c r="D7" s="5" t="n">
        <v>158</v>
      </c>
    </row>
    <row r="8" spans="1:4">
      <c r="A8" s="4" t="s">
        <v>39</v>
      </c>
      <c r="B8" s="5" t="n">
        <v>2918</v>
      </c>
      <c r="C8" s="5" t="n">
        <v>4422</v>
      </c>
      <c r="D8" s="5" t="n">
        <v>8019</v>
      </c>
    </row>
    <row r="9" spans="1:4">
      <c r="A9" s="3" t="s">
        <v>40</v>
      </c>
    </row>
    <row r="10" spans="1:4">
      <c r="A10" s="4" t="s">
        <v>41</v>
      </c>
      <c r="B10" s="5" t="n">
        <v>99</v>
      </c>
      <c r="C10" s="5" t="n">
        <v>144</v>
      </c>
      <c r="D10" s="5" t="n">
        <v>210</v>
      </c>
    </row>
    <row r="11" spans="1:4">
      <c r="A11" s="4" t="s">
        <v>42</v>
      </c>
      <c r="B11" s="5" t="n">
        <v>901</v>
      </c>
      <c r="C11" s="5" t="n">
        <v>1252</v>
      </c>
      <c r="D11" s="5" t="n">
        <v>1496</v>
      </c>
    </row>
    <row r="12" spans="1:4">
      <c r="A12" s="4" t="s">
        <v>43</v>
      </c>
      <c r="B12" s="5" t="n">
        <v>598</v>
      </c>
      <c r="C12" s="5" t="n">
        <v>723</v>
      </c>
      <c r="D12" s="5" t="n">
        <v>667</v>
      </c>
    </row>
    <row r="13" spans="1:4">
      <c r="A13" s="4" t="s">
        <v>44</v>
      </c>
      <c r="B13" s="5" t="n">
        <v>586</v>
      </c>
      <c r="C13" s="5" t="n">
        <v>323</v>
      </c>
      <c r="D13" s="5" t="n">
        <v>1191</v>
      </c>
    </row>
    <row r="14" spans="1:4">
      <c r="A14" s="4" t="s">
        <v>45</v>
      </c>
      <c r="B14" s="5" t="n">
        <v>859</v>
      </c>
      <c r="C14" s="5" t="n">
        <v>1488</v>
      </c>
      <c r="D14" s="5" t="n">
        <v>1745</v>
      </c>
    </row>
    <row r="15" spans="1:4">
      <c r="A15" s="4" t="s">
        <v>46</v>
      </c>
      <c r="B15" s="5" t="n">
        <v>1396</v>
      </c>
      <c r="C15" s="5" t="n">
        <v>6473</v>
      </c>
      <c r="D15" s="4" t="s">
        <v>47</v>
      </c>
    </row>
    <row r="16" spans="1:4">
      <c r="A16" s="4" t="s">
        <v>48</v>
      </c>
      <c r="B16" s="5" t="n">
        <v>51</v>
      </c>
      <c r="C16" s="5" t="n">
        <v>45</v>
      </c>
      <c r="D16" s="5" t="n">
        <v>52</v>
      </c>
    </row>
    <row r="17" spans="1:4">
      <c r="A17" s="4" t="s">
        <v>49</v>
      </c>
      <c r="B17" s="5" t="n">
        <v>309</v>
      </c>
      <c r="C17" s="5" t="n">
        <v>275</v>
      </c>
      <c r="D17" s="5" t="n">
        <v>327</v>
      </c>
    </row>
    <row r="18" spans="1:4">
      <c r="A18" s="4" t="s">
        <v>50</v>
      </c>
      <c r="B18" s="5" t="n">
        <v>4799</v>
      </c>
      <c r="C18" s="5" t="n">
        <v>10723</v>
      </c>
      <c r="D18" s="5" t="n">
        <v>5688</v>
      </c>
    </row>
    <row r="19" spans="1:4">
      <c r="A19" s="4" t="s">
        <v>51</v>
      </c>
      <c r="B19" s="5" t="n">
        <v>-1881</v>
      </c>
      <c r="C19" s="5" t="n">
        <v>-6301</v>
      </c>
      <c r="D19" s="5" t="n">
        <v>2331</v>
      </c>
    </row>
    <row r="20" spans="1:4">
      <c r="A20" s="4" t="s">
        <v>52</v>
      </c>
      <c r="B20" s="5" t="n">
        <v>397</v>
      </c>
      <c r="C20" s="5" t="n">
        <v>614</v>
      </c>
      <c r="D20" s="5" t="n">
        <v>654</v>
      </c>
    </row>
    <row r="21" spans="1:4">
      <c r="A21" s="4" t="s">
        <v>53</v>
      </c>
      <c r="B21" s="5" t="n">
        <v>-210</v>
      </c>
      <c r="C21" s="5" t="n">
        <v>1082</v>
      </c>
      <c r="D21" s="5" t="n">
        <v>403</v>
      </c>
    </row>
    <row r="22" spans="1:4">
      <c r="A22" s="4" t="s">
        <v>54</v>
      </c>
      <c r="B22" s="5" t="n">
        <v>-390</v>
      </c>
      <c r="C22" s="5" t="n">
        <v>-14</v>
      </c>
      <c r="D22" s="5" t="n">
        <v>-3426</v>
      </c>
    </row>
    <row r="23" spans="1:4">
      <c r="A23" s="4" t="s">
        <v>55</v>
      </c>
      <c r="B23" s="5" t="n">
        <v>-58</v>
      </c>
      <c r="C23" s="5" t="n">
        <v>27</v>
      </c>
      <c r="D23" s="5" t="n">
        <v>71</v>
      </c>
    </row>
    <row r="24" spans="1:4">
      <c r="A24" s="4" t="s">
        <v>56</v>
      </c>
      <c r="B24" s="5" t="n">
        <v>-261</v>
      </c>
      <c r="C24" s="5" t="n">
        <v>1709</v>
      </c>
      <c r="D24" s="5" t="n">
        <v>-2298</v>
      </c>
    </row>
    <row r="25" spans="1:4">
      <c r="A25" s="4" t="s">
        <v>57</v>
      </c>
      <c r="B25" s="5" t="n">
        <v>-1620</v>
      </c>
      <c r="C25" s="5" t="n">
        <v>-8010</v>
      </c>
      <c r="D25" s="5" t="n">
        <v>4629</v>
      </c>
    </row>
    <row r="26" spans="1:4">
      <c r="A26" s="4" t="s">
        <v>58</v>
      </c>
      <c r="B26" s="5" t="n">
        <v>-676</v>
      </c>
      <c r="C26" s="5" t="n">
        <v>-2845</v>
      </c>
      <c r="D26" s="5" t="n">
        <v>1203</v>
      </c>
    </row>
    <row r="27" spans="1:4">
      <c r="A27" s="4" t="s">
        <v>59</v>
      </c>
      <c r="B27" s="5" t="n">
        <v>-944</v>
      </c>
      <c r="C27" s="5" t="n">
        <v>-5165</v>
      </c>
      <c r="D27" s="5" t="n">
        <v>3426</v>
      </c>
    </row>
    <row r="28" spans="1:4">
      <c r="A28" s="4" t="s">
        <v>60</v>
      </c>
      <c r="D28" s="5" t="n">
        <v>34</v>
      </c>
    </row>
    <row r="29" spans="1:4">
      <c r="A29" s="4" t="s">
        <v>61</v>
      </c>
      <c r="B29" s="6" t="n">
        <v>-944</v>
      </c>
      <c r="C29" s="6" t="n">
        <v>-5165</v>
      </c>
      <c r="D29" s="6" t="n">
        <v>3392</v>
      </c>
    </row>
    <row r="30" spans="1:4">
      <c r="A30" s="3" t="s">
        <v>62</v>
      </c>
    </row>
    <row r="31" spans="1:4">
      <c r="A31" s="4" t="s">
        <v>63</v>
      </c>
      <c r="B31" s="7" t="n">
        <v>-1.07</v>
      </c>
      <c r="C31" s="7" t="n">
        <v>-6.28</v>
      </c>
      <c r="D31" s="7" t="n">
        <v>4.58</v>
      </c>
    </row>
    <row r="32" spans="1:4">
      <c r="A32" s="3" t="s">
        <v>64</v>
      </c>
    </row>
    <row r="33" spans="1:4">
      <c r="A33" s="4" t="s">
        <v>65</v>
      </c>
      <c r="B33" s="7" t="n">
        <v>0.06</v>
      </c>
      <c r="C33" s="7" t="n">
        <v>0.28</v>
      </c>
      <c r="D33" s="7" t="n">
        <v>0.28</v>
      </c>
    </row>
    <row r="34" spans="1:4">
      <c r="A34" s="3" t="s">
        <v>66</v>
      </c>
    </row>
    <row r="35" spans="1:4">
      <c r="A35" s="4" t="s">
        <v>67</v>
      </c>
      <c r="B35" s="5" t="n">
        <v>882600000</v>
      </c>
      <c r="C35" s="5" t="n">
        <v>822100000</v>
      </c>
      <c r="D35" s="5" t="n">
        <v>74100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2</v>
      </c>
      <c r="B1" s="2" t="s">
        <v>1</v>
      </c>
    </row>
    <row r="2" spans="1:2">
      <c r="B2" s="2" t="s">
        <v>2</v>
      </c>
    </row>
    <row r="3" spans="1:2">
      <c r="A3" s="3" t="s">
        <v>208</v>
      </c>
    </row>
    <row r="4" spans="1:2">
      <c r="A4" s="4" t="s">
        <v>102</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5</v>
      </c>
      <c r="B1" s="2" t="s">
        <v>1</v>
      </c>
    </row>
    <row r="2" spans="1:2">
      <c r="B2" s="2" t="s">
        <v>2</v>
      </c>
    </row>
    <row r="3" spans="1:2">
      <c r="A3" s="3" t="s">
        <v>213</v>
      </c>
    </row>
    <row r="4" spans="1:2">
      <c r="A4" s="4" t="s">
        <v>105</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33</v>
      </c>
    </row>
    <row r="3" spans="1:4">
      <c r="A3" s="3" t="s">
        <v>69</v>
      </c>
    </row>
    <row r="4" spans="1:4">
      <c r="A4" s="4" t="s">
        <v>59</v>
      </c>
      <c r="B4" s="6" t="n">
        <v>-944</v>
      </c>
      <c r="C4" s="6" t="n">
        <v>-5165</v>
      </c>
      <c r="D4" s="6" t="n">
        <v>3426</v>
      </c>
    </row>
    <row r="5" spans="1:4">
      <c r="A5" s="3" t="s">
        <v>70</v>
      </c>
    </row>
    <row r="6" spans="1:4">
      <c r="A6" s="4" t="s">
        <v>71</v>
      </c>
      <c r="B6" s="5" t="n">
        <v>-183</v>
      </c>
      <c r="C6" s="5" t="n">
        <v>668</v>
      </c>
      <c r="D6" s="5" t="n">
        <v>22</v>
      </c>
    </row>
    <row r="7" spans="1:4">
      <c r="A7" s="4" t="s">
        <v>72</v>
      </c>
      <c r="B7" s="5" t="n">
        <v>3</v>
      </c>
      <c r="C7" s="5" t="n">
        <v>33</v>
      </c>
      <c r="D7" s="5" t="n">
        <v>-17</v>
      </c>
    </row>
    <row r="8" spans="1:4">
      <c r="A8" s="4" t="s">
        <v>73</v>
      </c>
      <c r="B8" s="5" t="n">
        <v>-180</v>
      </c>
      <c r="C8" s="5" t="n">
        <v>701</v>
      </c>
      <c r="D8" s="5" t="n">
        <v>5</v>
      </c>
    </row>
    <row r="9" spans="1:4">
      <c r="A9" s="4" t="s">
        <v>74</v>
      </c>
      <c r="B9" s="5" t="n">
        <v>-1124</v>
      </c>
      <c r="C9" s="5" t="n">
        <v>-4464</v>
      </c>
      <c r="D9" s="5" t="n">
        <v>3431</v>
      </c>
    </row>
    <row r="10" spans="1:4">
      <c r="A10" s="4" t="s">
        <v>75</v>
      </c>
      <c r="D10" s="5" t="n">
        <v>-34</v>
      </c>
    </row>
    <row r="11" spans="1:4">
      <c r="A11" s="4" t="s">
        <v>76</v>
      </c>
      <c r="B11" s="6" t="n">
        <v>-1124</v>
      </c>
      <c r="C11" s="6" t="n">
        <v>-4464</v>
      </c>
      <c r="D11" s="6" t="n">
        <v>33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8</v>
      </c>
      <c r="B1" s="2" t="s">
        <v>1</v>
      </c>
    </row>
    <row r="2" spans="1:2">
      <c r="B2" s="2" t="s">
        <v>2</v>
      </c>
    </row>
    <row r="3" spans="1:2">
      <c r="A3" s="3" t="s">
        <v>249</v>
      </c>
    </row>
    <row r="4" spans="1:2">
      <c r="A4" s="4" t="s">
        <v>108</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7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43</v>
      </c>
      <c r="B12" s="4" t="s">
        <v>274</v>
      </c>
    </row>
    <row r="13" spans="1:2">
      <c r="A13" s="4" t="s">
        <v>275</v>
      </c>
      <c r="B13" s="4" t="s">
        <v>276</v>
      </c>
    </row>
    <row r="14" spans="1:2">
      <c r="A14" s="4" t="s">
        <v>189</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178</v>
      </c>
      <c r="B19" s="4" t="s">
        <v>286</v>
      </c>
    </row>
    <row r="20" spans="1:2">
      <c r="A20" s="4" t="s">
        <v>201</v>
      </c>
      <c r="B20" s="4" t="s">
        <v>287</v>
      </c>
    </row>
    <row r="21" spans="1:2">
      <c r="A21" s="4" t="s">
        <v>288</v>
      </c>
      <c r="B21" s="4" t="s">
        <v>289</v>
      </c>
    </row>
    <row r="22" spans="1:2">
      <c r="A22" s="4" t="s">
        <v>105</v>
      </c>
      <c r="B22" s="4" t="s">
        <v>290</v>
      </c>
    </row>
    <row r="23" spans="1:2">
      <c r="A23" s="4" t="s">
        <v>291</v>
      </c>
      <c r="B23" s="4" t="s">
        <v>292</v>
      </c>
    </row>
    <row r="24" spans="1:2">
      <c r="A24" s="4" t="s">
        <v>293</v>
      </c>
      <c r="B24" s="4" t="s">
        <v>294</v>
      </c>
    </row>
    <row r="25" spans="1:2">
      <c r="A25" s="4" t="s">
        <v>239</v>
      </c>
      <c r="B25" s="4" t="s">
        <v>295</v>
      </c>
    </row>
    <row r="26" spans="1:2">
      <c r="A26" s="4" t="s">
        <v>296</v>
      </c>
      <c r="B26" s="4" t="s">
        <v>297</v>
      </c>
    </row>
    <row r="27" spans="1:2">
      <c r="A27" s="4" t="s">
        <v>298</v>
      </c>
      <c r="B27" s="4" t="s">
        <v>299</v>
      </c>
    </row>
    <row r="28" spans="1:2">
      <c r="A28" s="4" t="s">
        <v>300</v>
      </c>
      <c r="B28"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76</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17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182</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3" t="s">
        <v>78</v>
      </c>
    </row>
    <row r="3" spans="1:3">
      <c r="A3" s="4" t="s">
        <v>79</v>
      </c>
      <c r="B3" s="6" t="n">
        <v>834</v>
      </c>
      <c r="C3" s="6" t="n">
        <v>271</v>
      </c>
    </row>
    <row r="4" spans="1:3">
      <c r="A4" s="4" t="s">
        <v>80</v>
      </c>
      <c r="B4" s="5" t="n">
        <v>663</v>
      </c>
      <c r="C4" s="5" t="n">
        <v>645</v>
      </c>
    </row>
    <row r="5" spans="1:3">
      <c r="A5" s="4" t="s">
        <v>81</v>
      </c>
      <c r="C5" s="5" t="n">
        <v>367</v>
      </c>
    </row>
    <row r="6" spans="1:3">
      <c r="A6" s="4" t="s">
        <v>82</v>
      </c>
      <c r="B6" s="5" t="n">
        <v>426</v>
      </c>
      <c r="C6" s="5" t="n">
        <v>324</v>
      </c>
    </row>
    <row r="7" spans="1:3">
      <c r="A7" s="4" t="s">
        <v>83</v>
      </c>
      <c r="B7" s="5" t="n">
        <v>1923</v>
      </c>
      <c r="C7" s="5" t="n">
        <v>1607</v>
      </c>
    </row>
    <row r="8" spans="1:3">
      <c r="A8" s="3" t="s">
        <v>84</v>
      </c>
    </row>
    <row r="9" spans="1:3">
      <c r="A9" s="4" t="s">
        <v>85</v>
      </c>
      <c r="B9" s="5" t="n">
        <v>39610</v>
      </c>
      <c r="C9" s="5" t="n">
        <v>40647</v>
      </c>
    </row>
    <row r="10" spans="1:3">
      <c r="A10" s="4" t="s">
        <v>86</v>
      </c>
      <c r="B10" s="5" t="n">
        <v>5198</v>
      </c>
      <c r="C10" s="5" t="n">
        <v>5616</v>
      </c>
    </row>
    <row r="11" spans="1:3">
      <c r="A11" s="4" t="s">
        <v>38</v>
      </c>
      <c r="B11" s="5" t="n">
        <v>2194</v>
      </c>
      <c r="C11" s="5" t="n">
        <v>2181</v>
      </c>
    </row>
    <row r="12" spans="1:3">
      <c r="A12" s="4" t="s">
        <v>87</v>
      </c>
      <c r="B12" s="5" t="n">
        <v>47002</v>
      </c>
      <c r="C12" s="5" t="n">
        <v>48444</v>
      </c>
    </row>
    <row r="13" spans="1:3">
      <c r="A13" s="4" t="s">
        <v>88</v>
      </c>
      <c r="B13" s="5" t="n">
        <v>-38863</v>
      </c>
      <c r="C13" s="5" t="n">
        <v>-38587</v>
      </c>
    </row>
    <row r="14" spans="1:3">
      <c r="A14" s="4" t="s">
        <v>89</v>
      </c>
      <c r="B14" s="5" t="n">
        <v>8139</v>
      </c>
      <c r="C14" s="5" t="n">
        <v>9857</v>
      </c>
    </row>
    <row r="15" spans="1:3">
      <c r="A15" s="4" t="s">
        <v>90</v>
      </c>
      <c r="B15" s="5" t="n">
        <v>2</v>
      </c>
      <c r="C15" s="5" t="n">
        <v>2</v>
      </c>
    </row>
    <row r="16" spans="1:3">
      <c r="A16" s="4" t="s">
        <v>91</v>
      </c>
      <c r="B16" s="5" t="n">
        <v>136</v>
      </c>
      <c r="C16" s="5" t="n">
        <v>266</v>
      </c>
    </row>
    <row r="17" spans="1:3">
      <c r="A17" s="4" t="s">
        <v>92</v>
      </c>
      <c r="B17" s="5" t="n">
        <v>16</v>
      </c>
      <c r="C17" s="5" t="n">
        <v>11</v>
      </c>
    </row>
    <row r="18" spans="1:3">
      <c r="A18" s="4" t="s">
        <v>93</v>
      </c>
      <c r="B18" s="5" t="n">
        <v>1658</v>
      </c>
      <c r="C18" s="5" t="n">
        <v>1081</v>
      </c>
    </row>
    <row r="19" spans="1:3">
      <c r="A19" s="4" t="s">
        <v>94</v>
      </c>
      <c r="B19" s="5" t="n">
        <v>2779</v>
      </c>
      <c r="C19" s="5" t="n">
        <v>2790</v>
      </c>
    </row>
    <row r="20" spans="1:3">
      <c r="A20" s="4" t="s">
        <v>95</v>
      </c>
      <c r="B20" s="5" t="n">
        <v>14653</v>
      </c>
      <c r="C20" s="5" t="n">
        <v>15614</v>
      </c>
    </row>
    <row r="21" spans="1:3">
      <c r="A21" s="3" t="s">
        <v>96</v>
      </c>
    </row>
    <row r="22" spans="1:3">
      <c r="A22" s="4" t="s">
        <v>97</v>
      </c>
      <c r="B22" s="5" t="n">
        <v>1303</v>
      </c>
      <c r="C22" s="5" t="n">
        <v>1311</v>
      </c>
    </row>
    <row r="23" spans="1:3">
      <c r="A23" s="4" t="s">
        <v>98</v>
      </c>
      <c r="B23" s="5" t="n">
        <v>5</v>
      </c>
      <c r="C23" s="5" t="n">
        <v>6</v>
      </c>
    </row>
    <row r="24" spans="1:3">
      <c r="A24" s="4" t="s">
        <v>99</v>
      </c>
      <c r="B24" s="5" t="n">
        <v>254</v>
      </c>
      <c r="C24" s="5" t="n">
        <v>16</v>
      </c>
    </row>
    <row r="25" spans="1:3">
      <c r="A25" s="4" t="s">
        <v>100</v>
      </c>
      <c r="B25" s="4" t="s">
        <v>47</v>
      </c>
      <c r="C25" s="4" t="s">
        <v>47</v>
      </c>
    </row>
    <row r="26" spans="1:3">
      <c r="A26" s="4" t="s">
        <v>101</v>
      </c>
      <c r="B26" s="5" t="n">
        <v>1562</v>
      </c>
      <c r="C26" s="5" t="n">
        <v>1333</v>
      </c>
    </row>
    <row r="27" spans="1:3">
      <c r="A27" s="4" t="s">
        <v>102</v>
      </c>
      <c r="B27" s="5" t="n">
        <v>4198</v>
      </c>
      <c r="C27" s="5" t="n">
        <v>5333</v>
      </c>
    </row>
    <row r="28" spans="1:3">
      <c r="A28" s="4" t="s">
        <v>103</v>
      </c>
      <c r="B28" s="5" t="n">
        <v>2047</v>
      </c>
      <c r="C28" s="5" t="n">
        <v>1975</v>
      </c>
    </row>
    <row r="29" spans="1:3">
      <c r="A29" s="4" t="s">
        <v>104</v>
      </c>
      <c r="B29" s="5" t="n">
        <v>35</v>
      </c>
      <c r="C29" s="5" t="n">
        <v>9</v>
      </c>
    </row>
    <row r="30" spans="1:3">
      <c r="A30" s="4" t="s">
        <v>105</v>
      </c>
      <c r="B30" s="5" t="n">
        <v>654</v>
      </c>
      <c r="C30" s="5" t="n">
        <v>773</v>
      </c>
    </row>
    <row r="31" spans="1:3">
      <c r="A31" s="4" t="s">
        <v>106</v>
      </c>
      <c r="B31" s="5" t="n">
        <v>31</v>
      </c>
      <c r="C31" s="5" t="n">
        <v>24</v>
      </c>
    </row>
    <row r="32" spans="1:3">
      <c r="A32" s="4" t="s">
        <v>107</v>
      </c>
      <c r="B32" s="5" t="n">
        <v>8527</v>
      </c>
      <c r="C32" s="5" t="n">
        <v>9447</v>
      </c>
    </row>
    <row r="33" spans="1:3">
      <c r="A33" s="4" t="s">
        <v>108</v>
      </c>
      <c r="B33" s="4" t="s">
        <v>47</v>
      </c>
      <c r="C33" s="4" t="s">
        <v>47</v>
      </c>
    </row>
    <row r="34" spans="1:3">
      <c r="A34" s="3" t="s">
        <v>109</v>
      </c>
    </row>
    <row r="35" spans="1:3">
      <c r="A35" s="4" t="s">
        <v>110</v>
      </c>
      <c r="B35" s="5" t="n">
        <v>4756</v>
      </c>
      <c r="C35" s="5" t="n">
        <v>3621</v>
      </c>
    </row>
    <row r="36" spans="1:3">
      <c r="A36" s="4" t="s">
        <v>111</v>
      </c>
      <c r="B36" s="5" t="n">
        <v>1358</v>
      </c>
      <c r="C36" s="5" t="n">
        <v>1358</v>
      </c>
    </row>
    <row r="37" spans="1:3">
      <c r="A37" s="4" t="s">
        <v>112</v>
      </c>
      <c r="B37" s="5" t="n">
        <v>-1198</v>
      </c>
      <c r="C37" s="5" t="n">
        <v>-202</v>
      </c>
    </row>
    <row r="38" spans="1:3">
      <c r="A38" s="4" t="s">
        <v>113</v>
      </c>
      <c r="B38" s="5" t="n">
        <v>1210</v>
      </c>
      <c r="C38" s="5" t="n">
        <v>1390</v>
      </c>
    </row>
    <row r="39" spans="1:3">
      <c r="A39" s="4" t="s">
        <v>114</v>
      </c>
      <c r="B39" s="5" t="n">
        <v>6126</v>
      </c>
      <c r="C39" s="5" t="n">
        <v>6167</v>
      </c>
    </row>
    <row r="40" spans="1:3">
      <c r="A40" s="4" t="s">
        <v>115</v>
      </c>
      <c r="B40" s="6" t="n">
        <v>14653</v>
      </c>
      <c r="C40" s="6" t="n">
        <v>156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184</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3" t="s">
        <v>187</v>
      </c>
    </row>
    <row r="4" spans="1:2">
      <c r="A4" s="4" t="s">
        <v>186</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19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193</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3" t="s">
        <v>196</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9</v>
      </c>
      <c r="B1" s="2" t="s">
        <v>1</v>
      </c>
    </row>
    <row r="2" spans="1:2">
      <c r="B2" s="2" t="s">
        <v>2</v>
      </c>
    </row>
    <row r="3" spans="1:2">
      <c r="A3" s="3" t="s">
        <v>198</v>
      </c>
    </row>
    <row r="4" spans="1:2">
      <c r="A4" s="4" t="s">
        <v>91</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1</v>
      </c>
      <c r="B1" s="2" t="s">
        <v>1</v>
      </c>
    </row>
    <row r="2" spans="1:2">
      <c r="B2" s="2" t="s">
        <v>2</v>
      </c>
    </row>
    <row r="3" spans="1:2">
      <c r="A3" s="3" t="s">
        <v>202</v>
      </c>
    </row>
    <row r="4" spans="1:2">
      <c r="A4" s="4" t="s">
        <v>352</v>
      </c>
      <c r="B4"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06</v>
      </c>
    </row>
    <row r="4" spans="1:2">
      <c r="A4" s="4" t="s">
        <v>355</v>
      </c>
      <c r="B4"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57</v>
      </c>
      <c r="B1" s="2" t="s">
        <v>1</v>
      </c>
    </row>
    <row r="2" spans="1:2">
      <c r="B2" s="2" t="s">
        <v>2</v>
      </c>
    </row>
    <row r="3" spans="1:2">
      <c r="A3" s="3" t="s">
        <v>20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row>
    <row r="7" spans="1:2">
      <c r="A7" s="3" t="s">
        <v>363</v>
      </c>
    </row>
    <row r="8" spans="1:2">
      <c r="A8" s="4" t="s">
        <v>369</v>
      </c>
      <c r="B8"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16</v>
      </c>
      <c r="B1" s="2" t="s">
        <v>2</v>
      </c>
      <c r="C1" s="2" t="s">
        <v>32</v>
      </c>
      <c r="D1" s="2" t="s">
        <v>33</v>
      </c>
      <c r="E1" s="2" t="s">
        <v>117</v>
      </c>
    </row>
    <row r="2" spans="1:5">
      <c r="A2" s="3" t="s">
        <v>118</v>
      </c>
    </row>
    <row r="3" spans="1:5">
      <c r="A3" s="4" t="s">
        <v>119</v>
      </c>
      <c r="B3" s="5" t="n">
        <v>973</v>
      </c>
      <c r="C3" s="8" t="n">
        <v>849.8</v>
      </c>
    </row>
    <row r="4" spans="1:5">
      <c r="A4" s="4" t="s">
        <v>120</v>
      </c>
      <c r="B4" s="5" t="n">
        <v>973</v>
      </c>
      <c r="C4" s="8" t="n">
        <v>849.8</v>
      </c>
      <c r="D4" s="8" t="n">
        <v>741.2</v>
      </c>
      <c r="E4" s="8" t="n">
        <v>74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1</v>
      </c>
      <c r="B1" s="2" t="s">
        <v>1</v>
      </c>
    </row>
    <row r="2" spans="1:2">
      <c r="B2" s="2" t="s">
        <v>2</v>
      </c>
    </row>
    <row r="3" spans="1:2">
      <c r="A3" s="3" t="s">
        <v>213</v>
      </c>
    </row>
    <row r="4" spans="1:2">
      <c r="A4" s="4" t="s">
        <v>372</v>
      </c>
      <c r="B4"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1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9</v>
      </c>
      <c r="B1" s="2" t="s">
        <v>1</v>
      </c>
    </row>
    <row r="2" spans="1:2">
      <c r="B2" s="2" t="s">
        <v>2</v>
      </c>
    </row>
    <row r="3" spans="1:2">
      <c r="A3" s="3" t="s">
        <v>219</v>
      </c>
    </row>
    <row r="4" spans="1:2">
      <c r="A4" s="4" t="s">
        <v>380</v>
      </c>
      <c r="B4" s="4" t="s">
        <v>3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0</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row>
    <row r="9" spans="1:2">
      <c r="A9" s="3" t="s">
        <v>390</v>
      </c>
    </row>
    <row r="10" spans="1:2">
      <c r="A10" s="4" t="s">
        <v>400</v>
      </c>
      <c r="B10" s="4" t="s">
        <v>401</v>
      </c>
    </row>
    <row r="11" spans="1:2">
      <c r="A11" s="4" t="s">
        <v>402</v>
      </c>
      <c r="B11" s="4" t="s">
        <v>403</v>
      </c>
    </row>
    <row r="12" spans="1:2">
      <c r="A12" s="4" t="s">
        <v>404</v>
      </c>
    </row>
    <row r="13" spans="1:2">
      <c r="A13" s="3" t="s">
        <v>390</v>
      </c>
    </row>
    <row r="14" spans="1:2">
      <c r="A14" s="4" t="s">
        <v>405</v>
      </c>
      <c r="B14" s="4" t="s">
        <v>406</v>
      </c>
    </row>
    <row r="15" spans="1:2">
      <c r="A15" s="4" t="s">
        <v>407</v>
      </c>
      <c r="B15" s="4" t="s">
        <v>408</v>
      </c>
    </row>
    <row r="16" spans="1:2">
      <c r="A16" s="4" t="s">
        <v>409</v>
      </c>
    </row>
    <row r="17" spans="1:2">
      <c r="A17" s="3" t="s">
        <v>390</v>
      </c>
    </row>
    <row r="18" spans="1:2">
      <c r="A18" s="4" t="s">
        <v>400</v>
      </c>
      <c r="B18" s="4" t="s">
        <v>410</v>
      </c>
    </row>
    <row r="19" spans="1:2">
      <c r="A19" s="4" t="s">
        <v>402</v>
      </c>
      <c r="B19"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36</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row r="12" spans="1:2">
      <c r="A12" s="4" t="s">
        <v>429</v>
      </c>
      <c r="B12" s="4" t="s">
        <v>430</v>
      </c>
    </row>
    <row r="13" spans="1:2">
      <c r="A13" s="4" t="s">
        <v>431</v>
      </c>
      <c r="B13" s="4" t="s">
        <v>432</v>
      </c>
    </row>
    <row r="14" spans="1:2">
      <c r="A14" s="4" t="s">
        <v>433</v>
      </c>
      <c r="B14" s="4" t="s">
        <v>434</v>
      </c>
    </row>
    <row r="15" spans="1:2">
      <c r="A15" s="4" t="s">
        <v>435</v>
      </c>
      <c r="B15" s="4"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37</v>
      </c>
      <c r="B1" s="2" t="s">
        <v>1</v>
      </c>
    </row>
    <row r="2" spans="1:2">
      <c r="B2" s="2" t="s">
        <v>2</v>
      </c>
    </row>
    <row r="3" spans="1:2">
      <c r="A3" s="3" t="s">
        <v>240</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43</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455</v>
      </c>
      <c r="B1" s="2" t="s">
        <v>1</v>
      </c>
    </row>
    <row r="2" spans="1:2">
      <c r="B2" s="2" t="s">
        <v>2</v>
      </c>
    </row>
    <row r="3" spans="1:2">
      <c r="A3" s="3" t="s">
        <v>247</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2</v>
      </c>
      <c r="B1" s="2" t="s">
        <v>1</v>
      </c>
    </row>
    <row r="2" spans="1:2">
      <c r="B2" s="2" t="s">
        <v>2</v>
      </c>
    </row>
    <row r="3" spans="1:2">
      <c r="A3" s="3" t="s">
        <v>249</v>
      </c>
    </row>
    <row r="4" spans="1:2">
      <c r="A4" s="4" t="s">
        <v>463</v>
      </c>
      <c r="B4" s="4" t="s">
        <v>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7"/>
    <col customWidth="1" max="5" min="5" width="48"/>
    <col customWidth="1" max="6" min="6" width="33"/>
    <col customWidth="1" max="7" min="7" width="9"/>
  </cols>
  <sheetData>
    <row r="1" spans="1:7">
      <c r="A1" s="1" t="s">
        <v>121</v>
      </c>
      <c r="B1" s="2" t="s">
        <v>122</v>
      </c>
      <c r="C1" s="2" t="s">
        <v>123</v>
      </c>
      <c r="D1" s="2" t="s">
        <v>124</v>
      </c>
      <c r="E1" s="2" t="s">
        <v>125</v>
      </c>
      <c r="F1" s="2" t="s">
        <v>126</v>
      </c>
      <c r="G1" s="2" t="s">
        <v>127</v>
      </c>
    </row>
    <row r="2" spans="1:7">
      <c r="A2" s="4" t="s">
        <v>128</v>
      </c>
      <c r="B2" s="6" t="n">
        <v>2445</v>
      </c>
      <c r="C2" s="6" t="n">
        <v>15</v>
      </c>
      <c r="D2" s="6" t="n">
        <v>2003</v>
      </c>
      <c r="E2" s="6" t="n">
        <v>684</v>
      </c>
      <c r="G2" s="6" t="n">
        <v>5147</v>
      </c>
    </row>
    <row r="3" spans="1:7">
      <c r="A3" s="4" t="s">
        <v>129</v>
      </c>
      <c r="C3" s="5" t="n">
        <v>-2</v>
      </c>
      <c r="G3" s="5" t="n">
        <v>-2</v>
      </c>
    </row>
    <row r="4" spans="1:7">
      <c r="A4" s="4" t="s">
        <v>59</v>
      </c>
      <c r="D4" s="5" t="n">
        <v>3392</v>
      </c>
      <c r="F4" s="6" t="n">
        <v>34</v>
      </c>
      <c r="G4" s="5" t="n">
        <v>3426</v>
      </c>
    </row>
    <row r="5" spans="1:7">
      <c r="A5" s="4" t="s">
        <v>130</v>
      </c>
      <c r="G5" s="5" t="n">
        <v>3392</v>
      </c>
    </row>
    <row r="6" spans="1:7">
      <c r="A6" s="4" t="s">
        <v>131</v>
      </c>
      <c r="D6" s="5" t="n">
        <v>-207</v>
      </c>
      <c r="G6" s="5" t="n">
        <v>-207</v>
      </c>
    </row>
    <row r="7" spans="1:7">
      <c r="A7" s="4" t="s">
        <v>132</v>
      </c>
      <c r="B7" s="5" t="n">
        <v>5</v>
      </c>
      <c r="G7" s="5" t="n">
        <v>5</v>
      </c>
    </row>
    <row r="8" spans="1:7">
      <c r="A8" s="4" t="s">
        <v>133</v>
      </c>
      <c r="E8" s="5" t="n">
        <v>5</v>
      </c>
      <c r="G8" s="5" t="n">
        <v>5</v>
      </c>
    </row>
    <row r="9" spans="1:7">
      <c r="A9" s="4" t="s">
        <v>134</v>
      </c>
      <c r="C9" s="5" t="n">
        <v>1345</v>
      </c>
      <c r="F9" s="5" t="n">
        <v>117</v>
      </c>
      <c r="G9" s="5" t="n">
        <v>1462</v>
      </c>
    </row>
    <row r="10" spans="1:7">
      <c r="A10" s="4" t="s">
        <v>135</v>
      </c>
      <c r="F10" s="5" t="n">
        <v>-18</v>
      </c>
      <c r="G10" s="5" t="n">
        <v>-18</v>
      </c>
    </row>
    <row r="11" spans="1:7">
      <c r="A11" s="4" t="s">
        <v>136</v>
      </c>
      <c r="F11" s="6" t="n">
        <v>-133</v>
      </c>
      <c r="G11" s="5" t="n">
        <v>-133</v>
      </c>
    </row>
    <row r="12" spans="1:7">
      <c r="A12" s="4" t="s">
        <v>137</v>
      </c>
      <c r="B12" s="5" t="n">
        <v>2450</v>
      </c>
      <c r="C12" s="5" t="n">
        <v>1358</v>
      </c>
      <c r="D12" s="5" t="n">
        <v>5188</v>
      </c>
      <c r="E12" s="5" t="n">
        <v>689</v>
      </c>
      <c r="G12" s="5" t="n">
        <v>9685</v>
      </c>
    </row>
    <row r="13" spans="1:7">
      <c r="A13" s="4" t="s">
        <v>59</v>
      </c>
      <c r="D13" s="5" t="n">
        <v>-5165</v>
      </c>
      <c r="G13" s="5" t="n">
        <v>-5165</v>
      </c>
    </row>
    <row r="14" spans="1:7">
      <c r="A14" s="4" t="s">
        <v>130</v>
      </c>
      <c r="G14" s="5" t="n">
        <v>-5165</v>
      </c>
    </row>
    <row r="15" spans="1:7">
      <c r="A15" s="4" t="s">
        <v>131</v>
      </c>
      <c r="D15" s="5" t="n">
        <v>-225</v>
      </c>
      <c r="G15" s="5" t="n">
        <v>-225</v>
      </c>
    </row>
    <row r="16" spans="1:7">
      <c r="A16" s="4" t="s">
        <v>138</v>
      </c>
      <c r="B16" s="5" t="n">
        <v>1098</v>
      </c>
      <c r="G16" s="5" t="n">
        <v>1098</v>
      </c>
    </row>
    <row r="17" spans="1:7">
      <c r="A17" s="4" t="s">
        <v>132</v>
      </c>
      <c r="B17" s="5" t="n">
        <v>73</v>
      </c>
      <c r="G17" s="5" t="n">
        <v>73</v>
      </c>
    </row>
    <row r="18" spans="1:7">
      <c r="A18" s="4" t="s">
        <v>133</v>
      </c>
      <c r="E18" s="5" t="n">
        <v>701</v>
      </c>
      <c r="G18" s="5" t="n">
        <v>701</v>
      </c>
    </row>
    <row r="19" spans="1:7">
      <c r="A19" s="4" t="s">
        <v>139</v>
      </c>
      <c r="B19" s="5" t="n">
        <v>3621</v>
      </c>
      <c r="C19" s="5" t="n">
        <v>1358</v>
      </c>
      <c r="D19" s="5" t="n">
        <v>-202</v>
      </c>
      <c r="E19" s="5" t="n">
        <v>1390</v>
      </c>
      <c r="G19" s="5" t="n">
        <v>6167</v>
      </c>
    </row>
    <row r="20" spans="1:7">
      <c r="A20" s="4" t="s">
        <v>59</v>
      </c>
      <c r="D20" s="5" t="n">
        <v>-944</v>
      </c>
      <c r="G20" s="5" t="n">
        <v>-944</v>
      </c>
    </row>
    <row r="21" spans="1:7">
      <c r="A21" s="4" t="s">
        <v>130</v>
      </c>
      <c r="G21" s="5" t="n">
        <v>-944</v>
      </c>
    </row>
    <row r="22" spans="1:7">
      <c r="A22" s="4" t="s">
        <v>131</v>
      </c>
      <c r="D22" s="5" t="n">
        <v>-52</v>
      </c>
      <c r="G22" s="5" t="n">
        <v>-52</v>
      </c>
    </row>
    <row r="23" spans="1:7">
      <c r="A23" s="4" t="s">
        <v>138</v>
      </c>
      <c r="B23" s="5" t="n">
        <v>1134</v>
      </c>
      <c r="G23" s="5" t="n">
        <v>1134</v>
      </c>
    </row>
    <row r="24" spans="1:7">
      <c r="A24" s="4" t="s">
        <v>132</v>
      </c>
      <c r="B24" s="5" t="n">
        <v>1</v>
      </c>
      <c r="G24" s="5" t="n">
        <v>1</v>
      </c>
    </row>
    <row r="25" spans="1:7">
      <c r="A25" s="4" t="s">
        <v>133</v>
      </c>
      <c r="E25" s="5" t="n">
        <v>-180</v>
      </c>
      <c r="G25" s="5" t="n">
        <v>-180</v>
      </c>
    </row>
    <row r="26" spans="1:7">
      <c r="A26" s="4" t="s">
        <v>140</v>
      </c>
      <c r="B26" s="6" t="n">
        <v>4756</v>
      </c>
      <c r="C26" s="6" t="n">
        <v>1358</v>
      </c>
      <c r="D26" s="6" t="n">
        <v>-1198</v>
      </c>
      <c r="E26" s="6" t="n">
        <v>1210</v>
      </c>
      <c r="G26" s="6" t="n">
        <v>61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52</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row r="10" spans="1:2">
      <c r="A10" s="4" t="s">
        <v>478</v>
      </c>
      <c r="B10" s="4" t="s">
        <v>479</v>
      </c>
    </row>
    <row r="11" spans="1:2">
      <c r="A11" s="4" t="s">
        <v>480</v>
      </c>
      <c r="B11" s="4" t="s">
        <v>4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2</v>
      </c>
      <c r="B1" s="2" t="s">
        <v>1</v>
      </c>
    </row>
    <row r="2" spans="1:2">
      <c r="B2" s="2" t="s">
        <v>2</v>
      </c>
    </row>
    <row r="3" spans="1:2">
      <c r="A3" s="3" t="s">
        <v>255</v>
      </c>
    </row>
    <row r="4" spans="1:2">
      <c r="A4" s="4" t="s">
        <v>254</v>
      </c>
      <c r="B4" s="4" t="s">
        <v>4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4" t="s">
        <v>485</v>
      </c>
    </row>
    <row r="4" spans="1:3">
      <c r="A4" s="4" t="s">
        <v>486</v>
      </c>
      <c r="B4" s="4" t="s">
        <v>487</v>
      </c>
    </row>
    <row r="5" spans="1:3">
      <c r="A5" s="4" t="s">
        <v>488</v>
      </c>
    </row>
    <row r="6" spans="1:3">
      <c r="A6" s="4" t="s">
        <v>486</v>
      </c>
      <c r="B6" s="4" t="s">
        <v>489</v>
      </c>
    </row>
    <row r="7" spans="1:3">
      <c r="A7" s="4" t="s">
        <v>368</v>
      </c>
    </row>
    <row r="8" spans="1:3">
      <c r="A8" s="4" t="s">
        <v>486</v>
      </c>
      <c r="B8" s="4" t="s">
        <v>490</v>
      </c>
    </row>
    <row r="9" spans="1:3">
      <c r="A9" s="4" t="s">
        <v>491</v>
      </c>
    </row>
    <row r="10" spans="1:3">
      <c r="A10" s="4" t="s">
        <v>492</v>
      </c>
      <c r="C10" s="6" t="n">
        <v>-30</v>
      </c>
    </row>
    <row r="11" spans="1:3">
      <c r="A11" s="4" t="s">
        <v>493</v>
      </c>
      <c r="C11" s="6" t="n">
        <v>-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5"/>
  </cols>
  <sheetData>
    <row r="1" spans="1:12">
      <c r="A1" s="1" t="s">
        <v>494</v>
      </c>
      <c r="B1" s="2" t="s">
        <v>495</v>
      </c>
      <c r="J1" s="2" t="s">
        <v>1</v>
      </c>
    </row>
    <row r="2" spans="1:12">
      <c r="B2" s="2" t="s">
        <v>496</v>
      </c>
      <c r="C2" s="2" t="s">
        <v>497</v>
      </c>
      <c r="D2" s="2" t="s">
        <v>498</v>
      </c>
      <c r="E2" s="2" t="s">
        <v>499</v>
      </c>
      <c r="F2" s="2" t="s">
        <v>500</v>
      </c>
      <c r="G2" s="2" t="s">
        <v>501</v>
      </c>
      <c r="H2" s="2" t="s">
        <v>502</v>
      </c>
      <c r="I2" s="2" t="s">
        <v>503</v>
      </c>
      <c r="J2" s="2" t="s">
        <v>504</v>
      </c>
      <c r="K2" s="2" t="s">
        <v>505</v>
      </c>
      <c r="L2" s="2" t="s">
        <v>506</v>
      </c>
    </row>
    <row r="3" spans="1:12">
      <c r="A3" s="3" t="s">
        <v>507</v>
      </c>
    </row>
    <row r="4" spans="1:12">
      <c r="A4" s="4" t="s">
        <v>39</v>
      </c>
      <c r="B4" s="6" t="n">
        <v>822</v>
      </c>
      <c r="C4" s="6" t="n">
        <v>979</v>
      </c>
      <c r="D4" s="6" t="n">
        <v>364</v>
      </c>
      <c r="E4" s="6" t="n">
        <v>753</v>
      </c>
      <c r="F4" s="6" t="n">
        <v>1031</v>
      </c>
      <c r="G4" s="6" t="n">
        <v>1312</v>
      </c>
      <c r="H4" s="6" t="n">
        <v>830</v>
      </c>
      <c r="I4" s="6" t="n">
        <v>1249</v>
      </c>
      <c r="J4" s="6" t="n">
        <v>2918</v>
      </c>
      <c r="K4" s="6" t="n">
        <v>4422</v>
      </c>
      <c r="L4" s="6" t="n">
        <v>8019</v>
      </c>
    </row>
    <row r="5" spans="1:12">
      <c r="A5" s="4" t="s">
        <v>508</v>
      </c>
    </row>
    <row r="6" spans="1:12">
      <c r="A6" s="3" t="s">
        <v>507</v>
      </c>
    </row>
    <row r="7" spans="1:12">
      <c r="A7" s="4" t="s">
        <v>39</v>
      </c>
      <c r="J7" s="5" t="n">
        <v>434</v>
      </c>
      <c r="K7" s="5" t="n">
        <v>447</v>
      </c>
      <c r="L7" s="6" t="n">
        <v>1043</v>
      </c>
    </row>
    <row r="8" spans="1:12">
      <c r="A8" s="4" t="s">
        <v>509</v>
      </c>
    </row>
    <row r="9" spans="1:12">
      <c r="A9" s="3" t="s">
        <v>507</v>
      </c>
    </row>
    <row r="10" spans="1:12">
      <c r="A10" s="4" t="s">
        <v>39</v>
      </c>
      <c r="J10" s="6" t="n">
        <v>343</v>
      </c>
      <c r="K10" s="6" t="n">
        <v>414</v>
      </c>
    </row>
    <row r="11" spans="1:12">
      <c r="A11" s="4" t="s">
        <v>510</v>
      </c>
    </row>
    <row r="12" spans="1:12">
      <c r="A12" s="3" t="s">
        <v>507</v>
      </c>
    </row>
    <row r="13" spans="1:12">
      <c r="A13" s="4" t="s">
        <v>511</v>
      </c>
      <c r="J13" s="5" t="n">
        <v>2</v>
      </c>
      <c r="K13" s="5" t="n">
        <v>2</v>
      </c>
      <c r="L13" s="5" t="n">
        <v>1</v>
      </c>
    </row>
    <row r="14" spans="1:12">
      <c r="A14" s="4" t="s">
        <v>512</v>
      </c>
    </row>
    <row r="15" spans="1:12">
      <c r="A15" s="3" t="s">
        <v>507</v>
      </c>
    </row>
    <row r="16" spans="1:12">
      <c r="A16" s="4" t="s">
        <v>39</v>
      </c>
      <c r="J16" s="6" t="n">
        <v>99</v>
      </c>
    </row>
    <row r="17" spans="1:12">
      <c r="A17" s="4" t="s">
        <v>513</v>
      </c>
    </row>
    <row r="18" spans="1:12">
      <c r="A18" s="3" t="s">
        <v>507</v>
      </c>
    </row>
    <row r="19" spans="1:12">
      <c r="A19" s="4" t="s">
        <v>39</v>
      </c>
      <c r="J19" s="5" t="n">
        <v>50</v>
      </c>
      <c r="K19" s="6" t="n">
        <v>153</v>
      </c>
      <c r="L19" s="6" t="n">
        <v>338</v>
      </c>
    </row>
    <row r="20" spans="1:12">
      <c r="A20" s="4" t="s">
        <v>514</v>
      </c>
    </row>
    <row r="21" spans="1:12">
      <c r="A21" s="3" t="s">
        <v>507</v>
      </c>
    </row>
    <row r="22" spans="1:12">
      <c r="A22" s="4" t="s">
        <v>39</v>
      </c>
      <c r="J22" s="5" t="n">
        <v>678</v>
      </c>
    </row>
    <row r="23" spans="1:12">
      <c r="A23" s="4" t="s">
        <v>515</v>
      </c>
    </row>
    <row r="24" spans="1:12">
      <c r="A24" s="3" t="s">
        <v>507</v>
      </c>
    </row>
    <row r="25" spans="1:12">
      <c r="A25" s="4" t="s">
        <v>39</v>
      </c>
      <c r="J25" s="6" t="n">
        <v>1067</v>
      </c>
      <c r="K25" s="6" t="n">
        <v>1822</v>
      </c>
      <c r="L25" s="6" t="n">
        <v>331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6</v>
      </c>
      <c r="B1" s="2" t="s">
        <v>495</v>
      </c>
      <c r="J1" s="2" t="s">
        <v>1</v>
      </c>
    </row>
    <row r="2" spans="1:12">
      <c r="B2" s="2" t="s">
        <v>2</v>
      </c>
      <c r="C2" s="2" t="s">
        <v>517</v>
      </c>
      <c r="D2" s="2" t="s">
        <v>4</v>
      </c>
      <c r="E2" s="2" t="s">
        <v>518</v>
      </c>
      <c r="F2" s="2" t="s">
        <v>32</v>
      </c>
      <c r="G2" s="2" t="s">
        <v>519</v>
      </c>
      <c r="H2" s="2" t="s">
        <v>520</v>
      </c>
      <c r="I2" s="2" t="s">
        <v>521</v>
      </c>
      <c r="J2" s="2" t="s">
        <v>2</v>
      </c>
      <c r="K2" s="2" t="s">
        <v>32</v>
      </c>
      <c r="L2" s="2" t="s">
        <v>33</v>
      </c>
    </row>
    <row r="3" spans="1:12">
      <c r="A3" s="3" t="s">
        <v>522</v>
      </c>
    </row>
    <row r="4" spans="1:12">
      <c r="A4" s="4" t="s">
        <v>35</v>
      </c>
      <c r="J4" s="6" t="n">
        <v>2443</v>
      </c>
      <c r="K4" s="6" t="n">
        <v>3350</v>
      </c>
      <c r="L4" s="6" t="n">
        <v>6238</v>
      </c>
    </row>
    <row r="5" spans="1:12">
      <c r="A5" s="4" t="s">
        <v>36</v>
      </c>
      <c r="J5" s="5" t="n">
        <v>-275</v>
      </c>
      <c r="K5" s="5" t="n">
        <v>592</v>
      </c>
      <c r="L5" s="5" t="n">
        <v>372</v>
      </c>
    </row>
    <row r="6" spans="1:12">
      <c r="A6" s="4" t="s">
        <v>37</v>
      </c>
      <c r="J6" s="5" t="n">
        <v>647</v>
      </c>
      <c r="K6" s="5" t="n">
        <v>368</v>
      </c>
      <c r="L6" s="5" t="n">
        <v>1251</v>
      </c>
    </row>
    <row r="7" spans="1:12">
      <c r="A7" s="4" t="s">
        <v>523</v>
      </c>
      <c r="J7" s="5" t="n">
        <v>103</v>
      </c>
      <c r="K7" s="5" t="n">
        <v>112</v>
      </c>
      <c r="L7" s="5" t="n">
        <v>158</v>
      </c>
    </row>
    <row r="8" spans="1:12">
      <c r="A8" s="4" t="s">
        <v>39</v>
      </c>
      <c r="B8" s="6" t="n">
        <v>822</v>
      </c>
      <c r="C8" s="6" t="n">
        <v>979</v>
      </c>
      <c r="D8" s="6" t="n">
        <v>364</v>
      </c>
      <c r="E8" s="6" t="n">
        <v>753</v>
      </c>
      <c r="F8" s="6" t="n">
        <v>1031</v>
      </c>
      <c r="G8" s="6" t="n">
        <v>1312</v>
      </c>
      <c r="H8" s="6" t="n">
        <v>830</v>
      </c>
      <c r="I8" s="6" t="n">
        <v>1249</v>
      </c>
      <c r="J8" s="5" t="n">
        <v>2918</v>
      </c>
      <c r="K8" s="5" t="n">
        <v>4422</v>
      </c>
      <c r="L8" s="5" t="n">
        <v>8019</v>
      </c>
    </row>
    <row r="9" spans="1:12">
      <c r="A9" s="4" t="s">
        <v>41</v>
      </c>
      <c r="J9" s="5" t="n">
        <v>99</v>
      </c>
      <c r="K9" s="5" t="n">
        <v>144</v>
      </c>
      <c r="L9" s="5" t="n">
        <v>210</v>
      </c>
    </row>
    <row r="10" spans="1:12">
      <c r="A10" s="4" t="s">
        <v>42</v>
      </c>
      <c r="J10" s="5" t="n">
        <v>901</v>
      </c>
      <c r="K10" s="5" t="n">
        <v>1252</v>
      </c>
      <c r="L10" s="5" t="n">
        <v>1496</v>
      </c>
    </row>
    <row r="11" spans="1:12">
      <c r="A11" s="4" t="s">
        <v>43</v>
      </c>
      <c r="J11" s="5" t="n">
        <v>598</v>
      </c>
      <c r="K11" s="5" t="n">
        <v>723</v>
      </c>
      <c r="L11" s="5" t="n">
        <v>667</v>
      </c>
    </row>
    <row r="12" spans="1:12">
      <c r="A12" s="4" t="s">
        <v>44</v>
      </c>
      <c r="J12" s="5" t="n">
        <v>586</v>
      </c>
      <c r="K12" s="5" t="n">
        <v>323</v>
      </c>
      <c r="L12" s="5" t="n">
        <v>1191</v>
      </c>
    </row>
    <row r="13" spans="1:12">
      <c r="A13" s="4" t="s">
        <v>45</v>
      </c>
      <c r="J13" s="5" t="n">
        <v>859</v>
      </c>
      <c r="K13" s="5" t="n">
        <v>1488</v>
      </c>
      <c r="L13" s="5" t="n">
        <v>1745</v>
      </c>
    </row>
    <row r="14" spans="1:12">
      <c r="A14" s="4" t="s">
        <v>524</v>
      </c>
      <c r="D14" s="5" t="n">
        <v>484</v>
      </c>
      <c r="E14" s="5" t="n">
        <v>912</v>
      </c>
      <c r="F14" s="5" t="n">
        <v>805</v>
      </c>
      <c r="G14" s="5" t="n">
        <v>1671</v>
      </c>
      <c r="H14" s="5" t="n">
        <v>2081</v>
      </c>
      <c r="I14" s="5" t="n">
        <v>1916</v>
      </c>
      <c r="J14" s="5" t="n">
        <v>1396</v>
      </c>
      <c r="K14" s="5" t="n">
        <v>6473</v>
      </c>
      <c r="L14" s="4" t="s">
        <v>47</v>
      </c>
    </row>
    <row r="15" spans="1:12">
      <c r="A15" s="4" t="s">
        <v>48</v>
      </c>
      <c r="J15" s="5" t="n">
        <v>51</v>
      </c>
      <c r="K15" s="5" t="n">
        <v>45</v>
      </c>
      <c r="L15" s="5" t="n">
        <v>52</v>
      </c>
    </row>
    <row r="16" spans="1:12">
      <c r="A16" s="4" t="s">
        <v>49</v>
      </c>
      <c r="J16" s="5" t="n">
        <v>309</v>
      </c>
      <c r="K16" s="5" t="n">
        <v>275</v>
      </c>
      <c r="L16" s="5" t="n">
        <v>327</v>
      </c>
    </row>
    <row r="17" spans="1:12">
      <c r="A17" s="4" t="s">
        <v>50</v>
      </c>
      <c r="J17" s="5" t="n">
        <v>4799</v>
      </c>
      <c r="K17" s="5" t="n">
        <v>10723</v>
      </c>
      <c r="L17" s="5" t="n">
        <v>5688</v>
      </c>
    </row>
    <row r="18" spans="1:12">
      <c r="A18" s="4" t="s">
        <v>525</v>
      </c>
      <c r="B18" s="5" t="n">
        <v>-54</v>
      </c>
      <c r="C18" s="5" t="n">
        <v>128</v>
      </c>
      <c r="D18" s="5" t="n">
        <v>-912</v>
      </c>
      <c r="E18" s="5" t="n">
        <v>-1043</v>
      </c>
      <c r="F18" s="5" t="n">
        <v>-682</v>
      </c>
      <c r="G18" s="5" t="n">
        <v>-1379</v>
      </c>
      <c r="H18" s="5" t="n">
        <v>-2354</v>
      </c>
      <c r="I18" s="5" t="n">
        <v>-1886</v>
      </c>
      <c r="J18" s="5" t="n">
        <v>-1881</v>
      </c>
      <c r="K18" s="5" t="n">
        <v>-6301</v>
      </c>
      <c r="L18" s="5" t="n">
        <v>2331</v>
      </c>
    </row>
    <row r="19" spans="1:12">
      <c r="A19" s="4" t="s">
        <v>52</v>
      </c>
      <c r="J19" s="5" t="n">
        <v>397</v>
      </c>
      <c r="K19" s="5" t="n">
        <v>614</v>
      </c>
      <c r="L19" s="5" t="n">
        <v>654</v>
      </c>
    </row>
    <row r="20" spans="1:12">
      <c r="A20" s="4" t="s">
        <v>53</v>
      </c>
      <c r="J20" s="5" t="n">
        <v>-210</v>
      </c>
      <c r="K20" s="5" t="n">
        <v>1082</v>
      </c>
      <c r="L20" s="5" t="n">
        <v>403</v>
      </c>
    </row>
    <row r="21" spans="1:12">
      <c r="A21" s="4" t="s">
        <v>54</v>
      </c>
      <c r="J21" s="5" t="n">
        <v>-390</v>
      </c>
      <c r="K21" s="5" t="n">
        <v>-14</v>
      </c>
      <c r="L21" s="5" t="n">
        <v>-3426</v>
      </c>
    </row>
    <row r="22" spans="1:12">
      <c r="A22" s="4" t="s">
        <v>55</v>
      </c>
      <c r="J22" s="5" t="n">
        <v>-58</v>
      </c>
      <c r="K22" s="5" t="n">
        <v>27</v>
      </c>
      <c r="L22" s="5" t="n">
        <v>71</v>
      </c>
    </row>
    <row r="23" spans="1:12">
      <c r="A23" s="4" t="s">
        <v>56</v>
      </c>
      <c r="J23" s="5" t="n">
        <v>-261</v>
      </c>
      <c r="K23" s="5" t="n">
        <v>1709</v>
      </c>
      <c r="L23" s="5" t="n">
        <v>-2298</v>
      </c>
    </row>
    <row r="24" spans="1:12">
      <c r="A24" s="4" t="s">
        <v>57</v>
      </c>
      <c r="B24" s="5" t="n">
        <v>-251</v>
      </c>
      <c r="C24" s="5" t="n">
        <v>379</v>
      </c>
      <c r="D24" s="5" t="n">
        <v>-1068</v>
      </c>
      <c r="E24" s="5" t="n">
        <v>-680</v>
      </c>
      <c r="F24" s="5" t="n">
        <v>-977</v>
      </c>
      <c r="G24" s="5" t="n">
        <v>-1831</v>
      </c>
      <c r="H24" s="5" t="n">
        <v>-2548</v>
      </c>
      <c r="I24" s="5" t="n">
        <v>-2654</v>
      </c>
      <c r="J24" s="5" t="n">
        <v>-1620</v>
      </c>
      <c r="K24" s="5" t="n">
        <v>-8010</v>
      </c>
      <c r="L24" s="5" t="n">
        <v>4629</v>
      </c>
    </row>
    <row r="25" spans="1:12">
      <c r="A25" s="4" t="s">
        <v>58</v>
      </c>
      <c r="B25" s="5" t="n">
        <v>30</v>
      </c>
      <c r="C25" s="5" t="n">
        <v>62</v>
      </c>
      <c r="D25" s="5" t="n">
        <v>-467</v>
      </c>
      <c r="E25" s="5" t="n">
        <v>-301</v>
      </c>
      <c r="F25" s="5" t="n">
        <v>-365</v>
      </c>
      <c r="G25" s="5" t="n">
        <v>-595</v>
      </c>
      <c r="H25" s="5" t="n">
        <v>-938</v>
      </c>
      <c r="I25" s="5" t="n">
        <v>-947</v>
      </c>
      <c r="J25" s="5" t="n">
        <v>-676</v>
      </c>
      <c r="K25" s="5" t="n">
        <v>-2845</v>
      </c>
      <c r="L25" s="5" t="n">
        <v>1203</v>
      </c>
    </row>
    <row r="26" spans="1:12">
      <c r="A26" s="4" t="s">
        <v>59</v>
      </c>
      <c r="B26" s="6" t="n">
        <v>-281</v>
      </c>
      <c r="C26" s="6" t="n">
        <v>317</v>
      </c>
      <c r="D26" s="6" t="n">
        <v>-601</v>
      </c>
      <c r="E26" s="6" t="n">
        <v>-379</v>
      </c>
      <c r="F26" s="6" t="n">
        <v>-612</v>
      </c>
      <c r="G26" s="6" t="n">
        <v>-1236</v>
      </c>
      <c r="H26" s="6" t="n">
        <v>-1610</v>
      </c>
      <c r="I26" s="6" t="n">
        <v>-1707</v>
      </c>
      <c r="J26" s="5" t="n">
        <v>-944</v>
      </c>
      <c r="K26" s="5" t="n">
        <v>-5165</v>
      </c>
      <c r="L26" s="5" t="n">
        <v>3426</v>
      </c>
    </row>
    <row r="27" spans="1:12">
      <c r="A27" s="4" t="s">
        <v>60</v>
      </c>
      <c r="L27" s="5" t="n">
        <v>-34</v>
      </c>
    </row>
    <row r="28" spans="1:12">
      <c r="A28" s="4" t="s">
        <v>61</v>
      </c>
      <c r="J28" s="5" t="n">
        <v>-944</v>
      </c>
      <c r="K28" s="5" t="n">
        <v>-5165</v>
      </c>
      <c r="L28" s="5" t="n">
        <v>3392</v>
      </c>
    </row>
    <row r="29" spans="1:12">
      <c r="A29" s="4" t="s">
        <v>515</v>
      </c>
    </row>
    <row r="30" spans="1:12">
      <c r="A30" s="3" t="s">
        <v>522</v>
      </c>
    </row>
    <row r="31" spans="1:12">
      <c r="A31" s="4" t="s">
        <v>35</v>
      </c>
      <c r="J31" s="5" t="n">
        <v>952</v>
      </c>
      <c r="K31" s="5" t="n">
        <v>1309</v>
      </c>
      <c r="L31" s="5" t="n">
        <v>3340</v>
      </c>
    </row>
    <row r="32" spans="1:12">
      <c r="A32" s="4" t="s">
        <v>36</v>
      </c>
      <c r="J32" s="5" t="n">
        <v>107</v>
      </c>
      <c r="K32" s="5" t="n">
        <v>495</v>
      </c>
      <c r="L32" s="5" t="n">
        <v>-56</v>
      </c>
    </row>
    <row r="33" spans="1:12">
      <c r="A33" s="4" t="s">
        <v>37</v>
      </c>
      <c r="J33" s="4" t="s">
        <v>47</v>
      </c>
      <c r="K33" s="4" t="s">
        <v>47</v>
      </c>
      <c r="L33" s="4" t="s">
        <v>47</v>
      </c>
    </row>
    <row r="34" spans="1:12">
      <c r="A34" s="4" t="s">
        <v>523</v>
      </c>
      <c r="J34" s="5" t="n">
        <v>8</v>
      </c>
      <c r="K34" s="5" t="n">
        <v>18</v>
      </c>
      <c r="L34" s="5" t="n">
        <v>26</v>
      </c>
    </row>
    <row r="35" spans="1:12">
      <c r="A35" s="4" t="s">
        <v>39</v>
      </c>
      <c r="J35" s="5" t="n">
        <v>1067</v>
      </c>
      <c r="K35" s="5" t="n">
        <v>1822</v>
      </c>
      <c r="L35" s="5" t="n">
        <v>3310</v>
      </c>
    </row>
    <row r="36" spans="1:12">
      <c r="A36" s="4" t="s">
        <v>41</v>
      </c>
      <c r="J36" s="5" t="n">
        <v>23</v>
      </c>
      <c r="K36" s="5" t="n">
        <v>28</v>
      </c>
      <c r="L36" s="5" t="n">
        <v>64</v>
      </c>
    </row>
    <row r="37" spans="1:12">
      <c r="A37" s="4" t="s">
        <v>42</v>
      </c>
      <c r="J37" s="5" t="n">
        <v>576</v>
      </c>
      <c r="K37" s="5" t="n">
        <v>654</v>
      </c>
      <c r="L37" s="5" t="n">
        <v>826</v>
      </c>
    </row>
    <row r="38" spans="1:12">
      <c r="A38" s="4" t="s">
        <v>43</v>
      </c>
      <c r="J38" s="5" t="n">
        <v>152</v>
      </c>
      <c r="K38" s="5" t="n">
        <v>152</v>
      </c>
      <c r="L38" s="5" t="n">
        <v>274</v>
      </c>
    </row>
    <row r="39" spans="1:12">
      <c r="A39" s="4" t="s">
        <v>44</v>
      </c>
      <c r="J39" s="4" t="s">
        <v>47</v>
      </c>
      <c r="K39" s="4" t="s">
        <v>47</v>
      </c>
      <c r="L39" s="4" t="s">
        <v>47</v>
      </c>
    </row>
    <row r="40" spans="1:12">
      <c r="A40" s="4" t="s">
        <v>45</v>
      </c>
      <c r="J40" s="5" t="n">
        <v>260</v>
      </c>
      <c r="K40" s="5" t="n">
        <v>305</v>
      </c>
      <c r="L40" s="5" t="n">
        <v>625</v>
      </c>
    </row>
    <row r="41" spans="1:12">
      <c r="A41" s="4" t="s">
        <v>524</v>
      </c>
      <c r="J41" s="5" t="n">
        <v>493</v>
      </c>
      <c r="K41" s="4" t="s">
        <v>47</v>
      </c>
      <c r="L41" s="4" t="s">
        <v>47</v>
      </c>
    </row>
    <row r="42" spans="1:12">
      <c r="A42" s="4" t="s">
        <v>50</v>
      </c>
      <c r="J42" s="5" t="n">
        <v>1504</v>
      </c>
      <c r="K42" s="5" t="n">
        <v>1139</v>
      </c>
      <c r="L42" s="5" t="n">
        <v>1789</v>
      </c>
    </row>
    <row r="43" spans="1:12">
      <c r="A43" s="4" t="s">
        <v>525</v>
      </c>
      <c r="J43" s="5" t="n">
        <v>-437</v>
      </c>
      <c r="K43" s="5" t="n">
        <v>683</v>
      </c>
      <c r="L43" s="5" t="n">
        <v>1521</v>
      </c>
    </row>
    <row r="44" spans="1:12">
      <c r="A44" s="4" t="s">
        <v>526</v>
      </c>
    </row>
    <row r="45" spans="1:12">
      <c r="A45" s="3" t="s">
        <v>522</v>
      </c>
    </row>
    <row r="46" spans="1:12">
      <c r="A46" s="4" t="s">
        <v>35</v>
      </c>
      <c r="J46" s="5" t="n">
        <v>1491</v>
      </c>
      <c r="K46" s="5" t="n">
        <v>2041</v>
      </c>
      <c r="L46" s="5" t="n">
        <v>2898</v>
      </c>
    </row>
    <row r="47" spans="1:12">
      <c r="A47" s="4" t="s">
        <v>36</v>
      </c>
      <c r="J47" s="5" t="n">
        <v>255</v>
      </c>
      <c r="K47" s="5" t="n">
        <v>425</v>
      </c>
      <c r="L47" s="5" t="n">
        <v>-25</v>
      </c>
    </row>
    <row r="48" spans="1:12">
      <c r="A48" s="4" t="s">
        <v>37</v>
      </c>
      <c r="J48" s="4" t="s">
        <v>47</v>
      </c>
      <c r="K48" s="4" t="s">
        <v>47</v>
      </c>
      <c r="L48" s="4" t="s">
        <v>47</v>
      </c>
    </row>
    <row r="49" spans="1:12">
      <c r="A49" s="4" t="s">
        <v>523</v>
      </c>
      <c r="J49" s="5" t="n">
        <v>24</v>
      </c>
      <c r="K49" s="5" t="n">
        <v>25</v>
      </c>
      <c r="L49" s="5" t="n">
        <v>29</v>
      </c>
    </row>
    <row r="50" spans="1:12">
      <c r="A50" s="4" t="s">
        <v>39</v>
      </c>
      <c r="J50" s="5" t="n">
        <v>1770</v>
      </c>
      <c r="K50" s="5" t="n">
        <v>2491</v>
      </c>
      <c r="L50" s="5" t="n">
        <v>2902</v>
      </c>
    </row>
    <row r="51" spans="1:12">
      <c r="A51" s="4" t="s">
        <v>41</v>
      </c>
      <c r="J51" s="5" t="n">
        <v>76</v>
      </c>
      <c r="K51" s="5" t="n">
        <v>116</v>
      </c>
      <c r="L51" s="5" t="n">
        <v>146</v>
      </c>
    </row>
    <row r="52" spans="1:12">
      <c r="A52" s="4" t="s">
        <v>42</v>
      </c>
      <c r="J52" s="5" t="n">
        <v>260</v>
      </c>
      <c r="K52" s="5" t="n">
        <v>580</v>
      </c>
      <c r="L52" s="5" t="n">
        <v>658</v>
      </c>
    </row>
    <row r="53" spans="1:12">
      <c r="A53" s="4" t="s">
        <v>43</v>
      </c>
      <c r="J53" s="5" t="n">
        <v>394</v>
      </c>
      <c r="K53" s="5" t="n">
        <v>519</v>
      </c>
      <c r="L53" s="5" t="n">
        <v>326</v>
      </c>
    </row>
    <row r="54" spans="1:12">
      <c r="A54" s="4" t="s">
        <v>44</v>
      </c>
      <c r="J54" s="4" t="s">
        <v>47</v>
      </c>
      <c r="K54" s="4" t="s">
        <v>47</v>
      </c>
      <c r="L54" s="4" t="s">
        <v>47</v>
      </c>
    </row>
    <row r="55" spans="1:12">
      <c r="A55" s="4" t="s">
        <v>45</v>
      </c>
      <c r="J55" s="5" t="n">
        <v>523</v>
      </c>
      <c r="K55" s="5" t="n">
        <v>1088</v>
      </c>
      <c r="L55" s="5" t="n">
        <v>992</v>
      </c>
    </row>
    <row r="56" spans="1:12">
      <c r="A56" s="4" t="s">
        <v>524</v>
      </c>
      <c r="J56" s="5" t="n">
        <v>903</v>
      </c>
      <c r="K56" s="5" t="n">
        <v>6473</v>
      </c>
      <c r="L56" s="4" t="s">
        <v>47</v>
      </c>
    </row>
    <row r="57" spans="1:12">
      <c r="A57" s="4" t="s">
        <v>50</v>
      </c>
      <c r="J57" s="5" t="n">
        <v>2156</v>
      </c>
      <c r="K57" s="5" t="n">
        <v>8776</v>
      </c>
      <c r="L57" s="5" t="n">
        <v>2122</v>
      </c>
    </row>
    <row r="58" spans="1:12">
      <c r="A58" s="4" t="s">
        <v>525</v>
      </c>
      <c r="J58" s="5" t="n">
        <v>-386</v>
      </c>
      <c r="K58" s="5" t="n">
        <v>-6285</v>
      </c>
      <c r="L58" s="5" t="n">
        <v>780</v>
      </c>
    </row>
    <row r="59" spans="1:12">
      <c r="A59" s="4" t="s">
        <v>527</v>
      </c>
    </row>
    <row r="60" spans="1:12">
      <c r="A60" s="3" t="s">
        <v>522</v>
      </c>
    </row>
    <row r="61" spans="1:12">
      <c r="A61" s="4" t="s">
        <v>35</v>
      </c>
      <c r="J61" s="4" t="s">
        <v>47</v>
      </c>
      <c r="K61" s="4" t="s">
        <v>47</v>
      </c>
      <c r="L61" s="4" t="s">
        <v>47</v>
      </c>
    </row>
    <row r="62" spans="1:12">
      <c r="A62" s="4" t="s">
        <v>36</v>
      </c>
      <c r="J62" s="5" t="n">
        <v>-1</v>
      </c>
      <c r="K62" s="5" t="n">
        <v>-3</v>
      </c>
      <c r="L62" s="5" t="n">
        <v>-3</v>
      </c>
    </row>
    <row r="63" spans="1:12">
      <c r="A63" s="4" t="s">
        <v>37</v>
      </c>
      <c r="J63" s="5" t="n">
        <v>647</v>
      </c>
      <c r="K63" s="5" t="n">
        <v>368</v>
      </c>
      <c r="L63" s="5" t="n">
        <v>1251</v>
      </c>
    </row>
    <row r="64" spans="1:12">
      <c r="A64" s="4" t="s">
        <v>523</v>
      </c>
      <c r="J64" s="4" t="s">
        <v>47</v>
      </c>
      <c r="K64" s="4" t="s">
        <v>47</v>
      </c>
      <c r="L64" s="4" t="s">
        <v>47</v>
      </c>
    </row>
    <row r="65" spans="1:12">
      <c r="A65" s="4" t="s">
        <v>39</v>
      </c>
      <c r="J65" s="5" t="n">
        <v>646</v>
      </c>
      <c r="K65" s="5" t="n">
        <v>365</v>
      </c>
      <c r="L65" s="5" t="n">
        <v>1248</v>
      </c>
    </row>
    <row r="66" spans="1:12">
      <c r="A66" s="4" t="s">
        <v>41</v>
      </c>
      <c r="J66" s="4" t="s">
        <v>47</v>
      </c>
      <c r="K66" s="4" t="s">
        <v>47</v>
      </c>
      <c r="L66" s="4" t="s">
        <v>47</v>
      </c>
    </row>
    <row r="67" spans="1:12">
      <c r="A67" s="4" t="s">
        <v>42</v>
      </c>
      <c r="J67" s="5" t="n">
        <v>87</v>
      </c>
      <c r="K67" s="5" t="n">
        <v>12</v>
      </c>
      <c r="L67" s="4" t="s">
        <v>47</v>
      </c>
    </row>
    <row r="68" spans="1:12">
      <c r="A68" s="4" t="s">
        <v>43</v>
      </c>
      <c r="J68" s="5" t="n">
        <v>35</v>
      </c>
      <c r="K68" s="5" t="n">
        <v>33</v>
      </c>
      <c r="L68" s="5" t="n">
        <v>39</v>
      </c>
    </row>
    <row r="69" spans="1:12">
      <c r="A69" s="4" t="s">
        <v>44</v>
      </c>
      <c r="J69" s="5" t="n">
        <v>586</v>
      </c>
      <c r="K69" s="5" t="n">
        <v>323</v>
      </c>
      <c r="L69" s="5" t="n">
        <v>1191</v>
      </c>
    </row>
    <row r="70" spans="1:12">
      <c r="A70" s="4" t="s">
        <v>45</v>
      </c>
      <c r="J70" s="4" t="s">
        <v>47</v>
      </c>
      <c r="K70" s="4" t="s">
        <v>47</v>
      </c>
      <c r="L70" s="5" t="n">
        <v>4</v>
      </c>
    </row>
    <row r="71" spans="1:12">
      <c r="A71" s="4" t="s">
        <v>524</v>
      </c>
      <c r="J71" s="4" t="s">
        <v>47</v>
      </c>
      <c r="K71" s="4" t="s">
        <v>47</v>
      </c>
      <c r="L71" s="4" t="s">
        <v>47</v>
      </c>
    </row>
    <row r="72" spans="1:12">
      <c r="A72" s="4" t="s">
        <v>50</v>
      </c>
      <c r="J72" s="5" t="n">
        <v>708</v>
      </c>
      <c r="K72" s="5" t="n">
        <v>368</v>
      </c>
      <c r="L72" s="5" t="n">
        <v>1234</v>
      </c>
    </row>
    <row r="73" spans="1:12">
      <c r="A73" s="4" t="s">
        <v>525</v>
      </c>
      <c r="J73" s="5" t="n">
        <v>-62</v>
      </c>
      <c r="K73" s="5" t="n">
        <v>-3</v>
      </c>
      <c r="L73" s="5" t="n">
        <v>14</v>
      </c>
    </row>
    <row r="74" spans="1:12">
      <c r="A74" s="4" t="s">
        <v>528</v>
      </c>
    </row>
    <row r="75" spans="1:12">
      <c r="A75" s="3" t="s">
        <v>522</v>
      </c>
    </row>
    <row r="76" spans="1:12">
      <c r="A76" s="4" t="s">
        <v>35</v>
      </c>
      <c r="J76" s="4" t="s">
        <v>47</v>
      </c>
      <c r="K76" s="4" t="s">
        <v>47</v>
      </c>
      <c r="L76" s="4" t="s">
        <v>47</v>
      </c>
    </row>
    <row r="77" spans="1:12">
      <c r="A77" s="4" t="s">
        <v>36</v>
      </c>
      <c r="J77" s="5" t="n">
        <v>-636</v>
      </c>
      <c r="K77" s="5" t="n">
        <v>-325</v>
      </c>
      <c r="L77" s="5" t="n">
        <v>456</v>
      </c>
    </row>
    <row r="78" spans="1:12">
      <c r="A78" s="4" t="s">
        <v>37</v>
      </c>
      <c r="J78" s="4" t="s">
        <v>47</v>
      </c>
      <c r="K78" s="4" t="s">
        <v>47</v>
      </c>
      <c r="L78" s="4" t="s">
        <v>47</v>
      </c>
    </row>
    <row r="79" spans="1:12">
      <c r="A79" s="4" t="s">
        <v>523</v>
      </c>
      <c r="J79" s="5" t="n">
        <v>71</v>
      </c>
      <c r="K79" s="5" t="n">
        <v>69</v>
      </c>
      <c r="L79" s="5" t="n">
        <v>103</v>
      </c>
    </row>
    <row r="80" spans="1:12">
      <c r="A80" s="4" t="s">
        <v>39</v>
      </c>
      <c r="J80" s="5" t="n">
        <v>-565</v>
      </c>
      <c r="K80" s="5" t="n">
        <v>-256</v>
      </c>
      <c r="L80" s="5" t="n">
        <v>559</v>
      </c>
    </row>
    <row r="81" spans="1:12">
      <c r="A81" s="4" t="s">
        <v>41</v>
      </c>
      <c r="J81" s="4" t="s">
        <v>47</v>
      </c>
      <c r="K81" s="4" t="s">
        <v>47</v>
      </c>
      <c r="L81" s="4" t="s">
        <v>47</v>
      </c>
    </row>
    <row r="82" spans="1:12">
      <c r="A82" s="4" t="s">
        <v>42</v>
      </c>
      <c r="J82" s="5" t="n">
        <v>-22</v>
      </c>
      <c r="K82" s="5" t="n">
        <v>6</v>
      </c>
      <c r="L82" s="5" t="n">
        <v>12</v>
      </c>
    </row>
    <row r="83" spans="1:12">
      <c r="A83" s="4" t="s">
        <v>43</v>
      </c>
      <c r="J83" s="5" t="n">
        <v>17</v>
      </c>
      <c r="K83" s="5" t="n">
        <v>19</v>
      </c>
      <c r="L83" s="5" t="n">
        <v>28</v>
      </c>
    </row>
    <row r="84" spans="1:12">
      <c r="A84" s="4" t="s">
        <v>44</v>
      </c>
      <c r="J84" s="4" t="s">
        <v>47</v>
      </c>
      <c r="K84" s="4" t="s">
        <v>47</v>
      </c>
      <c r="L84" s="4" t="s">
        <v>47</v>
      </c>
    </row>
    <row r="85" spans="1:12">
      <c r="A85" s="4" t="s">
        <v>45</v>
      </c>
      <c r="J85" s="5" t="n">
        <v>76</v>
      </c>
      <c r="K85" s="5" t="n">
        <v>95</v>
      </c>
      <c r="L85" s="5" t="n">
        <v>124</v>
      </c>
    </row>
    <row r="86" spans="1:12">
      <c r="A86" s="4" t="s">
        <v>524</v>
      </c>
      <c r="J86" s="4" t="s">
        <v>47</v>
      </c>
      <c r="K86" s="4" t="s">
        <v>47</v>
      </c>
      <c r="L86" s="4" t="s">
        <v>47</v>
      </c>
    </row>
    <row r="87" spans="1:12">
      <c r="A87" s="4" t="s">
        <v>48</v>
      </c>
      <c r="J87" s="5" t="n">
        <v>51</v>
      </c>
      <c r="K87" s="5" t="n">
        <v>45</v>
      </c>
      <c r="L87" s="5" t="n">
        <v>52</v>
      </c>
    </row>
    <row r="88" spans="1:12">
      <c r="A88" s="4" t="s">
        <v>49</v>
      </c>
      <c r="J88" s="5" t="n">
        <v>309</v>
      </c>
      <c r="K88" s="5" t="n">
        <v>275</v>
      </c>
      <c r="L88" s="5" t="n">
        <v>327</v>
      </c>
    </row>
    <row r="89" spans="1:12">
      <c r="A89" s="4" t="s">
        <v>50</v>
      </c>
      <c r="J89" s="5" t="n">
        <v>431</v>
      </c>
      <c r="K89" s="5" t="n">
        <v>440</v>
      </c>
      <c r="L89" s="5" t="n">
        <v>543</v>
      </c>
    </row>
    <row r="90" spans="1:12">
      <c r="A90" s="4" t="s">
        <v>525</v>
      </c>
      <c r="J90" s="6" t="n">
        <v>-996</v>
      </c>
      <c r="K90" s="6" t="n">
        <v>-696</v>
      </c>
      <c r="L90" s="6" t="n">
        <v>1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495</v>
      </c>
      <c r="J1" s="2" t="s">
        <v>1</v>
      </c>
    </row>
    <row r="2" spans="1:12">
      <c r="B2" s="2" t="s">
        <v>2</v>
      </c>
      <c r="C2" s="2" t="s">
        <v>517</v>
      </c>
      <c r="D2" s="2" t="s">
        <v>4</v>
      </c>
      <c r="E2" s="2" t="s">
        <v>518</v>
      </c>
      <c r="F2" s="2" t="s">
        <v>32</v>
      </c>
      <c r="G2" s="2" t="s">
        <v>519</v>
      </c>
      <c r="H2" s="2" t="s">
        <v>520</v>
      </c>
      <c r="I2" s="2" t="s">
        <v>521</v>
      </c>
      <c r="J2" s="2" t="s">
        <v>2</v>
      </c>
      <c r="K2" s="2" t="s">
        <v>32</v>
      </c>
      <c r="L2" s="2" t="s">
        <v>33</v>
      </c>
    </row>
    <row r="3" spans="1:12">
      <c r="A3" s="3" t="s">
        <v>530</v>
      </c>
    </row>
    <row r="4" spans="1:12">
      <c r="A4" s="4" t="s">
        <v>531</v>
      </c>
      <c r="B4" s="6" t="n">
        <v>822</v>
      </c>
      <c r="C4" s="6" t="n">
        <v>979</v>
      </c>
      <c r="D4" s="6" t="n">
        <v>364</v>
      </c>
      <c r="E4" s="6" t="n">
        <v>753</v>
      </c>
      <c r="F4" s="6" t="n">
        <v>1031</v>
      </c>
      <c r="G4" s="6" t="n">
        <v>1312</v>
      </c>
      <c r="H4" s="6" t="n">
        <v>830</v>
      </c>
      <c r="I4" s="6" t="n">
        <v>1249</v>
      </c>
      <c r="J4" s="6" t="n">
        <v>2918</v>
      </c>
      <c r="K4" s="6" t="n">
        <v>4422</v>
      </c>
      <c r="L4" s="6" t="n">
        <v>8019</v>
      </c>
    </row>
    <row r="5" spans="1:12">
      <c r="A5" s="4" t="s">
        <v>42</v>
      </c>
      <c r="J5" s="5" t="n">
        <v>901</v>
      </c>
      <c r="K5" s="5" t="n">
        <v>1252</v>
      </c>
      <c r="L5" s="5" t="n">
        <v>1496</v>
      </c>
    </row>
    <row r="6" spans="1:12">
      <c r="A6" s="4" t="s">
        <v>43</v>
      </c>
      <c r="J6" s="5" t="n">
        <v>598</v>
      </c>
      <c r="K6" s="5" t="n">
        <v>723</v>
      </c>
      <c r="L6" s="5" t="n">
        <v>667</v>
      </c>
    </row>
    <row r="7" spans="1:12">
      <c r="A7" s="4" t="s">
        <v>44</v>
      </c>
      <c r="J7" s="5" t="n">
        <v>586</v>
      </c>
      <c r="K7" s="5" t="n">
        <v>323</v>
      </c>
      <c r="L7" s="5" t="n">
        <v>1191</v>
      </c>
    </row>
    <row r="8" spans="1:12">
      <c r="A8" s="4" t="s">
        <v>45</v>
      </c>
      <c r="J8" s="5" t="n">
        <v>859</v>
      </c>
      <c r="K8" s="5" t="n">
        <v>1488</v>
      </c>
      <c r="L8" s="5" t="n">
        <v>1745</v>
      </c>
    </row>
    <row r="9" spans="1:12">
      <c r="A9" s="4" t="s">
        <v>525</v>
      </c>
      <c r="B9" s="6" t="n">
        <v>-54</v>
      </c>
      <c r="C9" s="6" t="n">
        <v>128</v>
      </c>
      <c r="D9" s="6" t="n">
        <v>-912</v>
      </c>
      <c r="E9" s="6" t="n">
        <v>-1043</v>
      </c>
      <c r="F9" s="6" t="n">
        <v>-682</v>
      </c>
      <c r="G9" s="6" t="n">
        <v>-1379</v>
      </c>
      <c r="H9" s="6" t="n">
        <v>-2354</v>
      </c>
      <c r="I9" s="6" t="n">
        <v>-1886</v>
      </c>
      <c r="J9" s="5" t="n">
        <v>-1881</v>
      </c>
      <c r="K9" s="5" t="n">
        <v>-6301</v>
      </c>
      <c r="L9" s="5" t="n">
        <v>2331</v>
      </c>
    </row>
    <row r="10" spans="1:12">
      <c r="A10" s="4" t="s">
        <v>527</v>
      </c>
    </row>
    <row r="11" spans="1:12">
      <c r="A11" s="3" t="s">
        <v>530</v>
      </c>
    </row>
    <row r="12" spans="1:12">
      <c r="A12" s="4" t="s">
        <v>531</v>
      </c>
      <c r="J12" s="5" t="n">
        <v>646</v>
      </c>
      <c r="K12" s="5" t="n">
        <v>365</v>
      </c>
      <c r="L12" s="5" t="n">
        <v>1248</v>
      </c>
    </row>
    <row r="13" spans="1:12">
      <c r="A13" s="4" t="s">
        <v>42</v>
      </c>
      <c r="J13" s="5" t="n">
        <v>87</v>
      </c>
      <c r="K13" s="5" t="n">
        <v>12</v>
      </c>
      <c r="L13" s="4" t="s">
        <v>47</v>
      </c>
    </row>
    <row r="14" spans="1:12">
      <c r="A14" s="4" t="s">
        <v>43</v>
      </c>
      <c r="J14" s="5" t="n">
        <v>35</v>
      </c>
      <c r="K14" s="5" t="n">
        <v>33</v>
      </c>
      <c r="L14" s="5" t="n">
        <v>39</v>
      </c>
    </row>
    <row r="15" spans="1:12">
      <c r="A15" s="4" t="s">
        <v>44</v>
      </c>
      <c r="J15" s="5" t="n">
        <v>586</v>
      </c>
      <c r="K15" s="5" t="n">
        <v>323</v>
      </c>
      <c r="L15" s="5" t="n">
        <v>1191</v>
      </c>
    </row>
    <row r="16" spans="1:12">
      <c r="A16" s="4" t="s">
        <v>45</v>
      </c>
      <c r="J16" s="4" t="s">
        <v>47</v>
      </c>
      <c r="K16" s="4" t="s">
        <v>47</v>
      </c>
      <c r="L16" s="5" t="n">
        <v>4</v>
      </c>
    </row>
    <row r="17" spans="1:12">
      <c r="A17" s="4" t="s">
        <v>525</v>
      </c>
      <c r="J17" s="5" t="n">
        <v>-62</v>
      </c>
      <c r="K17" s="5" t="n">
        <v>-3</v>
      </c>
      <c r="L17" s="5" t="n">
        <v>14</v>
      </c>
    </row>
    <row r="18" spans="1:12">
      <c r="A18" s="4" t="s">
        <v>532</v>
      </c>
    </row>
    <row r="19" spans="1:12">
      <c r="A19" s="3" t="s">
        <v>530</v>
      </c>
    </row>
    <row r="20" spans="1:12">
      <c r="A20" s="4" t="s">
        <v>531</v>
      </c>
      <c r="J20" s="5" t="n">
        <v>-2658</v>
      </c>
      <c r="K20" s="5" t="n">
        <v>-3944</v>
      </c>
      <c r="L20" s="5" t="n">
        <v>-6123</v>
      </c>
    </row>
    <row r="21" spans="1:12">
      <c r="A21" s="4" t="s">
        <v>42</v>
      </c>
      <c r="J21" s="5" t="n">
        <v>-192</v>
      </c>
      <c r="K21" s="5" t="n">
        <v>-336</v>
      </c>
      <c r="L21" s="5" t="n">
        <v>-458</v>
      </c>
    </row>
    <row r="22" spans="1:12">
      <c r="A22" s="4" t="s">
        <v>43</v>
      </c>
      <c r="J22" s="4" t="s">
        <v>47</v>
      </c>
      <c r="K22" s="4" t="s">
        <v>47</v>
      </c>
      <c r="L22" s="5" t="n">
        <v>-23</v>
      </c>
    </row>
    <row r="23" spans="1:12">
      <c r="A23" s="4" t="s">
        <v>44</v>
      </c>
      <c r="J23" s="5" t="n">
        <v>-2466</v>
      </c>
      <c r="K23" s="5" t="n">
        <v>-3608</v>
      </c>
      <c r="L23" s="5" t="n">
        <v>-5631</v>
      </c>
    </row>
    <row r="24" spans="1:12">
      <c r="A24" s="4" t="s">
        <v>45</v>
      </c>
      <c r="J24" s="4" t="s">
        <v>47</v>
      </c>
      <c r="K24" s="4" t="s">
        <v>47</v>
      </c>
      <c r="L24" s="4" t="s">
        <v>47</v>
      </c>
    </row>
    <row r="25" spans="1:12">
      <c r="A25" s="4" t="s">
        <v>525</v>
      </c>
      <c r="J25" s="4" t="s">
        <v>47</v>
      </c>
      <c r="K25" s="4" t="s">
        <v>47</v>
      </c>
      <c r="L25" s="5" t="n">
        <v>-11</v>
      </c>
    </row>
    <row r="26" spans="1:12">
      <c r="A26" s="4" t="s">
        <v>533</v>
      </c>
    </row>
    <row r="27" spans="1:12">
      <c r="A27" s="3" t="s">
        <v>530</v>
      </c>
    </row>
    <row r="28" spans="1:12">
      <c r="A28" s="4" t="s">
        <v>531</v>
      </c>
      <c r="J28" s="5" t="n">
        <v>3304</v>
      </c>
      <c r="K28" s="5" t="n">
        <v>4309</v>
      </c>
      <c r="L28" s="5" t="n">
        <v>7371</v>
      </c>
    </row>
    <row r="29" spans="1:12">
      <c r="A29" s="4" t="s">
        <v>42</v>
      </c>
      <c r="J29" s="5" t="n">
        <v>279</v>
      </c>
      <c r="K29" s="5" t="n">
        <v>348</v>
      </c>
      <c r="L29" s="5" t="n">
        <v>458</v>
      </c>
    </row>
    <row r="30" spans="1:12">
      <c r="A30" s="4" t="s">
        <v>43</v>
      </c>
      <c r="J30" s="5" t="n">
        <v>35</v>
      </c>
      <c r="K30" s="5" t="n">
        <v>33</v>
      </c>
      <c r="L30" s="5" t="n">
        <v>62</v>
      </c>
    </row>
    <row r="31" spans="1:12">
      <c r="A31" s="4" t="s">
        <v>44</v>
      </c>
      <c r="J31" s="5" t="n">
        <v>3052</v>
      </c>
      <c r="K31" s="5" t="n">
        <v>3931</v>
      </c>
      <c r="L31" s="5" t="n">
        <v>6822</v>
      </c>
    </row>
    <row r="32" spans="1:12">
      <c r="A32" s="4" t="s">
        <v>45</v>
      </c>
      <c r="J32" s="4" t="s">
        <v>47</v>
      </c>
      <c r="K32" s="4" t="s">
        <v>47</v>
      </c>
      <c r="L32" s="5" t="n">
        <v>4</v>
      </c>
    </row>
    <row r="33" spans="1:12">
      <c r="A33" s="4" t="s">
        <v>525</v>
      </c>
      <c r="J33" s="6" t="n">
        <v>-62</v>
      </c>
      <c r="K33" s="6" t="n">
        <v>-3</v>
      </c>
      <c r="L33" s="6" t="n">
        <v>2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4</v>
      </c>
      <c r="B1" s="2" t="s">
        <v>1</v>
      </c>
    </row>
    <row r="2" spans="1:4">
      <c r="B2" s="2" t="s">
        <v>2</v>
      </c>
      <c r="C2" s="2" t="s">
        <v>32</v>
      </c>
      <c r="D2" s="2" t="s">
        <v>33</v>
      </c>
    </row>
    <row r="3" spans="1:4">
      <c r="A3" s="3" t="s">
        <v>522</v>
      </c>
    </row>
    <row r="4" spans="1:4">
      <c r="A4" s="4" t="s">
        <v>151</v>
      </c>
      <c r="B4" s="6" t="n">
        <v>1132</v>
      </c>
      <c r="C4" s="6" t="n">
        <v>2232</v>
      </c>
      <c r="D4" s="6" t="n">
        <v>2526</v>
      </c>
    </row>
    <row r="5" spans="1:4">
      <c r="A5" s="4" t="s">
        <v>515</v>
      </c>
    </row>
    <row r="6" spans="1:4">
      <c r="A6" s="3" t="s">
        <v>522</v>
      </c>
    </row>
    <row r="7" spans="1:4">
      <c r="A7" s="4" t="s">
        <v>151</v>
      </c>
      <c r="B7" s="5" t="n">
        <v>256</v>
      </c>
      <c r="C7" s="5" t="n">
        <v>380</v>
      </c>
      <c r="D7" s="5" t="n">
        <v>1226</v>
      </c>
    </row>
    <row r="8" spans="1:4">
      <c r="A8" s="4" t="s">
        <v>526</v>
      </c>
    </row>
    <row r="9" spans="1:4">
      <c r="A9" s="3" t="s">
        <v>522</v>
      </c>
    </row>
    <row r="10" spans="1:4">
      <c r="A10" s="4" t="s">
        <v>151</v>
      </c>
      <c r="B10" s="5" t="n">
        <v>873</v>
      </c>
      <c r="C10" s="5" t="n">
        <v>1847</v>
      </c>
      <c r="D10" s="5" t="n">
        <v>1285</v>
      </c>
    </row>
    <row r="11" spans="1:4">
      <c r="A11" s="4" t="s">
        <v>527</v>
      </c>
    </row>
    <row r="12" spans="1:4">
      <c r="A12" s="3" t="s">
        <v>522</v>
      </c>
    </row>
    <row r="13" spans="1:4">
      <c r="A13" s="4" t="s">
        <v>151</v>
      </c>
      <c r="B13" s="5" t="n">
        <v>1</v>
      </c>
      <c r="C13" s="5" t="n">
        <v>1</v>
      </c>
    </row>
    <row r="14" spans="1:4">
      <c r="A14" s="4" t="s">
        <v>528</v>
      </c>
    </row>
    <row r="15" spans="1:4">
      <c r="A15" s="3" t="s">
        <v>522</v>
      </c>
    </row>
    <row r="16" spans="1:4">
      <c r="A16" s="4" t="s">
        <v>151</v>
      </c>
      <c r="B16" s="6" t="n">
        <v>2</v>
      </c>
      <c r="C16" s="6" t="n">
        <v>4</v>
      </c>
      <c r="D16" s="6" t="n">
        <v>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36</v>
      </c>
    </row>
    <row r="3" spans="1:3">
      <c r="A3" s="4" t="s">
        <v>94</v>
      </c>
      <c r="B3" s="6" t="n">
        <v>2779</v>
      </c>
      <c r="C3" s="6" t="n">
        <v>2790</v>
      </c>
    </row>
    <row r="4" spans="1:3">
      <c r="A4" s="4" t="s">
        <v>282</v>
      </c>
      <c r="B4" s="5" t="n">
        <v>8139</v>
      </c>
      <c r="C4" s="5" t="n">
        <v>9857</v>
      </c>
    </row>
    <row r="5" spans="1:3">
      <c r="A5" s="4" t="s">
        <v>95</v>
      </c>
      <c r="B5" s="5" t="n">
        <v>14653</v>
      </c>
      <c r="C5" s="5" t="n">
        <v>15614</v>
      </c>
    </row>
    <row r="6" spans="1:3">
      <c r="A6" s="4" t="s">
        <v>515</v>
      </c>
    </row>
    <row r="7" spans="1:3">
      <c r="A7" s="3" t="s">
        <v>536</v>
      </c>
    </row>
    <row r="8" spans="1:3">
      <c r="A8" s="4" t="s">
        <v>94</v>
      </c>
      <c r="B8" s="5" t="n">
        <v>650</v>
      </c>
      <c r="C8" s="5" t="n">
        <v>661</v>
      </c>
    </row>
    <row r="9" spans="1:3">
      <c r="A9" s="4" t="s">
        <v>282</v>
      </c>
      <c r="B9" s="5" t="n">
        <v>602</v>
      </c>
      <c r="C9" s="5" t="n">
        <v>1100</v>
      </c>
    </row>
    <row r="10" spans="1:3">
      <c r="A10" s="4" t="s">
        <v>95</v>
      </c>
      <c r="B10" s="5" t="n">
        <v>1542</v>
      </c>
      <c r="C10" s="5" t="n">
        <v>2036</v>
      </c>
    </row>
    <row r="11" spans="1:3">
      <c r="A11" s="4" t="s">
        <v>526</v>
      </c>
    </row>
    <row r="12" spans="1:3">
      <c r="A12" s="3" t="s">
        <v>536</v>
      </c>
    </row>
    <row r="13" spans="1:3">
      <c r="A13" s="4" t="s">
        <v>94</v>
      </c>
      <c r="B13" s="5" t="n">
        <v>2129</v>
      </c>
      <c r="C13" s="5" t="n">
        <v>2129</v>
      </c>
    </row>
    <row r="14" spans="1:3">
      <c r="A14" s="4" t="s">
        <v>282</v>
      </c>
      <c r="B14" s="5" t="n">
        <v>6050</v>
      </c>
      <c r="C14" s="5" t="n">
        <v>7249</v>
      </c>
    </row>
    <row r="15" spans="1:3">
      <c r="A15" s="4" t="s">
        <v>95</v>
      </c>
      <c r="B15" s="5" t="n">
        <v>9535</v>
      </c>
      <c r="C15" s="5" t="n">
        <v>10405</v>
      </c>
    </row>
    <row r="16" spans="1:3">
      <c r="A16" s="4" t="s">
        <v>527</v>
      </c>
    </row>
    <row r="17" spans="1:3">
      <c r="A17" s="3" t="s">
        <v>536</v>
      </c>
    </row>
    <row r="18" spans="1:3">
      <c r="A18" s="4" t="s">
        <v>94</v>
      </c>
      <c r="B18" s="4" t="s">
        <v>47</v>
      </c>
      <c r="C18" s="4" t="s">
        <v>47</v>
      </c>
    </row>
    <row r="19" spans="1:3">
      <c r="A19" s="4" t="s">
        <v>282</v>
      </c>
      <c r="B19" s="5" t="n">
        <v>2</v>
      </c>
      <c r="C19" s="5" t="n">
        <v>1</v>
      </c>
    </row>
    <row r="20" spans="1:3">
      <c r="A20" s="4" t="s">
        <v>95</v>
      </c>
      <c r="B20" s="5" t="n">
        <v>105</v>
      </c>
      <c r="C20" s="5" t="n">
        <v>95</v>
      </c>
    </row>
    <row r="21" spans="1:3">
      <c r="A21" s="4" t="s">
        <v>528</v>
      </c>
    </row>
    <row r="22" spans="1:3">
      <c r="A22" s="3" t="s">
        <v>536</v>
      </c>
    </row>
    <row r="23" spans="1:3">
      <c r="A23" s="4" t="s">
        <v>94</v>
      </c>
      <c r="B23" s="4" t="s">
        <v>47</v>
      </c>
      <c r="C23" s="4" t="s">
        <v>47</v>
      </c>
    </row>
    <row r="24" spans="1:3">
      <c r="A24" s="4" t="s">
        <v>282</v>
      </c>
      <c r="B24" s="5" t="n">
        <v>1485</v>
      </c>
      <c r="C24" s="5" t="n">
        <v>1507</v>
      </c>
    </row>
    <row r="25" spans="1:3">
      <c r="A25" s="4" t="s">
        <v>95</v>
      </c>
      <c r="B25" s="6" t="n">
        <v>3471</v>
      </c>
      <c r="C25" s="6" t="n">
        <v>30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32</v>
      </c>
      <c r="D1" s="2" t="s">
        <v>33</v>
      </c>
    </row>
    <row r="2" spans="1:4">
      <c r="A2" s="3" t="s">
        <v>536</v>
      </c>
    </row>
    <row r="3" spans="1:4">
      <c r="A3" s="4" t="s">
        <v>94</v>
      </c>
      <c r="B3" s="6" t="n">
        <v>2779</v>
      </c>
      <c r="C3" s="6" t="n">
        <v>2790</v>
      </c>
    </row>
    <row r="4" spans="1:4">
      <c r="A4" s="4" t="s">
        <v>282</v>
      </c>
      <c r="B4" s="5" t="n">
        <v>8139</v>
      </c>
      <c r="C4" s="5" t="n">
        <v>9857</v>
      </c>
    </row>
    <row r="5" spans="1:4">
      <c r="A5" s="4" t="s">
        <v>95</v>
      </c>
      <c r="B5" s="5" t="n">
        <v>14653</v>
      </c>
      <c r="C5" s="5" t="n">
        <v>15614</v>
      </c>
    </row>
    <row r="6" spans="1:4">
      <c r="A6" s="4" t="s">
        <v>538</v>
      </c>
    </row>
    <row r="7" spans="1:4">
      <c r="A7" s="3" t="s">
        <v>536</v>
      </c>
    </row>
    <row r="8" spans="1:4">
      <c r="A8" s="4" t="s">
        <v>94</v>
      </c>
      <c r="B8" s="5" t="n">
        <v>650</v>
      </c>
      <c r="C8" s="5" t="n">
        <v>661</v>
      </c>
      <c r="D8" s="6" t="n">
        <v>788</v>
      </c>
    </row>
    <row r="9" spans="1:4">
      <c r="A9" s="4" t="s">
        <v>282</v>
      </c>
      <c r="B9" s="5" t="n">
        <v>2000</v>
      </c>
      <c r="C9" s="5" t="n">
        <v>2495</v>
      </c>
    </row>
    <row r="10" spans="1:4">
      <c r="A10" s="4" t="s">
        <v>95</v>
      </c>
      <c r="B10" s="5" t="n">
        <v>4732</v>
      </c>
      <c r="C10" s="5" t="n">
        <v>5033</v>
      </c>
    </row>
    <row r="11" spans="1:4">
      <c r="A11" s="4" t="s">
        <v>539</v>
      </c>
    </row>
    <row r="12" spans="1:4">
      <c r="A12" s="3" t="s">
        <v>536</v>
      </c>
    </row>
    <row r="13" spans="1:4">
      <c r="A13" s="4" t="s">
        <v>94</v>
      </c>
      <c r="B13" s="5" t="n">
        <v>2129</v>
      </c>
      <c r="C13" s="5" t="n">
        <v>2129</v>
      </c>
    </row>
    <row r="14" spans="1:4">
      <c r="A14" s="4" t="s">
        <v>282</v>
      </c>
      <c r="B14" s="5" t="n">
        <v>6139</v>
      </c>
      <c r="C14" s="5" t="n">
        <v>7362</v>
      </c>
    </row>
    <row r="15" spans="1:4">
      <c r="A15" s="4" t="s">
        <v>95</v>
      </c>
      <c r="B15" s="5" t="n">
        <v>9902</v>
      </c>
      <c r="C15" s="5" t="n">
        <v>10570</v>
      </c>
    </row>
    <row r="16" spans="1:4">
      <c r="A16" s="4" t="s">
        <v>540</v>
      </c>
    </row>
    <row r="17" spans="1:4">
      <c r="A17" s="3" t="s">
        <v>536</v>
      </c>
    </row>
    <row r="18" spans="1:4">
      <c r="A18" s="4" t="s">
        <v>94</v>
      </c>
      <c r="B18" s="4" t="s">
        <v>47</v>
      </c>
      <c r="C18" s="4" t="s">
        <v>47</v>
      </c>
    </row>
    <row r="19" spans="1:4">
      <c r="A19" s="4" t="s">
        <v>282</v>
      </c>
      <c r="B19" s="4" t="s">
        <v>47</v>
      </c>
      <c r="C19" s="4" t="s">
        <v>47</v>
      </c>
    </row>
    <row r="20" spans="1:4">
      <c r="A20" s="4" t="s">
        <v>95</v>
      </c>
      <c r="B20" s="6" t="n">
        <v>19</v>
      </c>
      <c r="C20" s="6" t="n">
        <v>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541</v>
      </c>
      <c r="B1" s="2" t="s">
        <v>542</v>
      </c>
      <c r="C1" s="2" t="s">
        <v>543</v>
      </c>
      <c r="D1" s="2" t="s">
        <v>33</v>
      </c>
      <c r="E1" s="2" t="s">
        <v>33</v>
      </c>
      <c r="F1" s="2" t="s">
        <v>2</v>
      </c>
      <c r="G1" s="2" t="s">
        <v>32</v>
      </c>
      <c r="H1" s="2" t="s">
        <v>33</v>
      </c>
    </row>
    <row r="2" spans="1:8">
      <c r="A2" s="3" t="s">
        <v>544</v>
      </c>
    </row>
    <row r="3" spans="1:8">
      <c r="A3" s="4" t="s">
        <v>161</v>
      </c>
      <c r="F3" s="6" t="n">
        <v>400</v>
      </c>
      <c r="G3" s="6" t="n">
        <v>1302</v>
      </c>
      <c r="H3" s="6" t="n">
        <v>2152</v>
      </c>
    </row>
    <row r="4" spans="1:8">
      <c r="A4" s="4" t="s">
        <v>545</v>
      </c>
    </row>
    <row r="5" spans="1:8">
      <c r="A5" s="3" t="s">
        <v>544</v>
      </c>
    </row>
    <row r="6" spans="1:8">
      <c r="A6" s="4" t="s">
        <v>546</v>
      </c>
      <c r="B6" s="4" t="s">
        <v>547</v>
      </c>
    </row>
    <row r="7" spans="1:8">
      <c r="A7" s="4" t="s">
        <v>548</v>
      </c>
      <c r="B7" s="6" t="n">
        <v>5930</v>
      </c>
    </row>
    <row r="8" spans="1:8">
      <c r="A8" s="4" t="s">
        <v>549</v>
      </c>
      <c r="B8" s="7" t="n">
        <v>58.5</v>
      </c>
    </row>
    <row r="9" spans="1:8">
      <c r="A9" s="4" t="s">
        <v>550</v>
      </c>
      <c r="B9" s="6" t="n">
        <v>1497</v>
      </c>
    </row>
    <row r="10" spans="1:8">
      <c r="A10" s="4" t="s">
        <v>551</v>
      </c>
      <c r="H10" s="5" t="n">
        <v>335</v>
      </c>
    </row>
    <row r="11" spans="1:8">
      <c r="A11" s="4" t="s">
        <v>161</v>
      </c>
      <c r="H11" s="5" t="n">
        <v>1150</v>
      </c>
    </row>
    <row r="12" spans="1:8">
      <c r="A12" s="4" t="s">
        <v>552</v>
      </c>
      <c r="D12" s="6" t="n">
        <v>31</v>
      </c>
      <c r="E12" s="6" t="n">
        <v>31</v>
      </c>
      <c r="H12" s="5" t="n">
        <v>31</v>
      </c>
    </row>
    <row r="13" spans="1:8">
      <c r="A13" s="4" t="s">
        <v>553</v>
      </c>
      <c r="D13" s="5" t="n">
        <v>176</v>
      </c>
    </row>
    <row r="14" spans="1:8">
      <c r="A14" s="4" t="s">
        <v>554</v>
      </c>
      <c r="D14" s="5" t="n">
        <v>-3</v>
      </c>
    </row>
    <row r="15" spans="1:8">
      <c r="A15" s="4" t="s">
        <v>555</v>
      </c>
    </row>
    <row r="16" spans="1:8">
      <c r="A16" s="3" t="s">
        <v>544</v>
      </c>
    </row>
    <row r="17" spans="1:8">
      <c r="A17" s="4" t="s">
        <v>550</v>
      </c>
      <c r="B17" s="6" t="n">
        <v>1150</v>
      </c>
    </row>
    <row r="18" spans="1:8">
      <c r="A18" s="4" t="s">
        <v>556</v>
      </c>
    </row>
    <row r="19" spans="1:8">
      <c r="A19" s="3" t="s">
        <v>544</v>
      </c>
    </row>
    <row r="20" spans="1:8">
      <c r="A20" s="4" t="s">
        <v>546</v>
      </c>
      <c r="C20" s="4" t="s">
        <v>557</v>
      </c>
    </row>
    <row r="21" spans="1:8">
      <c r="A21" s="4" t="s">
        <v>548</v>
      </c>
      <c r="C21" s="6" t="n">
        <v>2900</v>
      </c>
    </row>
    <row r="22" spans="1:8">
      <c r="A22" s="4" t="s">
        <v>552</v>
      </c>
      <c r="D22" s="6" t="n">
        <v>9</v>
      </c>
      <c r="E22" s="5" t="n">
        <v>9</v>
      </c>
      <c r="H22" s="6" t="n">
        <v>9</v>
      </c>
    </row>
    <row r="23" spans="1:8">
      <c r="A23" s="4" t="s">
        <v>553</v>
      </c>
      <c r="E23" s="5" t="n">
        <v>585</v>
      </c>
    </row>
    <row r="24" spans="1:8">
      <c r="A24" s="4" t="s">
        <v>554</v>
      </c>
      <c r="E24" s="6" t="n">
        <v>2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33</v>
      </c>
    </row>
    <row r="3" spans="1:4">
      <c r="A3" s="3" t="s">
        <v>142</v>
      </c>
    </row>
    <row r="4" spans="1:4">
      <c r="A4" s="4" t="s">
        <v>59</v>
      </c>
      <c r="B4" s="6" t="n">
        <v>-944</v>
      </c>
      <c r="C4" s="6" t="n">
        <v>-5165</v>
      </c>
      <c r="D4" s="6" t="n">
        <v>3426</v>
      </c>
    </row>
    <row r="5" spans="1:4">
      <c r="A5" s="4" t="s">
        <v>45</v>
      </c>
      <c r="B5" s="5" t="n">
        <v>859</v>
      </c>
      <c r="C5" s="5" t="n">
        <v>1488</v>
      </c>
      <c r="D5" s="5" t="n">
        <v>1745</v>
      </c>
    </row>
    <row r="6" spans="1:4">
      <c r="A6" s="4" t="s">
        <v>46</v>
      </c>
      <c r="B6" s="5" t="n">
        <v>1396</v>
      </c>
      <c r="C6" s="5" t="n">
        <v>6473</v>
      </c>
      <c r="D6" s="4" t="s">
        <v>47</v>
      </c>
    </row>
    <row r="7" spans="1:4">
      <c r="A7" s="4" t="s">
        <v>48</v>
      </c>
      <c r="B7" s="5" t="n">
        <v>51</v>
      </c>
      <c r="C7" s="5" t="n">
        <v>45</v>
      </c>
      <c r="D7" s="5" t="n">
        <v>52</v>
      </c>
    </row>
    <row r="8" spans="1:4">
      <c r="A8" s="4" t="s">
        <v>143</v>
      </c>
      <c r="B8" s="5" t="n">
        <v>-598</v>
      </c>
      <c r="C8" s="5" t="n">
        <v>-2811</v>
      </c>
      <c r="D8" s="5" t="n">
        <v>960</v>
      </c>
    </row>
    <row r="9" spans="1:4">
      <c r="A9" s="4" t="s">
        <v>144</v>
      </c>
      <c r="B9" s="5" t="n">
        <v>614</v>
      </c>
      <c r="C9" s="5" t="n">
        <v>331</v>
      </c>
      <c r="D9" s="5" t="n">
        <v>-444</v>
      </c>
    </row>
    <row r="10" spans="1:4">
      <c r="A10" s="4" t="s">
        <v>145</v>
      </c>
      <c r="B10" s="5" t="n">
        <v>-140</v>
      </c>
      <c r="C10" s="5" t="n">
        <v>687</v>
      </c>
      <c r="D10" s="5" t="n">
        <v>440</v>
      </c>
    </row>
    <row r="11" spans="1:4">
      <c r="A11" s="4" t="s">
        <v>146</v>
      </c>
      <c r="B11" s="5" t="n">
        <v>-68</v>
      </c>
      <c r="C11" s="5" t="n">
        <v>358</v>
      </c>
      <c r="D11" s="5" t="n">
        <v>28</v>
      </c>
    </row>
    <row r="12" spans="1:4">
      <c r="A12" s="4" t="s">
        <v>54</v>
      </c>
      <c r="B12" s="5" t="n">
        <v>-390</v>
      </c>
      <c r="C12" s="5" t="n">
        <v>-14</v>
      </c>
      <c r="D12" s="5" t="n">
        <v>-3426</v>
      </c>
    </row>
    <row r="13" spans="1:4">
      <c r="A13" s="4" t="s">
        <v>38</v>
      </c>
      <c r="B13" s="5" t="n">
        <v>58</v>
      </c>
      <c r="C13" s="5" t="n">
        <v>38</v>
      </c>
      <c r="D13" s="5" t="n">
        <v>-62</v>
      </c>
    </row>
    <row r="14" spans="1:4">
      <c r="A14" s="4" t="s">
        <v>147</v>
      </c>
      <c r="B14" s="5" t="n">
        <v>-26</v>
      </c>
      <c r="C14" s="5" t="n">
        <v>-11</v>
      </c>
      <c r="D14" s="5" t="n">
        <v>-43</v>
      </c>
    </row>
    <row r="15" spans="1:4">
      <c r="A15" s="4" t="s">
        <v>148</v>
      </c>
      <c r="B15" s="5" t="n">
        <v>-187</v>
      </c>
      <c r="C15" s="5" t="n">
        <v>262</v>
      </c>
      <c r="D15" s="5" t="n">
        <v>-9</v>
      </c>
    </row>
    <row r="16" spans="1:4">
      <c r="A16" s="4" t="s">
        <v>149</v>
      </c>
      <c r="B16" s="5" t="n">
        <v>625</v>
      </c>
      <c r="C16" s="5" t="n">
        <v>1681</v>
      </c>
      <c r="D16" s="5" t="n">
        <v>2667</v>
      </c>
    </row>
    <row r="17" spans="1:4">
      <c r="A17" s="3" t="s">
        <v>150</v>
      </c>
    </row>
    <row r="18" spans="1:4">
      <c r="A18" s="4" t="s">
        <v>151</v>
      </c>
      <c r="B18" s="5" t="n">
        <v>-1132</v>
      </c>
      <c r="C18" s="5" t="n">
        <v>-2232</v>
      </c>
      <c r="D18" s="5" t="n">
        <v>-2526</v>
      </c>
    </row>
    <row r="19" spans="1:4">
      <c r="A19" s="4" t="s">
        <v>152</v>
      </c>
      <c r="B19" s="5" t="n">
        <v>-210</v>
      </c>
      <c r="C19" s="5" t="n">
        <v>-70</v>
      </c>
      <c r="D19" s="5" t="n">
        <v>-3016</v>
      </c>
    </row>
    <row r="20" spans="1:4">
      <c r="A20" s="4" t="s">
        <v>153</v>
      </c>
      <c r="D20" s="5" t="n">
        <v>-5962</v>
      </c>
    </row>
    <row r="21" spans="1:4">
      <c r="A21" s="4" t="s">
        <v>154</v>
      </c>
      <c r="B21" s="5" t="n">
        <v>1262</v>
      </c>
      <c r="C21" s="5" t="n">
        <v>1908</v>
      </c>
      <c r="D21" s="5" t="n">
        <v>4345</v>
      </c>
    </row>
    <row r="22" spans="1:4">
      <c r="A22" s="4" t="s">
        <v>155</v>
      </c>
      <c r="D22" s="5" t="n">
        <v>2172</v>
      </c>
    </row>
    <row r="23" spans="1:4">
      <c r="A23" s="4" t="s">
        <v>156</v>
      </c>
      <c r="C23" s="5" t="n">
        <v>71</v>
      </c>
      <c r="D23" s="5" t="n">
        <v>-63</v>
      </c>
    </row>
    <row r="24" spans="1:4">
      <c r="A24" s="4" t="s">
        <v>157</v>
      </c>
      <c r="B24" s="5" t="n">
        <v>51</v>
      </c>
      <c r="C24" s="5" t="n">
        <v>-342</v>
      </c>
      <c r="D24" s="5" t="n">
        <v>321</v>
      </c>
    </row>
    <row r="25" spans="1:4">
      <c r="A25" s="4" t="s">
        <v>158</v>
      </c>
      <c r="B25" s="5" t="n">
        <v>-29</v>
      </c>
      <c r="C25" s="5" t="n">
        <v>-665</v>
      </c>
      <c r="D25" s="5" t="n">
        <v>-4729</v>
      </c>
    </row>
    <row r="26" spans="1:4">
      <c r="A26" s="3" t="s">
        <v>159</v>
      </c>
    </row>
    <row r="27" spans="1:4">
      <c r="A27" s="4" t="s">
        <v>160</v>
      </c>
      <c r="B27" s="5" t="n">
        <v>-650</v>
      </c>
      <c r="C27" s="5" t="n">
        <v>-627</v>
      </c>
      <c r="D27" s="5" t="n">
        <v>942</v>
      </c>
    </row>
    <row r="28" spans="1:4">
      <c r="A28" s="4" t="s">
        <v>161</v>
      </c>
      <c r="B28" s="5" t="n">
        <v>-400</v>
      </c>
      <c r="C28" s="5" t="n">
        <v>-1302</v>
      </c>
      <c r="D28" s="5" t="n">
        <v>-2152</v>
      </c>
    </row>
    <row r="29" spans="1:4">
      <c r="A29" s="4" t="s">
        <v>162</v>
      </c>
      <c r="B29" s="5" t="n">
        <v>1129</v>
      </c>
      <c r="C29" s="5" t="n">
        <v>1088</v>
      </c>
    </row>
    <row r="30" spans="1:4">
      <c r="A30" s="4" t="s">
        <v>163</v>
      </c>
      <c r="B30" s="5" t="n">
        <v>-51</v>
      </c>
      <c r="C30" s="5" t="n">
        <v>-152</v>
      </c>
      <c r="D30" s="5" t="n">
        <v>-202</v>
      </c>
    </row>
    <row r="31" spans="1:4">
      <c r="A31" s="4" t="s">
        <v>164</v>
      </c>
      <c r="D31" s="5" t="n">
        <v>1462</v>
      </c>
    </row>
    <row r="32" spans="1:4">
      <c r="A32" s="4" t="s">
        <v>165</v>
      </c>
      <c r="D32" s="5" t="n">
        <v>-18</v>
      </c>
    </row>
    <row r="33" spans="1:4">
      <c r="A33" s="4" t="s">
        <v>166</v>
      </c>
      <c r="B33" s="5" t="n">
        <v>-66</v>
      </c>
      <c r="C33" s="5" t="n">
        <v>-61</v>
      </c>
      <c r="D33" s="5" t="n">
        <v>-71</v>
      </c>
    </row>
    <row r="34" spans="1:4">
      <c r="A34" s="4" t="s">
        <v>167</v>
      </c>
      <c r="B34" s="5" t="n">
        <v>-38</v>
      </c>
      <c r="C34" s="5" t="n">
        <v>-1054</v>
      </c>
      <c r="D34" s="5" t="n">
        <v>-39</v>
      </c>
    </row>
    <row r="35" spans="1:4">
      <c r="A35" s="4" t="s">
        <v>168</v>
      </c>
      <c r="B35" s="5" t="n">
        <v>5</v>
      </c>
      <c r="C35" s="5" t="n">
        <v>-29</v>
      </c>
      <c r="D35" s="5" t="n">
        <v>-127</v>
      </c>
    </row>
    <row r="36" spans="1:4">
      <c r="A36" s="4" t="s">
        <v>169</v>
      </c>
      <c r="B36" s="5" t="n">
        <v>563</v>
      </c>
      <c r="C36" s="5" t="n">
        <v>-67</v>
      </c>
      <c r="D36" s="5" t="n">
        <v>-2228</v>
      </c>
    </row>
    <row r="37" spans="1:4">
      <c r="A37" s="4" t="s">
        <v>170</v>
      </c>
      <c r="B37" s="5" t="n">
        <v>271</v>
      </c>
      <c r="C37" s="5" t="n">
        <v>338</v>
      </c>
      <c r="D37" s="5" t="n">
        <v>2566</v>
      </c>
    </row>
    <row r="38" spans="1:4">
      <c r="A38" s="4" t="s">
        <v>171</v>
      </c>
      <c r="B38" s="6" t="n">
        <v>271</v>
      </c>
      <c r="C38" s="6" t="n">
        <v>338</v>
      </c>
      <c r="D38" s="6" t="n">
        <v>25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2</v>
      </c>
      <c r="C1" s="2" t="s">
        <v>32</v>
      </c>
      <c r="D1" s="2" t="s">
        <v>542</v>
      </c>
      <c r="E1" s="2" t="s">
        <v>543</v>
      </c>
    </row>
    <row r="2" spans="1:5">
      <c r="A2" s="3" t="s">
        <v>544</v>
      </c>
    </row>
    <row r="3" spans="1:5">
      <c r="A3" s="4" t="s">
        <v>81</v>
      </c>
      <c r="C3" s="6" t="n">
        <v>367</v>
      </c>
    </row>
    <row r="4" spans="1:5">
      <c r="A4" s="4" t="s">
        <v>94</v>
      </c>
      <c r="B4" s="6" t="n">
        <v>2779</v>
      </c>
      <c r="C4" s="5" t="n">
        <v>2790</v>
      </c>
    </row>
    <row r="5" spans="1:5">
      <c r="A5" s="4" t="s">
        <v>105</v>
      </c>
      <c r="B5" s="6" t="n">
        <v>-654</v>
      </c>
      <c r="C5" s="6" t="n">
        <v>-773</v>
      </c>
    </row>
    <row r="6" spans="1:5">
      <c r="A6" s="4" t="s">
        <v>545</v>
      </c>
    </row>
    <row r="7" spans="1:5">
      <c r="A7" s="3" t="s">
        <v>544</v>
      </c>
    </row>
    <row r="8" spans="1:5">
      <c r="A8" s="4" t="s">
        <v>559</v>
      </c>
      <c r="D8" s="6" t="n">
        <v>5964</v>
      </c>
    </row>
    <row r="9" spans="1:5">
      <c r="A9" s="4" t="s">
        <v>560</v>
      </c>
      <c r="D9" s="5" t="n">
        <v>2</v>
      </c>
    </row>
    <row r="10" spans="1:5">
      <c r="A10" s="4" t="s">
        <v>561</v>
      </c>
      <c r="D10" s="5" t="n">
        <v>133</v>
      </c>
    </row>
    <row r="11" spans="1:5">
      <c r="A11" s="4" t="s">
        <v>81</v>
      </c>
      <c r="D11" s="5" t="n">
        <v>80</v>
      </c>
    </row>
    <row r="12" spans="1:5">
      <c r="A12" s="4" t="s">
        <v>562</v>
      </c>
      <c r="D12" s="5" t="n">
        <v>2</v>
      </c>
    </row>
    <row r="13" spans="1:5">
      <c r="A13" s="4" t="s">
        <v>94</v>
      </c>
      <c r="D13" s="5" t="n">
        <v>1724</v>
      </c>
    </row>
    <row r="14" spans="1:5">
      <c r="A14" s="4" t="s">
        <v>97</v>
      </c>
      <c r="D14" s="5" t="n">
        <v>-195</v>
      </c>
    </row>
    <row r="15" spans="1:5">
      <c r="A15" s="4" t="s">
        <v>563</v>
      </c>
      <c r="D15" s="5" t="n">
        <v>-1497</v>
      </c>
    </row>
    <row r="16" spans="1:5">
      <c r="A16" s="4" t="s">
        <v>105</v>
      </c>
      <c r="D16" s="5" t="n">
        <v>-25</v>
      </c>
    </row>
    <row r="17" spans="1:5">
      <c r="A17" s="4" t="s">
        <v>564</v>
      </c>
      <c r="D17" s="5" t="n">
        <v>-1724</v>
      </c>
    </row>
    <row r="18" spans="1:5">
      <c r="A18" s="4" t="s">
        <v>555</v>
      </c>
    </row>
    <row r="19" spans="1:5">
      <c r="A19" s="3" t="s">
        <v>544</v>
      </c>
    </row>
    <row r="20" spans="1:5">
      <c r="A20" s="4" t="s">
        <v>563</v>
      </c>
      <c r="D20" s="5" t="n">
        <v>-1150</v>
      </c>
    </row>
    <row r="21" spans="1:5">
      <c r="A21" s="4" t="s">
        <v>565</v>
      </c>
    </row>
    <row r="22" spans="1:5">
      <c r="A22" s="3" t="s">
        <v>544</v>
      </c>
    </row>
    <row r="23" spans="1:5">
      <c r="A23" s="4" t="s">
        <v>566</v>
      </c>
      <c r="D23" s="5" t="n">
        <v>2124</v>
      </c>
    </row>
    <row r="24" spans="1:5">
      <c r="A24" s="4" t="s">
        <v>567</v>
      </c>
    </row>
    <row r="25" spans="1:5">
      <c r="A25" s="3" t="s">
        <v>544</v>
      </c>
    </row>
    <row r="26" spans="1:5">
      <c r="A26" s="4" t="s">
        <v>566</v>
      </c>
      <c r="D26" s="5" t="n">
        <v>5338</v>
      </c>
    </row>
    <row r="27" spans="1:5">
      <c r="A27" s="4" t="s">
        <v>568</v>
      </c>
    </row>
    <row r="28" spans="1:5">
      <c r="A28" s="3" t="s">
        <v>544</v>
      </c>
    </row>
    <row r="29" spans="1:5">
      <c r="A29" s="4" t="s">
        <v>566</v>
      </c>
      <c r="D29" s="6" t="n">
        <v>2</v>
      </c>
    </row>
    <row r="30" spans="1:5">
      <c r="A30" s="4" t="s">
        <v>556</v>
      </c>
    </row>
    <row r="31" spans="1:5">
      <c r="A31" s="3" t="s">
        <v>544</v>
      </c>
    </row>
    <row r="32" spans="1:5">
      <c r="A32" s="4" t="s">
        <v>559</v>
      </c>
      <c r="E32" s="6" t="n">
        <v>2923</v>
      </c>
    </row>
    <row r="33" spans="1:5">
      <c r="A33" s="4" t="s">
        <v>561</v>
      </c>
      <c r="E33" s="5" t="n">
        <v>4</v>
      </c>
    </row>
    <row r="34" spans="1:5">
      <c r="A34" s="4" t="s">
        <v>105</v>
      </c>
      <c r="E34" s="5" t="n">
        <v>-32</v>
      </c>
    </row>
    <row r="35" spans="1:5">
      <c r="A35" s="4" t="s">
        <v>569</v>
      </c>
    </row>
    <row r="36" spans="1:5">
      <c r="A36" s="3" t="s">
        <v>544</v>
      </c>
    </row>
    <row r="37" spans="1:5">
      <c r="A37" s="4" t="s">
        <v>566</v>
      </c>
      <c r="E37" s="5" t="n">
        <v>2873</v>
      </c>
    </row>
    <row r="38" spans="1:5">
      <c r="A38" s="4" t="s">
        <v>570</v>
      </c>
    </row>
    <row r="39" spans="1:5">
      <c r="A39" s="3" t="s">
        <v>544</v>
      </c>
    </row>
    <row r="40" spans="1:5">
      <c r="A40" s="4" t="s">
        <v>566</v>
      </c>
      <c r="E40" s="6" t="n">
        <v>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571</v>
      </c>
      <c r="B1" s="2" t="s">
        <v>1</v>
      </c>
    </row>
    <row r="2" spans="1:2">
      <c r="B2" s="2" t="s">
        <v>572</v>
      </c>
    </row>
    <row r="3" spans="1:2">
      <c r="A3" s="4" t="s">
        <v>545</v>
      </c>
    </row>
    <row r="4" spans="1:2">
      <c r="A4" s="3" t="s">
        <v>544</v>
      </c>
    </row>
    <row r="5" spans="1:2">
      <c r="A5" s="4" t="s">
        <v>573</v>
      </c>
      <c r="B5" s="6" t="n">
        <v>8572</v>
      </c>
    </row>
    <row r="6" spans="1:2">
      <c r="A6" s="4" t="s">
        <v>574</v>
      </c>
      <c r="B6" s="6" t="n">
        <v>3486</v>
      </c>
    </row>
    <row r="7" spans="1:2">
      <c r="A7" s="4" t="s">
        <v>575</v>
      </c>
      <c r="B7" s="7" t="n">
        <v>4.71</v>
      </c>
    </row>
    <row r="8" spans="1:2">
      <c r="A8" s="4" t="s">
        <v>556</v>
      </c>
    </row>
    <row r="9" spans="1:2">
      <c r="A9" s="3" t="s">
        <v>544</v>
      </c>
    </row>
    <row r="10" spans="1:2">
      <c r="A10" s="4" t="s">
        <v>573</v>
      </c>
      <c r="B10" s="6" t="n">
        <v>8760</v>
      </c>
    </row>
    <row r="11" spans="1:2">
      <c r="A11" s="4" t="s">
        <v>574</v>
      </c>
      <c r="B11" s="6" t="n">
        <v>3641</v>
      </c>
    </row>
    <row r="12" spans="1:2">
      <c r="A12" s="4" t="s">
        <v>575</v>
      </c>
      <c r="B12" s="7" t="n">
        <v>4.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31"/>
    <col customWidth="1" max="3" min="3" width="35"/>
    <col customWidth="1" max="4" min="4" width="17"/>
    <col customWidth="1" max="5" min="5" width="21"/>
    <col customWidth="1" max="6" min="6" width="17"/>
    <col customWidth="1" max="7" min="7" width="21"/>
    <col customWidth="1" max="8" min="8" width="21"/>
  </cols>
  <sheetData>
    <row r="1" spans="1:8">
      <c r="A1" s="1" t="s">
        <v>576</v>
      </c>
      <c r="B1" s="2" t="s">
        <v>577</v>
      </c>
      <c r="C1" s="2" t="s">
        <v>578</v>
      </c>
      <c r="D1" s="2" t="s">
        <v>579</v>
      </c>
      <c r="E1" s="2" t="s">
        <v>496</v>
      </c>
      <c r="F1" s="2" t="s">
        <v>580</v>
      </c>
      <c r="G1" s="2" t="s">
        <v>500</v>
      </c>
      <c r="H1" s="2" t="s">
        <v>581</v>
      </c>
    </row>
    <row r="2" spans="1:8">
      <c r="A2" s="3" t="s">
        <v>582</v>
      </c>
    </row>
    <row r="3" spans="1:8">
      <c r="A3" s="4" t="s">
        <v>154</v>
      </c>
      <c r="E3" s="6" t="n">
        <v>1262</v>
      </c>
      <c r="G3" s="6" t="n">
        <v>1908</v>
      </c>
      <c r="H3" s="6" t="n">
        <v>4345</v>
      </c>
    </row>
    <row r="4" spans="1:8">
      <c r="A4" s="4" t="s">
        <v>583</v>
      </c>
      <c r="E4" s="5" t="n">
        <v>390</v>
      </c>
      <c r="G4" s="5" t="n">
        <v>14</v>
      </c>
      <c r="H4" s="5" t="n">
        <v>3426</v>
      </c>
    </row>
    <row r="5" spans="1:8">
      <c r="A5" s="4" t="s">
        <v>584</v>
      </c>
      <c r="H5" s="5" t="n">
        <v>2100</v>
      </c>
    </row>
    <row r="6" spans="1:8">
      <c r="A6" s="4" t="s">
        <v>545</v>
      </c>
    </row>
    <row r="7" spans="1:8">
      <c r="A7" s="3" t="s">
        <v>582</v>
      </c>
    </row>
    <row r="8" spans="1:8">
      <c r="A8" s="4" t="s">
        <v>548</v>
      </c>
      <c r="B8" s="6" t="n">
        <v>5930</v>
      </c>
    </row>
    <row r="9" spans="1:8">
      <c r="A9" s="4" t="s">
        <v>585</v>
      </c>
      <c r="B9" s="7" t="n">
        <v>58.5</v>
      </c>
    </row>
    <row r="10" spans="1:8">
      <c r="A10" s="4" t="s">
        <v>586</v>
      </c>
    </row>
    <row r="11" spans="1:8">
      <c r="A11" s="3" t="s">
        <v>582</v>
      </c>
    </row>
    <row r="12" spans="1:8">
      <c r="A12" s="4" t="s">
        <v>587</v>
      </c>
      <c r="C12" s="4" t="s">
        <v>588</v>
      </c>
    </row>
    <row r="13" spans="1:8">
      <c r="A13" s="4" t="s">
        <v>589</v>
      </c>
      <c r="C13" s="8" t="n">
        <v>70.2</v>
      </c>
    </row>
    <row r="14" spans="1:8">
      <c r="A14" s="4" t="s">
        <v>590</v>
      </c>
      <c r="C14" s="9" t="n">
        <v>36.5</v>
      </c>
    </row>
    <row r="15" spans="1:8">
      <c r="A15" s="4" t="s">
        <v>591</v>
      </c>
      <c r="C15" s="10" t="n">
        <v>2600</v>
      </c>
    </row>
    <row r="16" spans="1:8">
      <c r="A16" s="4" t="s">
        <v>592</v>
      </c>
    </row>
    <row r="17" spans="1:8">
      <c r="A17" s="3" t="s">
        <v>582</v>
      </c>
    </row>
    <row r="18" spans="1:8">
      <c r="A18" s="4" t="s">
        <v>593</v>
      </c>
      <c r="E18" s="5" t="n">
        <v>32</v>
      </c>
    </row>
    <row r="19" spans="1:8">
      <c r="A19" s="4" t="s">
        <v>515</v>
      </c>
    </row>
    <row r="20" spans="1:8">
      <c r="A20" s="3" t="s">
        <v>582</v>
      </c>
    </row>
    <row r="21" spans="1:8">
      <c r="A21" s="4" t="s">
        <v>154</v>
      </c>
      <c r="E21" s="5" t="n">
        <v>456</v>
      </c>
      <c r="G21" s="5" t="n">
        <v>959</v>
      </c>
      <c r="H21" s="5" t="n">
        <v>1847</v>
      </c>
    </row>
    <row r="22" spans="1:8">
      <c r="A22" s="4" t="s">
        <v>594</v>
      </c>
    </row>
    <row r="23" spans="1:8">
      <c r="A23" s="3" t="s">
        <v>582</v>
      </c>
    </row>
    <row r="24" spans="1:8">
      <c r="A24" s="4" t="s">
        <v>154</v>
      </c>
      <c r="H24" s="5" t="n">
        <v>1725</v>
      </c>
    </row>
    <row r="25" spans="1:8">
      <c r="A25" s="4" t="s">
        <v>583</v>
      </c>
      <c r="H25" s="5" t="n">
        <v>1014</v>
      </c>
    </row>
    <row r="26" spans="1:8">
      <c r="A26" s="4" t="s">
        <v>593</v>
      </c>
      <c r="H26" s="5" t="n">
        <v>257</v>
      </c>
    </row>
    <row r="27" spans="1:8">
      <c r="A27" s="4" t="s">
        <v>595</v>
      </c>
    </row>
    <row r="28" spans="1:8">
      <c r="A28" s="3" t="s">
        <v>582</v>
      </c>
    </row>
    <row r="29" spans="1:8">
      <c r="A29" s="4" t="s">
        <v>154</v>
      </c>
      <c r="F29" s="10" t="n">
        <v>557</v>
      </c>
      <c r="G29" s="5" t="n">
        <v>467</v>
      </c>
    </row>
    <row r="30" spans="1:8">
      <c r="A30" s="4" t="s">
        <v>596</v>
      </c>
    </row>
    <row r="31" spans="1:8">
      <c r="A31" s="3" t="s">
        <v>582</v>
      </c>
    </row>
    <row r="32" spans="1:8">
      <c r="A32" s="4" t="s">
        <v>154</v>
      </c>
      <c r="D32" s="10" t="n">
        <v>600</v>
      </c>
      <c r="E32" s="5" t="n">
        <v>455</v>
      </c>
      <c r="F32" s="10" t="n">
        <v>450</v>
      </c>
      <c r="G32" s="5" t="n">
        <v>355</v>
      </c>
    </row>
    <row r="33" spans="1:8">
      <c r="A33" s="4" t="s">
        <v>583</v>
      </c>
      <c r="E33" s="5" t="n">
        <v>394</v>
      </c>
    </row>
    <row r="34" spans="1:8">
      <c r="A34" s="4" t="s">
        <v>593</v>
      </c>
      <c r="E34" s="5" t="n">
        <v>32</v>
      </c>
    </row>
    <row r="35" spans="1:8">
      <c r="A35" s="4" t="s">
        <v>526</v>
      </c>
    </row>
    <row r="36" spans="1:8">
      <c r="A36" s="3" t="s">
        <v>582</v>
      </c>
    </row>
    <row r="37" spans="1:8">
      <c r="A37" s="4" t="s">
        <v>154</v>
      </c>
      <c r="E37" s="5" t="n">
        <v>806</v>
      </c>
      <c r="G37" s="5" t="n">
        <v>896</v>
      </c>
      <c r="H37" s="5" t="n">
        <v>2264</v>
      </c>
    </row>
    <row r="38" spans="1:8">
      <c r="A38" s="4" t="s">
        <v>597</v>
      </c>
    </row>
    <row r="39" spans="1:8">
      <c r="A39" s="3" t="s">
        <v>582</v>
      </c>
    </row>
    <row r="40" spans="1:8">
      <c r="A40" s="4" t="s">
        <v>154</v>
      </c>
      <c r="H40" s="5" t="n">
        <v>1636</v>
      </c>
    </row>
    <row r="41" spans="1:8">
      <c r="A41" s="4" t="s">
        <v>583</v>
      </c>
      <c r="H41" s="5" t="n">
        <v>209</v>
      </c>
    </row>
    <row r="42" spans="1:8">
      <c r="A42" s="4" t="s">
        <v>593</v>
      </c>
      <c r="H42" s="5" t="n">
        <v>68</v>
      </c>
    </row>
    <row r="43" spans="1:8">
      <c r="A43" s="4" t="s">
        <v>598</v>
      </c>
    </row>
    <row r="44" spans="1:8">
      <c r="A44" s="3" t="s">
        <v>582</v>
      </c>
    </row>
    <row r="45" spans="1:8">
      <c r="A45" s="4" t="s">
        <v>154</v>
      </c>
      <c r="H45" s="5" t="n">
        <v>495</v>
      </c>
    </row>
    <row r="46" spans="1:8">
      <c r="A46" s="4" t="s">
        <v>599</v>
      </c>
    </row>
    <row r="47" spans="1:8">
      <c r="A47" s="3" t="s">
        <v>582</v>
      </c>
    </row>
    <row r="48" spans="1:8">
      <c r="A48" s="4" t="s">
        <v>154</v>
      </c>
      <c r="G48" s="5" t="n">
        <v>769</v>
      </c>
    </row>
    <row r="49" spans="1:8">
      <c r="A49" s="4" t="s">
        <v>600</v>
      </c>
    </row>
    <row r="50" spans="1:8">
      <c r="A50" s="3" t="s">
        <v>582</v>
      </c>
    </row>
    <row r="51" spans="1:8">
      <c r="A51" s="4" t="s">
        <v>154</v>
      </c>
      <c r="E51" s="5" t="n">
        <v>633</v>
      </c>
    </row>
    <row r="52" spans="1:8">
      <c r="A52" s="4" t="s">
        <v>601</v>
      </c>
    </row>
    <row r="53" spans="1:8">
      <c r="A53" s="3" t="s">
        <v>582</v>
      </c>
    </row>
    <row r="54" spans="1:8">
      <c r="A54" s="4" t="s">
        <v>154</v>
      </c>
      <c r="E54" s="6" t="n">
        <v>135</v>
      </c>
    </row>
    <row r="55" spans="1:8">
      <c r="A55" s="4" t="s">
        <v>527</v>
      </c>
    </row>
    <row r="56" spans="1:8">
      <c r="A56" s="3" t="s">
        <v>582</v>
      </c>
    </row>
    <row r="57" spans="1:8">
      <c r="A57" s="4" t="s">
        <v>154</v>
      </c>
      <c r="H57" s="5" t="n">
        <v>205</v>
      </c>
    </row>
    <row r="58" spans="1:8">
      <c r="A58" s="4" t="s">
        <v>528</v>
      </c>
    </row>
    <row r="59" spans="1:8">
      <c r="A59" s="3" t="s">
        <v>582</v>
      </c>
    </row>
    <row r="60" spans="1:8">
      <c r="A60" s="4" t="s">
        <v>154</v>
      </c>
      <c r="G60" s="5" t="n">
        <v>53</v>
      </c>
      <c r="H60" s="6" t="n">
        <v>29</v>
      </c>
    </row>
    <row r="61" spans="1:8">
      <c r="A61" s="4" t="s">
        <v>602</v>
      </c>
    </row>
    <row r="62" spans="1:8">
      <c r="A62" s="3" t="s">
        <v>582</v>
      </c>
    </row>
    <row r="63" spans="1:8">
      <c r="A63" s="4" t="s">
        <v>583</v>
      </c>
      <c r="G63" s="6" t="n">
        <v>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03</v>
      </c>
      <c r="B1" s="2" t="s">
        <v>1</v>
      </c>
    </row>
    <row r="2" spans="1:4">
      <c r="B2" s="2" t="s">
        <v>2</v>
      </c>
      <c r="C2" s="2" t="s">
        <v>32</v>
      </c>
      <c r="D2" s="2" t="s">
        <v>33</v>
      </c>
    </row>
    <row r="3" spans="1:4">
      <c r="A3" s="3" t="s">
        <v>582</v>
      </c>
    </row>
    <row r="4" spans="1:4">
      <c r="A4" s="4" t="s">
        <v>152</v>
      </c>
      <c r="B4" s="6" t="n">
        <v>210</v>
      </c>
      <c r="C4" s="6" t="n">
        <v>70</v>
      </c>
      <c r="D4" s="6" t="n">
        <v>3016</v>
      </c>
    </row>
    <row r="5" spans="1:4">
      <c r="A5" s="4" t="s">
        <v>604</v>
      </c>
      <c r="B5" s="5" t="n">
        <v>-1262</v>
      </c>
      <c r="C5" s="5" t="n">
        <v>-1908</v>
      </c>
      <c r="D5" s="5" t="n">
        <v>-4345</v>
      </c>
    </row>
    <row r="6" spans="1:4">
      <c r="A6" s="4" t="s">
        <v>605</v>
      </c>
      <c r="B6" s="5" t="n">
        <v>-1052</v>
      </c>
      <c r="C6" s="5" t="n">
        <v>-1838</v>
      </c>
      <c r="D6" s="5" t="n">
        <v>-1329</v>
      </c>
    </row>
    <row r="7" spans="1:4">
      <c r="A7" s="4" t="s">
        <v>515</v>
      </c>
    </row>
    <row r="8" spans="1:4">
      <c r="A8" s="3" t="s">
        <v>582</v>
      </c>
    </row>
    <row r="9" spans="1:4">
      <c r="A9" s="4" t="s">
        <v>152</v>
      </c>
      <c r="B9" s="5" t="n">
        <v>1</v>
      </c>
      <c r="C9" s="5" t="n">
        <v>9</v>
      </c>
      <c r="D9" s="5" t="n">
        <v>21</v>
      </c>
    </row>
    <row r="10" spans="1:4">
      <c r="A10" s="4" t="s">
        <v>604</v>
      </c>
      <c r="B10" s="5" t="n">
        <v>-456</v>
      </c>
      <c r="C10" s="5" t="n">
        <v>-959</v>
      </c>
      <c r="D10" s="5" t="n">
        <v>-1847</v>
      </c>
    </row>
    <row r="11" spans="1:4">
      <c r="A11" s="4" t="s">
        <v>526</v>
      </c>
    </row>
    <row r="12" spans="1:4">
      <c r="A12" s="3" t="s">
        <v>582</v>
      </c>
    </row>
    <row r="13" spans="1:4">
      <c r="A13" s="4" t="s">
        <v>152</v>
      </c>
      <c r="B13" s="5" t="n">
        <v>209</v>
      </c>
      <c r="C13" s="5" t="n">
        <v>27</v>
      </c>
      <c r="D13" s="5" t="n">
        <v>2995</v>
      </c>
    </row>
    <row r="14" spans="1:4">
      <c r="A14" s="4" t="s">
        <v>604</v>
      </c>
      <c r="B14" s="6" t="n">
        <v>-806</v>
      </c>
      <c r="C14" s="5" t="n">
        <v>-896</v>
      </c>
      <c r="D14" s="5" t="n">
        <v>-2264</v>
      </c>
    </row>
    <row r="15" spans="1:4">
      <c r="A15" s="4" t="s">
        <v>527</v>
      </c>
    </row>
    <row r="16" spans="1:4">
      <c r="A16" s="3" t="s">
        <v>582</v>
      </c>
    </row>
    <row r="17" spans="1:4">
      <c r="A17" s="4" t="s">
        <v>604</v>
      </c>
      <c r="D17" s="5" t="n">
        <v>-205</v>
      </c>
    </row>
    <row r="18" spans="1:4">
      <c r="A18" s="4" t="s">
        <v>528</v>
      </c>
    </row>
    <row r="19" spans="1:4">
      <c r="A19" s="3" t="s">
        <v>582</v>
      </c>
    </row>
    <row r="20" spans="1:4">
      <c r="A20" s="4" t="s">
        <v>152</v>
      </c>
      <c r="C20" s="5" t="n">
        <v>34</v>
      </c>
    </row>
    <row r="21" spans="1:4">
      <c r="A21" s="4" t="s">
        <v>604</v>
      </c>
      <c r="C21" s="6" t="n">
        <v>-53</v>
      </c>
      <c r="D21" s="6" t="n">
        <v>-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s>
  <sheetData>
    <row r="1" spans="1:6">
      <c r="A1" s="1" t="s">
        <v>606</v>
      </c>
      <c r="B1" s="2" t="s">
        <v>607</v>
      </c>
      <c r="C1" s="2" t="s">
        <v>496</v>
      </c>
      <c r="D1" s="2" t="s">
        <v>500</v>
      </c>
      <c r="E1" s="2" t="s">
        <v>581</v>
      </c>
      <c r="F1" s="2" t="s">
        <v>608</v>
      </c>
    </row>
    <row r="2" spans="1:6">
      <c r="A2" s="4" t="s">
        <v>609</v>
      </c>
      <c r="C2" s="6" t="n">
        <v>296</v>
      </c>
      <c r="D2" s="6" t="n">
        <v>497</v>
      </c>
      <c r="E2" s="6" t="n">
        <v>509</v>
      </c>
    </row>
    <row r="3" spans="1:6">
      <c r="A3" s="4" t="s">
        <v>610</v>
      </c>
      <c r="B3" s="4" t="s">
        <v>611</v>
      </c>
    </row>
    <row r="4" spans="1:6">
      <c r="A4" s="4" t="s">
        <v>612</v>
      </c>
    </row>
    <row r="5" spans="1:6">
      <c r="A5" s="4" t="s">
        <v>613</v>
      </c>
      <c r="B5" s="4" t="s">
        <v>614</v>
      </c>
      <c r="D5" s="4" t="s">
        <v>614</v>
      </c>
      <c r="F5" s="4" t="s">
        <v>614</v>
      </c>
    </row>
    <row r="6" spans="1:6">
      <c r="A6" s="4" t="s">
        <v>610</v>
      </c>
      <c r="B6" s="4" t="s">
        <v>615</v>
      </c>
      <c r="D6" s="4" t="s">
        <v>615</v>
      </c>
    </row>
    <row r="7" spans="1:6">
      <c r="A7" s="4" t="s">
        <v>616</v>
      </c>
    </row>
    <row r="8" spans="1:6">
      <c r="A8" s="4" t="s">
        <v>617</v>
      </c>
      <c r="B8" s="10" t="n">
        <v>750</v>
      </c>
    </row>
    <row r="9" spans="1:6">
      <c r="A9" s="4" t="s">
        <v>613</v>
      </c>
      <c r="B9" s="4" t="s">
        <v>618</v>
      </c>
      <c r="D9" s="4" t="s">
        <v>618</v>
      </c>
      <c r="F9" s="4" t="s">
        <v>618</v>
      </c>
    </row>
    <row r="10" spans="1:6">
      <c r="A10" s="4" t="s">
        <v>610</v>
      </c>
      <c r="D10" s="4" t="s">
        <v>611</v>
      </c>
    </row>
    <row r="11" spans="1:6">
      <c r="A11" s="4" t="s">
        <v>619</v>
      </c>
    </row>
    <row r="12" spans="1:6">
      <c r="A12" s="4" t="s">
        <v>620</v>
      </c>
      <c r="F12" s="6" t="n">
        <v>700</v>
      </c>
    </row>
    <row r="13" spans="1:6">
      <c r="A13" s="4" t="s">
        <v>621</v>
      </c>
    </row>
    <row r="14" spans="1:6">
      <c r="A14" s="4" t="s">
        <v>609</v>
      </c>
      <c r="D14" s="6" t="n">
        <v>165</v>
      </c>
    </row>
    <row r="15" spans="1:6">
      <c r="A15" s="4" t="s">
        <v>545</v>
      </c>
    </row>
    <row r="16" spans="1:6">
      <c r="A16" s="4" t="s">
        <v>609</v>
      </c>
      <c r="D16" s="6" t="n">
        <v>1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22</v>
      </c>
      <c r="B1" s="2" t="s">
        <v>1</v>
      </c>
    </row>
    <row r="2" spans="1:4">
      <c r="B2" s="2" t="s">
        <v>2</v>
      </c>
      <c r="C2" s="2" t="s">
        <v>32</v>
      </c>
      <c r="D2" s="2" t="s">
        <v>33</v>
      </c>
    </row>
    <row r="3" spans="1:4">
      <c r="A3" s="3" t="s">
        <v>184</v>
      </c>
    </row>
    <row r="4" spans="1:4">
      <c r="A4" s="4" t="s">
        <v>609</v>
      </c>
      <c r="B4" s="6" t="n">
        <v>296</v>
      </c>
      <c r="C4" s="6" t="n">
        <v>497</v>
      </c>
      <c r="D4" s="6" t="n">
        <v>509</v>
      </c>
    </row>
    <row r="5" spans="1:4">
      <c r="A5" s="4" t="s">
        <v>623</v>
      </c>
      <c r="B5" s="5" t="n">
        <v>62</v>
      </c>
      <c r="C5" s="5" t="n">
        <v>65</v>
      </c>
      <c r="D5" s="5" t="n">
        <v>75</v>
      </c>
    </row>
    <row r="6" spans="1:4">
      <c r="A6" s="4" t="s">
        <v>624</v>
      </c>
      <c r="B6" s="5" t="n">
        <v>24</v>
      </c>
      <c r="C6" s="5" t="n">
        <v>28</v>
      </c>
      <c r="D6" s="5" t="n">
        <v>37</v>
      </c>
    </row>
    <row r="7" spans="1:4">
      <c r="A7" s="4" t="s">
        <v>38</v>
      </c>
      <c r="B7" s="5" t="n">
        <v>15</v>
      </c>
      <c r="C7" s="5" t="n">
        <v>24</v>
      </c>
      <c r="D7" s="5" t="n">
        <v>33</v>
      </c>
    </row>
    <row r="8" spans="1:4">
      <c r="A8" s="4" t="s">
        <v>52</v>
      </c>
      <c r="B8" s="6" t="n">
        <v>397</v>
      </c>
      <c r="C8" s="6" t="n">
        <v>614</v>
      </c>
      <c r="D8" s="6" t="n">
        <v>6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33</v>
      </c>
    </row>
    <row r="3" spans="1:4">
      <c r="A3" s="3" t="s">
        <v>626</v>
      </c>
    </row>
    <row r="4" spans="1:4">
      <c r="A4" s="4" t="s">
        <v>145</v>
      </c>
      <c r="B4" s="6" t="n">
        <v>-140</v>
      </c>
      <c r="C4" s="6" t="n">
        <v>687</v>
      </c>
      <c r="D4" s="6" t="n">
        <v>440</v>
      </c>
    </row>
    <row r="5" spans="1:4">
      <c r="A5" s="4" t="s">
        <v>146</v>
      </c>
      <c r="B5" s="5" t="n">
        <v>-68</v>
      </c>
      <c r="C5" s="5" t="n">
        <v>358</v>
      </c>
      <c r="D5" s="5" t="n">
        <v>28</v>
      </c>
    </row>
    <row r="6" spans="1:4">
      <c r="A6" s="4" t="s">
        <v>186</v>
      </c>
      <c r="B6" s="5" t="n">
        <v>-210</v>
      </c>
      <c r="C6" s="5" t="n">
        <v>1082</v>
      </c>
      <c r="D6" s="5" t="n">
        <v>403</v>
      </c>
    </row>
    <row r="7" spans="1:4">
      <c r="A7" s="4" t="s">
        <v>627</v>
      </c>
    </row>
    <row r="8" spans="1:4">
      <c r="A8" s="3" t="s">
        <v>626</v>
      </c>
    </row>
    <row r="9" spans="1:4">
      <c r="A9" s="4" t="s">
        <v>145</v>
      </c>
      <c r="B9" s="5" t="n">
        <v>-130</v>
      </c>
      <c r="C9" s="5" t="n">
        <v>754</v>
      </c>
      <c r="D9" s="5" t="n">
        <v>456</v>
      </c>
    </row>
    <row r="10" spans="1:4">
      <c r="A10" s="4" t="s">
        <v>628</v>
      </c>
    </row>
    <row r="11" spans="1:4">
      <c r="A11" s="3" t="s">
        <v>626</v>
      </c>
    </row>
    <row r="12" spans="1:4">
      <c r="A12" s="4" t="s">
        <v>145</v>
      </c>
      <c r="B12" s="5" t="n">
        <v>4</v>
      </c>
      <c r="C12" s="5" t="n">
        <v>-67</v>
      </c>
      <c r="D12" s="5" t="n">
        <v>-16</v>
      </c>
    </row>
    <row r="13" spans="1:4">
      <c r="A13" s="4" t="s">
        <v>629</v>
      </c>
    </row>
    <row r="14" spans="1:4">
      <c r="A14" s="3" t="s">
        <v>626</v>
      </c>
    </row>
    <row r="15" spans="1:4">
      <c r="A15" s="4" t="s">
        <v>145</v>
      </c>
      <c r="B15" s="5" t="n">
        <v>-14</v>
      </c>
    </row>
    <row r="16" spans="1:4">
      <c r="A16" s="4" t="s">
        <v>630</v>
      </c>
    </row>
    <row r="17" spans="1:4">
      <c r="A17" s="3" t="s">
        <v>626</v>
      </c>
    </row>
    <row r="18" spans="1:4">
      <c r="A18" s="4" t="s">
        <v>146</v>
      </c>
      <c r="B18" s="5" t="n">
        <v>-68</v>
      </c>
      <c r="C18" s="5" t="n">
        <v>358</v>
      </c>
      <c r="D18" s="5" t="n">
        <v>28</v>
      </c>
    </row>
    <row r="19" spans="1:4">
      <c r="A19" s="4" t="s">
        <v>631</v>
      </c>
    </row>
    <row r="20" spans="1:4">
      <c r="A20" s="3" t="s">
        <v>626</v>
      </c>
    </row>
    <row r="21" spans="1:4">
      <c r="A21" s="4" t="s">
        <v>146</v>
      </c>
      <c r="B21" s="6" t="n">
        <v>-2</v>
      </c>
      <c r="C21" s="6" t="n">
        <v>37</v>
      </c>
      <c r="D21" s="6" t="n">
        <v>-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32</v>
      </c>
      <c r="B1" s="2" t="s">
        <v>1</v>
      </c>
    </row>
    <row r="2" spans="1:4">
      <c r="B2" s="2" t="s">
        <v>2</v>
      </c>
      <c r="C2" s="2" t="s">
        <v>32</v>
      </c>
      <c r="D2" s="2" t="s">
        <v>33</v>
      </c>
    </row>
    <row r="3" spans="1:4">
      <c r="A3" s="4" t="s">
        <v>633</v>
      </c>
      <c r="B3" s="6" t="n">
        <v>133</v>
      </c>
      <c r="C3" s="6" t="n">
        <v>12</v>
      </c>
    </row>
    <row r="4" spans="1:4">
      <c r="A4" s="4" t="s">
        <v>634</v>
      </c>
      <c r="B4" s="5" t="n">
        <v>2700</v>
      </c>
    </row>
    <row r="5" spans="1:4">
      <c r="A5" s="4" t="s">
        <v>635</v>
      </c>
      <c r="B5" s="5" t="n">
        <v>1</v>
      </c>
      <c r="C5" s="5" t="n">
        <v>2</v>
      </c>
      <c r="D5" s="6" t="n">
        <v>1</v>
      </c>
    </row>
    <row r="6" spans="1:4">
      <c r="A6" s="4" t="s">
        <v>636</v>
      </c>
      <c r="B6" s="5" t="n">
        <v>4</v>
      </c>
      <c r="C6" s="5" t="n">
        <v>3</v>
      </c>
    </row>
    <row r="7" spans="1:4">
      <c r="A7" s="4" t="s">
        <v>637</v>
      </c>
    </row>
    <row r="8" spans="1:4">
      <c r="A8" s="4" t="s">
        <v>633</v>
      </c>
      <c r="B8" s="5" t="n">
        <v>129</v>
      </c>
      <c r="C8" s="5" t="n">
        <v>12</v>
      </c>
    </row>
    <row r="9" spans="1:4">
      <c r="A9" s="4" t="s">
        <v>638</v>
      </c>
    </row>
    <row r="10" spans="1:4">
      <c r="A10" s="4" t="s">
        <v>633</v>
      </c>
      <c r="B10" s="6" t="n">
        <v>4</v>
      </c>
      <c r="C10"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9</v>
      </c>
      <c r="B1" s="2" t="s">
        <v>495</v>
      </c>
      <c r="J1" s="2" t="s">
        <v>1</v>
      </c>
    </row>
    <row r="2" spans="1:12">
      <c r="B2" s="2" t="s">
        <v>2</v>
      </c>
      <c r="C2" s="2" t="s">
        <v>517</v>
      </c>
      <c r="D2" s="2" t="s">
        <v>4</v>
      </c>
      <c r="E2" s="2" t="s">
        <v>518</v>
      </c>
      <c r="F2" s="2" t="s">
        <v>32</v>
      </c>
      <c r="G2" s="2" t="s">
        <v>519</v>
      </c>
      <c r="H2" s="2" t="s">
        <v>520</v>
      </c>
      <c r="I2" s="2" t="s">
        <v>521</v>
      </c>
      <c r="J2" s="2" t="s">
        <v>2</v>
      </c>
      <c r="K2" s="2" t="s">
        <v>32</v>
      </c>
      <c r="L2" s="2" t="s">
        <v>33</v>
      </c>
    </row>
    <row r="3" spans="1:12">
      <c r="A3" s="4" t="s">
        <v>640</v>
      </c>
      <c r="J3" s="6" t="n">
        <v>-78</v>
      </c>
      <c r="K3" s="6" t="n">
        <v>-34</v>
      </c>
      <c r="L3" s="6" t="n">
        <v>243</v>
      </c>
    </row>
    <row r="4" spans="1:12">
      <c r="A4" s="4" t="s">
        <v>641</v>
      </c>
      <c r="J4" s="5" t="n">
        <v>-598</v>
      </c>
      <c r="K4" s="5" t="n">
        <v>-2811</v>
      </c>
      <c r="L4" s="5" t="n">
        <v>960</v>
      </c>
    </row>
    <row r="5" spans="1:12">
      <c r="A5" s="4" t="s">
        <v>642</v>
      </c>
      <c r="B5" s="6" t="n">
        <v>30</v>
      </c>
      <c r="C5" s="6" t="n">
        <v>62</v>
      </c>
      <c r="D5" s="6" t="n">
        <v>-467</v>
      </c>
      <c r="E5" s="6" t="n">
        <v>-301</v>
      </c>
      <c r="F5" s="6" t="n">
        <v>-365</v>
      </c>
      <c r="G5" s="6" t="n">
        <v>-595</v>
      </c>
      <c r="H5" s="6" t="n">
        <v>-938</v>
      </c>
      <c r="I5" s="6" t="n">
        <v>-947</v>
      </c>
      <c r="J5" s="5" t="n">
        <v>-676</v>
      </c>
      <c r="K5" s="5" t="n">
        <v>-2845</v>
      </c>
      <c r="L5" s="5" t="n">
        <v>1203</v>
      </c>
    </row>
    <row r="6" spans="1:12">
      <c r="A6" s="4" t="s">
        <v>538</v>
      </c>
    </row>
    <row r="7" spans="1:12">
      <c r="A7" s="4" t="s">
        <v>640</v>
      </c>
      <c r="J7" s="5" t="n">
        <v>-82</v>
      </c>
      <c r="K7" s="5" t="n">
        <v>-25</v>
      </c>
      <c r="L7" s="5" t="n">
        <v>249</v>
      </c>
    </row>
    <row r="8" spans="1:12">
      <c r="A8" s="4" t="s">
        <v>641</v>
      </c>
      <c r="J8" s="5" t="n">
        <v>-163</v>
      </c>
      <c r="K8" s="5" t="n">
        <v>-316</v>
      </c>
      <c r="L8" s="5" t="n">
        <v>713</v>
      </c>
    </row>
    <row r="9" spans="1:12">
      <c r="A9" s="4" t="s">
        <v>539</v>
      </c>
    </row>
    <row r="10" spans="1:12">
      <c r="A10" s="4" t="s">
        <v>640</v>
      </c>
      <c r="K10" s="5" t="n">
        <v>-17</v>
      </c>
      <c r="L10" s="5" t="n">
        <v>-21</v>
      </c>
    </row>
    <row r="11" spans="1:12">
      <c r="A11" s="4" t="s">
        <v>641</v>
      </c>
      <c r="J11" s="5" t="n">
        <v>-435</v>
      </c>
      <c r="K11" s="5" t="n">
        <v>-2495</v>
      </c>
      <c r="L11" s="5" t="n">
        <v>246</v>
      </c>
    </row>
    <row r="12" spans="1:12">
      <c r="A12" s="4" t="s">
        <v>540</v>
      </c>
    </row>
    <row r="13" spans="1:12">
      <c r="A13" s="4" t="s">
        <v>640</v>
      </c>
      <c r="J13" s="6" t="n">
        <v>4</v>
      </c>
      <c r="K13" s="6" t="n">
        <v>8</v>
      </c>
      <c r="L13" s="5" t="n">
        <v>15</v>
      </c>
    </row>
    <row r="14" spans="1:12">
      <c r="A14" s="4" t="s">
        <v>641</v>
      </c>
      <c r="L14" s="6" t="n">
        <v>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495</v>
      </c>
      <c r="J1" s="2" t="s">
        <v>1</v>
      </c>
    </row>
    <row r="2" spans="1:12">
      <c r="B2" s="2" t="s">
        <v>2</v>
      </c>
      <c r="C2" s="2" t="s">
        <v>517</v>
      </c>
      <c r="D2" s="2" t="s">
        <v>4</v>
      </c>
      <c r="E2" s="2" t="s">
        <v>518</v>
      </c>
      <c r="F2" s="2" t="s">
        <v>32</v>
      </c>
      <c r="G2" s="2" t="s">
        <v>519</v>
      </c>
      <c r="H2" s="2" t="s">
        <v>520</v>
      </c>
      <c r="I2" s="2" t="s">
        <v>521</v>
      </c>
      <c r="J2" s="2" t="s">
        <v>2</v>
      </c>
      <c r="K2" s="2" t="s">
        <v>32</v>
      </c>
      <c r="L2" s="2" t="s">
        <v>33</v>
      </c>
    </row>
    <row r="3" spans="1:12">
      <c r="A3" s="3" t="s">
        <v>644</v>
      </c>
    </row>
    <row r="4" spans="1:12">
      <c r="A4" s="4" t="s">
        <v>645</v>
      </c>
      <c r="B4" s="6" t="n">
        <v>-251</v>
      </c>
      <c r="C4" s="6" t="n">
        <v>379</v>
      </c>
      <c r="D4" s="6" t="n">
        <v>-1068</v>
      </c>
      <c r="E4" s="6" t="n">
        <v>-680</v>
      </c>
      <c r="F4" s="6" t="n">
        <v>-977</v>
      </c>
      <c r="G4" s="6" t="n">
        <v>-1831</v>
      </c>
      <c r="H4" s="6" t="n">
        <v>-2548</v>
      </c>
      <c r="I4" s="6" t="n">
        <v>-2654</v>
      </c>
      <c r="J4" s="6" t="n">
        <v>-1620</v>
      </c>
      <c r="K4" s="6" t="n">
        <v>-8010</v>
      </c>
      <c r="L4" s="6" t="n">
        <v>4629</v>
      </c>
    </row>
    <row r="5" spans="1:12">
      <c r="A5" s="4" t="s">
        <v>646</v>
      </c>
      <c r="J5" s="4" t="s">
        <v>647</v>
      </c>
      <c r="K5" s="4" t="s">
        <v>648</v>
      </c>
      <c r="L5" s="4" t="s">
        <v>649</v>
      </c>
    </row>
    <row r="6" spans="1:12">
      <c r="A6" s="4" t="s">
        <v>650</v>
      </c>
      <c r="J6" s="6" t="n">
        <v>-437</v>
      </c>
      <c r="K6" s="6" t="n">
        <v>-2115</v>
      </c>
      <c r="L6" s="6" t="n">
        <v>1190</v>
      </c>
    </row>
    <row r="7" spans="1:12">
      <c r="A7" s="4" t="s">
        <v>651</v>
      </c>
      <c r="J7" s="5" t="n">
        <v>-266</v>
      </c>
      <c r="K7" s="5" t="n">
        <v>-776</v>
      </c>
      <c r="L7" s="5" t="n">
        <v>1</v>
      </c>
    </row>
    <row r="8" spans="1:12">
      <c r="A8" s="4" t="s">
        <v>652</v>
      </c>
      <c r="K8" s="5" t="n">
        <v>-11</v>
      </c>
    </row>
    <row r="9" spans="1:12">
      <c r="A9" s="4" t="s">
        <v>653</v>
      </c>
      <c r="J9" s="5" t="n">
        <v>-29</v>
      </c>
      <c r="K9" s="5" t="n">
        <v>132</v>
      </c>
      <c r="L9" s="5" t="n">
        <v>64</v>
      </c>
    </row>
    <row r="10" spans="1:12">
      <c r="A10" s="4" t="s">
        <v>654</v>
      </c>
      <c r="J10" s="5" t="n">
        <v>9</v>
      </c>
      <c r="K10" s="5" t="n">
        <v>-8</v>
      </c>
      <c r="L10" s="5" t="n">
        <v>8</v>
      </c>
    </row>
    <row r="11" spans="1:12">
      <c r="A11" s="4" t="s">
        <v>655</v>
      </c>
      <c r="J11" s="5" t="n">
        <v>-17</v>
      </c>
      <c r="K11" s="5" t="n">
        <v>-21</v>
      </c>
      <c r="L11" s="5" t="n">
        <v>-53</v>
      </c>
    </row>
    <row r="12" spans="1:12">
      <c r="A12" s="4" t="s">
        <v>656</v>
      </c>
      <c r="J12" s="5" t="n">
        <v>-11</v>
      </c>
      <c r="K12" s="5" t="n">
        <v>-8</v>
      </c>
      <c r="L12" s="5" t="n">
        <v>-19</v>
      </c>
    </row>
    <row r="13" spans="1:12">
      <c r="A13" s="4" t="s">
        <v>657</v>
      </c>
      <c r="J13" s="5" t="n">
        <v>121</v>
      </c>
      <c r="L13" s="5" t="n">
        <v>6</v>
      </c>
    </row>
    <row r="14" spans="1:12">
      <c r="A14" s="4" t="s">
        <v>38</v>
      </c>
      <c r="J14" s="5" t="n">
        <v>-46</v>
      </c>
      <c r="K14" s="5" t="n">
        <v>-38</v>
      </c>
      <c r="L14" s="5" t="n">
        <v>6</v>
      </c>
    </row>
    <row r="15" spans="1:12">
      <c r="A15" s="4" t="s">
        <v>658</v>
      </c>
      <c r="B15" s="6" t="n">
        <v>30</v>
      </c>
      <c r="C15" s="6" t="n">
        <v>62</v>
      </c>
      <c r="D15" s="6" t="n">
        <v>-467</v>
      </c>
      <c r="E15" s="6" t="n">
        <v>-301</v>
      </c>
      <c r="F15" s="6" t="n">
        <v>-365</v>
      </c>
      <c r="G15" s="6" t="n">
        <v>-595</v>
      </c>
      <c r="H15" s="6" t="n">
        <v>-938</v>
      </c>
      <c r="I15" s="6" t="n">
        <v>-947</v>
      </c>
      <c r="J15" s="6" t="n">
        <v>-676</v>
      </c>
      <c r="K15" s="6" t="n">
        <v>-2845</v>
      </c>
      <c r="L15" s="6" t="n">
        <v>1203</v>
      </c>
    </row>
    <row r="16" spans="1:12">
      <c r="A16" s="4" t="s">
        <v>659</v>
      </c>
      <c r="J16" s="4" t="s">
        <v>660</v>
      </c>
      <c r="K16" s="4" t="s">
        <v>661</v>
      </c>
      <c r="L16" s="4" t="s">
        <v>662</v>
      </c>
    </row>
    <row r="17" spans="1:12">
      <c r="A17" s="4" t="s">
        <v>538</v>
      </c>
    </row>
    <row r="18" spans="1:12">
      <c r="A18" s="3" t="s">
        <v>644</v>
      </c>
    </row>
    <row r="19" spans="1:12">
      <c r="A19" s="4" t="s">
        <v>645</v>
      </c>
      <c r="J19" s="6" t="n">
        <v>-627</v>
      </c>
      <c r="K19" s="6" t="n">
        <v>-2014</v>
      </c>
      <c r="L19" s="6" t="n">
        <v>3744</v>
      </c>
    </row>
    <row r="20" spans="1:12">
      <c r="A20" s="4" t="s">
        <v>539</v>
      </c>
    </row>
    <row r="21" spans="1:12">
      <c r="A21" s="3" t="s">
        <v>644</v>
      </c>
    </row>
    <row r="22" spans="1:12">
      <c r="A22" s="4" t="s">
        <v>645</v>
      </c>
      <c r="J22" s="5" t="n">
        <v>-1522</v>
      </c>
      <c r="K22" s="5" t="n">
        <v>-6963</v>
      </c>
      <c r="L22" s="5" t="n">
        <v>665</v>
      </c>
    </row>
    <row r="23" spans="1:12">
      <c r="A23" s="4" t="s">
        <v>540</v>
      </c>
    </row>
    <row r="24" spans="1:12">
      <c r="A24" s="3" t="s">
        <v>644</v>
      </c>
    </row>
    <row r="25" spans="1:12">
      <c r="A25" s="4" t="s">
        <v>645</v>
      </c>
      <c r="J25" s="6" t="n">
        <v>529</v>
      </c>
      <c r="K25" s="6" t="n">
        <v>967</v>
      </c>
      <c r="L25" s="6" t="n">
        <v>22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3" t="s">
        <v>190</v>
      </c>
    </row>
    <row r="3" spans="1:3">
      <c r="A3" s="4" t="s">
        <v>664</v>
      </c>
      <c r="B3" s="6" t="n">
        <v>256</v>
      </c>
      <c r="C3" s="6" t="n">
        <v>226</v>
      </c>
    </row>
    <row r="4" spans="1:3">
      <c r="A4" s="4" t="s">
        <v>665</v>
      </c>
      <c r="B4" s="5" t="n">
        <v>81</v>
      </c>
    </row>
    <row r="5" spans="1:3">
      <c r="A5" s="4" t="s">
        <v>666</v>
      </c>
      <c r="B5" s="5" t="n">
        <v>100</v>
      </c>
      <c r="C5" s="5" t="n">
        <v>72</v>
      </c>
    </row>
    <row r="6" spans="1:3">
      <c r="A6" s="4" t="s">
        <v>667</v>
      </c>
      <c r="B6" s="5" t="n">
        <v>48</v>
      </c>
      <c r="C6" s="5" t="n">
        <v>224</v>
      </c>
    </row>
    <row r="7" spans="1:3">
      <c r="A7" s="4" t="s">
        <v>668</v>
      </c>
      <c r="B7" s="5" t="n">
        <v>20</v>
      </c>
      <c r="C7" s="5" t="n">
        <v>36</v>
      </c>
    </row>
    <row r="8" spans="1:3">
      <c r="A8" s="4" t="s">
        <v>669</v>
      </c>
      <c r="B8" s="5" t="n">
        <v>1149</v>
      </c>
      <c r="C8" s="5" t="n">
        <v>1009</v>
      </c>
    </row>
    <row r="9" spans="1:3">
      <c r="A9" s="4" t="s">
        <v>670</v>
      </c>
      <c r="B9" s="5" t="n">
        <v>208</v>
      </c>
      <c r="C9" s="5" t="n">
        <v>208</v>
      </c>
    </row>
    <row r="10" spans="1:3">
      <c r="A10" s="4" t="s">
        <v>671</v>
      </c>
      <c r="B10" s="5" t="n">
        <v>72</v>
      </c>
      <c r="C10" s="5" t="n">
        <v>99</v>
      </c>
    </row>
    <row r="11" spans="1:3">
      <c r="A11" s="4" t="s">
        <v>633</v>
      </c>
      <c r="B11" s="5" t="n">
        <v>-133</v>
      </c>
      <c r="C11" s="5" t="n">
        <v>-12</v>
      </c>
    </row>
    <row r="12" spans="1:3">
      <c r="A12" s="4" t="s">
        <v>672</v>
      </c>
      <c r="B12" s="5" t="n">
        <v>-155</v>
      </c>
      <c r="C12" s="5" t="n">
        <v>-660</v>
      </c>
    </row>
    <row r="13" spans="1:3">
      <c r="A13" s="4" t="s">
        <v>673</v>
      </c>
      <c r="C13" s="5" t="n">
        <v>-122</v>
      </c>
    </row>
    <row r="14" spans="1:3">
      <c r="A14" s="4" t="s">
        <v>674</v>
      </c>
      <c r="B14" s="5" t="n">
        <v>-19</v>
      </c>
      <c r="C14" s="5" t="n">
        <v>-23</v>
      </c>
    </row>
    <row r="15" spans="1:3">
      <c r="A15" s="4" t="s">
        <v>675</v>
      </c>
      <c r="B15" s="6" t="n">
        <v>1627</v>
      </c>
      <c r="C15" s="6" t="n">
        <v>10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4" t="s">
        <v>93</v>
      </c>
      <c r="B2" s="6" t="n">
        <v>1658</v>
      </c>
      <c r="C2" s="6" t="n">
        <v>1081</v>
      </c>
    </row>
    <row r="3" spans="1:3">
      <c r="A3" s="4" t="s">
        <v>677</v>
      </c>
      <c r="B3" s="5" t="n">
        <v>-31</v>
      </c>
      <c r="C3" s="5" t="n">
        <v>-24</v>
      </c>
    </row>
    <row r="4" spans="1:3">
      <c r="A4" s="4" t="s">
        <v>675</v>
      </c>
      <c r="B4" s="5" t="n">
        <v>1627</v>
      </c>
      <c r="C4" s="5" t="n">
        <v>1057</v>
      </c>
    </row>
    <row r="5" spans="1:3">
      <c r="A5" s="4" t="s">
        <v>538</v>
      </c>
    </row>
    <row r="6" spans="1:3">
      <c r="A6" s="4" t="s">
        <v>93</v>
      </c>
      <c r="B6" s="5" t="n">
        <v>568</v>
      </c>
      <c r="C6" s="5" t="n">
        <v>411</v>
      </c>
    </row>
    <row r="7" spans="1:3">
      <c r="A7" s="4" t="s">
        <v>677</v>
      </c>
      <c r="B7" s="5" t="n">
        <v>-31</v>
      </c>
      <c r="C7" s="5" t="n">
        <v>-24</v>
      </c>
    </row>
    <row r="8" spans="1:3">
      <c r="A8" s="4" t="s">
        <v>539</v>
      </c>
    </row>
    <row r="9" spans="1:3">
      <c r="A9" s="4" t="s">
        <v>93</v>
      </c>
      <c r="B9" s="5" t="n">
        <v>1090</v>
      </c>
      <c r="C9" s="5" t="n">
        <v>670</v>
      </c>
    </row>
    <row r="10" spans="1:3">
      <c r="A10" s="4" t="s">
        <v>677</v>
      </c>
      <c r="B10" s="4" t="s">
        <v>47</v>
      </c>
      <c r="C10" s="4" t="s">
        <v>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4"/>
    <col customWidth="1" max="2" min="2" width="21"/>
  </cols>
  <sheetData>
    <row r="1" spans="1:2">
      <c r="A1" s="1" t="s">
        <v>678</v>
      </c>
      <c r="B1" s="2" t="s">
        <v>1</v>
      </c>
    </row>
    <row r="2" spans="1:2">
      <c r="B2" s="2" t="s">
        <v>496</v>
      </c>
    </row>
    <row r="3" spans="1:2">
      <c r="A3" s="4" t="s">
        <v>538</v>
      </c>
    </row>
    <row r="4" spans="1:2">
      <c r="A4" s="3" t="s">
        <v>679</v>
      </c>
    </row>
    <row r="5" spans="1:2">
      <c r="A5" s="4" t="s">
        <v>680</v>
      </c>
      <c r="B5" s="6" t="n">
        <v>1191</v>
      </c>
    </row>
    <row r="6" spans="1:2">
      <c r="A6" s="4" t="s">
        <v>681</v>
      </c>
      <c r="B6" s="6" t="n">
        <v>481</v>
      </c>
    </row>
    <row r="7" spans="1:2">
      <c r="A7" s="4" t="s">
        <v>682</v>
      </c>
    </row>
    <row r="8" spans="1:2">
      <c r="A8" s="3" t="s">
        <v>679</v>
      </c>
    </row>
    <row r="9" spans="1:2">
      <c r="A9" s="4" t="s">
        <v>683</v>
      </c>
      <c r="B9" s="4" t="s">
        <v>684</v>
      </c>
    </row>
    <row r="10" spans="1:2">
      <c r="A10" s="4" t="s">
        <v>685</v>
      </c>
      <c r="B10" s="6" t="n">
        <v>2</v>
      </c>
    </row>
    <row r="11" spans="1:2">
      <c r="A11" s="4" t="s">
        <v>686</v>
      </c>
    </row>
    <row r="12" spans="1:2">
      <c r="A12" s="3" t="s">
        <v>679</v>
      </c>
    </row>
    <row r="13" spans="1:2">
      <c r="A13" s="4" t="s">
        <v>685</v>
      </c>
      <c r="B13" s="5" t="n">
        <v>20</v>
      </c>
    </row>
    <row r="14" spans="1:2">
      <c r="A14" s="4" t="s">
        <v>539</v>
      </c>
    </row>
    <row r="15" spans="1:2">
      <c r="A15" s="3" t="s">
        <v>679</v>
      </c>
    </row>
    <row r="16" spans="1:2">
      <c r="A16" s="4" t="s">
        <v>680</v>
      </c>
      <c r="B16" s="5" t="n">
        <v>5314</v>
      </c>
    </row>
    <row r="17" spans="1:2">
      <c r="A17" s="4" t="s">
        <v>681</v>
      </c>
      <c r="B17" s="5" t="n">
        <v>2826</v>
      </c>
    </row>
    <row r="18" spans="1:2">
      <c r="A18" s="4" t="s">
        <v>687</v>
      </c>
    </row>
    <row r="19" spans="1:2">
      <c r="A19" s="3" t="s">
        <v>679</v>
      </c>
    </row>
    <row r="20" spans="1:2">
      <c r="A20" s="4" t="s">
        <v>685</v>
      </c>
      <c r="B20" s="5" t="n">
        <v>10</v>
      </c>
    </row>
    <row r="21" spans="1:2">
      <c r="A21" s="4" t="s">
        <v>638</v>
      </c>
    </row>
    <row r="22" spans="1:2">
      <c r="A22" s="3" t="s">
        <v>679</v>
      </c>
    </row>
    <row r="23" spans="1:2">
      <c r="A23" s="4" t="s">
        <v>685</v>
      </c>
      <c r="B23" s="5" t="n">
        <v>11</v>
      </c>
    </row>
    <row r="24" spans="1:2">
      <c r="A24" s="4" t="s">
        <v>637</v>
      </c>
    </row>
    <row r="25" spans="1:2">
      <c r="A25" s="3" t="s">
        <v>679</v>
      </c>
    </row>
    <row r="26" spans="1:2">
      <c r="A26" s="4" t="s">
        <v>685</v>
      </c>
      <c r="B26" s="6" t="n">
        <v>198</v>
      </c>
    </row>
    <row r="27" spans="1:2">
      <c r="A27" s="4" t="s">
        <v>688</v>
      </c>
    </row>
    <row r="28" spans="1:2">
      <c r="A28" s="3" t="s">
        <v>679</v>
      </c>
    </row>
    <row r="29" spans="1:2">
      <c r="A29" s="4" t="s">
        <v>689</v>
      </c>
      <c r="B29" s="4" t="s">
        <v>690</v>
      </c>
    </row>
    <row r="30" spans="1:2">
      <c r="A30" s="4" t="s">
        <v>691</v>
      </c>
    </row>
    <row r="31" spans="1:2">
      <c r="A31" s="3" t="s">
        <v>679</v>
      </c>
    </row>
    <row r="32" spans="1:2">
      <c r="A32" s="4" t="s">
        <v>689</v>
      </c>
      <c r="B32" s="4" t="s">
        <v>690</v>
      </c>
    </row>
    <row r="33" spans="1:2">
      <c r="A33" s="4" t="s">
        <v>692</v>
      </c>
    </row>
    <row r="34" spans="1:2">
      <c r="A34" s="3" t="s">
        <v>679</v>
      </c>
    </row>
    <row r="35" spans="1:2">
      <c r="A35" s="4" t="s">
        <v>683</v>
      </c>
      <c r="B35" s="4" t="s">
        <v>693</v>
      </c>
    </row>
    <row r="36" spans="1:2">
      <c r="A36" s="4" t="s">
        <v>694</v>
      </c>
    </row>
    <row r="37" spans="1:2">
      <c r="A37" s="3" t="s">
        <v>679</v>
      </c>
    </row>
    <row r="38" spans="1:2">
      <c r="A38" s="4" t="s">
        <v>683</v>
      </c>
      <c r="B38" s="4" t="s">
        <v>695</v>
      </c>
    </row>
    <row r="39" spans="1:2">
      <c r="A39" s="4" t="s">
        <v>696</v>
      </c>
    </row>
    <row r="40" spans="1:2">
      <c r="A40" s="3" t="s">
        <v>679</v>
      </c>
    </row>
    <row r="41" spans="1:2">
      <c r="A41" s="4" t="s">
        <v>689</v>
      </c>
      <c r="B41" s="4" t="s">
        <v>697</v>
      </c>
    </row>
    <row r="42" spans="1:2">
      <c r="A42" s="4" t="s">
        <v>698</v>
      </c>
    </row>
    <row r="43" spans="1:2">
      <c r="A43" s="3" t="s">
        <v>679</v>
      </c>
    </row>
    <row r="44" spans="1:2">
      <c r="A44" s="4" t="s">
        <v>689</v>
      </c>
      <c r="B44" s="4" t="s">
        <v>699</v>
      </c>
    </row>
    <row r="45" spans="1:2">
      <c r="A45" s="4" t="s">
        <v>700</v>
      </c>
    </row>
    <row r="46" spans="1:2">
      <c r="A46" s="3" t="s">
        <v>679</v>
      </c>
    </row>
    <row r="47" spans="1:2">
      <c r="A47" s="4" t="s">
        <v>683</v>
      </c>
      <c r="B47" s="4" t="s">
        <v>701</v>
      </c>
    </row>
    <row r="48" spans="1:2">
      <c r="A48" s="4" t="s">
        <v>702</v>
      </c>
    </row>
    <row r="49" spans="1:2">
      <c r="A49" s="3" t="s">
        <v>679</v>
      </c>
    </row>
    <row r="50" spans="1:2">
      <c r="A50" s="4" t="s">
        <v>683</v>
      </c>
      <c r="B50" s="4" t="s">
        <v>68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3" t="s">
        <v>190</v>
      </c>
    </row>
    <row r="4" spans="1:3">
      <c r="A4" s="4" t="s">
        <v>704</v>
      </c>
      <c r="B4" s="6" t="n">
        <v>-317</v>
      </c>
      <c r="C4" s="6" t="n">
        <v>-382</v>
      </c>
    </row>
    <row r="5" spans="1:3">
      <c r="A5" s="4" t="s">
        <v>705</v>
      </c>
      <c r="B5" s="4" t="s">
        <v>47</v>
      </c>
      <c r="C5" s="4" t="s">
        <v>47</v>
      </c>
    </row>
    <row r="6" spans="1:3">
      <c r="A6" s="4" t="s">
        <v>706</v>
      </c>
      <c r="B6" s="5" t="n">
        <v>-1</v>
      </c>
      <c r="C6" s="5" t="n">
        <v>-6</v>
      </c>
    </row>
    <row r="7" spans="1:3">
      <c r="A7" s="4" t="s">
        <v>707</v>
      </c>
      <c r="B7" s="4" t="s">
        <v>47</v>
      </c>
      <c r="C7" s="5" t="n">
        <v>1</v>
      </c>
    </row>
    <row r="8" spans="1:3">
      <c r="A8" s="4" t="s">
        <v>708</v>
      </c>
      <c r="B8" s="5" t="n">
        <v>42</v>
      </c>
      <c r="C8" s="5" t="n">
        <v>4</v>
      </c>
    </row>
    <row r="9" spans="1:3">
      <c r="A9" s="4" t="s">
        <v>709</v>
      </c>
      <c r="B9" s="4" t="s">
        <v>47</v>
      </c>
      <c r="C9" s="5" t="n">
        <v>5</v>
      </c>
    </row>
    <row r="10" spans="1:3">
      <c r="A10" s="4" t="s">
        <v>710</v>
      </c>
      <c r="B10" s="5" t="n">
        <v>-10</v>
      </c>
      <c r="C10" s="5" t="n">
        <v>61</v>
      </c>
    </row>
    <row r="11" spans="1:3">
      <c r="A11" s="4" t="s">
        <v>711</v>
      </c>
      <c r="B11" s="6" t="n">
        <v>-286</v>
      </c>
      <c r="C11" s="6" t="n">
        <v>-31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32</v>
      </c>
      <c r="D1" s="2" t="s">
        <v>33</v>
      </c>
    </row>
    <row r="2" spans="1:4">
      <c r="A2" s="4" t="s">
        <v>713</v>
      </c>
      <c r="B2" s="6" t="n">
        <v>-286</v>
      </c>
      <c r="C2" s="6" t="n">
        <v>-317</v>
      </c>
      <c r="D2" s="6" t="n">
        <v>-382</v>
      </c>
    </row>
    <row r="3" spans="1:4">
      <c r="A3" s="4" t="s">
        <v>714</v>
      </c>
    </row>
    <row r="4" spans="1:4">
      <c r="A4" s="4" t="s">
        <v>713</v>
      </c>
      <c r="B4" s="5" t="n">
        <v>-21</v>
      </c>
      <c r="C4" s="5" t="n">
        <v>-61</v>
      </c>
    </row>
    <row r="5" spans="1:4">
      <c r="A5" s="4" t="s">
        <v>715</v>
      </c>
    </row>
    <row r="6" spans="1:4">
      <c r="A6" s="4" t="s">
        <v>713</v>
      </c>
      <c r="B6" s="5" t="n">
        <v>-193</v>
      </c>
      <c r="C6" s="5" t="n">
        <v>-189</v>
      </c>
    </row>
    <row r="7" spans="1:4">
      <c r="A7" s="4" t="s">
        <v>716</v>
      </c>
    </row>
    <row r="8" spans="1:4">
      <c r="A8" s="4" t="s">
        <v>713</v>
      </c>
      <c r="B8" s="6" t="n">
        <v>-72</v>
      </c>
      <c r="C8" s="6" t="n">
        <v>-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717</v>
      </c>
      <c r="B1" s="2" t="s">
        <v>1</v>
      </c>
    </row>
    <row r="2" spans="1:2">
      <c r="B2" s="2" t="s">
        <v>2</v>
      </c>
    </row>
    <row r="3" spans="1:2">
      <c r="A3" s="4" t="s">
        <v>718</v>
      </c>
    </row>
    <row r="4" spans="1:2">
      <c r="A4" s="3" t="s">
        <v>719</v>
      </c>
    </row>
    <row r="5" spans="1:2">
      <c r="A5" s="4" t="s">
        <v>720</v>
      </c>
      <c r="B5" s="5" t="n">
        <v>2016</v>
      </c>
    </row>
    <row r="6" spans="1:2">
      <c r="A6" s="4" t="s">
        <v>721</v>
      </c>
    </row>
    <row r="7" spans="1:2">
      <c r="A7" s="3" t="s">
        <v>719</v>
      </c>
    </row>
    <row r="8" spans="1:2">
      <c r="A8" s="4" t="s">
        <v>720</v>
      </c>
      <c r="B8" s="5" t="n">
        <v>2016</v>
      </c>
    </row>
    <row r="9" spans="1:2">
      <c r="A9" s="4" t="s">
        <v>722</v>
      </c>
    </row>
    <row r="10" spans="1:2">
      <c r="A10" s="3" t="s">
        <v>719</v>
      </c>
    </row>
    <row r="11" spans="1:2">
      <c r="A11" s="4" t="s">
        <v>720</v>
      </c>
      <c r="B11" s="5" t="n">
        <v>2016</v>
      </c>
    </row>
    <row r="12" spans="1:2">
      <c r="A12" s="4" t="s">
        <v>723</v>
      </c>
    </row>
    <row r="13" spans="1:2">
      <c r="A13" s="3" t="s">
        <v>719</v>
      </c>
    </row>
    <row r="14" spans="1:2">
      <c r="A14" s="4" t="s">
        <v>720</v>
      </c>
      <c r="B14" s="5" t="n">
        <v>2016</v>
      </c>
    </row>
    <row r="15" spans="1:2">
      <c r="A15" s="4" t="s">
        <v>724</v>
      </c>
    </row>
    <row r="16" spans="1:2">
      <c r="A16" s="3" t="s">
        <v>719</v>
      </c>
    </row>
    <row r="17" spans="1:2">
      <c r="A17" s="4" t="s">
        <v>720</v>
      </c>
      <c r="B17" s="5" t="n">
        <v>2016</v>
      </c>
    </row>
    <row r="18" spans="1:2">
      <c r="A18" s="4" t="s">
        <v>725</v>
      </c>
    </row>
    <row r="19" spans="1:2">
      <c r="A19" s="3" t="s">
        <v>719</v>
      </c>
    </row>
    <row r="20" spans="1:2">
      <c r="A20" s="4" t="s">
        <v>720</v>
      </c>
      <c r="B20" s="5" t="n">
        <v>2009</v>
      </c>
    </row>
    <row r="21" spans="1:2">
      <c r="A21" s="4" t="s">
        <v>726</v>
      </c>
    </row>
    <row r="22" spans="1:2">
      <c r="A22" s="3" t="s">
        <v>719</v>
      </c>
    </row>
    <row r="23" spans="1:2">
      <c r="A23" s="4" t="s">
        <v>720</v>
      </c>
      <c r="B23" s="5" t="n">
        <v>2009</v>
      </c>
    </row>
    <row r="24" spans="1:2">
      <c r="A24" s="4" t="s">
        <v>727</v>
      </c>
    </row>
    <row r="25" spans="1:2">
      <c r="A25" s="3" t="s">
        <v>719</v>
      </c>
    </row>
    <row r="26" spans="1:2">
      <c r="A26" s="4" t="s">
        <v>720</v>
      </c>
      <c r="B26" s="5" t="n">
        <v>2013</v>
      </c>
    </row>
    <row r="27" spans="1:2">
      <c r="A27" s="4" t="s">
        <v>728</v>
      </c>
    </row>
    <row r="28" spans="1:2">
      <c r="A28" s="3" t="s">
        <v>719</v>
      </c>
    </row>
    <row r="29" spans="1:2">
      <c r="A29" s="4" t="s">
        <v>720</v>
      </c>
      <c r="B29" s="5" t="n">
        <v>2012</v>
      </c>
    </row>
    <row r="30" spans="1:2">
      <c r="A30" s="4" t="s">
        <v>729</v>
      </c>
    </row>
    <row r="31" spans="1:2">
      <c r="A31" s="3" t="s">
        <v>719</v>
      </c>
    </row>
    <row r="32" spans="1:2">
      <c r="A32" s="4" t="s">
        <v>720</v>
      </c>
      <c r="B32" s="5" t="n">
        <v>201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30</v>
      </c>
      <c r="B1" s="2" t="s">
        <v>2</v>
      </c>
      <c r="C1" s="2" t="s">
        <v>32</v>
      </c>
    </row>
    <row r="2" spans="1:3">
      <c r="A2" s="4" t="s">
        <v>731</v>
      </c>
      <c r="B2" s="6" t="n">
        <v>640</v>
      </c>
      <c r="C2" s="6" t="n">
        <v>606</v>
      </c>
    </row>
    <row r="3" spans="1:3">
      <c r="A3" s="4" t="s">
        <v>732</v>
      </c>
      <c r="B3" s="5" t="n">
        <v>18</v>
      </c>
      <c r="C3" s="5" t="n">
        <v>25</v>
      </c>
    </row>
    <row r="4" spans="1:3">
      <c r="A4" s="4" t="s">
        <v>733</v>
      </c>
      <c r="B4" s="5" t="n">
        <v>11</v>
      </c>
      <c r="C4" s="5" t="n">
        <v>18</v>
      </c>
    </row>
    <row r="5" spans="1:3">
      <c r="A5" s="4" t="s">
        <v>734</v>
      </c>
      <c r="B5" s="5" t="n">
        <v>669</v>
      </c>
      <c r="C5" s="5" t="n">
        <v>649</v>
      </c>
    </row>
    <row r="6" spans="1:3">
      <c r="A6" s="4" t="s">
        <v>735</v>
      </c>
      <c r="B6" s="5" t="n">
        <v>-6</v>
      </c>
      <c r="C6" s="5" t="n">
        <v>-4</v>
      </c>
    </row>
    <row r="7" spans="1:3">
      <c r="A7" s="4" t="s">
        <v>736</v>
      </c>
      <c r="B7" s="5" t="n">
        <v>663</v>
      </c>
      <c r="C7" s="5" t="n">
        <v>645</v>
      </c>
    </row>
    <row r="8" spans="1:3">
      <c r="A8" s="4" t="s">
        <v>737</v>
      </c>
    </row>
    <row r="9" spans="1:3">
      <c r="A9" s="4" t="s">
        <v>731</v>
      </c>
      <c r="B9" s="5" t="n">
        <v>394</v>
      </c>
      <c r="C9" s="5" t="n">
        <v>293</v>
      </c>
    </row>
    <row r="10" spans="1:3">
      <c r="A10" s="4" t="s">
        <v>738</v>
      </c>
    </row>
    <row r="11" spans="1:3">
      <c r="A11" s="4" t="s">
        <v>731</v>
      </c>
      <c r="B11" s="5" t="n">
        <v>161</v>
      </c>
      <c r="C11" s="5" t="n">
        <v>130</v>
      </c>
    </row>
    <row r="12" spans="1:3">
      <c r="A12" s="4" t="s">
        <v>739</v>
      </c>
    </row>
    <row r="13" spans="1:3">
      <c r="A13" s="4" t="s">
        <v>731</v>
      </c>
      <c r="B13" s="5" t="n">
        <v>4</v>
      </c>
      <c r="C13" s="5" t="n">
        <v>52</v>
      </c>
    </row>
    <row r="14" spans="1:3">
      <c r="A14" s="4" t="s">
        <v>740</v>
      </c>
    </row>
    <row r="15" spans="1:3">
      <c r="A15" s="4" t="s">
        <v>731</v>
      </c>
      <c r="B15" s="6" t="n">
        <v>81</v>
      </c>
      <c r="C15" s="6" t="n">
        <v>1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33</v>
      </c>
    </row>
    <row r="3" spans="1:4">
      <c r="A3" s="3" t="s">
        <v>742</v>
      </c>
    </row>
    <row r="4" spans="1:4">
      <c r="A4" s="4" t="s">
        <v>743</v>
      </c>
      <c r="B4" s="6" t="n">
        <v>161</v>
      </c>
      <c r="C4" s="6" t="n">
        <v>217</v>
      </c>
    </row>
    <row r="5" spans="1:4">
      <c r="A5" s="4" t="s">
        <v>566</v>
      </c>
      <c r="B5" s="5" t="n">
        <v>8139</v>
      </c>
      <c r="C5" s="5" t="n">
        <v>9857</v>
      </c>
    </row>
    <row r="6" spans="1:4">
      <c r="A6" s="4" t="s">
        <v>744</v>
      </c>
      <c r="B6" s="5" t="n">
        <v>38863</v>
      </c>
      <c r="C6" s="5" t="n">
        <v>38587</v>
      </c>
    </row>
    <row r="7" spans="1:4">
      <c r="A7" s="4" t="s">
        <v>46</v>
      </c>
      <c r="B7" s="5" t="n">
        <v>1396</v>
      </c>
      <c r="C7" s="5" t="n">
        <v>6473</v>
      </c>
    </row>
    <row r="8" spans="1:4">
      <c r="A8" s="4" t="s">
        <v>368</v>
      </c>
    </row>
    <row r="9" spans="1:4">
      <c r="A9" s="3" t="s">
        <v>742</v>
      </c>
    </row>
    <row r="10" spans="1:4">
      <c r="A10" s="4" t="s">
        <v>566</v>
      </c>
      <c r="B10" s="6" t="n">
        <v>1194</v>
      </c>
      <c r="C10" s="5" t="n">
        <v>1179</v>
      </c>
    </row>
    <row r="11" spans="1:4">
      <c r="A11" s="4" t="s">
        <v>745</v>
      </c>
      <c r="B11" s="4" t="s">
        <v>487</v>
      </c>
    </row>
    <row r="12" spans="1:4">
      <c r="A12" s="4" t="s">
        <v>746</v>
      </c>
      <c r="B12" s="4" t="s">
        <v>490</v>
      </c>
    </row>
    <row r="13" spans="1:4">
      <c r="A13" s="4" t="s">
        <v>747</v>
      </c>
    </row>
    <row r="14" spans="1:4">
      <c r="A14" s="3" t="s">
        <v>742</v>
      </c>
    </row>
    <row r="15" spans="1:4">
      <c r="A15" s="4" t="s">
        <v>566</v>
      </c>
      <c r="B15" s="6" t="n">
        <v>51</v>
      </c>
      <c r="C15" s="5" t="n">
        <v>376</v>
      </c>
    </row>
    <row r="16" spans="1:4">
      <c r="A16" s="4" t="s">
        <v>744</v>
      </c>
      <c r="B16" s="5" t="n">
        <v>648</v>
      </c>
      <c r="C16" s="5" t="n">
        <v>310</v>
      </c>
    </row>
    <row r="17" spans="1:4">
      <c r="A17" s="4" t="s">
        <v>515</v>
      </c>
    </row>
    <row r="18" spans="1:4">
      <c r="A18" s="3" t="s">
        <v>742</v>
      </c>
    </row>
    <row r="19" spans="1:4">
      <c r="A19" s="4" t="s">
        <v>566</v>
      </c>
      <c r="B19" s="5" t="n">
        <v>602</v>
      </c>
      <c r="C19" s="5" t="n">
        <v>1100</v>
      </c>
    </row>
    <row r="20" spans="1:4">
      <c r="A20" s="4" t="s">
        <v>744</v>
      </c>
      <c r="B20" s="5" t="n">
        <v>12896</v>
      </c>
      <c r="C20" s="5" t="n">
        <v>14170</v>
      </c>
    </row>
    <row r="21" spans="1:4">
      <c r="A21" s="4" t="s">
        <v>46</v>
      </c>
      <c r="B21" s="5" t="n">
        <v>493</v>
      </c>
      <c r="C21" s="5" t="n">
        <v>0</v>
      </c>
      <c r="D21" s="6" t="n">
        <v>0</v>
      </c>
    </row>
    <row r="22" spans="1:4">
      <c r="A22" s="4" t="s">
        <v>526</v>
      </c>
    </row>
    <row r="23" spans="1:4">
      <c r="A23" s="3" t="s">
        <v>742</v>
      </c>
    </row>
    <row r="24" spans="1:4">
      <c r="A24" s="4" t="s">
        <v>566</v>
      </c>
      <c r="B24" s="5" t="n">
        <v>6050</v>
      </c>
      <c r="C24" s="5" t="n">
        <v>7249</v>
      </c>
    </row>
    <row r="25" spans="1:4">
      <c r="A25" s="4" t="s">
        <v>744</v>
      </c>
      <c r="B25" s="5" t="n">
        <v>25300</v>
      </c>
      <c r="C25" s="5" t="n">
        <v>23822</v>
      </c>
    </row>
    <row r="26" spans="1:4">
      <c r="A26" s="4" t="s">
        <v>46</v>
      </c>
      <c r="B26" s="5" t="n">
        <v>903</v>
      </c>
      <c r="C26" s="5" t="n">
        <v>6473</v>
      </c>
      <c r="D26" s="6" t="n">
        <v>0</v>
      </c>
    </row>
    <row r="27" spans="1:4">
      <c r="A27" s="4" t="s">
        <v>527</v>
      </c>
    </row>
    <row r="28" spans="1:4">
      <c r="A28" s="3" t="s">
        <v>742</v>
      </c>
    </row>
    <row r="29" spans="1:4">
      <c r="A29" s="4" t="s">
        <v>566</v>
      </c>
      <c r="B29" s="5" t="n">
        <v>2</v>
      </c>
      <c r="C29" s="5" t="n">
        <v>1</v>
      </c>
    </row>
    <row r="30" spans="1:4">
      <c r="A30" s="4" t="s">
        <v>528</v>
      </c>
    </row>
    <row r="31" spans="1:4">
      <c r="A31" s="3" t="s">
        <v>742</v>
      </c>
    </row>
    <row r="32" spans="1:4">
      <c r="A32" s="4" t="s">
        <v>748</v>
      </c>
      <c r="B32" s="5" t="n">
        <v>58</v>
      </c>
      <c r="C32" s="5" t="n">
        <v>58</v>
      </c>
    </row>
    <row r="33" spans="1:4">
      <c r="A33" s="4" t="s">
        <v>566</v>
      </c>
      <c r="B33" s="6" t="n">
        <v>1485</v>
      </c>
      <c r="C33" s="6" t="n">
        <v>15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42</v>
      </c>
    </row>
    <row r="3" spans="1:3">
      <c r="A3" s="4" t="s">
        <v>750</v>
      </c>
      <c r="B3" s="6" t="n">
        <v>47002</v>
      </c>
      <c r="C3" s="6" t="n">
        <v>48444</v>
      </c>
    </row>
    <row r="4" spans="1:3">
      <c r="A4" s="4" t="s">
        <v>88</v>
      </c>
      <c r="B4" s="5" t="n">
        <v>-38863</v>
      </c>
      <c r="C4" s="5" t="n">
        <v>-38587</v>
      </c>
    </row>
    <row r="5" spans="1:3">
      <c r="A5" s="4" t="s">
        <v>89</v>
      </c>
      <c r="B5" s="5" t="n">
        <v>8139</v>
      </c>
      <c r="C5" s="5" t="n">
        <v>9857</v>
      </c>
    </row>
    <row r="6" spans="1:3">
      <c r="A6" s="4" t="s">
        <v>515</v>
      </c>
    </row>
    <row r="7" spans="1:3">
      <c r="A7" s="3" t="s">
        <v>742</v>
      </c>
    </row>
    <row r="8" spans="1:3">
      <c r="A8" s="4" t="s">
        <v>750</v>
      </c>
      <c r="B8" s="5" t="n">
        <v>13498</v>
      </c>
      <c r="C8" s="5" t="n">
        <v>15270</v>
      </c>
    </row>
    <row r="9" spans="1:3">
      <c r="A9" s="4" t="s">
        <v>88</v>
      </c>
      <c r="B9" s="5" t="n">
        <v>-12896</v>
      </c>
      <c r="C9" s="5" t="n">
        <v>-14170</v>
      </c>
    </row>
    <row r="10" spans="1:3">
      <c r="A10" s="4" t="s">
        <v>89</v>
      </c>
      <c r="B10" s="5" t="n">
        <v>602</v>
      </c>
      <c r="C10" s="5" t="n">
        <v>1100</v>
      </c>
    </row>
    <row r="11" spans="1:3">
      <c r="A11" s="4" t="s">
        <v>526</v>
      </c>
    </row>
    <row r="12" spans="1:3">
      <c r="A12" s="3" t="s">
        <v>742</v>
      </c>
    </row>
    <row r="13" spans="1:3">
      <c r="A13" s="4" t="s">
        <v>750</v>
      </c>
      <c r="B13" s="5" t="n">
        <v>31350</v>
      </c>
      <c r="C13" s="5" t="n">
        <v>31071</v>
      </c>
    </row>
    <row r="14" spans="1:3">
      <c r="A14" s="4" t="s">
        <v>88</v>
      </c>
      <c r="B14" s="5" t="n">
        <v>-25300</v>
      </c>
      <c r="C14" s="5" t="n">
        <v>-23822</v>
      </c>
    </row>
    <row r="15" spans="1:3">
      <c r="A15" s="4" t="s">
        <v>89</v>
      </c>
      <c r="B15" s="5" t="n">
        <v>6050</v>
      </c>
      <c r="C15" s="5" t="n">
        <v>7249</v>
      </c>
    </row>
    <row r="16" spans="1:3">
      <c r="A16" s="4" t="s">
        <v>527</v>
      </c>
    </row>
    <row r="17" spans="1:3">
      <c r="A17" s="3" t="s">
        <v>742</v>
      </c>
    </row>
    <row r="18" spans="1:3">
      <c r="A18" s="4" t="s">
        <v>89</v>
      </c>
      <c r="B18" s="5" t="n">
        <v>2</v>
      </c>
      <c r="C18" s="5" t="n">
        <v>1</v>
      </c>
    </row>
    <row r="19" spans="1:3">
      <c r="A19" s="4" t="s">
        <v>528</v>
      </c>
    </row>
    <row r="20" spans="1:3">
      <c r="A20" s="3" t="s">
        <v>742</v>
      </c>
    </row>
    <row r="21" spans="1:3">
      <c r="A21" s="4" t="s">
        <v>89</v>
      </c>
      <c r="B21" s="5" t="n">
        <v>1485</v>
      </c>
      <c r="C21" s="5" t="n">
        <v>1507</v>
      </c>
    </row>
    <row r="22" spans="1:3">
      <c r="A22" s="4" t="s">
        <v>751</v>
      </c>
    </row>
    <row r="23" spans="1:3">
      <c r="A23" s="3" t="s">
        <v>742</v>
      </c>
    </row>
    <row r="24" spans="1:3">
      <c r="A24" s="4" t="s">
        <v>750</v>
      </c>
      <c r="B24" s="5" t="n">
        <v>13159</v>
      </c>
      <c r="C24" s="5" t="n">
        <v>14866</v>
      </c>
    </row>
    <row r="25" spans="1:3">
      <c r="A25" s="4" t="s">
        <v>88</v>
      </c>
      <c r="B25" s="5" t="n">
        <v>-12896</v>
      </c>
      <c r="C25" s="5" t="n">
        <v>-14170</v>
      </c>
    </row>
    <row r="26" spans="1:3">
      <c r="A26" s="4" t="s">
        <v>89</v>
      </c>
      <c r="B26" s="5" t="n">
        <v>263</v>
      </c>
      <c r="C26" s="5" t="n">
        <v>696</v>
      </c>
    </row>
    <row r="27" spans="1:3">
      <c r="A27" s="4" t="s">
        <v>752</v>
      </c>
    </row>
    <row r="28" spans="1:3">
      <c r="A28" s="3" t="s">
        <v>742</v>
      </c>
    </row>
    <row r="29" spans="1:3">
      <c r="A29" s="4" t="s">
        <v>750</v>
      </c>
      <c r="B29" s="5" t="n">
        <v>26393</v>
      </c>
      <c r="C29" s="5" t="n">
        <v>25723</v>
      </c>
    </row>
    <row r="30" spans="1:3">
      <c r="A30" s="4" t="s">
        <v>88</v>
      </c>
      <c r="B30" s="5" t="n">
        <v>-25300</v>
      </c>
      <c r="C30" s="5" t="n">
        <v>-23822</v>
      </c>
    </row>
    <row r="31" spans="1:3">
      <c r="A31" s="4" t="s">
        <v>89</v>
      </c>
      <c r="B31" s="5" t="n">
        <v>1093</v>
      </c>
      <c r="C31" s="5" t="n">
        <v>1901</v>
      </c>
    </row>
    <row r="32" spans="1:3">
      <c r="A32" s="4" t="s">
        <v>753</v>
      </c>
    </row>
    <row r="33" spans="1:3">
      <c r="A33" s="3" t="s">
        <v>742</v>
      </c>
    </row>
    <row r="34" spans="1:3">
      <c r="A34" s="4" t="s">
        <v>750</v>
      </c>
      <c r="B34" s="5" t="n">
        <v>285</v>
      </c>
      <c r="C34" s="5" t="n">
        <v>334</v>
      </c>
    </row>
    <row r="35" spans="1:3">
      <c r="A35" s="4" t="s">
        <v>89</v>
      </c>
      <c r="B35" s="5" t="n">
        <v>285</v>
      </c>
      <c r="C35" s="5" t="n">
        <v>334</v>
      </c>
    </row>
    <row r="36" spans="1:3">
      <c r="A36" s="4" t="s">
        <v>754</v>
      </c>
    </row>
    <row r="37" spans="1:3">
      <c r="A37" s="3" t="s">
        <v>742</v>
      </c>
    </row>
    <row r="38" spans="1:3">
      <c r="A38" s="4" t="s">
        <v>750</v>
      </c>
      <c r="B38" s="5" t="n">
        <v>4913</v>
      </c>
      <c r="C38" s="5" t="n">
        <v>5282</v>
      </c>
    </row>
    <row r="39" spans="1:3">
      <c r="A39" s="4" t="s">
        <v>89</v>
      </c>
      <c r="B39" s="5" t="n">
        <v>4913</v>
      </c>
      <c r="C39" s="5" t="n">
        <v>5282</v>
      </c>
    </row>
    <row r="40" spans="1:3">
      <c r="A40" s="4" t="s">
        <v>755</v>
      </c>
    </row>
    <row r="41" spans="1:3">
      <c r="A41" s="3" t="s">
        <v>742</v>
      </c>
    </row>
    <row r="42" spans="1:3">
      <c r="A42" s="4" t="s">
        <v>750</v>
      </c>
      <c r="B42" s="5" t="n">
        <v>54</v>
      </c>
      <c r="C42" s="5" t="n">
        <v>70</v>
      </c>
    </row>
    <row r="43" spans="1:3">
      <c r="A43" s="4" t="s">
        <v>89</v>
      </c>
      <c r="B43" s="5" t="n">
        <v>54</v>
      </c>
      <c r="C43" s="5" t="n">
        <v>70</v>
      </c>
    </row>
    <row r="44" spans="1:3">
      <c r="A44" s="4" t="s">
        <v>756</v>
      </c>
    </row>
    <row r="45" spans="1:3">
      <c r="A45" s="3" t="s">
        <v>742</v>
      </c>
    </row>
    <row r="46" spans="1:3">
      <c r="A46" s="4" t="s">
        <v>750</v>
      </c>
      <c r="B46" s="5" t="n">
        <v>44</v>
      </c>
      <c r="C46" s="5" t="n">
        <v>66</v>
      </c>
    </row>
    <row r="47" spans="1:3">
      <c r="A47" s="4" t="s">
        <v>89</v>
      </c>
      <c r="B47" s="5" t="n">
        <v>44</v>
      </c>
      <c r="C47" s="5" t="n">
        <v>66</v>
      </c>
    </row>
    <row r="48" spans="1:3">
      <c r="A48" s="4" t="s">
        <v>757</v>
      </c>
    </row>
    <row r="49" spans="1:3">
      <c r="A49" s="3" t="s">
        <v>742</v>
      </c>
    </row>
    <row r="50" spans="1:3">
      <c r="A50" s="4" t="s">
        <v>750</v>
      </c>
      <c r="B50" s="5" t="n">
        <v>6</v>
      </c>
      <c r="C50" s="5" t="n">
        <v>5</v>
      </c>
    </row>
    <row r="51" spans="1:3">
      <c r="A51" s="4" t="s">
        <v>88</v>
      </c>
      <c r="B51" s="5" t="n">
        <v>-4</v>
      </c>
      <c r="C51" s="5" t="n">
        <v>-4</v>
      </c>
    </row>
    <row r="52" spans="1:3">
      <c r="A52" s="4" t="s">
        <v>89</v>
      </c>
      <c r="B52" s="5" t="n">
        <v>2</v>
      </c>
      <c r="C52" s="5" t="n">
        <v>1</v>
      </c>
    </row>
    <row r="53" spans="1:3">
      <c r="A53" s="4" t="s">
        <v>758</v>
      </c>
    </row>
    <row r="54" spans="1:3">
      <c r="A54" s="3" t="s">
        <v>742</v>
      </c>
    </row>
    <row r="55" spans="1:3">
      <c r="A55" s="4" t="s">
        <v>750</v>
      </c>
      <c r="B55" s="5" t="n">
        <v>2148</v>
      </c>
      <c r="C55" s="5" t="n">
        <v>2098</v>
      </c>
    </row>
    <row r="56" spans="1:3">
      <c r="A56" s="4" t="s">
        <v>88</v>
      </c>
      <c r="B56" s="5" t="n">
        <v>-663</v>
      </c>
      <c r="C56" s="5" t="n">
        <v>-591</v>
      </c>
    </row>
    <row r="57" spans="1:3">
      <c r="A57" s="4" t="s">
        <v>89</v>
      </c>
      <c r="B57" s="6" t="n">
        <v>1485</v>
      </c>
      <c r="C57" s="6" t="n">
        <v>15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59</v>
      </c>
      <c r="B1" s="2" t="s">
        <v>2</v>
      </c>
      <c r="C1" s="2" t="s">
        <v>32</v>
      </c>
    </row>
    <row r="2" spans="1:3">
      <c r="A2" s="4" t="s">
        <v>760</v>
      </c>
      <c r="B2" s="6" t="n">
        <v>26</v>
      </c>
      <c r="C2" s="6" t="n">
        <v>161</v>
      </c>
    </row>
    <row r="3" spans="1:3">
      <c r="A3" s="4" t="s">
        <v>761</v>
      </c>
      <c r="B3" s="5" t="n">
        <v>71</v>
      </c>
      <c r="C3" s="5" t="n">
        <v>70</v>
      </c>
    </row>
    <row r="4" spans="1:3">
      <c r="A4" s="4" t="s">
        <v>38</v>
      </c>
      <c r="B4" s="5" t="n">
        <v>30</v>
      </c>
      <c r="C4" s="5" t="n">
        <v>24</v>
      </c>
    </row>
    <row r="5" spans="1:3">
      <c r="A5" s="4" t="s">
        <v>91</v>
      </c>
      <c r="B5" s="5" t="n">
        <v>136</v>
      </c>
      <c r="C5" s="5" t="n">
        <v>266</v>
      </c>
    </row>
    <row r="6" spans="1:3">
      <c r="A6" s="4" t="s">
        <v>762</v>
      </c>
    </row>
    <row r="7" spans="1:3">
      <c r="A7" s="4" t="s">
        <v>763</v>
      </c>
      <c r="B7" s="6" t="n">
        <v>9</v>
      </c>
      <c r="C7" s="6" t="n">
        <v>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764</v>
      </c>
      <c r="B1" s="2" t="s">
        <v>1</v>
      </c>
    </row>
    <row r="2" spans="1:2">
      <c r="B2" s="2" t="s">
        <v>496</v>
      </c>
    </row>
    <row r="3" spans="1:2">
      <c r="A3" s="4" t="s">
        <v>592</v>
      </c>
    </row>
    <row r="4" spans="1:2">
      <c r="A4" s="4" t="s">
        <v>593</v>
      </c>
      <c r="B4" s="6" t="n">
        <v>3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65</v>
      </c>
      <c r="B1" s="2" t="s">
        <v>1</v>
      </c>
    </row>
    <row r="2" spans="1:3">
      <c r="B2" s="2" t="s">
        <v>2</v>
      </c>
      <c r="C2" s="2" t="s">
        <v>32</v>
      </c>
    </row>
    <row r="3" spans="1:3">
      <c r="A3" s="3" t="s">
        <v>766</v>
      </c>
    </row>
    <row r="4" spans="1:3">
      <c r="A4" s="4" t="s">
        <v>767</v>
      </c>
      <c r="B4" s="6" t="n">
        <v>2790</v>
      </c>
    </row>
    <row r="5" spans="1:3">
      <c r="A5" s="4" t="s">
        <v>768</v>
      </c>
      <c r="B5" s="5" t="n">
        <v>2779</v>
      </c>
      <c r="C5" s="6" t="n">
        <v>2790</v>
      </c>
    </row>
    <row r="6" spans="1:3">
      <c r="A6" s="4" t="s">
        <v>539</v>
      </c>
    </row>
    <row r="7" spans="1:3">
      <c r="A7" s="3" t="s">
        <v>766</v>
      </c>
    </row>
    <row r="8" spans="1:3">
      <c r="A8" s="4" t="s">
        <v>767</v>
      </c>
      <c r="B8" s="5" t="n">
        <v>2129</v>
      </c>
    </row>
    <row r="9" spans="1:3">
      <c r="A9" s="4" t="s">
        <v>768</v>
      </c>
      <c r="B9" s="5" t="n">
        <v>2129</v>
      </c>
      <c r="C9" s="5" t="n">
        <v>2129</v>
      </c>
    </row>
    <row r="10" spans="1:3">
      <c r="A10" s="4" t="s">
        <v>538</v>
      </c>
    </row>
    <row r="11" spans="1:3">
      <c r="A11" s="3" t="s">
        <v>766</v>
      </c>
    </row>
    <row r="12" spans="1:3">
      <c r="A12" s="4" t="s">
        <v>767</v>
      </c>
      <c r="B12" s="5" t="n">
        <v>661</v>
      </c>
      <c r="C12" s="5" t="n">
        <v>788</v>
      </c>
    </row>
    <row r="13" spans="1:3">
      <c r="A13" s="4" t="s">
        <v>769</v>
      </c>
      <c r="B13" s="5" t="n">
        <v>-32</v>
      </c>
    </row>
    <row r="14" spans="1:3">
      <c r="A14" s="4" t="s">
        <v>770</v>
      </c>
      <c r="B14" s="5" t="n">
        <v>21</v>
      </c>
      <c r="C14" s="5" t="n">
        <v>-127</v>
      </c>
    </row>
    <row r="15" spans="1:3">
      <c r="A15" s="4" t="s">
        <v>768</v>
      </c>
      <c r="B15" s="6" t="n">
        <v>650</v>
      </c>
      <c r="C15" s="6" t="n">
        <v>66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1</v>
      </c>
      <c r="B1" s="2" t="s">
        <v>2</v>
      </c>
      <c r="C1" s="2" t="s">
        <v>32</v>
      </c>
    </row>
    <row r="2" spans="1:3">
      <c r="A2" s="3" t="s">
        <v>206</v>
      </c>
    </row>
    <row r="3" spans="1:3">
      <c r="A3" s="4" t="s">
        <v>772</v>
      </c>
      <c r="B3" s="6" t="n">
        <v>240</v>
      </c>
      <c r="C3" s="6" t="n">
        <v>254</v>
      </c>
    </row>
    <row r="4" spans="1:3">
      <c r="A4" s="4" t="s">
        <v>773</v>
      </c>
      <c r="B4" s="5" t="n">
        <v>280</v>
      </c>
      <c r="C4" s="5" t="n">
        <v>257</v>
      </c>
    </row>
    <row r="5" spans="1:3">
      <c r="A5" s="4" t="s">
        <v>774</v>
      </c>
      <c r="B5" s="5" t="n">
        <v>300</v>
      </c>
      <c r="C5" s="5" t="n">
        <v>345</v>
      </c>
    </row>
    <row r="6" spans="1:3">
      <c r="A6" s="4" t="s">
        <v>775</v>
      </c>
      <c r="B6" s="5" t="n">
        <v>234</v>
      </c>
      <c r="C6" s="5" t="n">
        <v>252</v>
      </c>
    </row>
    <row r="7" spans="1:3">
      <c r="A7" s="4" t="s">
        <v>776</v>
      </c>
      <c r="B7" s="5" t="n">
        <v>69</v>
      </c>
      <c r="C7" s="5" t="n">
        <v>80</v>
      </c>
    </row>
    <row r="8" spans="1:3">
      <c r="A8" s="4" t="s">
        <v>777</v>
      </c>
      <c r="B8" s="5" t="n">
        <v>88</v>
      </c>
      <c r="C8" s="5" t="n">
        <v>28</v>
      </c>
    </row>
    <row r="9" spans="1:3">
      <c r="A9" s="4" t="s">
        <v>778</v>
      </c>
      <c r="B9" s="5" t="n">
        <v>59</v>
      </c>
      <c r="C9" s="5" t="n">
        <v>54</v>
      </c>
    </row>
    <row r="10" spans="1:3">
      <c r="A10" s="4" t="s">
        <v>779</v>
      </c>
      <c r="B10" s="5" t="n">
        <v>33</v>
      </c>
      <c r="C10" s="5" t="n">
        <v>41</v>
      </c>
    </row>
    <row r="11" spans="1:3">
      <c r="A11" s="4" t="s">
        <v>780</v>
      </c>
      <c r="B11" s="6" t="n">
        <v>1303</v>
      </c>
      <c r="C11" s="6" t="n">
        <v>13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5"/>
    <col customWidth="1" max="6" min="6" width="21"/>
    <col customWidth="1" max="7" min="7" width="21"/>
    <col customWidth="1" max="8" min="8" width="21"/>
    <col customWidth="1" max="9" min="9" width="17"/>
    <col customWidth="1" max="10" min="10" width="21"/>
  </cols>
  <sheetData>
    <row r="1" spans="1:10">
      <c r="A1" s="1" t="s">
        <v>781</v>
      </c>
      <c r="B1" s="2" t="s">
        <v>782</v>
      </c>
      <c r="C1" s="2" t="s">
        <v>783</v>
      </c>
      <c r="D1" s="2" t="s">
        <v>503</v>
      </c>
      <c r="E1" s="2" t="s">
        <v>504</v>
      </c>
      <c r="F1" s="2" t="s">
        <v>500</v>
      </c>
      <c r="G1" s="2" t="s">
        <v>581</v>
      </c>
      <c r="H1" s="2" t="s">
        <v>784</v>
      </c>
      <c r="I1" s="2" t="s">
        <v>580</v>
      </c>
      <c r="J1" s="2" t="s">
        <v>500</v>
      </c>
    </row>
    <row r="2" spans="1:10">
      <c r="A2" s="3" t="s">
        <v>785</v>
      </c>
    </row>
    <row r="3" spans="1:10">
      <c r="A3" s="4" t="s">
        <v>786</v>
      </c>
      <c r="E3" s="6" t="n">
        <v>14</v>
      </c>
      <c r="F3" s="6" t="n">
        <v>11</v>
      </c>
      <c r="G3" s="6" t="n">
        <v>12</v>
      </c>
    </row>
    <row r="4" spans="1:10">
      <c r="A4" s="4" t="s">
        <v>787</v>
      </c>
      <c r="E4" s="5" t="n">
        <v>6000</v>
      </c>
    </row>
    <row r="5" spans="1:10">
      <c r="A5" s="4" t="s">
        <v>788</v>
      </c>
      <c r="E5" s="5" t="n">
        <v>4800</v>
      </c>
    </row>
    <row r="6" spans="1:10">
      <c r="A6" s="4" t="s">
        <v>789</v>
      </c>
      <c r="B6" s="6" t="n">
        <v>400</v>
      </c>
    </row>
    <row r="7" spans="1:10">
      <c r="A7" s="4" t="s">
        <v>38</v>
      </c>
      <c r="E7" s="5" t="n">
        <v>58</v>
      </c>
      <c r="F7" s="5" t="n">
        <v>-27</v>
      </c>
      <c r="G7" s="5" t="n">
        <v>-71</v>
      </c>
    </row>
    <row r="8" spans="1:10">
      <c r="A8" s="4" t="s">
        <v>610</v>
      </c>
      <c r="C8" s="4" t="s">
        <v>611</v>
      </c>
    </row>
    <row r="9" spans="1:10">
      <c r="A9" s="4" t="s">
        <v>790</v>
      </c>
      <c r="E9" s="5" t="n">
        <v>0</v>
      </c>
    </row>
    <row r="10" spans="1:10">
      <c r="A10" s="4" t="s">
        <v>100</v>
      </c>
      <c r="E10" s="4" t="s">
        <v>47</v>
      </c>
      <c r="J10" s="4" t="s">
        <v>47</v>
      </c>
    </row>
    <row r="11" spans="1:10">
      <c r="A11" s="4" t="s">
        <v>791</v>
      </c>
      <c r="E11" s="5" t="n">
        <v>4198</v>
      </c>
      <c r="J11" s="5" t="n">
        <v>5333</v>
      </c>
    </row>
    <row r="12" spans="1:10">
      <c r="A12" s="4" t="s">
        <v>792</v>
      </c>
      <c r="E12" s="6" t="n">
        <v>4553</v>
      </c>
      <c r="J12" s="5" t="n">
        <v>4630</v>
      </c>
    </row>
    <row r="13" spans="1:10">
      <c r="A13" s="4" t="s">
        <v>793</v>
      </c>
      <c r="E13" s="4" t="s">
        <v>794</v>
      </c>
    </row>
    <row r="14" spans="1:10">
      <c r="A14" s="4" t="s">
        <v>795</v>
      </c>
      <c r="E14" s="6" t="n">
        <v>296</v>
      </c>
      <c r="F14" s="6" t="n">
        <v>497</v>
      </c>
      <c r="G14" s="6" t="n">
        <v>509</v>
      </c>
    </row>
    <row r="15" spans="1:10">
      <c r="A15" s="4" t="s">
        <v>796</v>
      </c>
    </row>
    <row r="16" spans="1:10">
      <c r="A16" s="3" t="s">
        <v>785</v>
      </c>
    </row>
    <row r="17" spans="1:10">
      <c r="A17" s="4" t="s">
        <v>797</v>
      </c>
      <c r="B17" s="6" t="n">
        <v>156</v>
      </c>
    </row>
    <row r="18" spans="1:10">
      <c r="A18" s="4" t="s">
        <v>613</v>
      </c>
      <c r="B18" s="4" t="s">
        <v>798</v>
      </c>
      <c r="E18" s="4" t="s">
        <v>798</v>
      </c>
    </row>
    <row r="19" spans="1:10">
      <c r="A19" s="4" t="s">
        <v>610</v>
      </c>
      <c r="B19" s="4" t="s">
        <v>799</v>
      </c>
      <c r="E19" s="4" t="s">
        <v>799</v>
      </c>
    </row>
    <row r="20" spans="1:10">
      <c r="A20" s="4" t="s">
        <v>800</v>
      </c>
    </row>
    <row r="21" spans="1:10">
      <c r="A21" s="3" t="s">
        <v>785</v>
      </c>
    </row>
    <row r="22" spans="1:10">
      <c r="A22" s="4" t="s">
        <v>797</v>
      </c>
      <c r="B22" s="6" t="n">
        <v>295</v>
      </c>
    </row>
    <row r="23" spans="1:10">
      <c r="A23" s="4" t="s">
        <v>613</v>
      </c>
      <c r="B23" s="4" t="s">
        <v>801</v>
      </c>
      <c r="E23" s="4" t="s">
        <v>801</v>
      </c>
    </row>
    <row r="24" spans="1:10">
      <c r="A24" s="4" t="s">
        <v>610</v>
      </c>
      <c r="B24" s="4" t="s">
        <v>802</v>
      </c>
      <c r="E24" s="4" t="s">
        <v>802</v>
      </c>
    </row>
    <row r="25" spans="1:10">
      <c r="A25" s="4" t="s">
        <v>803</v>
      </c>
    </row>
    <row r="26" spans="1:10">
      <c r="A26" s="3" t="s">
        <v>785</v>
      </c>
    </row>
    <row r="27" spans="1:10">
      <c r="A27" s="4" t="s">
        <v>797</v>
      </c>
      <c r="B27" s="6" t="n">
        <v>38</v>
      </c>
    </row>
    <row r="28" spans="1:10">
      <c r="A28" s="4" t="s">
        <v>613</v>
      </c>
      <c r="B28" s="4" t="s">
        <v>804</v>
      </c>
      <c r="E28" s="4" t="s">
        <v>804</v>
      </c>
    </row>
    <row r="29" spans="1:10">
      <c r="A29" s="4" t="s">
        <v>610</v>
      </c>
      <c r="B29" s="4" t="s">
        <v>805</v>
      </c>
      <c r="E29" s="4" t="s">
        <v>805</v>
      </c>
    </row>
    <row r="30" spans="1:10">
      <c r="A30" s="4" t="s">
        <v>612</v>
      </c>
    </row>
    <row r="31" spans="1:10">
      <c r="A31" s="3" t="s">
        <v>785</v>
      </c>
    </row>
    <row r="32" spans="1:10">
      <c r="A32" s="4" t="s">
        <v>789</v>
      </c>
      <c r="J32" s="6" t="n">
        <v>700</v>
      </c>
    </row>
    <row r="33" spans="1:10">
      <c r="A33" s="4" t="s">
        <v>613</v>
      </c>
      <c r="C33" s="4" t="s">
        <v>614</v>
      </c>
      <c r="I33" s="4" t="s">
        <v>614</v>
      </c>
      <c r="J33" s="4" t="s">
        <v>614</v>
      </c>
    </row>
    <row r="34" spans="1:10">
      <c r="A34" s="4" t="s">
        <v>610</v>
      </c>
      <c r="C34" s="4" t="s">
        <v>615</v>
      </c>
      <c r="F34" s="4" t="s">
        <v>615</v>
      </c>
    </row>
    <row r="35" spans="1:10">
      <c r="A35" s="4" t="s">
        <v>616</v>
      </c>
    </row>
    <row r="36" spans="1:10">
      <c r="A36" s="3" t="s">
        <v>785</v>
      </c>
    </row>
    <row r="37" spans="1:10">
      <c r="A37" s="4" t="s">
        <v>806</v>
      </c>
      <c r="I37" s="10" t="n">
        <v>750</v>
      </c>
    </row>
    <row r="38" spans="1:10">
      <c r="A38" s="4" t="s">
        <v>613</v>
      </c>
      <c r="C38" s="4" t="s">
        <v>618</v>
      </c>
      <c r="I38" s="4" t="s">
        <v>618</v>
      </c>
      <c r="J38" s="4" t="s">
        <v>618</v>
      </c>
    </row>
    <row r="39" spans="1:10">
      <c r="A39" s="4" t="s">
        <v>610</v>
      </c>
      <c r="F39" s="4" t="s">
        <v>611</v>
      </c>
    </row>
    <row r="40" spans="1:10">
      <c r="A40" s="4" t="s">
        <v>621</v>
      </c>
    </row>
    <row r="41" spans="1:10">
      <c r="A41" s="3" t="s">
        <v>785</v>
      </c>
    </row>
    <row r="42" spans="1:10">
      <c r="A42" s="4" t="s">
        <v>795</v>
      </c>
      <c r="D42" s="6" t="n">
        <v>165</v>
      </c>
    </row>
    <row r="43" spans="1:10">
      <c r="A43" s="4" t="s">
        <v>807</v>
      </c>
    </row>
    <row r="44" spans="1:10">
      <c r="A44" s="3" t="s">
        <v>785</v>
      </c>
    </row>
    <row r="45" spans="1:10">
      <c r="A45" s="4" t="s">
        <v>789</v>
      </c>
      <c r="H45" s="6" t="n">
        <v>250</v>
      </c>
    </row>
    <row r="46" spans="1:10">
      <c r="A46" s="4" t="s">
        <v>808</v>
      </c>
    </row>
    <row r="47" spans="1:10">
      <c r="A47" s="3" t="s">
        <v>785</v>
      </c>
    </row>
    <row r="48" spans="1:10">
      <c r="A48" s="4" t="s">
        <v>809</v>
      </c>
      <c r="B48" s="4" t="s">
        <v>810</v>
      </c>
    </row>
    <row r="49" spans="1:10">
      <c r="A49" s="4" t="s">
        <v>811</v>
      </c>
      <c r="E49" s="6" t="n">
        <v>14</v>
      </c>
    </row>
    <row r="50" spans="1:10">
      <c r="A50" s="4" t="s">
        <v>812</v>
      </c>
      <c r="E50" s="5" t="n">
        <v>103</v>
      </c>
    </row>
    <row r="51" spans="1:10">
      <c r="A51" s="4" t="s">
        <v>38</v>
      </c>
      <c r="E51" s="5" t="n">
        <v>89</v>
      </c>
    </row>
    <row r="52" spans="1:10">
      <c r="A52" s="4" t="s">
        <v>813</v>
      </c>
      <c r="E52" s="5" t="n">
        <v>406</v>
      </c>
    </row>
    <row r="53" spans="1:10">
      <c r="A53" s="4" t="s">
        <v>814</v>
      </c>
    </row>
    <row r="54" spans="1:10">
      <c r="A54" s="3" t="s">
        <v>785</v>
      </c>
    </row>
    <row r="55" spans="1:10">
      <c r="A55" s="4" t="s">
        <v>813</v>
      </c>
      <c r="E55" s="5" t="n">
        <v>6</v>
      </c>
    </row>
    <row r="56" spans="1:10">
      <c r="A56" s="4" t="s">
        <v>815</v>
      </c>
    </row>
    <row r="57" spans="1:10">
      <c r="A57" s="3" t="s">
        <v>785</v>
      </c>
    </row>
    <row r="58" spans="1:10">
      <c r="A58" s="4" t="s">
        <v>816</v>
      </c>
      <c r="B58" s="5" t="n">
        <v>30</v>
      </c>
    </row>
    <row r="59" spans="1:10">
      <c r="A59" s="4" t="s">
        <v>817</v>
      </c>
    </row>
    <row r="60" spans="1:10">
      <c r="A60" s="3" t="s">
        <v>785</v>
      </c>
    </row>
    <row r="61" spans="1:10">
      <c r="A61" s="4" t="s">
        <v>818</v>
      </c>
      <c r="E61" s="6" t="n">
        <v>4500</v>
      </c>
    </row>
    <row r="62" spans="1:10">
      <c r="A62" s="4" t="s">
        <v>819</v>
      </c>
      <c r="E62" s="4" t="s">
        <v>820</v>
      </c>
    </row>
    <row r="63" spans="1:10">
      <c r="A63" s="4" t="s">
        <v>821</v>
      </c>
      <c r="E63" s="6" t="n">
        <v>7700</v>
      </c>
    </row>
    <row r="64" spans="1:10">
      <c r="A64" s="4" t="s">
        <v>822</v>
      </c>
      <c r="E64" s="5" t="n">
        <v>1</v>
      </c>
    </row>
    <row r="65" spans="1:10">
      <c r="A65" s="4" t="s">
        <v>823</v>
      </c>
      <c r="E65" s="4" t="s">
        <v>824</v>
      </c>
    </row>
    <row r="66" spans="1:10">
      <c r="A66" s="4" t="s">
        <v>825</v>
      </c>
      <c r="E66" s="4" t="s">
        <v>826</v>
      </c>
    </row>
    <row r="67" spans="1:10">
      <c r="A67" s="4" t="s">
        <v>827</v>
      </c>
    </row>
    <row r="68" spans="1:10">
      <c r="A68" s="3" t="s">
        <v>785</v>
      </c>
    </row>
    <row r="69" spans="1:10">
      <c r="A69" s="4" t="s">
        <v>828</v>
      </c>
      <c r="E69" s="11" t="n">
        <v>0.6</v>
      </c>
    </row>
    <row r="70" spans="1:10">
      <c r="A70" s="4" t="s">
        <v>829</v>
      </c>
    </row>
    <row r="71" spans="1:10">
      <c r="A71" s="3" t="s">
        <v>785</v>
      </c>
    </row>
    <row r="72" spans="1:10">
      <c r="A72" s="4" t="s">
        <v>818</v>
      </c>
      <c r="E72" s="6" t="n">
        <v>3000</v>
      </c>
    </row>
    <row r="73" spans="1:10">
      <c r="A73" s="4" t="s">
        <v>830</v>
      </c>
    </row>
    <row r="74" spans="1:10">
      <c r="A74" s="3" t="s">
        <v>785</v>
      </c>
    </row>
    <row r="75" spans="1:10">
      <c r="A75" s="4" t="s">
        <v>818</v>
      </c>
      <c r="E75" s="6" t="n">
        <v>1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1"/>
    <col customWidth="1" max="5" min="5" width="21"/>
    <col customWidth="1" max="6" min="6" width="21"/>
  </cols>
  <sheetData>
    <row r="1" spans="1:6">
      <c r="A1" s="1" t="s">
        <v>831</v>
      </c>
      <c r="B1" s="2" t="s">
        <v>832</v>
      </c>
      <c r="C1" s="2" t="s">
        <v>607</v>
      </c>
      <c r="D1" s="2" t="s">
        <v>496</v>
      </c>
      <c r="E1" s="2" t="s">
        <v>500</v>
      </c>
      <c r="F1" s="2" t="s">
        <v>608</v>
      </c>
    </row>
    <row r="2" spans="1:6">
      <c r="A2" s="3" t="s">
        <v>785</v>
      </c>
    </row>
    <row r="3" spans="1:6">
      <c r="A3" s="4" t="s">
        <v>833</v>
      </c>
      <c r="D3" s="4" t="s">
        <v>47</v>
      </c>
      <c r="E3" s="6" t="n">
        <v>650000000</v>
      </c>
    </row>
    <row r="4" spans="1:6">
      <c r="A4" s="4" t="s">
        <v>834</v>
      </c>
      <c r="D4" s="5" t="n">
        <v>4211000000</v>
      </c>
      <c r="E4" s="5" t="n">
        <v>5350000000</v>
      </c>
    </row>
    <row r="5" spans="1:6">
      <c r="A5" s="4" t="s">
        <v>835</v>
      </c>
      <c r="D5" s="5" t="n">
        <v>26000000</v>
      </c>
      <c r="E5" s="5" t="n">
        <v>27000000</v>
      </c>
    </row>
    <row r="6" spans="1:6">
      <c r="A6" s="4" t="s">
        <v>836</v>
      </c>
      <c r="D6" s="5" t="n">
        <v>-39000000</v>
      </c>
      <c r="E6" s="5" t="n">
        <v>-44000000</v>
      </c>
    </row>
    <row r="7" spans="1:6">
      <c r="A7" s="4" t="s">
        <v>837</v>
      </c>
      <c r="D7" s="4" t="s">
        <v>47</v>
      </c>
      <c r="E7" s="4" t="s">
        <v>47</v>
      </c>
    </row>
    <row r="8" spans="1:6">
      <c r="A8" s="4" t="s">
        <v>102</v>
      </c>
      <c r="D8" s="5" t="n">
        <v>4198000000</v>
      </c>
      <c r="E8" s="6" t="n">
        <v>5333000000</v>
      </c>
    </row>
    <row r="9" spans="1:6">
      <c r="A9" s="4" t="s">
        <v>610</v>
      </c>
      <c r="C9" s="4" t="s">
        <v>611</v>
      </c>
    </row>
    <row r="10" spans="1:6">
      <c r="A10" s="4" t="s">
        <v>616</v>
      </c>
    </row>
    <row r="11" spans="1:6">
      <c r="A11" s="3" t="s">
        <v>785</v>
      </c>
    </row>
    <row r="12" spans="1:6">
      <c r="A12" s="4" t="s">
        <v>617</v>
      </c>
      <c r="C12" s="10" t="n">
        <v>750</v>
      </c>
    </row>
    <row r="13" spans="1:6">
      <c r="A13" s="4" t="s">
        <v>613</v>
      </c>
      <c r="C13" s="4" t="s">
        <v>618</v>
      </c>
      <c r="E13" s="4" t="s">
        <v>618</v>
      </c>
      <c r="F13" s="4" t="s">
        <v>618</v>
      </c>
    </row>
    <row r="14" spans="1:6">
      <c r="A14" s="4" t="s">
        <v>610</v>
      </c>
      <c r="E14" s="4" t="s">
        <v>611</v>
      </c>
    </row>
    <row r="15" spans="1:6">
      <c r="A15" s="4" t="s">
        <v>612</v>
      </c>
    </row>
    <row r="16" spans="1:6">
      <c r="A16" s="3" t="s">
        <v>785</v>
      </c>
    </row>
    <row r="17" spans="1:6">
      <c r="A17" s="4" t="s">
        <v>613</v>
      </c>
      <c r="C17" s="4" t="s">
        <v>614</v>
      </c>
      <c r="E17" s="4" t="s">
        <v>614</v>
      </c>
      <c r="F17" s="4" t="s">
        <v>614</v>
      </c>
    </row>
    <row r="18" spans="1:6">
      <c r="A18" s="4" t="s">
        <v>610</v>
      </c>
      <c r="C18" s="4" t="s">
        <v>615</v>
      </c>
      <c r="E18" s="4" t="s">
        <v>615</v>
      </c>
    </row>
    <row r="19" spans="1:6">
      <c r="A19" s="4" t="s">
        <v>838</v>
      </c>
    </row>
    <row r="20" spans="1:6">
      <c r="A20" s="3" t="s">
        <v>785</v>
      </c>
    </row>
    <row r="21" spans="1:6">
      <c r="A21" s="4" t="s">
        <v>620</v>
      </c>
      <c r="D21" s="6" t="n">
        <v>500000000</v>
      </c>
      <c r="E21" s="6" t="n">
        <v>500000000</v>
      </c>
    </row>
    <row r="22" spans="1:6">
      <c r="A22" s="4" t="s">
        <v>613</v>
      </c>
      <c r="D22" s="4" t="s">
        <v>801</v>
      </c>
    </row>
    <row r="23" spans="1:6">
      <c r="A23" s="4" t="s">
        <v>610</v>
      </c>
      <c r="D23" s="4" t="s">
        <v>839</v>
      </c>
    </row>
    <row r="24" spans="1:6">
      <c r="A24" s="4" t="s">
        <v>840</v>
      </c>
    </row>
    <row r="25" spans="1:6">
      <c r="A25" s="3" t="s">
        <v>785</v>
      </c>
    </row>
    <row r="26" spans="1:6">
      <c r="A26" s="4" t="s">
        <v>620</v>
      </c>
      <c r="D26" s="6" t="n">
        <v>600000000</v>
      </c>
      <c r="E26" s="5" t="n">
        <v>600000000</v>
      </c>
    </row>
    <row r="27" spans="1:6">
      <c r="A27" s="4" t="s">
        <v>613</v>
      </c>
      <c r="D27" s="4" t="s">
        <v>841</v>
      </c>
    </row>
    <row r="28" spans="1:6">
      <c r="A28" s="4" t="s">
        <v>610</v>
      </c>
      <c r="D28" s="4" t="s">
        <v>842</v>
      </c>
    </row>
    <row r="29" spans="1:6">
      <c r="A29" s="4" t="s">
        <v>843</v>
      </c>
    </row>
    <row r="30" spans="1:6">
      <c r="A30" s="3" t="s">
        <v>785</v>
      </c>
    </row>
    <row r="31" spans="1:6">
      <c r="A31" s="4" t="s">
        <v>620</v>
      </c>
      <c r="D31" s="6" t="n">
        <v>300000000</v>
      </c>
      <c r="E31" s="5" t="n">
        <v>300000000</v>
      </c>
    </row>
    <row r="32" spans="1:6">
      <c r="A32" s="4" t="s">
        <v>613</v>
      </c>
      <c r="D32" s="4" t="s">
        <v>844</v>
      </c>
    </row>
    <row r="33" spans="1:6">
      <c r="A33" s="4" t="s">
        <v>610</v>
      </c>
      <c r="D33" s="4" t="s">
        <v>845</v>
      </c>
    </row>
    <row r="34" spans="1:6">
      <c r="A34" s="4" t="s">
        <v>846</v>
      </c>
    </row>
    <row r="35" spans="1:6">
      <c r="A35" s="3" t="s">
        <v>785</v>
      </c>
    </row>
    <row r="36" spans="1:6">
      <c r="A36" s="4" t="s">
        <v>620</v>
      </c>
      <c r="D36" s="6" t="n">
        <v>350000000</v>
      </c>
      <c r="E36" s="5" t="n">
        <v>350000000</v>
      </c>
    </row>
    <row r="37" spans="1:6">
      <c r="A37" s="4" t="s">
        <v>613</v>
      </c>
      <c r="D37" s="4" t="s">
        <v>847</v>
      </c>
    </row>
    <row r="38" spans="1:6">
      <c r="A38" s="4" t="s">
        <v>610</v>
      </c>
      <c r="D38" s="4" t="s">
        <v>848</v>
      </c>
    </row>
    <row r="39" spans="1:6">
      <c r="A39" s="4" t="s">
        <v>849</v>
      </c>
    </row>
    <row r="40" spans="1:6">
      <c r="A40" s="3" t="s">
        <v>785</v>
      </c>
    </row>
    <row r="41" spans="1:6">
      <c r="A41" s="4" t="s">
        <v>620</v>
      </c>
      <c r="D41" s="6" t="n">
        <v>500000000</v>
      </c>
      <c r="E41" s="5" t="n">
        <v>500000000</v>
      </c>
    </row>
    <row r="42" spans="1:6">
      <c r="A42" s="4" t="s">
        <v>613</v>
      </c>
      <c r="D42" s="4" t="s">
        <v>850</v>
      </c>
    </row>
    <row r="43" spans="1:6">
      <c r="A43" s="4" t="s">
        <v>610</v>
      </c>
      <c r="D43" s="4" t="s">
        <v>848</v>
      </c>
    </row>
    <row r="44" spans="1:6">
      <c r="A44" s="4" t="s">
        <v>851</v>
      </c>
    </row>
    <row r="45" spans="1:6">
      <c r="A45" s="3" t="s">
        <v>785</v>
      </c>
    </row>
    <row r="46" spans="1:6">
      <c r="A46" s="4" t="s">
        <v>620</v>
      </c>
      <c r="D46" s="6" t="n">
        <v>750000000</v>
      </c>
      <c r="E46" s="5" t="n">
        <v>750000000</v>
      </c>
    </row>
    <row r="47" spans="1:6">
      <c r="A47" s="4" t="s">
        <v>613</v>
      </c>
      <c r="D47" s="4" t="s">
        <v>801</v>
      </c>
    </row>
    <row r="48" spans="1:6">
      <c r="A48" s="4" t="s">
        <v>610</v>
      </c>
      <c r="D48" s="4" t="s">
        <v>852</v>
      </c>
    </row>
    <row r="49" spans="1:6">
      <c r="A49" s="4" t="s">
        <v>803</v>
      </c>
    </row>
    <row r="50" spans="1:6">
      <c r="A50" s="3" t="s">
        <v>785</v>
      </c>
    </row>
    <row r="51" spans="1:6">
      <c r="A51" s="4" t="s">
        <v>620</v>
      </c>
      <c r="D51" s="6" t="n">
        <v>462000000</v>
      </c>
      <c r="E51" s="5" t="n">
        <v>500000000</v>
      </c>
    </row>
    <row r="52" spans="1:6">
      <c r="A52" s="4" t="s">
        <v>613</v>
      </c>
      <c r="B52" s="4" t="s">
        <v>804</v>
      </c>
      <c r="D52" s="4" t="s">
        <v>804</v>
      </c>
    </row>
    <row r="53" spans="1:6">
      <c r="A53" s="4" t="s">
        <v>610</v>
      </c>
      <c r="B53" s="4" t="s">
        <v>805</v>
      </c>
      <c r="D53" s="4" t="s">
        <v>805</v>
      </c>
    </row>
    <row r="54" spans="1:6">
      <c r="A54" s="4" t="s">
        <v>800</v>
      </c>
    </row>
    <row r="55" spans="1:6">
      <c r="A55" s="3" t="s">
        <v>785</v>
      </c>
    </row>
    <row r="56" spans="1:6">
      <c r="A56" s="4" t="s">
        <v>620</v>
      </c>
      <c r="D56" s="6" t="n">
        <v>505000000</v>
      </c>
      <c r="E56" s="5" t="n">
        <v>800000000</v>
      </c>
    </row>
    <row r="57" spans="1:6">
      <c r="A57" s="4" t="s">
        <v>613</v>
      </c>
      <c r="B57" s="4" t="s">
        <v>801</v>
      </c>
      <c r="D57" s="4" t="s">
        <v>801</v>
      </c>
    </row>
    <row r="58" spans="1:6">
      <c r="A58" s="4" t="s">
        <v>610</v>
      </c>
      <c r="B58" s="4" t="s">
        <v>802</v>
      </c>
      <c r="D58" s="4" t="s">
        <v>802</v>
      </c>
    </row>
    <row r="59" spans="1:6">
      <c r="A59" s="4" t="s">
        <v>796</v>
      </c>
    </row>
    <row r="60" spans="1:6">
      <c r="A60" s="3" t="s">
        <v>785</v>
      </c>
    </row>
    <row r="61" spans="1:6">
      <c r="A61" s="4" t="s">
        <v>620</v>
      </c>
      <c r="D61" s="6" t="n">
        <v>244000000</v>
      </c>
      <c r="E61" s="6" t="n">
        <v>400000000</v>
      </c>
    </row>
    <row r="62" spans="1:6">
      <c r="A62" s="4" t="s">
        <v>613</v>
      </c>
      <c r="B62" s="4" t="s">
        <v>798</v>
      </c>
      <c r="D62" s="4" t="s">
        <v>798</v>
      </c>
    </row>
    <row r="63" spans="1:6">
      <c r="A63" s="4" t="s">
        <v>610</v>
      </c>
      <c r="B63" s="4" t="s">
        <v>799</v>
      </c>
      <c r="D63" s="4" t="s">
        <v>799</v>
      </c>
    </row>
    <row r="64" spans="1:6">
      <c r="A64" s="4" t="s">
        <v>619</v>
      </c>
    </row>
    <row r="65" spans="1:6">
      <c r="A65" s="3" t="s">
        <v>785</v>
      </c>
    </row>
    <row r="66" spans="1:6">
      <c r="A66" s="4" t="s">
        <v>620</v>
      </c>
      <c r="F66" s="6" t="n">
        <v>70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5"/>
  </cols>
  <sheetData>
    <row r="1" spans="1:3">
      <c r="A1" s="1" t="s">
        <v>853</v>
      </c>
      <c r="B1" s="2" t="s">
        <v>1</v>
      </c>
    </row>
    <row r="2" spans="1:3">
      <c r="B2" s="2" t="s">
        <v>2</v>
      </c>
      <c r="C2" s="2" t="s">
        <v>32</v>
      </c>
    </row>
    <row r="3" spans="1:3">
      <c r="A3" s="3" t="s">
        <v>208</v>
      </c>
    </row>
    <row r="4" spans="1:3">
      <c r="A4" s="4" t="s">
        <v>854</v>
      </c>
      <c r="B4" s="4" t="s">
        <v>47</v>
      </c>
    </row>
    <row r="5" spans="1:3">
      <c r="A5" s="4" t="s">
        <v>855</v>
      </c>
      <c r="B5" s="4" t="s">
        <v>47</v>
      </c>
    </row>
    <row r="6" spans="1:3">
      <c r="A6" s="4" t="s">
        <v>856</v>
      </c>
      <c r="B6" s="5" t="n">
        <v>500000000</v>
      </c>
    </row>
    <row r="7" spans="1:3">
      <c r="A7" s="4" t="s">
        <v>857</v>
      </c>
      <c r="B7" s="4" t="s">
        <v>47</v>
      </c>
    </row>
    <row r="8" spans="1:3">
      <c r="A8" s="4" t="s">
        <v>858</v>
      </c>
      <c r="B8" s="5" t="n">
        <v>600000000</v>
      </c>
    </row>
    <row r="9" spans="1:3">
      <c r="A9" s="4" t="s">
        <v>859</v>
      </c>
      <c r="B9" s="5" t="n">
        <v>3111000000</v>
      </c>
    </row>
    <row r="10" spans="1:3">
      <c r="A10" s="4" t="s">
        <v>834</v>
      </c>
      <c r="B10" s="5" t="n">
        <v>4211000000</v>
      </c>
      <c r="C10" s="6" t="n">
        <v>5350000000</v>
      </c>
    </row>
    <row r="11" spans="1:3">
      <c r="A11" s="4" t="s">
        <v>860</v>
      </c>
      <c r="B11" s="5" t="n">
        <v>267000000</v>
      </c>
    </row>
    <row r="12" spans="1:3">
      <c r="A12" s="4" t="s">
        <v>861</v>
      </c>
      <c r="B12" s="5" t="n">
        <v>267000000</v>
      </c>
    </row>
    <row r="13" spans="1:3">
      <c r="A13" s="4" t="s">
        <v>862</v>
      </c>
      <c r="B13" s="5" t="n">
        <v>250000000</v>
      </c>
    </row>
    <row r="14" spans="1:3">
      <c r="A14" s="4" t="s">
        <v>863</v>
      </c>
      <c r="B14" s="5" t="n">
        <v>235000000</v>
      </c>
    </row>
    <row r="15" spans="1:3">
      <c r="A15" s="4" t="s">
        <v>864</v>
      </c>
      <c r="B15" s="5" t="n">
        <v>235000000</v>
      </c>
    </row>
    <row r="16" spans="1:3">
      <c r="A16" s="4" t="s">
        <v>865</v>
      </c>
      <c r="B16" s="5" t="n">
        <v>2757000000</v>
      </c>
    </row>
    <row r="17" spans="1:3">
      <c r="A17" s="4" t="s">
        <v>866</v>
      </c>
      <c r="B17" s="6" t="n">
        <v>4011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6"/>
  </cols>
  <sheetData>
    <row r="1" spans="1:2">
      <c r="A1" s="1" t="s">
        <v>867</v>
      </c>
      <c r="B1" s="2" t="s">
        <v>1</v>
      </c>
    </row>
    <row r="2" spans="1:2">
      <c r="B2" s="2" t="s">
        <v>2</v>
      </c>
    </row>
    <row r="3" spans="1:2">
      <c r="A3" s="4" t="s">
        <v>368</v>
      </c>
    </row>
    <row r="4" spans="1:2">
      <c r="A4" s="3" t="s">
        <v>363</v>
      </c>
    </row>
    <row r="5" spans="1:2">
      <c r="A5" s="4" t="s">
        <v>745</v>
      </c>
      <c r="B5" s="4" t="s">
        <v>48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v>
      </c>
      <c r="C1" s="2" t="s">
        <v>32</v>
      </c>
      <c r="D1" s="2" t="s">
        <v>33</v>
      </c>
    </row>
    <row r="2" spans="1:4">
      <c r="A2" s="3" t="s">
        <v>363</v>
      </c>
    </row>
    <row r="3" spans="1:4">
      <c r="A3" s="4" t="s">
        <v>869</v>
      </c>
      <c r="B3" s="6" t="n">
        <v>1266</v>
      </c>
      <c r="C3" s="6" t="n">
        <v>1238</v>
      </c>
    </row>
    <row r="4" spans="1:4">
      <c r="A4" s="4" t="s">
        <v>870</v>
      </c>
      <c r="B4" s="5" t="n">
        <v>304</v>
      </c>
      <c r="C4" s="5" t="n">
        <v>353</v>
      </c>
    </row>
    <row r="5" spans="1:4">
      <c r="A5" s="4" t="s">
        <v>713</v>
      </c>
      <c r="B5" s="5" t="n">
        <v>286</v>
      </c>
      <c r="C5" s="5" t="n">
        <v>317</v>
      </c>
      <c r="D5" s="6" t="n">
        <v>382</v>
      </c>
    </row>
    <row r="6" spans="1:4">
      <c r="A6" s="4" t="s">
        <v>871</v>
      </c>
      <c r="B6" s="5" t="n">
        <v>124</v>
      </c>
      <c r="C6" s="5" t="n">
        <v>115</v>
      </c>
    </row>
    <row r="7" spans="1:4">
      <c r="A7" s="4" t="s">
        <v>872</v>
      </c>
      <c r="B7" s="5" t="n">
        <v>120</v>
      </c>
      <c r="C7" s="5" t="n">
        <v>23</v>
      </c>
    </row>
    <row r="8" spans="1:4">
      <c r="A8" s="4" t="s">
        <v>873</v>
      </c>
      <c r="B8" s="5" t="n">
        <v>19</v>
      </c>
      <c r="C8" s="5" t="n">
        <v>29</v>
      </c>
    </row>
    <row r="9" spans="1:4">
      <c r="A9" s="4" t="s">
        <v>38</v>
      </c>
      <c r="B9" s="5" t="n">
        <v>26</v>
      </c>
      <c r="C9" s="5" t="n">
        <v>34</v>
      </c>
    </row>
    <row r="10" spans="1:4">
      <c r="A10" s="4" t="s">
        <v>103</v>
      </c>
      <c r="B10" s="5" t="n">
        <v>2047</v>
      </c>
      <c r="C10" s="5" t="n">
        <v>1975</v>
      </c>
    </row>
    <row r="11" spans="1:4">
      <c r="A11" s="4" t="s">
        <v>874</v>
      </c>
    </row>
    <row r="12" spans="1:4">
      <c r="A12" s="3" t="s">
        <v>363</v>
      </c>
    </row>
    <row r="13" spans="1:4">
      <c r="A13" s="4" t="s">
        <v>873</v>
      </c>
      <c r="B13" s="5" t="n">
        <v>14</v>
      </c>
      <c r="C13" s="5" t="n">
        <v>23</v>
      </c>
    </row>
    <row r="14" spans="1:4">
      <c r="A14" s="4" t="s">
        <v>715</v>
      </c>
    </row>
    <row r="15" spans="1:4">
      <c r="A15" s="3" t="s">
        <v>363</v>
      </c>
    </row>
    <row r="16" spans="1:4">
      <c r="A16" s="4" t="s">
        <v>713</v>
      </c>
      <c r="B16" s="6" t="n">
        <v>193</v>
      </c>
      <c r="C16" s="6" t="n">
        <v>1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496</v>
      </c>
    </row>
    <row r="2" spans="1:2">
      <c r="A2" s="3" t="s">
        <v>363</v>
      </c>
    </row>
    <row r="3" spans="1:2">
      <c r="A3" s="4" t="s">
        <v>876</v>
      </c>
      <c r="B3" s="6" t="n">
        <v>71</v>
      </c>
    </row>
    <row r="4" spans="1:2">
      <c r="A4" s="4" t="s">
        <v>877</v>
      </c>
      <c r="B4" s="5" t="n">
        <v>71</v>
      </c>
    </row>
    <row r="5" spans="1:2">
      <c r="A5" s="4" t="s">
        <v>878</v>
      </c>
      <c r="B5" s="5" t="n">
        <v>72</v>
      </c>
    </row>
    <row r="6" spans="1:2">
      <c r="A6" s="4" t="s">
        <v>879</v>
      </c>
      <c r="B6" s="5" t="n">
        <v>72</v>
      </c>
    </row>
    <row r="7" spans="1:2">
      <c r="A7" s="4" t="s">
        <v>880</v>
      </c>
      <c r="B7" s="5" t="n">
        <v>73</v>
      </c>
    </row>
    <row r="8" spans="1:2">
      <c r="A8" s="4" t="s">
        <v>881</v>
      </c>
      <c r="B8" s="5" t="n">
        <v>1282</v>
      </c>
    </row>
    <row r="9" spans="1:2">
      <c r="A9" s="4" t="s">
        <v>882</v>
      </c>
      <c r="B9" s="5" t="n">
        <v>1641</v>
      </c>
    </row>
    <row r="10" spans="1:2">
      <c r="A10" s="4" t="s">
        <v>883</v>
      </c>
      <c r="B10" s="5" t="n">
        <v>-34</v>
      </c>
    </row>
    <row r="11" spans="1:2">
      <c r="A11" s="4" t="s">
        <v>884</v>
      </c>
      <c r="B11" s="5" t="n">
        <v>-35</v>
      </c>
    </row>
    <row r="12" spans="1:2">
      <c r="A12" s="4" t="s">
        <v>885</v>
      </c>
      <c r="B12" s="5" t="n">
        <v>-35</v>
      </c>
    </row>
    <row r="13" spans="1:2">
      <c r="A13" s="4" t="s">
        <v>886</v>
      </c>
      <c r="B13" s="5" t="n">
        <v>-35</v>
      </c>
    </row>
    <row r="14" spans="1:2">
      <c r="A14" s="4" t="s">
        <v>887</v>
      </c>
      <c r="B14" s="5" t="n">
        <v>-35</v>
      </c>
    </row>
    <row r="15" spans="1:2">
      <c r="A15" s="4" t="s">
        <v>888</v>
      </c>
      <c r="B15" s="5" t="n">
        <v>-632</v>
      </c>
    </row>
    <row r="16" spans="1:2">
      <c r="A16" s="4" t="s">
        <v>889</v>
      </c>
      <c r="B16" s="5" t="n">
        <v>-806</v>
      </c>
    </row>
    <row r="17" spans="1:2">
      <c r="A17" s="4" t="s">
        <v>890</v>
      </c>
    </row>
    <row r="18" spans="1:2">
      <c r="A18" s="3" t="s">
        <v>363</v>
      </c>
    </row>
    <row r="19" spans="1:2">
      <c r="A19" s="4" t="s">
        <v>876</v>
      </c>
      <c r="B19" s="5" t="n">
        <v>61</v>
      </c>
    </row>
    <row r="20" spans="1:2">
      <c r="A20" s="4" t="s">
        <v>877</v>
      </c>
      <c r="B20" s="5" t="n">
        <v>60</v>
      </c>
    </row>
    <row r="21" spans="1:2">
      <c r="A21" s="4" t="s">
        <v>878</v>
      </c>
      <c r="B21" s="5" t="n">
        <v>60</v>
      </c>
    </row>
    <row r="22" spans="1:2">
      <c r="A22" s="4" t="s">
        <v>879</v>
      </c>
      <c r="B22" s="5" t="n">
        <v>59</v>
      </c>
    </row>
    <row r="23" spans="1:2">
      <c r="A23" s="4" t="s">
        <v>880</v>
      </c>
      <c r="B23" s="5" t="n">
        <v>59</v>
      </c>
    </row>
    <row r="24" spans="1:2">
      <c r="A24" s="4" t="s">
        <v>881</v>
      </c>
      <c r="B24" s="5" t="n">
        <v>807</v>
      </c>
    </row>
    <row r="25" spans="1:2">
      <c r="A25" s="4" t="s">
        <v>891</v>
      </c>
      <c r="B25" s="5" t="n">
        <v>1106</v>
      </c>
    </row>
    <row r="26" spans="1:2">
      <c r="A26" s="4" t="s">
        <v>892</v>
      </c>
    </row>
    <row r="27" spans="1:2">
      <c r="A27" s="3" t="s">
        <v>363</v>
      </c>
    </row>
    <row r="28" spans="1:2">
      <c r="A28" s="4" t="s">
        <v>876</v>
      </c>
      <c r="B28" s="5" t="n">
        <v>10</v>
      </c>
    </row>
    <row r="29" spans="1:2">
      <c r="A29" s="4" t="s">
        <v>877</v>
      </c>
      <c r="B29" s="5" t="n">
        <v>11</v>
      </c>
    </row>
    <row r="30" spans="1:2">
      <c r="A30" s="4" t="s">
        <v>878</v>
      </c>
      <c r="B30" s="5" t="n">
        <v>12</v>
      </c>
    </row>
    <row r="31" spans="1:2">
      <c r="A31" s="4" t="s">
        <v>879</v>
      </c>
      <c r="B31" s="5" t="n">
        <v>13</v>
      </c>
    </row>
    <row r="32" spans="1:2">
      <c r="A32" s="4" t="s">
        <v>880</v>
      </c>
      <c r="B32" s="5" t="n">
        <v>14</v>
      </c>
    </row>
    <row r="33" spans="1:2">
      <c r="A33" s="4" t="s">
        <v>881</v>
      </c>
      <c r="B33" s="5" t="n">
        <v>475</v>
      </c>
    </row>
    <row r="34" spans="1:2">
      <c r="A34" s="4" t="s">
        <v>893</v>
      </c>
      <c r="B34" s="6" t="n">
        <v>5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496</v>
      </c>
    </row>
    <row r="2" spans="1:2">
      <c r="A2" s="3" t="s">
        <v>895</v>
      </c>
    </row>
    <row r="3" spans="1:2">
      <c r="A3" s="4" t="s">
        <v>896</v>
      </c>
      <c r="B3" s="6" t="n">
        <v>98</v>
      </c>
    </row>
    <row r="4" spans="1:2">
      <c r="A4" s="4" t="s">
        <v>897</v>
      </c>
      <c r="B4" s="5" t="n">
        <v>99</v>
      </c>
    </row>
    <row r="5" spans="1:2">
      <c r="A5" s="4" t="s">
        <v>898</v>
      </c>
      <c r="B5" s="5" t="n">
        <v>99</v>
      </c>
    </row>
    <row r="6" spans="1:2">
      <c r="A6" s="4" t="s">
        <v>899</v>
      </c>
      <c r="B6" s="5" t="n">
        <v>99</v>
      </c>
    </row>
    <row r="7" spans="1:2">
      <c r="A7" s="4" t="s">
        <v>900</v>
      </c>
      <c r="B7" s="5" t="n">
        <v>87</v>
      </c>
    </row>
    <row r="8" spans="1:2">
      <c r="A8" s="4" t="s">
        <v>901</v>
      </c>
      <c r="B8" s="5" t="n">
        <v>46</v>
      </c>
    </row>
    <row r="9" spans="1:2">
      <c r="A9" s="4" t="s">
        <v>902</v>
      </c>
      <c r="B9" s="5" t="n">
        <v>528</v>
      </c>
    </row>
    <row r="10" spans="1:2">
      <c r="A10" s="4" t="s">
        <v>903</v>
      </c>
    </row>
    <row r="11" spans="1:2">
      <c r="A11" s="3" t="s">
        <v>895</v>
      </c>
    </row>
    <row r="12" spans="1:2">
      <c r="A12" s="4" t="s">
        <v>896</v>
      </c>
      <c r="B12" s="5" t="n">
        <v>39</v>
      </c>
    </row>
    <row r="13" spans="1:2">
      <c r="A13" s="4" t="s">
        <v>897</v>
      </c>
      <c r="B13" s="5" t="n">
        <v>36</v>
      </c>
    </row>
    <row r="14" spans="1:2">
      <c r="A14" s="4" t="s">
        <v>898</v>
      </c>
      <c r="B14" s="5" t="n">
        <v>33</v>
      </c>
    </row>
    <row r="15" spans="1:2">
      <c r="A15" s="4" t="s">
        <v>899</v>
      </c>
      <c r="B15" s="5" t="n">
        <v>29</v>
      </c>
    </row>
    <row r="16" spans="1:2">
      <c r="A16" s="4" t="s">
        <v>900</v>
      </c>
      <c r="B16" s="5" t="n">
        <v>21</v>
      </c>
    </row>
    <row r="17" spans="1:2">
      <c r="A17" s="4" t="s">
        <v>901</v>
      </c>
      <c r="B17" s="5" t="n">
        <v>7</v>
      </c>
    </row>
    <row r="18" spans="1:2">
      <c r="A18" s="4" t="s">
        <v>904</v>
      </c>
      <c r="B18" s="5" t="n">
        <v>165</v>
      </c>
    </row>
    <row r="19" spans="1:2">
      <c r="A19" s="4" t="s">
        <v>905</v>
      </c>
    </row>
    <row r="20" spans="1:2">
      <c r="A20" s="3" t="s">
        <v>895</v>
      </c>
    </row>
    <row r="21" spans="1:2">
      <c r="A21" s="4" t="s">
        <v>896</v>
      </c>
      <c r="B21" s="5" t="n">
        <v>59</v>
      </c>
    </row>
    <row r="22" spans="1:2">
      <c r="A22" s="4" t="s">
        <v>897</v>
      </c>
      <c r="B22" s="5" t="n">
        <v>63</v>
      </c>
    </row>
    <row r="23" spans="1:2">
      <c r="A23" s="4" t="s">
        <v>898</v>
      </c>
      <c r="B23" s="5" t="n">
        <v>66</v>
      </c>
    </row>
    <row r="24" spans="1:2">
      <c r="A24" s="4" t="s">
        <v>899</v>
      </c>
      <c r="B24" s="5" t="n">
        <v>70</v>
      </c>
    </row>
    <row r="25" spans="1:2">
      <c r="A25" s="4" t="s">
        <v>900</v>
      </c>
      <c r="B25" s="5" t="n">
        <v>66</v>
      </c>
    </row>
    <row r="26" spans="1:2">
      <c r="A26" s="4" t="s">
        <v>901</v>
      </c>
      <c r="B26" s="5" t="n">
        <v>39</v>
      </c>
    </row>
    <row r="27" spans="1:2">
      <c r="A27" s="4" t="s">
        <v>906</v>
      </c>
      <c r="B27" s="6" t="n">
        <v>36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1:24:31Z</dcterms:created>
  <dcterms:modified xmlns:dcterms="http://purl.org/dc/terms/" xmlns:xsi="http://www.w3.org/2001/XMLSchema-instance" xsi:type="dcterms:W3CDTF">2017-02-27T11:24:31Z</dcterms:modified>
</cp:coreProperties>
</file>